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Feb. 28,  2025</t>
        </is>
      </c>
    </row>
    <row r="10">
      <c r="A10" s="4" t="inlineStr">
        <is>
          <t>C000219740</t>
        </is>
      </c>
      <c r="B10" s="4" t="inlineStr">
        <is>
          <t xml:space="preserve"> </t>
        </is>
      </c>
    </row>
    <row r="11">
      <c r="A11" s="3" t="inlineStr">
        <is>
          <t>Shareholder Report [Line Items]</t>
        </is>
      </c>
      <c r="B11" s="4" t="inlineStr">
        <is>
          <t xml:space="preserve"> </t>
        </is>
      </c>
    </row>
    <row r="12">
      <c r="A12" s="4" t="inlineStr">
        <is>
          <t>Fund Name</t>
        </is>
      </c>
      <c r="B12" s="4" t="inlineStr">
        <is>
          <t>iShares 0-3 Month Treasury Bond ETF</t>
        </is>
      </c>
    </row>
    <row r="13">
      <c r="A13" s="4" t="inlineStr">
        <is>
          <t>Trading Symbol</t>
        </is>
      </c>
      <c r="B13" s="4" t="inlineStr">
        <is>
          <t>SGOV</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iShares 0-3 Month Treasury Bond ETF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1-800-iShares (1-800-474-2737)</t>
        </is>
      </c>
    </row>
    <row r="19">
      <c r="A19" s="4" t="inlineStr">
        <is>
          <t>Additional Information Website</t>
        </is>
      </c>
      <c r="B19" s="4" t="inlineStr">
        <is>
          <t>blackrock.com/fundreports</t>
        </is>
      </c>
    </row>
    <row r="20">
      <c r="A20" s="4" t="inlineStr">
        <is>
          <t>Expenses [Text Block]</t>
        </is>
      </c>
      <c r="B20" s="4" t="inlineStr">
        <is>
          <t>What were the Fund costs for the last year? (based on a hypothetical $10,000 investment) Fund name Costs of a $10,000 investment Costs paid as a percentage of a $10,000 investment iShares 0-3 Month Treasury Bond ETF $9 0.08%</t>
        </is>
      </c>
    </row>
    <row r="21">
      <c r="A21" s="4" t="inlineStr">
        <is>
          <t>Expenses Paid, Amount</t>
        </is>
      </c>
      <c r="B21" s="5" t="n">
        <v>9</v>
      </c>
    </row>
    <row r="22">
      <c r="A22" s="4" t="inlineStr">
        <is>
          <t>Expense Ratio, Percent</t>
        </is>
      </c>
      <c r="B22" s="6" t="n">
        <v>0.0008</v>
      </c>
    </row>
    <row r="23">
      <c r="A23" s="4" t="inlineStr">
        <is>
          <t>Factors Affecting Performance [Text Block]</t>
        </is>
      </c>
      <c r="B23" s="4" t="inlineStr">
        <is>
          <t>How did the Fund perform last year? For the reporting period ended February 28, 2025, the Fund returned 5.11%. For the same period, the ICE BofA US Broad Market Index returned 5.84% and the ICE ®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yield curve (the difference between a shorter-term bond and a longer-term bond, most often gauged by the two-year Treasury note and the 10-year Treasury note) normalized during the period as yields on longer-term bonds moved higher. (Bond yields move inversely to prices.) In this environment, shorter-term Treasuries outperformed their longer-dated counterparts. What detracted from performance? There were no meaningful detractors from the Fund's performance during the reporting period.</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Fund ICE BofA US Broad Market Index ICE ® May 20 $10,000 $10,033 $10,000 Jun 20 $10,001 $10,101 $10,001 Jul 20 $10,001 $10,257 $10,002 Aug 20 $10,003 $10,172 $10,003 Sep 20 $10,003 $10,171 $10,003 Oct 20 $10,004 $10,120 $10,004 Nov 20 $10,004 $10,219 $10,005 Dec 20 $10,005 $10,231 $10,005 Jan 21 $10,005 $10,151 $10,006 Feb 21 $10,005 $9,970 $10,007 Mar 21 $10,006 $9,865 $10,007 Apr 21 $10,006 $9,949 $10,007 May 21 $10,005 $9,979 $10,007 Jun 21 $10,007 $10,064 $10,007 Jul 21 $10,006 $10,172 $10,008 Aug 21 $10,007 $10,158 $10,008 Sep 21 $10,007 $10,061 $10,008 Oct 21 $10,008 $10,063 $10,008 Nov 21 $10,008 $10,103 $10,009 Dec 21 $10,008 $10,070 $10,009 Jan 22 $10,009 $9,858 $10,010 Feb 22 $10,009 $9,733 $10,010 Mar 22 $10,011 $9,461 $10,012 Apr 22 $10,014 $9,113 $10,014 May 22 $10,019 $9,152 $10,017 Jun 22 $10,025 $9,030 $10,022 Jul 22 $10,036 $9,238 $10,028 Aug 22 $10,054 $8,988 $10,043 Sep 22 $10,076 $8,591 $10,059 Oct 22 $10,098 $8,474 $10,075 Nov 22 $10,129 $8,781 $10,099 Dec 22 $10,166 $8,744 $10,128 Jan 23 $10,199 $9,007 $10,153 Feb 23 $10,234 $8,781 $10,182 Mar 23 $10,278 $9,004 $10,216 Apr 23 $10,316 $9,061 $10,245 May 23 $10,359 $8,963 $10,276 Jun 23 $10,407 $8,930 $10,314 Jul 23 $10,449 $8,923 $10,348 Aug 23 $10,496 $8,867 $10,384 Sep 23 $10,544 $8,647 $10,424 Oct 23 $10,591 $8,513 $10,460 Nov 23 $10,637 $8,886 $10,496 Dec 23 $10,687 $9,216 $10,536 Jan 24 $10,734 $9,205 $10,571 Feb 24 $10,779 $9,079 $10,606 Mar 24 $10,828 $9,155 $10,645 Apr 24 $10,875 $8,934 $10,681 May 24 $10,927 $9,086 $10,720 Jun 24 $10,972 $9,173 $10,755 Jul 24 $11,021 $9,385 $10,792 Aug 24 $11,074 $9,519 $10,832 Sep 24 $11,120 $9,646 $10,867 Oct 24 $11,164 $9,411 $10,900 Nov 24 $11,208 $9,506 $10,934 Dec 24 $11,251 $9,352 $10,967 Jan 25 $11,293 $9,405 $10,998 Feb 25 $11,329 $9,609 $11,025</t>
        </is>
      </c>
    </row>
    <row r="26">
      <c r="A26" s="4" t="inlineStr">
        <is>
          <t>Average Annual Return [Table Text Block]</t>
        </is>
      </c>
      <c r="B26" s="4" t="inlineStr">
        <is>
          <t>Average Annual Total Returns 1 Year Since Fund
Inception Fund NAV ........................................................................................................................................................................................................................................................................................................................................................................................................................................................................................................................................................................................................................................................................................................................................................................................................................................................................................................................................................................................................................................ 5.11 % 2.65 % ICE BofA US Broad Market Index ........................................................................................................................................................................................................................................................................................................................................................................................................................................................................................................................................................................................................................................................................................................................................................................................................................................................................................................................................................................................................................................ 5.84 (0.83 ) ICE ® ........................................................................................................................................................................................................................................................................................................................................................................................................................................................................................................................................................................................................................................................................................................................................................................................................................................................................................................................................................................................................................................ 3.96 2.07</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Updated Performance Information Location [Text Block]</t>
        </is>
      </c>
      <c r="B28" s="4" t="inlineStr">
        <is>
          <t>Visit iShares.com</t>
        </is>
      </c>
    </row>
    <row r="29">
      <c r="A29" s="4" t="inlineStr">
        <is>
          <t>AssetsNet</t>
        </is>
      </c>
      <c r="B29" s="5" t="n">
        <v>35510032361</v>
      </c>
    </row>
    <row r="30">
      <c r="A30" s="4" t="inlineStr">
        <is>
          <t>Holdings Count | Holding</t>
        </is>
      </c>
      <c r="B30" s="7" t="n">
        <v>19</v>
      </c>
    </row>
    <row r="31">
      <c r="A31" s="4" t="inlineStr">
        <is>
          <t>Advisory Fees Paid, Amount</t>
        </is>
      </c>
      <c r="B31" s="5" t="n">
        <v>21236377</v>
      </c>
    </row>
    <row r="32">
      <c r="A32" s="4" t="inlineStr">
        <is>
          <t>InvestmentCompanyPortfolioTurnover</t>
        </is>
      </c>
      <c r="B32" s="8" t="n">
        <v>0</v>
      </c>
    </row>
    <row r="33">
      <c r="A33" s="4" t="inlineStr">
        <is>
          <t>Additional Fund Statistics [Text Block]</t>
        </is>
      </c>
      <c r="B33" s="4" t="inlineStr">
        <is>
          <t>Key Fund statistics Net Assets ........................................................................................................................................................................................................................................................................................................................................................................................................................................................................................................................................................................................................................................................................................................................................................................................................................................................................................................................................................................................................................................ $35,510,032,361 Number of Portfolio Holdings ........................................................................................................................................................................................................................................................................................................................................................................................................................................................................................................................................................................................................................................................................................................................................................................................................................................................................................................................................................................................................................................ 19 Net Investment Advisory Fees ........................................................................................................................................................................................................................................................................................................................................................................................................................................................................................................................................................................................................................................................................................................................................................................................................................................................................................................................................................................................................................................ $21,236,377 Portfolio Turnover Rate ........................................................................................................................................................................................................................................................................................................................................................................................................................................................................................................................................................................................................................................................................................................................................................................................................................................................................................................................................................................................................................................ -%</t>
        </is>
      </c>
    </row>
    <row r="34">
      <c r="A34" s="4" t="inlineStr">
        <is>
          <t>Holdings [Text Block]</t>
        </is>
      </c>
      <c r="B34" s="4" t="inlineStr">
        <is>
          <t>Maturity allocation Ten largest holdings Maturity Percent of TotaI Investments Footnote Reference (a) 0-1 Year ........................................................................................................................................................................................................................................................................................................................................................................................................................................................................................................................................................................................................................................................................................................................................................................................................................................................................................................................................................................................................................................ 100.0 % Security Percent of Total Investments Footnote Reference (a) U.S. Treasury Bills, 4.26%, 03/18/25 ........................................................................................................................................................................................................................................................................................................................................................................................................................................................................................................................................................................................................................................................................................................................................................................................................................................................................................................................................................................................................................................ 11.4 % U.S. Treasury Bills, 4.27%, 03/11/25 ........................................................................................................................................................................................................................................................................................................................................................................................................................................................................................................................................................................................................................................................................................................................................................................................................................................................................................................................................................................................................................................ 10.6 U.S. Treasury Bills, 4.27%, 04/08/25 ........................................................................................................................................................................................................................................................................................................................................................................................................................................................................................................................................................................................................................................................................................................................................................................................................................................................................................................................................................................................................................................ 10.6 U.S. Treasury Bills, 4.27%, 04/15/25 ........................................................................................................................................................................................................................................................................................................................................................................................................................................................................................................................................................................................................................................................................................................................................................................................................................................................................................................................................................................................................................................ 10.1 U.S. Treasury Bills, 4.27%, 03/04/25 ........................................................................................................................................................................................................................................................................................................................................................................................................................................................................................................................................................................................................................................................................................................................................................................................................................................................................................................................................................................................................................................ 9.3 U.S. Treasury Bills, 4.32%, 04/29/25 ........................................................................................................................................................................................................................................................................................................................................................................................................................................................................................................................................................................................................................................................................................................................................................................................................................................................................................................................................................................................................................................ 8.9 U.S. Treasury Bills, 4.15%, 04/01/25 ........................................................................................................................................................................................................................................................................................................................................................................................................................................................................................................................................................................................................................................................................................................................................................................................................................................................................................................................................................................................................................................ 8.8 U.S. Treasury Bills, 4.28%, 04/03/25 ........................................................................................................................................................................................................................................................................................................................................................................................................................................................................................................................................................................................................................................................................................................................................................................................................................................................................................................................................................................................................................................ 5.7 U.S. Treasury Bills, 4.28%, 03/25/25 ........................................................................................................................................................................................................................................................................................................................................................................................................................................................................................................................................................................................................................................................................................................................................................................................................................................................................................................................................................................................................................................ 3.0 U.S. Treasury Bills, 4.41%, 03/06/25 ........................................................................................................................................................................................................................................................................................................................................................................................................................................................................................................................................................................................................................................................................................................................................................................................................................................................................................................................................................................................................................................ 3.0 Footnote Description Footnote (a) Excludes money market funds.</t>
        </is>
      </c>
    </row>
    <row r="35">
      <c r="A35" s="4" t="inlineStr">
        <is>
          <t>Material Fund Change [Text Block]</t>
        </is>
      </c>
      <c r="B35" s="4" t="inlineStr">
        <is>
          <t xml:space="preserve">Material fund changes This is a summary of certain changes to the Fund since February 29, 2024. For more complete information, you may review the Fund's next prospectus, which we expect to be available approximately 120 days after February 28, 2025 at blackrock.com/fundreports or upon request by contacting us at 1-800-iShares (1-800-474-2737). Effective June 28, 2024, for its investment advisory services to the Fund, BlackRock Fund Advisors ("BFA") is entitled to an annual investment advisory fee of 0.09%, accrued daily and paid monthly by the Fund, based on the average daily net assets of the Fund. Prior to June 28, 2024, BFA was entitled to an annual investment advisory fee of 0.12%, accrued daily and paid monthly by the Fund, based on the average daily net assets of the Fund. The net expense ratio increased from the prior fiscal year end primarily due to the contractual fee waiver expiring during the year. </t>
        </is>
      </c>
    </row>
    <row r="36">
      <c r="A36" s="4" t="inlineStr">
        <is>
          <t>C000012087</t>
        </is>
      </c>
      <c r="B36" s="4" t="inlineStr">
        <is>
          <t xml:space="preserve"> </t>
        </is>
      </c>
    </row>
    <row r="37">
      <c r="A37" s="3" t="inlineStr">
        <is>
          <t>Shareholder Report [Line Items]</t>
        </is>
      </c>
      <c r="B37" s="4" t="inlineStr">
        <is>
          <t xml:space="preserve"> </t>
        </is>
      </c>
    </row>
    <row r="38">
      <c r="A38" s="4" t="inlineStr">
        <is>
          <t>Fund Name</t>
        </is>
      </c>
      <c r="B38" s="4" t="inlineStr">
        <is>
          <t>iShares 1-3 Year Treasury Bond ETF</t>
        </is>
      </c>
    </row>
    <row r="39">
      <c r="A39" s="4" t="inlineStr">
        <is>
          <t>Trading Symbol</t>
        </is>
      </c>
      <c r="B39" s="4" t="inlineStr">
        <is>
          <t>SHY</t>
        </is>
      </c>
    </row>
    <row r="40">
      <c r="A40" s="4" t="inlineStr">
        <is>
          <t>Security Exchange Name</t>
        </is>
      </c>
      <c r="B40" s="4" t="inlineStr">
        <is>
          <t>NASDAQ</t>
        </is>
      </c>
    </row>
    <row r="41">
      <c r="A41" s="4" t="inlineStr">
        <is>
          <t>Annual or Semi-Annual Statement [Text Block]</t>
        </is>
      </c>
      <c r="B41" s="4" t="inlineStr">
        <is>
          <t>This annual shareholder report contains important information about iShares 1-3 Year Treasury Bond ETF (the “Fund”) for the period of March 1, 2024 to February 28, 2025.</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lackrock.com/fundreports</t>
        </is>
      </c>
    </row>
    <row r="44">
      <c r="A44" s="4" t="inlineStr">
        <is>
          <t>Additional Information Phone Number</t>
        </is>
      </c>
      <c r="B44" s="4" t="inlineStr">
        <is>
          <t>1-800-iShares (1-800-474-2737)</t>
        </is>
      </c>
    </row>
    <row r="45">
      <c r="A45" s="4" t="inlineStr">
        <is>
          <t>Additional Information Website</t>
        </is>
      </c>
      <c r="B45" s="4" t="inlineStr">
        <is>
          <t>blackrock.com/fundreports</t>
        </is>
      </c>
    </row>
    <row r="46">
      <c r="A46" s="4" t="inlineStr">
        <is>
          <t>Expenses [Text Block]</t>
        </is>
      </c>
      <c r="B46" s="4" t="inlineStr">
        <is>
          <t>What were the Fund costs for the last year? (based on a hypothetical $10,000 investment) Fund name Costs of a $10,000 investment Costs paid as a percentage of a $10,000 investment iShares 1-3 Year Treasury Bond ETF $15 0.15%</t>
        </is>
      </c>
    </row>
    <row r="47">
      <c r="A47" s="4" t="inlineStr">
        <is>
          <t>Expenses Paid, Amount</t>
        </is>
      </c>
      <c r="B47" s="5" t="n">
        <v>15</v>
      </c>
    </row>
    <row r="48">
      <c r="A48" s="4" t="inlineStr">
        <is>
          <t>Expense Ratio, Percent</t>
        </is>
      </c>
      <c r="B48" s="6" t="n">
        <v>0.0015</v>
      </c>
    </row>
    <row r="49">
      <c r="A49" s="4" t="inlineStr">
        <is>
          <t>Factors Affecting Performance [Text Block]</t>
        </is>
      </c>
      <c r="B49" s="4" t="inlineStr">
        <is>
          <t>How did the Fund perform last year? For the reporting period ended February 28, 2025, the Fund returned 5.15%. For the same period, the ICE BofA US Broad Market Index returned 5.84% and the ICE ®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yield curve (the difference between a shorter-term bond and a longer-term bond, most often gauged by the two-year Treasury note and the 10-year Treasury note) normalized during the period as yields on longer-term bonds moved higher. (Bond yields move inversely to prices.) In this environment, shorter-term Treasuries outperformed their longer-dated counterparts. What detracted from performance? There were no meaningful detractors from the Fund's performance during the reporting period.</t>
        </is>
      </c>
    </row>
    <row r="50">
      <c r="A50" s="4" t="inlineStr">
        <is>
          <t>Performance Past Does Not Indicate Future [Text]</t>
        </is>
      </c>
      <c r="B50" s="4" t="inlineStr">
        <is>
          <t>Past performance is not an indication of future results.</t>
        </is>
      </c>
    </row>
    <row r="51">
      <c r="A51" s="4" t="inlineStr">
        <is>
          <t>Line Graph [Table Text Block]</t>
        </is>
      </c>
      <c r="B51" s="4" t="inlineStr">
        <is>
          <t>Fund ICE BofA US Broad Market Index ICE ® Mar 15 $10,023 $10,050 $10,024 Apr 15 $10,026 $10,012 $10,029 May 15 $10,032 $9,988 $10,036 Jun 15 $10,033 $9,880 $10,039 Jul 15 $10,038 $9,951 $10,044 Aug 15 $10,033 $9,936 $10,039 Sep 15 $10,062 $10,003 $10,070 Oct 15 $10,050 $10,007 $10,060 Nov 15 $10,024 $9,978 $10,035 Dec 15 $10,014 $9,945 $10,026 Jan 16 $10,072 $10,088 $10,087 Feb 16 $10,083 $10,163 $10,099 Mar 16 $10,101 $10,251 $10,116 Apr 16 $10,102 $10,289 $10,120 May 16 $10,092 $10,294 $10,109 Jun 16 $10,150 $10,485 $10,169 Jul 16 $10,143 $10,553 $10,164 Aug 16 $10,125 $10,538 $10,147 Sep 16 $10,137 $10,529 $10,159 Oct 16 $10,127 $10,444 $10,151 Nov 16 $10,086 $10,194 $10,109 Dec 16 $10,089 $10,205 $10,113 Jan 17 $10,098 $10,229 $10,125 Feb 17 $10,108 $10,298 $10,136 Mar 17 $10,114 $10,294 $10,140 Apr 17 $10,125 $10,372 $10,155 May 17 $10,138 $10,454 $10,167 Jun 17 $10,127 $10,445 $10,158 Jul 17 $10,147 $10,488 $10,181 Aug 17 $10,167 $10,586 $10,201 Sep 17 $10,148 $10,532 $10,183 Oct 17 $10,141 $10,539 $10,176 Nov 17 $10,118 $10,526 $10,154 Dec 17 $10,117 $10,574 $10,155 Jan 18 $10,085 $10,452 $10,123 Feb 18 $10,079 $10,354 $10,119 Mar 18 $10,099 $10,421 $10,139 Apr 18 $10,080 $10,345 $10,121 May 18 $10,118 $10,418 $10,159 Jun 18 $10,118 $10,406 $10,160 Jul 18 $10,115 $10,408 $10,159 Aug 18 $10,147 $10,475 $10,192 Sep 18 $10,131 $10,408 $10,179 Oct 18 $10,147 $10,327 $10,194 Nov 18 $10,181 $10,387 $10,231 Dec 18 $10,264 $10,579 $10,314 Jan 19 $10,290 $10,687 $10,342 Feb 19 $10,299 $10,686 $10,351 Mar 19 $10,361 $10,896 $10,416 Apr 19 $10,381 $10,897 $10,437 May 19 $10,455 $11,095 $10,514 Jun 19 $10,507 $11,239 $10,569 Jul 19 $10,494 $11,268 $10,556 Aug 19 $10,579 $11,575 $10,643 Sep 19 $10,565 $11,506 $10,631 Oct 19 $10,598 $11,537 $10,666 Nov 19 $10,593 $11,531 $10,662 Dec 19 $10,615 $11,519 $10,684 Jan 20 $10,672 $11,752 $10,744 Feb 20 $10,765 $11,966 $10,839 Mar 20 $10,911 $11,881 $10,990 Apr 20 $10,916 $12,089 $10,995 May 20 $10,921 $12,150 $11,003 Jun 20 $10,924 $12,232 $11,005 Jul 20 $10,934 $12,421 $11,017 Aug 20 $10,930 $12,318 $11,014 Sep 20 $10,932 $12,317 $11,017 Oct 20 $10,926 $12,256 $11,012 Nov 20 $10,930 $12,376 $11,017 Dec 20 $10,934 $12,390 $11,023 Jan 21 $10,935 $12,293 $11,024 Feb 21 $10,928 $12,074 $11,014 Mar 21 $10,924 $11,946 $11,016 Apr 21 $10,929 $12,049 $11,022 May 21 $10,935 $12,085 $11,030 Jun 21 $10,917 $12,187 $11,012 Jul 21 $10,935 $12,318 $11,032 Aug 21 $10,933 $12,302 $11,030 Sep 21 $10,921 $12,184 $11,019 Oct 21 $10,883 $12,186 $10,983 Nov 21 $10,879 $12,234 $10,979 Dec 21 $10,855 $12,194 $10,955 Jan 22 $10,779 $11,938 $10,879 Feb 22 $10,735 $11,787 $10,834 Mar 22 $10,585 $11,457 $10,682 Apr 22 $10,534 $11,036 $10,631 May 22 $10,595 $11,084 $10,695 Jun 22 $10,527 $10,935 $10,626 Jul 22 $10,571 $11,188 $10,671 Aug 22 $10,486 $10,884 $10,586 Sep 22 $10,363 $10,404 $10,463 Oct 22 $10,351 $10,262 $10,452 Nov 22 $10,418 $10,634 $10,520 Dec 22 $10,432 $10,589 $10,540 Jan 23 $10,511 $10,908 $10,615 Feb 23 $10,430 $10,634 $10,533 Mar 23 $10,598 $10,904 $10,706 Apr 23 $10,625 $10,973 $10,734 May 23 $10,587 $10,854 $10,696 Jun 23 $10,530 $10,815 $10,640 Jul 23 $10,566 $10,805 $10,678 Aug 23 $10,607 $10,738 $10,719 Sep 23 $10,602 $10,471 $10,716 Oct 23 $10,637 $10,309 $10,752 Nov 23 $10,746 $10,761 $10,863 Dec 23 $10,865 $11,160 $10,986 Jan 24 $10,907 $11,147 $11,029 Feb 24 $10,858 $10,994 $10,981 Mar 24 $10,890 $11,087 $11,014 Apr 24 $10,853 $10,819 $10,978 May 24 $10,927 $11,003 $11,054 Jun 24 $10,988 $11,108 $11,117 Jul 24 $11,116 $11,365 $11,248 Aug 24 $11,215 $11,528 $11,349 Sep 24 $11,305 $11,682 $11,442 Oct 24 $11,235 $11,396 $11,372 Nov 24 $11,266 $11,512 $11,405 Dec 24 $11,291 $11,325 $11,431 Jan 25 $11,339 $11,390 $11,481 Feb 25 $11,417 $11,637 $11,561</t>
        </is>
      </c>
    </row>
    <row r="52">
      <c r="A52" s="4" t="inlineStr">
        <is>
          <t>Average Annual Return [Table Text Block]</t>
        </is>
      </c>
      <c r="B52" s="4" t="inlineStr">
        <is>
          <t>Average Annual Total Returns 1 Year 5 years 10 Years Fund NAV ........................................................................................................................................................................................................................................................................................................................................................................................................................................................................................................................................................................................................................................................................................................................................................................................................................................................................................................................................................................................................................................ 5.15 % 1.18 % 1.33 % ICE BofA US Broad Market Index ........................................................................................................................................................................................................................................................................................................................................................................................................................................................................................................................................................................................................................................................................................................................................................................................................................................................................................................................................................................................................................................ 5.84 (0.56 ) 1.53 ICE ® ........................................................................................................................................................................................................................................................................................................................................................................................................................................................................................................................................................................................................................................................................................................................................................................................................................................................................................................................................................................................................................................ 5.28 1.30 1.46</t>
        </is>
      </c>
    </row>
    <row r="53">
      <c r="A53" s="4" t="inlineStr">
        <is>
          <t>No Deduction of Taxes [Text Block]</t>
        </is>
      </c>
      <c r="B53" s="4" t="inlineStr">
        <is>
          <t>Performance results do not reflect the deduction of taxes that a shareholder would pay on fund distributions or on the redemption or sale of fund shares.</t>
        </is>
      </c>
    </row>
    <row r="54">
      <c r="A54" s="4" t="inlineStr">
        <is>
          <t>Updated Performance Information Location [Text Block]</t>
        </is>
      </c>
      <c r="B54" s="4" t="inlineStr">
        <is>
          <t>Visit iShares.com</t>
        </is>
      </c>
    </row>
    <row r="55">
      <c r="A55" s="4" t="inlineStr">
        <is>
          <t>AssetsNet</t>
        </is>
      </c>
      <c r="B55" s="5" t="n">
        <v>23064525411</v>
      </c>
    </row>
    <row r="56">
      <c r="A56" s="4" t="inlineStr">
        <is>
          <t>Holdings Count | Holding</t>
        </is>
      </c>
      <c r="B56" s="7" t="n">
        <v>127</v>
      </c>
    </row>
    <row r="57">
      <c r="A57" s="4" t="inlineStr">
        <is>
          <t>Advisory Fees Paid, Amount</t>
        </is>
      </c>
      <c r="B57" s="5" t="n">
        <v>35526656</v>
      </c>
    </row>
    <row r="58">
      <c r="A58" s="4" t="inlineStr">
        <is>
          <t>InvestmentCompanyPortfolioTurnover</t>
        </is>
      </c>
      <c r="B58" s="8" t="n">
        <v>0.55</v>
      </c>
    </row>
    <row r="59">
      <c r="A59" s="4" t="inlineStr">
        <is>
          <t>Additional Fund Statistics [Text Block]</t>
        </is>
      </c>
      <c r="B59" s="4" t="inlineStr">
        <is>
          <t>Key Fund statistics Net Assets ........................................................................................................................................................................................................................................................................................................................................................................................................................................................................................................................................................................................................................................................................................................................................................................................................................................................................................................................................................................................................................................ $23,064,525,411 Number of Portfolio Holdings ........................................................................................................................................................................................................................................................................................................................................................................................................................................................................................................................................................................................................................................................................................................................................................................................................................................................................................................................................................................................................................................ 127 Net Investment Advisory Fees ........................................................................................................................................................................................................................................................................................................................................................................................................................................................................................................................................................................................................................................................................................................................................................................................................................................................................................................................................................................................................................................ $35,526,656 Portfolio Turnover Rate ........................................................................................................................................................................................................................................................................................................................................................................................................................................................................................................................................................................................................................................................................................................................................................................................................................................................................................................................................................................................................................................ 55%</t>
        </is>
      </c>
    </row>
    <row r="60">
      <c r="A60" s="4" t="inlineStr">
        <is>
          <t>Holdings [Text Block]</t>
        </is>
      </c>
      <c r="B60" s="4" t="inlineStr">
        <is>
          <t>Maturity allocation Ten largest holdings Maturity Percent of TotaI Investments Footnote Reference (a) 0-1 Year ........................................................................................................................................................................................................................................................................................................................................................................................................................................................................................................................................................................................................................................................................................................................................................................................................................................................................................................................................................................................................................................ 1.2 % 1-2 Years ........................................................................................................................................................................................................................................................................................................................................................................................................................................................................................................................................................................................................................................................................................................................................................................................................................................................................................................................................................................................................................................ 53.0 2-3 Years ........................................................................................................................................................................................................................................................................................................................................................................................................................................................................................................................................................................................................................................................................................................................................................................................................................................................................................................................................................................................................................................ 45.8 Security Percent of Total Investments Footnote Reference (a) U.S. Treasury Notes, 0.75%, 05/31/26 ........................................................................................................................................................................................................................................................................................................................................................................................................................................................................................................................................................................................................................................................................................................................................................................................................................................................................................................................................................................................................................................ 2.5 % U.S. Treasury Notes, 4.00%, 01/15/27 ........................................................................................................................................................................................................................................................................................................................................................................................................................................................................................................................................................................................................................................................................................................................................................................................................................................................................................................................................................................................................................................ 2.4 U.S. Treasury Notes, 4.25%, 03/15/27 ........................................................................................................................................................................................................................................................................................................................................................................................................................................................................................................................................................................................................................................................................................................................................................................................................................................................................................................................................................................................................................................ 2.2 U.S. Treasury Notes, 4.50%, 05/15/27 ........................................................................................................................................................................................................................................................................................................................................................................................................................................................................................................................................................................................................................................................................................................................................................................................................................................................................................................................................................................................................................................ 1.9 U.S. Treasury Notes, 4.38%, 07/31/26 ........................................................................................................................................................................................................................................................................................................................................................................................................................................................................................................................................................................................................................................................................................................................................................................................................................................................................................................................................................................................................................................ 1.9 U.S. Treasury Notes, 3.75%, 04/15/26 ........................................................................................................................................................................................................................................................................................................................................................................................................................................................................................................................................................................................................................................................................................................................................................................................................................................................................................................................................................................................................................................ 1.8 U.S. Treasury Notes, 3.63%, 05/15/26 ........................................................................................................................................................................................................................................................................................................................................................................................................................................................................................................................................................................................................................................................................................................................................................................................................................................................................................................................................................................................................................................ 1.7 U.S. Treasury Notes, 4.63%, 06/15/27 ........................................................................................................................................................................................................................................................................................................................................................................................................................................................................................................................................................................................................................................................................................................................................................................................................................................................................................................................................................................................................................................ 1.7 U.S. Treasury Notes, 4.50%, 04/15/27 ........................................................................................................................................................................................................................................................................................................................................................................................................................................................................................................................................................................................................................................................................................................................................................................................................................................................................................................................................................................................................................................ 1.6 U.S. Treasury Notes, 0.75%, 08/31/26 ........................................................................................................................................................................................................................................................................................................................................................................................................................................................................................................................................................................................................................................................................................................................................................................................................................................................................................................................................................................................................................................ 1.6 Footnote Description Footnote (a) Excludes money market funds.</t>
        </is>
      </c>
    </row>
    <row r="61">
      <c r="A61" s="4" t="inlineStr">
        <is>
          <t>Material Fund Change [Text Block]</t>
        </is>
      </c>
      <c r="B61" s="4" t="inlineStr">
        <is>
          <t xml:space="preserve"> </t>
        </is>
      </c>
    </row>
    <row r="62">
      <c r="A62" s="4" t="inlineStr">
        <is>
          <t>C000037537</t>
        </is>
      </c>
      <c r="B62" s="4" t="inlineStr">
        <is>
          <t xml:space="preserve"> </t>
        </is>
      </c>
    </row>
    <row r="63">
      <c r="A63" s="3" t="inlineStr">
        <is>
          <t>Shareholder Report [Line Items]</t>
        </is>
      </c>
      <c r="B63" s="4" t="inlineStr">
        <is>
          <t xml:space="preserve"> </t>
        </is>
      </c>
    </row>
    <row r="64">
      <c r="A64" s="4" t="inlineStr">
        <is>
          <t>Fund Name</t>
        </is>
      </c>
      <c r="B64" s="4" t="inlineStr">
        <is>
          <t>iShares 3-7 Year Treasury Bond ETF</t>
        </is>
      </c>
    </row>
    <row r="65">
      <c r="A65" s="4" t="inlineStr">
        <is>
          <t>Trading Symbol</t>
        </is>
      </c>
      <c r="B65" s="4" t="inlineStr">
        <is>
          <t>IEI</t>
        </is>
      </c>
    </row>
    <row r="66">
      <c r="A66" s="4" t="inlineStr">
        <is>
          <t>Security Exchange Name</t>
        </is>
      </c>
      <c r="B66" s="4" t="inlineStr">
        <is>
          <t>NASDAQ</t>
        </is>
      </c>
    </row>
    <row r="67">
      <c r="A67" s="4" t="inlineStr">
        <is>
          <t>Annual or Semi-Annual Statement [Text Block]</t>
        </is>
      </c>
      <c r="B67" s="4" t="inlineStr">
        <is>
          <t>This annual shareholder report contains important information about iShares 3-7 Year Treasury Bond ETF (the “Fund”) for the period of March 1, 2024 to February 28, 2025.</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blackrock.com/fundreports</t>
        </is>
      </c>
    </row>
    <row r="70">
      <c r="A70" s="4" t="inlineStr">
        <is>
          <t>Additional Information Phone Number</t>
        </is>
      </c>
      <c r="B70" s="4" t="inlineStr">
        <is>
          <t>1-800-iShares (1-800-474-2737)</t>
        </is>
      </c>
    </row>
    <row r="71">
      <c r="A71" s="4" t="inlineStr">
        <is>
          <t>Additional Information Website</t>
        </is>
      </c>
      <c r="B71" s="4" t="inlineStr">
        <is>
          <t>blackrock.com/fundreports</t>
        </is>
      </c>
    </row>
    <row r="72">
      <c r="A72" s="4" t="inlineStr">
        <is>
          <t>Expenses [Text Block]</t>
        </is>
      </c>
      <c r="B72" s="4" t="inlineStr">
        <is>
          <t>What were the Fund costs for the last year? (based on a hypothetical $10,000 investment) Fund name Costs of a $10,000 investment Costs paid as a percentage of a $10,000 investment iShares 3-7 Year Treasury Bond ETF $15 0.15%</t>
        </is>
      </c>
    </row>
    <row r="73">
      <c r="A73" s="4" t="inlineStr">
        <is>
          <t>Expenses Paid, Amount</t>
        </is>
      </c>
      <c r="B73" s="5" t="n">
        <v>15</v>
      </c>
    </row>
    <row r="74">
      <c r="A74" s="4" t="inlineStr">
        <is>
          <t>Expense Ratio, Percent</t>
        </is>
      </c>
      <c r="B74" s="6" t="n">
        <v>0.0015</v>
      </c>
    </row>
    <row r="75">
      <c r="A75" s="4" t="inlineStr">
        <is>
          <t>Factors Affecting Performance [Text Block]</t>
        </is>
      </c>
      <c r="B75" s="4" t="inlineStr">
        <is>
          <t>How did the Fund perform last year? For the reporting period ended February 28, 2025, the Fund returned 5.27%. For the same period, the ICE BofA US Broad Market Index returned 5.84% and the ICE ®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yield curve (the difference between a shorter-term bond and a longer-term bond, most often gauged by the two-year Treasury note and the 10-year Treasury note) normalized during the period as yields on longer-term bonds moved higher. (Bond yields move inversely to prices.) In this environment, shorter-term Treasuries outperformed their longer-dated counterparts. What detracted from performance? There were no meaningful detractors from the Fund's performance during the reporting period.</t>
        </is>
      </c>
    </row>
    <row r="76">
      <c r="A76" s="4" t="inlineStr">
        <is>
          <t>Performance Past Does Not Indicate Future [Text]</t>
        </is>
      </c>
      <c r="B76" s="4" t="inlineStr">
        <is>
          <t>Past performance is not an indication of future results.</t>
        </is>
      </c>
    </row>
    <row r="77">
      <c r="A77" s="4" t="inlineStr">
        <is>
          <t>Line Graph [Table Text Block]</t>
        </is>
      </c>
      <c r="B77" s="4" t="inlineStr">
        <is>
          <t>Fund ICE BofA US Broad Market Index ICE ® Mar 15 $10,078 $10,050 $10,078 Apr 15 $10,064 $10,012 $10,065 May 15 $10,070 $9,988 $10,074 Jun 15 $10,018 $9,880 $10,021 Jul 15 $10,074 $9,951 $10,077 Aug 15 $10,081 $9,936 $10,087 Sep 15 $10,183 $10,003 $10,189 Oct 15 $10,135 $10,007 $10,140 Nov 15 $10,094 $9,978 $10,100 Dec 15 $10,070 $9,945 $10,076 Jan 16 $10,278 $10,088 $10,287 Feb 16 $10,338 $10,163 $10,346 Mar 16 $10,364 $10,251 $10,373 Apr 16 $10,353 $10,289 $10,365 May 16 $10,333 $10,294 $10,345 Jun 16 $10,514 $10,485 $10,527 Jul 16 $10,516 $10,553 $10,531 Aug 16 $10,453 $10,538 $10,468 Sep 16 $10,478 $10,529 $10,495 Oct 16 $10,416 $10,444 $10,435 Nov 16 $10,195 $10,194 $10,215 Dec 16 $10,192 $10,205 $10,212 Jan 17 $10,217 $10,229 $10,238 Feb 17 $10,250 $10,298 $10,271 Mar 17 $10,256 $10,294 $10,277 Apr 17 $10,325 $10,372 $10,348 May 17 $10,374 $10,454 $10,399 Jun 17 $10,338 $10,445 $10,363 Jul 17 $10,378 $10,488 $10,404 Aug 17 $10,452 $10,586 $10,481 Sep 17 $10,374 $10,532 $10,403 Oct 17 $10,356 $10,539 $10,385 Nov 17 $10,314 $10,526 $10,345 Dec 17 $10,313 $10,574 $10,345 Jan 18 $10,188 $10,452 $10,218 Feb 18 $10,150 $10,354 $10,182 Mar 18 $10,213 $10,421 $10,248 Apr 18 $10,136 $10,345 $10,170 May 18 $10,215 $10,418 $10,250 Jun 18 $10,208 $10,406 $10,244 Jul 18 $10,179 $10,408 $10,216 Aug 18 $10,251 $10,475 $10,289 Sep 18 $10,180 $10,408 $10,219 Oct 18 $10,183 $10,327 $10,224 Nov 18 $10,266 $10,387 $10,308 Dec 18 $10,453 $10,579 $10,497 Jan 19 $10,504 $10,687 $10,549 Feb 19 $10,488 $10,686 $10,533 Mar 19 $10,640 $10,896 $10,689 Apr 19 $10,643 $10,897 $10,690 May 19 $10,829 $11,095 $10,879 Jun 19 $10,933 $11,239 $10,985 Jul 19 $10,905 $11,268 $10,956 Aug 19 $11,141 $11,575 $11,193 Sep 19 $11,074 $11,506 $11,128 Oct 19 $11,105 $11,537 $11,160 Nov 19 $11,068 $11,531 $11,123 Dec 19 $11,057 $11,519 $11,115 Jan 20 $11,250 $11,752 $11,310 Feb 20 $11,465 $11,966 $11,528 Mar 20 $11,753 $11,881 $11,822 Apr 20 $11,775 $12,089 $11,846 May 20 $11,804 $12,150 $11,877 Jun 20 $11,820 $12,232 $11,894 Jul 20 $11,861 $12,421 $11,938 Aug 20 $11,838 $12,318 $11,916 Sep 20 $11,844 $12,317 $11,924 Oct 20 $11,789 $12,256 $11,870 Nov 20 $11,808 $12,376 $11,889 Dec 20 $11,818 $12,390 $11,901 Jan 21 $11,785 $12,293 $11,862 Feb 21 $11,651 $12,074 $11,704 Mar 21 $11,557 $11,946 $11,639 Apr 21 $11,614 $12,049 $11,699 May 21 $11,648 $12,085 $11,738 Jun 21 $11,636 $12,187 $11,724 Jul 21 $11,748 $12,318 $11,839 Aug 21 $11,721 $12,302 $11,812 Sep 21 $11,623 $12,184 $11,714 Oct 21 $11,528 $12,186 $11,620 Nov 21 $11,564 $12,234 $11,656 Dec 21 $11,521 $12,194 $11,615 Jan 22 $11,353 $11,938 $11,445 Feb 22 $11,294 $11,787 $11,386 Mar 22 $10,941 $11,457 $11,032 Apr 22 $10,725 $11,036 $10,815 May 22 $10,803 $11,084 $10,896 Jun 22 $10,718 $10,935 $10,812 Jul 22 $10,902 $11,188 $11,000 Aug 22 $10,614 $10,884 $10,711 Sep 22 $10,303 $10,404 $10,398 Oct 22 $10,246 $10,262 $10,342 Nov 22 $10,473 $10,634 $10,572 Dec 22 $10,416 $10,589 $10,533 Jan 23 $10,638 $10,908 $10,739 Feb 23 $10,402 $10,634 $10,501 Mar 23 $10,699 $10,904 $10,801 Apr 23 $10,772 $10,973 $10,876 May 23 $10,674 $10,854 $10,777 Jun 23 $10,543 $10,815 $10,644 Jul 23 $10,551 $10,805 $10,655 Aug 23 $10,546 $10,738 $10,651 Sep 23 $10,415 $10,471 $10,518 Oct 23 $10,355 $10,309 $10,459 Nov 23 $10,627 $10,761 $10,736 Dec 23 $10,877 $11,160 $10,990 Jan 24 $10,910 $11,147 $11,023 Feb 24 $10,760 $10,994 $10,872 Mar 24 $10,808 $11,087 $10,922 Apr 24 $10,624 $10,819 $10,736 May 24 $10,761 $11,003 $10,876 Jun 24 $10,864 $11,108 $10,982 Jul 24 $11,101 $11,365 $11,223 Aug 24 $11,229 $11,528 $11,354 Sep 24 $11,347 $11,682 $11,475 Oct 24 $11,103 $11,396 $11,229 Nov 24 $11,169 $11,512 $11,297 Dec 24 $11,073 $11,325 $11,201 Jan 25 $11,138 $11,390 $11,268 Feb 25 $11,327 $11,637 $11,459</t>
        </is>
      </c>
    </row>
    <row r="78">
      <c r="A78" s="4" t="inlineStr">
        <is>
          <t>Average Annual Return [Table Text Block]</t>
        </is>
      </c>
      <c r="B78" s="4" t="inlineStr">
        <is>
          <t>Average Annual Total Returns 1 Year 5 years 10 Years Fund NAV ........................................................................................................................................................................................................................................................................................................................................................................................................................................................................................................................................................................................................................................................................................................................................................................................................................................................................................................................................................................................................................................ 5.27 % (0.24 )% 1.25 % ICE BofA US Broad Market Index ........................................................................................................................................................................................................................................................................................................................................................................................................................................................................................................................................................................................................................................................................................................................................................................................................................................................................................................................................................................................................................................ 5.84 (0.56 ) 1.53 ICE ® ........................................................................................................................................................................................................................................................................................................................................................................................................................................................................................................................................................................................................................................................................................................................................................................................................................................................................................................................................................................................................................................ 5.40 (0.12 ) 1.37</t>
        </is>
      </c>
    </row>
    <row r="79">
      <c r="A79" s="4" t="inlineStr">
        <is>
          <t>No Deduction of Taxes [Text Block]</t>
        </is>
      </c>
      <c r="B79" s="4" t="inlineStr">
        <is>
          <t>Performance results do not reflect the deduction of taxes that a shareholder would pay on fund distributions or on the redemption or sale of fund shares.</t>
        </is>
      </c>
    </row>
    <row r="80">
      <c r="A80" s="4" t="inlineStr">
        <is>
          <t>Updated Performance Information Location [Text Block]</t>
        </is>
      </c>
      <c r="B80" s="4" t="inlineStr">
        <is>
          <t>Visit iShares.com</t>
        </is>
      </c>
    </row>
    <row r="81">
      <c r="A81" s="4" t="inlineStr">
        <is>
          <t>AssetsNet</t>
        </is>
      </c>
      <c r="B81" s="5" t="n">
        <v>15920674051</v>
      </c>
    </row>
    <row r="82">
      <c r="A82" s="4" t="inlineStr">
        <is>
          <t>Holdings Count | Holding</t>
        </is>
      </c>
      <c r="B82" s="7" t="n">
        <v>102</v>
      </c>
    </row>
    <row r="83">
      <c r="A83" s="4" t="inlineStr">
        <is>
          <t>Advisory Fees Paid, Amount</t>
        </is>
      </c>
      <c r="B83" s="5" t="n">
        <v>21438853</v>
      </c>
    </row>
    <row r="84">
      <c r="A84" s="4" t="inlineStr">
        <is>
          <t>InvestmentCompanyPortfolioTurnover</t>
        </is>
      </c>
      <c r="B84" s="8" t="n">
        <v>0.35</v>
      </c>
    </row>
    <row r="85">
      <c r="A85" s="4" t="inlineStr">
        <is>
          <t>Additional Fund Statistics [Text Block]</t>
        </is>
      </c>
      <c r="B85" s="4" t="inlineStr">
        <is>
          <t>Key Fund statistics Net Assets ........................................................................................................................................................................................................................................................................................................................................................................................................................................................................................................................................................................................................................................................................................................................................................................................................................................................................................................................................................................................................................................ $15,920,674,051 Number of Portfolio Holdings ........................................................................................................................................................................................................................................................................................................................................................................................................................................................................................................................................................................................................................................................................................................................................................................................................................................................................................................................................................................................................................................ 102 Net Investment Advisory Fees ........................................................................................................................................................................................................................................................................................................................................................................................................................................................................................................................................................................................................................................................................................................................................................................................................................................................................................................................................................................................................................................ $21,438,853 Portfolio Turnover Rate ........................................................................................................................................................................................................................................................................................................................................................................................................................................................................................................................................................................................................................................................................................................................................................................................................................................................................................................................................................................................................................................ 35%</t>
        </is>
      </c>
    </row>
    <row r="86">
      <c r="A86" s="4" t="inlineStr">
        <is>
          <t>Holdings [Text Block]</t>
        </is>
      </c>
      <c r="B86" s="4" t="inlineStr">
        <is>
          <t>Maturity allocation Ten largest holdings Maturity Percent of TotaI Investments Footnote Reference (a) 1-2 Years ........................................................................................................................................................................................................................................................................................................................................................................................................................................................................................................................................................................................................................................................................................................................................................................................................................................................................................................................................................................................................................................ 0.0 % Footnote Reference (b) 2-3 Years ........................................................................................................................................................................................................................................................................................................................................................................................................................................................................................................................................................................................................................................................................................................................................................................................................................................................................................................................................................................................................................................ 0.7 3-4 Years ........................................................................................................................................................................................................................................................................................................................................................................................................................................................................................................................................................................................................................................................................................................................................................................................................................................................................................................................................................................................................................................ 33.8 4-5 Years ........................................................................................................................................................................................................................................................................................................................................................................................................................................................................................................................................................................................................................................................................................................................................................................................................................................................................................................................................................................................................................................ 27.0 5-6 Years ........................................................................................................................................................................................................................................................................................................................................................................................................................................................................................................................................................................................................................................................................................................................................................................................................................................................................................................................................................................................................................................ 20.4 6-7 Years ........................................................................................................................................................................................................................................................................................................................................................................................................................................................................................................................................................................................................................................................................................................................................................................................................................................................................................................................................................................................................................................ 18.1 Security Percent of Total Investments Footnote Reference (a) U.S. Treasury Notes, 2.63%, 02/15/29 ........................................................................................................................................................................................................................................................................................................................................................................................................................................................................................................................................................................................................................................................................................................................................................................................................................................................................................................................................................................................................................................ 4.1 % U.S. Treasury Notes, 1.38%, 10/31/28 ........................................................................................................................................................................................................................................................................................................................................................................................................................................................................................................................................................................................................................................................................................................................................................................................................................................................................................................................................................................................................................................ 3.7 U.S. Treasury Notes, 4.38%, 11/30/30 ........................................................................................................................................................................................................................................................................................................................................................................................................................................................................................................................................................................................................................................................................................................................................................................................................................................................................................................................................................................................................................................ 3.6 U.S. Treasury Notes, 1.25%, 09/30/28 ........................................................................................................................................................................................................................................................................................................................................................................................................................................................................................................................................................................................................................................................................................................................................................................................................................................................................................................................................................................................................................................ 3.4 U.S. Treasury Notes, 1.00%, 07/31/28 ........................................................................................................................................................................................................................................................................................................................................................................................................................................................................................................................................................................................................................................................................................................................................................................................................................................................................................................................................................................................................................................ 3.2 U.S. Treasury Notes, 2.88%, 08/15/28 ........................................................................................................................................................................................................................................................................................................................................................................................................................................................................................................................................................................................................................................................................................................................................................................................................................................................................................................................................................................................................................................ 3.1 U.S. Treasury Notes, 2.38%, 05/15/29 ........................................................................................................................................................................................................................................................................................................................................................................................................................................................................................................................................................................................................................................................................................................................................................................................................................................................................................................................................................................................................................................ 2.9 U.S. Treasury Notes, 3.13%, 11/15/28 ........................................................................................................................................................................................................................................................................................................................................................................................................................................................................................................................................................................................................................................................................................................................................................................................................................................................................................................................................................................................................................................ 2.9 U.S. Treasury Notes, 4.13%, 08/31/30 ........................................................................................................................................................................................................................................................................................................................................................................................................................................................................................................................................................................................................................................................................................................................................................................................................................................................................................................................................................................................................................................ 2.3 U.S. Treasury Notes, 1.38%, 11/15/31 ........................................................................................................................................................................................................................................................................................................................................................................................................................................................................................................................................................................................................................................................................................................................................................................................................................................................................................................................................................................................................................................ 2.2 Footnote Description Footnote (a) Excludes money market funds. Footnote (b) Rounds to less than 0.1%.</t>
        </is>
      </c>
    </row>
    <row r="87">
      <c r="A87" s="4" t="inlineStr">
        <is>
          <t>Material Fund Change [Text Block]</t>
        </is>
      </c>
      <c r="B87" s="4" t="inlineStr">
        <is>
          <t xml:space="preserve"> </t>
        </is>
      </c>
    </row>
    <row r="88">
      <c r="A88" s="4" t="inlineStr">
        <is>
          <t>C000012088</t>
        </is>
      </c>
      <c r="B88" s="4" t="inlineStr">
        <is>
          <t xml:space="preserve"> </t>
        </is>
      </c>
    </row>
    <row r="89">
      <c r="A89" s="3" t="inlineStr">
        <is>
          <t>Shareholder Report [Line Items]</t>
        </is>
      </c>
      <c r="B89" s="4" t="inlineStr">
        <is>
          <t xml:space="preserve"> </t>
        </is>
      </c>
    </row>
    <row r="90">
      <c r="A90" s="4" t="inlineStr">
        <is>
          <t>Fund Name</t>
        </is>
      </c>
      <c r="B90" s="4" t="inlineStr">
        <is>
          <t>iShares 7-10 Year Treasury Bond ETF</t>
        </is>
      </c>
    </row>
    <row r="91">
      <c r="A91" s="4" t="inlineStr">
        <is>
          <t>Trading Symbol</t>
        </is>
      </c>
      <c r="B91" s="4" t="inlineStr">
        <is>
          <t>IEF</t>
        </is>
      </c>
    </row>
    <row r="92">
      <c r="A92" s="4" t="inlineStr">
        <is>
          <t>Security Exchange Name</t>
        </is>
      </c>
      <c r="B92" s="4" t="inlineStr">
        <is>
          <t>NASDAQ</t>
        </is>
      </c>
    </row>
    <row r="93">
      <c r="A93" s="4" t="inlineStr">
        <is>
          <t>Annual or Semi-Annual Statement [Text Block]</t>
        </is>
      </c>
      <c r="B93" s="4" t="inlineStr">
        <is>
          <t>This annual shareholder report contains important information about iShares 7-10 Year Treasury Bond ETF (the “Fund”) for the period of March 1, 2024 to February 28, 2025.</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blackrock.com/fundreports</t>
        </is>
      </c>
    </row>
    <row r="96">
      <c r="A96" s="4" t="inlineStr">
        <is>
          <t>Additional Information Phone Number</t>
        </is>
      </c>
      <c r="B96" s="4" t="inlineStr">
        <is>
          <t>1-800-iShares (1-800-474-2737)</t>
        </is>
      </c>
    </row>
    <row r="97">
      <c r="A97" s="4" t="inlineStr">
        <is>
          <t>Additional Information Website</t>
        </is>
      </c>
      <c r="B97" s="4" t="inlineStr">
        <is>
          <t>blackrock.com/fundreports</t>
        </is>
      </c>
    </row>
    <row r="98">
      <c r="A98" s="4" t="inlineStr">
        <is>
          <t>Expenses [Text Block]</t>
        </is>
      </c>
      <c r="B98" s="4" t="inlineStr">
        <is>
          <t>What were the Fund costs for the last year? (based on a hypothetical $10,000 investment) Fund name Costs of a $10,000 investment Costs paid as a percentage of a $10,000 investment iShares 7-10 Year Treasury Bond ETF $15 0.15%</t>
        </is>
      </c>
    </row>
    <row r="99">
      <c r="A99" s="4" t="inlineStr">
        <is>
          <t>Expenses Paid, Amount</t>
        </is>
      </c>
      <c r="B99" s="5" t="n">
        <v>15</v>
      </c>
    </row>
    <row r="100">
      <c r="A100" s="4" t="inlineStr">
        <is>
          <t>Expense Ratio, Percent</t>
        </is>
      </c>
      <c r="B100" s="6" t="n">
        <v>0.0015</v>
      </c>
    </row>
    <row r="101">
      <c r="A101" s="4" t="inlineStr">
        <is>
          <t>Factors Affecting Performance [Text Block]</t>
        </is>
      </c>
      <c r="B101" s="4" t="inlineStr">
        <is>
          <t>How did the Fund perform last year? For the reporting period ended February 28, 2025, the Fund returned 4.98%. For the same period, the ICE BofA US Broad Market Index returned 5.84% and the ICE ®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yield curve (the difference between a shorter-term bond and a longer-term bond, most often gauged by the two-year Treasury note and the 10-year Treasury note) normalized during the period as yields on longer-term bonds moved higher. (Bond yields move inversely to prices.) In this environment, shorter-term Treasuries outperformed their longer-dated counterparts. What detracted from performance? There were no meaningful detractors from the Fund's performance during the reporting period.</t>
        </is>
      </c>
    </row>
    <row r="102">
      <c r="A102" s="4" t="inlineStr">
        <is>
          <t>Performance Past Does Not Indicate Future [Text]</t>
        </is>
      </c>
      <c r="B102" s="4" t="inlineStr">
        <is>
          <t>Past performance is not an indication of future results.</t>
        </is>
      </c>
    </row>
    <row r="103">
      <c r="A103" s="4" t="inlineStr">
        <is>
          <t>Line Graph [Table Text Block]</t>
        </is>
      </c>
      <c r="B103" s="4" t="inlineStr">
        <is>
          <t>Fund ICE BofA US Broad Market Index ICE ® Mar 15 $10,086 $10,050 $10,086 Apr 15 $10,025 $10,012 $10,025 May 15 $10,004 $9,988 $10,006 Jun 15 $9,839 $9,880 $9,841 Jul 15 $9,958 $9,951 $9,961 Aug 15 $9,986 $9,936 $9,987 Sep 15 $10,130 $10,003 $10,134 Oct 15 $10,069 $10,007 $10,073 Nov 15 $10,026 $9,978 $10,030 Dec 15 $9,993 $9,945 $9,998 Jan 16 $10,307 $10,088 $10,313 Feb 16 $10,465 $10,163 $10,467 Mar 16 $10,461 $10,251 $10,465 Apr 16 $10,450 $10,289 $10,454 May 16 $10,444 $10,294 $10,446 Jun 16 $10,753 $10,485 $10,757 Jul 16 $10,781 $10,553 $10,788 Aug 16 $10,689 $10,538 $10,695 Sep 16 $10,692 $10,529 $10,699 Oct 16 $10,538 $10,444 $10,545 Nov 16 $10,112 $10,194 $10,120 Dec 16 $10,093 $10,205 $10,102 Jan 17 $10,106 $10,229 $10,117 Feb 17 $10,184 $10,298 $10,194 Mar 17 $10,190 $10,294 $10,199 Apr 17 $10,300 $10,372 $10,312 May 17 $10,391 $10,454 $10,402 Jun 17 $10,330 $10,445 $10,341 Jul 17 $10,367 $10,488 $10,380 Aug 17 $10,519 $10,586 $10,532 Sep 17 $10,372 $10,532 $10,388 Oct 17 $10,353 $10,539 $10,368 Nov 17 $10,322 $10,526 $10,338 Dec 17 $10,342 $10,574 $10,362 Jan 18 $10,116 $10,452 $10,136 Feb 18 $10,022 $10,354 $10,042 Mar 18 $10,145 $10,421 $10,168 Apr 18 $10,020 $10,345 $10,042 May 18 $10,128 $10,418 $10,151 Jun 18 $10,131 $10,406 $10,157 Jul 18 $10,075 $10,408 $10,098 Aug 18 $10,187 $10,475 $10,211 Sep 18 $10,051 $10,408 $10,077 Oct 18 $10,017 $10,327 $10,041 Nov 18 $10,152 $10,387 $10,176 Dec 18 $10,427 $10,579 $10,455 Jan 19 $10,502 $10,687 $10,530 Feb 19 $10,463 $10,686 $10,491 Mar 19 $10,724 $10,896 $10,755 Apr 19 $10,676 $10,897 $10,707 May 19 $10,995 $11,095 $11,028 Jun 19 $11,145 $11,239 $11,180 Jul 19 $11,132 $11,268 $11,168 Aug 19 $11,572 $11,575 $11,612 Sep 19 $11,445 $11,506 $11,484 Oct 19 $11,463 $11,537 $11,502 Nov 19 $11,387 $11,531 $11,427 Dec 19 $11,301 $11,519 $11,343 Jan 20 $11,664 $11,752 $11,708 Feb 20 $12,026 $11,966 $12,074 Mar 20 $12,462 $11,881 $12,516 Apr 20 $12,528 $12,089 $12,585 May 20 $12,542 $12,150 $12,600 Jun 20 $12,550 $12,232 $12,608 Jul 20 $12,655 $12,421 $12,715 Aug 20 $12,548 $12,318 $12,609 Sep 20 $12,580 $12,317 $12,642 Oct 20 $12,414 $12,256 $12,478 Nov 20 $12,449 $12,376 $12,514 Dec 20 $12,413 $12,390 $12,477 Jan 21 $12,279 $12,293 $12,331 Feb 21 $11,981 $12,074 $11,990 Mar 21 $11,699 $11,946 $11,759 Apr 21 $11,817 $12,049 $11,879 May 21 $11,863 $12,085 $11,927 Jun 21 $11,988 $12,187 $12,054 Jul 21 $12,224 $12,318 $12,294 Aug 21 $12,179 $12,302 $12,247 Sep 21 $11,983 $12,184 $12,051 Oct 21 $11,926 $12,186 $11,997 Nov 21 $12,056 $12,234 $12,129 Dec 21 $12,007 $12,194 $12,079 Jan 22 $11,745 $11,938 $11,813 Feb 22 $11,696 $11,787 $11,765 Mar 22 $11,225 $11,457 $11,293 Apr 22 $10,757 $11,036 $10,822 May 22 $10,828 $11,084 $10,896 Jun 22 $10,723 $10,935 $10,792 Jul 22 $11,045 $11,188 $11,120 Aug 22 $10,617 $10,884 $10,694 Sep 22 $10,117 $10,404 $10,191 Oct 22 $9,966 $10,262 $10,045 Nov 22 $10,322 $10,634 $10,405 Dec 22 $10,179 $10,589 $10,291 Jan 23 $10,537 $10,908 $10,618 Feb 23 $10,196 $10,634 $10,277 Mar 23 $10,573 $10,904 $10,656 Apr 23 $10,660 $10,973 $10,746 May 23 $10,507 $10,854 $10,592 Jun 23 $10,374 $10,815 $10,458 Jul 23 $10,310 $10,805 $10,396 Aug 23 $10,231 $10,738 $10,318 Sep 23 $9,913 $10,471 $9,996 Oct 23 $9,721 $10,309 $9,804 Nov 23 $10,156 $10,761 $10,243 Dec 23 $10,543 $11,160 $10,638 Jan 24 $10,546 $11,147 $10,641 Feb 24 $10,330 $10,994 $10,422 Mar 24 $10,402 $11,087 $10,495 Apr 24 $10,085 $10,819 $10,176 May 24 $10,265 $11,003 $10,359 Jun 24 $10,393 $11,108 $10,489 Jul 24 $10,693 $11,365 $10,794 Aug 24 $10,841 $11,528 $10,945 Sep 24 $10,984 $11,682 $11,091 Oct 24 $10,618 $11,396 $10,722 Nov 24 $10,719 $11,512 $10,825 Dec 24 $10,478 $11,325 $10,582 Jan 25 $10,548 $11,390 $10,655 Feb 25 $10,845 $11,637 $10,955</t>
        </is>
      </c>
    </row>
    <row r="104">
      <c r="A104" s="4" t="inlineStr">
        <is>
          <t>Average Annual Return [Table Text Block]</t>
        </is>
      </c>
      <c r="B104" s="4" t="inlineStr">
        <is>
          <t>Average Annual Total Returns 1 Year 5 years 10 Years Fund NAV ........................................................................................................................................................................................................................................................................................................................................................................................................................................................................................................................................................................................................................................................................................................................................................................................................................................................................................................................................................................................................................................ 4.98 % (2.05 )% 0.81 % ICE BofA US Broad Market Index ........................................................................................................................................................................................................................................................................................................................................................................................................................................................................................................................................................................................................................................................................................................................................................................................................................................................................................................................................................................................................................................ 5.84 (0.56 ) 1.53 ICE ® ........................................................................................................................................................................................................................................................................................................................................................................................................................................................................................................................................................................................................................................................................................................................................................................................................................................................................................................................................................................................................................................ 5.11 (1.93 ) 0.92</t>
        </is>
      </c>
    </row>
    <row r="105">
      <c r="A105" s="4" t="inlineStr">
        <is>
          <t>No Deduction of Taxes [Text Block]</t>
        </is>
      </c>
      <c r="B105" s="4" t="inlineStr">
        <is>
          <t>Performance results do not reflect the deduction of taxes that a shareholder would pay on fund distributions or on the redemption or sale of fund shares.</t>
        </is>
      </c>
    </row>
    <row r="106">
      <c r="A106" s="4" t="inlineStr">
        <is>
          <t>Updated Performance Information Location [Text Block]</t>
        </is>
      </c>
      <c r="B106" s="4" t="inlineStr">
        <is>
          <t>Visit iShares.com</t>
        </is>
      </c>
    </row>
    <row r="107">
      <c r="A107" s="4" t="inlineStr">
        <is>
          <t>AssetsNet</t>
        </is>
      </c>
      <c r="B107" s="5" t="n">
        <v>33181047442</v>
      </c>
    </row>
    <row r="108">
      <c r="A108" s="4" t="inlineStr">
        <is>
          <t>Holdings Count | Holding</t>
        </is>
      </c>
      <c r="B108" s="7" t="n">
        <v>17</v>
      </c>
    </row>
    <row r="109">
      <c r="A109" s="4" t="inlineStr">
        <is>
          <t>Advisory Fees Paid, Amount</t>
        </is>
      </c>
      <c r="B109" s="5" t="n">
        <v>46263150</v>
      </c>
    </row>
    <row r="110">
      <c r="A110" s="4" t="inlineStr">
        <is>
          <t>InvestmentCompanyPortfolioTurnover</t>
        </is>
      </c>
      <c r="B110" s="8" t="n">
        <v>0.64</v>
      </c>
    </row>
    <row r="111">
      <c r="A111" s="4" t="inlineStr">
        <is>
          <t>Additional Fund Statistics [Text Block]</t>
        </is>
      </c>
      <c r="B111" s="4" t="inlineStr">
        <is>
          <t>Key Fund statistics Net Assets ........................................................................................................................................................................................................................................................................................................................................................................................................................................................................................................................................................................................................................................................................................................................................................................................................................................................................................................................................................................................................................................ $33,181,047,442 Number of Portfolio Holdings ........................................................................................................................................................................................................................................................................................................................................................................................................................................................................................................................................................................................................................................................................................................................................................................................................................................................................................................................................................................................................................................ 17 Net Investment Advisory Fees ........................................................................................................................................................................................................................................................................................................................................................................................................................................................................................................................................................................................................................................................................................................................................................................................................................................................................................................................................................................................................................................ $46,263,150 Portfolio Turnover Rate ........................................................................................................................................................................................................................................................................................................................................................................................................................................................................................................................................................................................................................................................................................................................................................................................................................................................................................................................................................................................................................................ 64%</t>
        </is>
      </c>
    </row>
    <row r="112">
      <c r="A112" s="4" t="inlineStr">
        <is>
          <t>Holdings [Text Block]</t>
        </is>
      </c>
      <c r="B112" s="4" t="inlineStr">
        <is>
          <t>Maturity allocation Ten largest holdings Maturity Percent of TotaI Investments Footnote Reference (a) 6-7 Years ........................................................................................................................................................................................................................................................................................................................................................................................................................................................................................................................................................................................................................................................................................................................................................................................................................................................................................................................................................................................................................................ 4.7 % 7-8 Years ........................................................................................................................................................................................................................................................................................................................................................................................................................................................................................................................................................................................................................................................................................................................................................................................................................................................................................................................................................................................................................................ 27.4 8-9 Years ........................................................................................................................................................................................................................................................................................................................................................................................................................................................................................................................................................................................................................................................................................................................................................................................................................................................................................................................................................................................................................................ 33.4 9-10 Years ........................................................................................................................................................................................................................................................................................................................................................................................................................................................................................................................................................................................................................................................................................................................................................................................................................................................................................................................................................................................................................................ 34.5 Security Percent of Total Investments Footnote Reference (a) U.S. Treasury Notes, 4.38%, 05/15/34 ........................................................................................................................................................................................................................................................................................................................................................................................................................................................................................................................................................................................................................................................................................................................................................................................................................................................................................................................................................................................................................................ 10.1 % U.S. Treasury Notes, 4.00%, 02/15/34 ........................................................................................................................................................................................................................................................................................................................................................................................................................................................................................................................................................................................................................................................................................................................................................................................................................................................................................................................................................................................................................................ 9.8 U.S. Treasury Notes, 3.88%, 08/15/34 ........................................................................................................................................................................................................................................................................................................................................................................................................................................................................................................................................................................................................................................................................................................................................................................................................................................................................................................................................................................................................................................ 9.7 U.S. Treasury Notes, 4.50%, 11/15/33 ........................................................................................................................................................................................................................................................................................................................................................................................................................................................................................................................................................................................................................................................................................................................................................................................................................................................................................................................................................................................................................................ 8.5 U.S. Treasury Notes, 4.25%, 11/15/34 ........................................................................................................................................................................................................................................................................................................................................................................................................................................................................................................................................................................................................................................................................................................................................................................................................................................................................................................................................................................................................................................ 8.3 U.S. Treasury Notes, 4.13%, 11/15/32 ........................................................................................................................................................................................................................................................................................................................................................................................................................................................................................................................................................................................................................................................................................................................................................................................................................................................................................................................................................................................................................................ 7.8 U.S. Treasury Notes, 3.88%, 08/15/33 ........................................................................................................................................................................................................................................................................................................................................................................................................................................................................................................................................................................................................................................................................................................................................................................................................................................................................................................................................................................................................................................ 7.7 U.S. Treasury Notes, 3.50%, 02/15/33 ........................................................................................................................................................................................................................................................................................................................................................................................................................................................................................................................................................................................................................................................................................................................................................................................................................................................................................................................................................................................................................................ 7.4 U.S. Treasury Notes, 3.38%, 05/15/33 ........................................................................................................................................................................................................................................................................................................................................................................................................................................................................................................................................................................................................................................................................................................................................................................................................................................................................................................................................................................................................................................ 7.4 U.S. Treasury Notes, 2.75%, 08/15/32 ........................................................................................................................................................................................................................................................................................................................................................................................................................................................................................................................................................................................................................................................................................................................................................................................................................................................................................................................................................................................................................................ 6.4 Footnote Description Footnote (a) Excludes money market funds.</t>
        </is>
      </c>
    </row>
    <row r="113">
      <c r="A113" s="4" t="inlineStr">
        <is>
          <t>Material Fund Change [Text Block]</t>
        </is>
      </c>
      <c r="B113" s="4" t="inlineStr">
        <is>
          <t xml:space="preserve"> </t>
        </is>
      </c>
    </row>
    <row r="114">
      <c r="A114" s="4" t="inlineStr">
        <is>
          <t>C000037538</t>
        </is>
      </c>
      <c r="B114" s="4" t="inlineStr">
        <is>
          <t xml:space="preserve"> </t>
        </is>
      </c>
    </row>
    <row r="115">
      <c r="A115" s="3" t="inlineStr">
        <is>
          <t>Shareholder Report [Line Items]</t>
        </is>
      </c>
      <c r="B115" s="4" t="inlineStr">
        <is>
          <t xml:space="preserve"> </t>
        </is>
      </c>
    </row>
    <row r="116">
      <c r="A116" s="4" t="inlineStr">
        <is>
          <t>Fund Name</t>
        </is>
      </c>
      <c r="B116" s="4" t="inlineStr">
        <is>
          <t>iShares 10-20 Year Treasury Bond ETF</t>
        </is>
      </c>
    </row>
    <row r="117">
      <c r="A117" s="4" t="inlineStr">
        <is>
          <t>Trading Symbol</t>
        </is>
      </c>
      <c r="B117" s="4" t="inlineStr">
        <is>
          <t>TLH</t>
        </is>
      </c>
    </row>
    <row r="118">
      <c r="A118" s="4" t="inlineStr">
        <is>
          <t>Security Exchange Name</t>
        </is>
      </c>
      <c r="B118" s="4" t="inlineStr">
        <is>
          <t>NYSEArca</t>
        </is>
      </c>
    </row>
    <row r="119">
      <c r="A119" s="4" t="inlineStr">
        <is>
          <t>Annual or Semi-Annual Statement [Text Block]</t>
        </is>
      </c>
      <c r="B119" s="4" t="inlineStr">
        <is>
          <t>This annual shareholder report contains important information about iShares 10-20 Year Treasury Bond ETF (the “Fund”) for the period of March 1, 2024 to February 28, 2025.</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blackrock.com/fundreports</t>
        </is>
      </c>
    </row>
    <row r="122">
      <c r="A122" s="4" t="inlineStr">
        <is>
          <t>Additional Information Phone Number</t>
        </is>
      </c>
      <c r="B122" s="4" t="inlineStr">
        <is>
          <t>1-800-iShares (1-800-474-2737)</t>
        </is>
      </c>
    </row>
    <row r="123">
      <c r="A123" s="4" t="inlineStr">
        <is>
          <t>Additional Information Website</t>
        </is>
      </c>
      <c r="B123" s="4" t="inlineStr">
        <is>
          <t>blackrock.com/fundreports</t>
        </is>
      </c>
    </row>
    <row r="124">
      <c r="A124" s="4" t="inlineStr">
        <is>
          <t>Expenses [Text Block]</t>
        </is>
      </c>
      <c r="B124" s="4" t="inlineStr">
        <is>
          <t>What were the Fund costs for the last year? (based on a hypothetical $10,000 investment) Fund name Costs of a $10,000 investment Costs paid as a percentage of a $10,000 investment iShares 10-20 Year Treasury Bond ETF $15 0.15%</t>
        </is>
      </c>
    </row>
    <row r="125">
      <c r="A125" s="4" t="inlineStr">
        <is>
          <t>Expenses Paid, Amount</t>
        </is>
      </c>
      <c r="B125" s="5" t="n">
        <v>15</v>
      </c>
    </row>
    <row r="126">
      <c r="A126" s="4" t="inlineStr">
        <is>
          <t>Expense Ratio, Percent</t>
        </is>
      </c>
      <c r="B126" s="6" t="n">
        <v>0.0015</v>
      </c>
    </row>
    <row r="127">
      <c r="A127" s="4" t="inlineStr">
        <is>
          <t>Factors Affecting Performance [Text Block]</t>
        </is>
      </c>
      <c r="B127" s="4" t="inlineStr">
        <is>
          <t>How did the Fund perform last year? For the reporting period ended February 28, 2025, the Fund returned 4.78%. For the same period, the ICE BofA US Broad Market Index returned 5.84% and the ICE ®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yield curve (the difference between a shorter-term bond and a longer-term bond, most often gauged by the two-year Treasury note and the 10-year Treasury note) normalized during the period as yields on longer-term bonds moved higher. (Bond yields move inversely to prices.) In this environment, shorter-term Treasuries outperformed their longer-dated counterparts. What detracted from performance? There were no meaningful detractors from the Fund's performance during the reporting period.</t>
        </is>
      </c>
    </row>
    <row r="128">
      <c r="A128" s="4" t="inlineStr">
        <is>
          <t>Performance Past Does Not Indicate Future [Text]</t>
        </is>
      </c>
      <c r="B128" s="4" t="inlineStr">
        <is>
          <t>Past performance is not an indication of future results.</t>
        </is>
      </c>
    </row>
    <row r="129">
      <c r="A129" s="4" t="inlineStr">
        <is>
          <t>Line Graph [Table Text Block]</t>
        </is>
      </c>
      <c r="B129" s="4" t="inlineStr">
        <is>
          <t>Fund ICE BofA US Broad Market Index ICE ® Mar 15 $10,099 $10,050 $10,098 Apr 15 $9,986 $10,012 $9,986 May 15 $9,947 $9,988 $9,950 Jun 15 $9,765 $9,880 $9,767 Jul 15 $9,962 $9,951 $9,965 Aug 15 $9,936 $9,936 $9,941 Sep 15 $10,106 $10,003 $10,112 Oct 15 $10,032 $10,007 $10,039 Nov 15 $9,989 $9,978 $9,995 Dec 15 $9,967 $9,945 $9,975 Jan 16 $10,311 $10,088 $10,322 Feb 16 $10,501 $10,163 $10,512 Mar 16 $10,522 $10,251 $10,531 Apr 16 $10,492 $10,289 $10,503 May 16 $10,527 $10,294 $10,537 Jun 16 $10,941 $10,485 $10,953 Jul 16 $11,020 $10,553 $11,028 Aug 16 $10,913 $10,538 $10,920 Sep 16 $10,855 $10,529 $10,863 Oct 16 $10,620 $10,444 $10,629 Nov 16 $10,094 $10,194 $10,105 Dec 16 $10,057 $10,205 $10,071 Jan 17 $10,086 $10,229 $10,100 Feb 17 $10,196 $10,298 $10,210 Mar 17 $10,178 $10,294 $10,195 Apr 17 $10,307 $10,372 $10,327 May 17 $10,416 $10,454 $10,435 Jun 17 $10,373 $10,445 $10,391 Jul 17 $10,376 $10,488 $10,396 Aug 17 $10,604 $10,586 $10,626 Sep 17 $10,433 $10,532 $10,457 Oct 17 $10,418 $10,539 $10,441 Nov 17 $10,403 $10,526 $10,428 Dec 17 $10,466 $10,574 $10,493 Jan 18 $10,188 $10,452 $10,211 Feb 18 $10,026 $10,354 $10,049 Mar 18 $10,207 $10,421 $10,234 Apr 18 $10,054 $10,345 $10,078 May 18 $10,189 $10,418 $10,215 Jun 18 $10,191 $10,406 $10,218 Jul 18 $10,093 $10,408 $10,120 Aug 18 $10,226 $10,475 $10,254 Sep 18 $10,028 $10,408 $10,059 Oct 18 $9,909 $10,327 $9,939 Nov 18 $10,072 $10,387 $10,103 Dec 18 $10,455 $10,579 $10,492 Jan 19 $10,533 $10,687 $10,571 Feb 19 $10,467 $10,686 $10,505 Mar 19 $10,851 $10,896 $10,894 Apr 19 $10,735 $10,897 $10,777 May 19 $11,221 $11,095 $11,265 Jun 19 $11,379 $11,239 $11,429 Jul 19 $11,397 $11,268 $11,444 Aug 19 $12,149 $11,575 $12,202 Sep 19 $11,939 $11,506 $11,992 Oct 19 $11,885 $11,537 $11,941 Nov 19 $11,793 $11,531 $11,850 Dec 19 $11,587 $11,519 $11,642 Jan 20 $12,199 $11,752 $12,259 Feb 20 $12,799 $11,966 $12,864 Mar 20 $13,525 $11,881 $13,592 Apr 20 $13,653 $12,089 $13,720 May 20 $13,547 $12,150 $13,613 Jun 20 $13,563 $12,232 $13,626 Jul 20 $13,935 $12,421 $14,000 Aug 20 $13,485 $12,318 $13,556 Sep 20 $13,553 $12,317 $13,612 Oct 20 $13,200 $12,256 $13,259 Nov 20 $13,314 $12,376 $13,373 Dec 20 $13,163 $12,390 $13,221 Jan 21 $12,767 $12,293 $12,798 Feb 21 $12,110 $12,074 $12,027 Mar 21 $11,600 $11,946 $11,645 Apr 21 $11,846 $12,049 $11,897 May 21 $11,831 $12,085 $11,884 Jun 21 $12,222 $12,187 $12,279 Jul 21 $12,616 $12,318 $12,675 Aug 21 $12,592 $12,302 $12,652 Sep 21 $12,270 $12,184 $12,326 Oct 21 $12,333 $12,186 $12,388 Nov 21 $12,600 $12,234 $12,658 Dec 21 $12,461 $12,194 $12,518 Jan 22 $12,038 $11,938 $12,087 Feb 22 $11,911 $11,787 $11,953 Mar 22 $11,323 $11,457 $11,363 Apr 22 $10,451 $11,036 $10,488 May 22 $10,311 $11,084 $10,358 Jun 22 $10,144 $10,935 $10,197 Jul 22 $10,438 $11,188 $10,508 Aug 22 $9,974 $10,884 $10,036 Sep 22 $9,257 $10,404 $9,313 Oct 22 $8,878 $10,262 $8,918 Nov 22 $9,469 $10,634 $9,512 Dec 22 $9,291 $10,589 $9,391 Jan 23 $9,867 $10,908 $9,907 Feb 23 $9,421 $10,634 $9,459 Mar 23 $9,865 $10,904 $9,907 Apr 23 $9,928 $10,973 $9,973 May 23 $9,668 $10,854 $9,713 Jun 23 $9,639 $10,815 $9,682 Jul 23 $9,477 $10,805 $9,520 Aug 23 $9,276 $10,738 $9,315 Sep 23 $8,681 $10,471 $8,717 Oct 23 $8,328 $10,309 $8,360 Nov 23 $8,979 $10,761 $9,016 Dec 23 $9,660 $11,160 $9,701 Jan 24 $9,559 $11,147 $9,601 Feb 24 $9,323 $10,994 $9,363 Mar 24 $9,442 $11,087 $9,484 Apr 24 $8,954 $10,819 $8,993 May 24 $9,197 $11,003 $9,238 Jun 24 $9,332 $11,108 $9,375 Jul 24 $9,667 $11,365 $9,711 Aug 24 $9,831 $11,528 $9,880 Sep 24 $10,040 $11,682 $10,090 Oct 24 $9,547 $11,396 $9,594 Nov 24 $9,715 $11,512 $9,761 Dec 24 $9,274 $11,325 $9,317 Jan 25 $9,339 $11,390 $9,383 Feb 25 $9,768 $11,637 $9,816</t>
        </is>
      </c>
    </row>
    <row r="130">
      <c r="A130" s="4" t="inlineStr">
        <is>
          <t>Average Annual Return [Table Text Block]</t>
        </is>
      </c>
      <c r="B130" s="4" t="inlineStr">
        <is>
          <t>Average Annual Total Returns 1 Year 5 years 10 Years Fund NAV ........................................................................................................................................................................................................................................................................................................................................................................................................................................................................................................................................................................................................................................................................................................................................................................................................................................................................................................................................................................................................................................ 4.78 % (5.26 )% (0.23 )% ICE BofA US Broad Market Index ........................................................................................................................................................................................................................................................................................................................................................................................................................................................................................................................................................................................................................................................................................................................................................................................................................................................................................................................................................................................................................................ 5.84 (0.56 ) 1.53 ICE ® ........................................................................................................................................................................................................................................................................................................................................................................................................................................................................................................................................................................................................................................................................................................................................................................................................................................................................................................................................................................................................................................ 4.83 (5.27 ) (0.19 )</t>
        </is>
      </c>
    </row>
    <row r="131">
      <c r="A131" s="4" t="inlineStr">
        <is>
          <t>No Deduction of Taxes [Text Block]</t>
        </is>
      </c>
      <c r="B131" s="4" t="inlineStr">
        <is>
          <t>Performance results do not reflect the deduction of taxes that a shareholder would pay on fund distributions or on the redemption or sale of fund shares.</t>
        </is>
      </c>
    </row>
    <row r="132">
      <c r="A132" s="4" t="inlineStr">
        <is>
          <t>Updated Performance Information Location [Text Block]</t>
        </is>
      </c>
      <c r="B132" s="4" t="inlineStr">
        <is>
          <t>Visit iShares.com</t>
        </is>
      </c>
    </row>
    <row r="133">
      <c r="A133" s="4" t="inlineStr">
        <is>
          <t>AssetsNet</t>
        </is>
      </c>
      <c r="B133" s="5" t="n">
        <v>9809701057</v>
      </c>
    </row>
    <row r="134">
      <c r="A134" s="4" t="inlineStr">
        <is>
          <t>Holdings Count | Holding</t>
        </is>
      </c>
      <c r="B134" s="7" t="n">
        <v>61</v>
      </c>
    </row>
    <row r="135">
      <c r="A135" s="4" t="inlineStr">
        <is>
          <t>Advisory Fees Paid, Amount</t>
        </is>
      </c>
      <c r="B135" s="5" t="n">
        <v>11400536</v>
      </c>
    </row>
    <row r="136">
      <c r="A136" s="4" t="inlineStr">
        <is>
          <t>InvestmentCompanyPortfolioTurnover</t>
        </is>
      </c>
      <c r="B136" s="8" t="n">
        <v>0.28</v>
      </c>
    </row>
    <row r="137">
      <c r="A137" s="4" t="inlineStr">
        <is>
          <t>Additional Fund Statistics [Text Block]</t>
        </is>
      </c>
      <c r="B137" s="4" t="inlineStr">
        <is>
          <t>Key Fund statistics Net Assets ........................................................................................................................................................................................................................................................................................................................................................................................................................................................................................................................................................................................................................................................................................................................................................................................................................................................................................................................................................................................................................................ $9,809,701,057 Number of Portfolio Holdings ........................................................................................................................................................................................................................................................................................................................................................................................................................................................................................................................................................................................................................................................................................................................................................................................................................................................................................................................................................................................................................................ 61 Net Investment Advisory Fees ........................................................................................................................................................................................................................................................................................................................................................................................................................................................................................................................................................................................................................................................................................................................................................................................................................................................................................................................................................................................................................................ $11,400,536 Portfolio Turnover Rate ........................................................................................................................................................................................................................................................................................................................................................................................................................................................................................................................................................................................................................................................................................................................................................................................................................................................................................................................................................................................................................................ 28%</t>
        </is>
      </c>
    </row>
    <row r="138">
      <c r="A138" s="4" t="inlineStr">
        <is>
          <t>Holdings [Text Block]</t>
        </is>
      </c>
      <c r="B138" s="4" t="inlineStr">
        <is>
          <t>Maturity allocation Ten largest holdings Maturity Percent of TotaI Investments Footnote Reference (a) 4-5 Years ........................................................................................................................................................................................................................................................................................................................................................................................................................................................................................................................................................................................................................................................................................................................................................................................................................................................................................................................................................................................................................................ 0.2 % 5-6 Years ........................................................................................................................................................................................................................................................................................................................................................................................................................................................................................................................................................................................................................................................................................................................................................................................................................................................................................................................................................................................................................................ 0.0 Footnote Reference (b) 6-7 Years ........................................................................................................................................................................................................................................................................................................................................................................................................................................................................................................................................................................................................................................................................................................................................................................................................................................................................................................................................................................................................................................ 0.0 Footnote Reference (b) 7-8 Years ........................................................................................................................................................................................................................................................................................................................................................................................................................................................................................................................................................................................................................................................................................................................................................................................................................................................................................................................................................................................................................................ 0.2 9-10 Years ........................................................................................................................................................................................................................................................................................................................................................................................................................................................................................................................................................................................................................................................................................................................................................................................................................................................................................................................................................................................................................................ 0.1 10-11 Years ........................................................................................................................................................................................................................................................................................................................................................................................................................................................................................................................................................................................................................................................................................................................................................................................................................................................................................................................................................................................................................................ 0.8 11-12 Years ........................................................................................................................................................................................................................................................................................................................................................................................................................................................................................................................................................................................................................................................................................................................................................................................................................................................................................................................................................................................................................................ 0.5 12-13 Years ........................................................................................................................................................................................................................................................................................................................................................................................................................................................................................................................................................................................................................................................................................................................................................................................................................................................................................................................................................................................................................................ 1.2 13-14 Years ........................................................................................................................................................................................................................................................................................................................................................................................................................................................................................................................................................................................................................................................................................................................................................................................................................................................................................................................................................................................................................................ 1.6 14-15 Years ........................................................................................................................................................................................................................................................................................................................................................................................................................................................................................................................................................................................................................................................................................................................................................................................................................................................................................................................................................................................................................................ 4.0 15-16 Years ........................................................................................................................................................................................................................................................................................................................................................................................................................................................................................................................................................................................................................................................................................................................................................................................................................................................................................................................................................................................................................................ 14.0 16-17 Years ........................................................................................................................................................................................................................................................................................................................................................................................................................................................................................................................................................................................................................................................................................................................................................................................................................................................................................................................................................................................................................................ 18.4 17-18 Years ........................................................................................................................................................................................................................................................................................................................................................................................................................................................................................................................................................................................................................................................................................................................................................................................................................................................................................................................................................................................................................................ 18.9 18-19 Years ........................................................................................................................................................................................................................................................................................................................................................................................................................................................................................................................................................................................................................................................................................................................................................................................................................................................................................................................................................................................................................................ 26.3 19-20 Years ........................................................................................................................................................................................................................................................................................................................................................................................................................................................................................................................................................................................................................................................................................................................................................................................................................................................................................................................................................................................................................................ 13.8 Security Percent of Total Investments Footnote Reference (a) U.S. Treasury Bonds, 4.75%, 11/15/43 ........................................................................................................................................................................................................................................................................................................................................................................................................................................................................................................................................................................................................................................................................................................................................................................................................................................................................................................................................................................................................................................ 5.6 % U.S. Treasury Bonds, 4.50%, 02/15/44 ........................................................................................................................................................................................................................................................................................................................................................................................................................................................................................................................................................................................................................................................................................................................................................................................................................................................................................................................................................................................................................................ 5.6 U.S. Treasury Bonds, 2.00%, 11/15/41 ........................................................................................................................................................................................................................................................................................................................................................................................................................................................................................................................................................................................................................................................................................................................................................................................................................................................................................................................................................................................................................................ 5.2 U.S. Treasury Bonds, 2.25%, 05/15/41 ........................................................................................................................................................................................................................................................................................................................................................................................................................................................................................................................................................................................................................................................................................................................................................................................................................................................................................................................................................................................................................................ 4.8 U.S. Treasury Bonds, 1.88%, 02/15/41 ........................................................................................................................................................................................................................................................................................................................................................................................................................................................................................................................................................................................................................................................................................................................................................................................................................................................................................................................................................................................................................................ 4.7 U.S. Treasury Bonds, 3.88%, 02/15/43 ........................................................................................................................................................................................................................................................................................................................................................................................................................................................................................................................................................................................................................................................................................................................................................................................................................................................................................................................................................................................................................................ 4.5 U.S. Treasury Bonds, 1.75%, 08/15/41 ........................................................................................................................................................................................................................................................................................................................................................................................................................................................................................................................................................................................................................................................................................................................................................................................................................................................................................................................................................................................................................................ 4.5 U.S. Treasury Bonds, 2.75%, 08/15/42 ........................................................................................................................................................................................................................................................................................................................................................................................................................................................................................................................................................................................................................................................................................................................................................................................................................................................................................................................................................................................................................................ 4.3 U.S. Treasury Bonds, 4.13%, 08/15/44 ........................................................................................................................................................................................................................................................................................................................................................................................................................................................................................................................................................................................................................................................................................................................................................................................................................................................................................................................................................................................................................................ 4.0 U.S. Treasury Bonds, 4.38%, 08/15/43 ........................................................................................................................................................................................................................................................................................................................................................................................................................................................................................................................................................................................................................................................................................................................................................................................................................................................................................................................................................................................................................................ 3.8 Footnote Description Footnote (a) Excludes money market funds. Footnote (b) Rounds to less than 0.1%.</t>
        </is>
      </c>
    </row>
    <row r="139">
      <c r="A139" s="4" t="inlineStr">
        <is>
          <t>Material Fund Change [Text Block]</t>
        </is>
      </c>
      <c r="B139" s="4" t="inlineStr">
        <is>
          <t xml:space="preserve"> </t>
        </is>
      </c>
    </row>
    <row r="140">
      <c r="A140" s="4" t="inlineStr">
        <is>
          <t>C000012090</t>
        </is>
      </c>
      <c r="B140" s="4" t="inlineStr">
        <is>
          <t xml:space="preserve"> </t>
        </is>
      </c>
    </row>
    <row r="141">
      <c r="A141" s="3" t="inlineStr">
        <is>
          <t>Shareholder Report [Line Items]</t>
        </is>
      </c>
      <c r="B141" s="4" t="inlineStr">
        <is>
          <t xml:space="preserve"> </t>
        </is>
      </c>
    </row>
    <row r="142">
      <c r="A142" s="4" t="inlineStr">
        <is>
          <t>Fund Name</t>
        </is>
      </c>
      <c r="B142" s="4" t="inlineStr">
        <is>
          <t>iShares 20+ Year Treasury Bond ETF</t>
        </is>
      </c>
    </row>
    <row r="143">
      <c r="A143" s="4" t="inlineStr">
        <is>
          <t>Trading Symbol</t>
        </is>
      </c>
      <c r="B143" s="4" t="inlineStr">
        <is>
          <t>TLT</t>
        </is>
      </c>
    </row>
    <row r="144">
      <c r="A144" s="4" t="inlineStr">
        <is>
          <t>Security Exchange Name</t>
        </is>
      </c>
      <c r="B144" s="4" t="inlineStr">
        <is>
          <t>NASDAQ</t>
        </is>
      </c>
    </row>
    <row r="145">
      <c r="A145" s="4" t="inlineStr">
        <is>
          <t>Annual or Semi-Annual Statement [Text Block]</t>
        </is>
      </c>
      <c r="B145" s="4" t="inlineStr">
        <is>
          <t>This annual shareholder report contains important information about iShares 20+ Year Treasury Bond ETF (the “Fund”) for the period of March 1, 2024 to February 28, 2025.</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blackrock.com/fundreports</t>
        </is>
      </c>
    </row>
    <row r="148">
      <c r="A148" s="4" t="inlineStr">
        <is>
          <t>Additional Information Phone Number</t>
        </is>
      </c>
      <c r="B148" s="4" t="inlineStr">
        <is>
          <t>1-800-iShares (1-800-474-2737)</t>
        </is>
      </c>
    </row>
    <row r="149">
      <c r="A149" s="4" t="inlineStr">
        <is>
          <t>Additional Information Website</t>
        </is>
      </c>
      <c r="B149" s="4" t="inlineStr">
        <is>
          <t>blackrock.com/fundreports</t>
        </is>
      </c>
    </row>
    <row r="150">
      <c r="A150" s="4" t="inlineStr">
        <is>
          <t>Expenses [Text Block]</t>
        </is>
      </c>
      <c r="B150" s="4" t="inlineStr">
        <is>
          <t>What were the Fund costs for the last year? (based on a hypothetical $10,000 investment) Fund name Costs of a $10,000 investment Costs paid as a percentage of a $10,000 investment iShares 20+ Year Treasury Bond ETF $15 0.15%</t>
        </is>
      </c>
    </row>
    <row r="151">
      <c r="A151" s="4" t="inlineStr">
        <is>
          <t>Expenses Paid, Amount</t>
        </is>
      </c>
      <c r="B151" s="5" t="n">
        <v>15</v>
      </c>
    </row>
    <row r="152">
      <c r="A152" s="4" t="inlineStr">
        <is>
          <t>Expense Ratio, Percent</t>
        </is>
      </c>
      <c r="B152" s="6" t="n">
        <v>0.0015</v>
      </c>
    </row>
    <row r="153">
      <c r="A153" s="4" t="inlineStr">
        <is>
          <t>Factors Affecting Performance [Text Block]</t>
        </is>
      </c>
      <c r="B153" s="4" t="inlineStr">
        <is>
          <t>How did the Fund perform last year? For the reporting period ended February 28, 2025, the Fund returned 2.33%. For the same period, the ICE BofA US Broad Market Index returned 5.84% and the ICE ®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yield curve (the difference between a shorter-term bond and a longer-term bond, most often gauged by the two-year Treasury note and the 10-year Treasury note) normalized during the period as yields on longer-term bonds moved higher. (Bond yields move inversely to prices.) In this environment, shorter-term Treasuries outperformed their longer-dated counterparts. What detracted from performance? There were no meaningful detractors from the Fund's performance during the reporting period.</t>
        </is>
      </c>
    </row>
    <row r="154">
      <c r="A154" s="4" t="inlineStr">
        <is>
          <t>Performance Past Does Not Indicate Future [Text]</t>
        </is>
      </c>
      <c r="B154" s="4" t="inlineStr">
        <is>
          <t>Past performance is not an indication of future results.</t>
        </is>
      </c>
    </row>
    <row r="155">
      <c r="A155" s="4" t="inlineStr">
        <is>
          <t>Line Graph [Table Text Block]</t>
        </is>
      </c>
      <c r="B155" s="4" t="inlineStr">
        <is>
          <t>Fund ICE BofA US Broad Market Index ICE ® Mar 15 $10,120 $10,050 $10,120 Apr 15 $9,774 $10,012 $9,774 May 15 $9,596 $9,988 $9,600 Jun 15 $9,200 $9,880 $9,203 Jul 15 $9,543 $9,951 $9,546 Aug 15 $9,543 $9,936 $9,548 Sep 15 $9,686 $10,003 $9,692 Oct 15 $9,636 $10,007 $9,642 Nov 15 $9,552 $9,978 $9,558 Dec 15 $9,553 $9,945 $9,558 Jan 16 $10,051 $10,088 $10,058 Feb 16 $10,367 $10,163 $10,372 Mar 16 $10,366 $10,251 $10,370 Apr 16 $10,303 $10,289 $10,311 May 16 $10,397 $10,294 $10,405 Jun 16 $11,084 $10,485 $11,095 Jul 16 $11,325 $10,553 $11,339 Aug 16 $11,221 $10,538 $11,231 Sep 16 $11,022 $10,529 $11,034 Oct 16 $10,552 $10,444 $10,563 Nov 16 $9,739 $10,194 $9,750 Dec 16 $9,683 $10,205 $9,696 Jan 17 $9,723 $10,229 $9,734 Feb 17 $9,879 $10,298 $9,892 Mar 17 $9,821 $10,294 $9,833 Apr 17 $9,973 $10,372 $9,988 May 17 $10,181 $10,454 $10,195 Jun 17 $10,228 $10,445 $10,244 Jul 17 $10,156 $10,488 $10,172 Aug 17 $10,522 $10,586 $10,539 Sep 17 $10,284 $10,532 $10,302 Oct 17 $10,279 $10,539 $10,297 Nov 17 $10,360 $10,526 $10,379 Dec 17 $10,547 $10,574 $10,568 Jan 18 $10,200 $10,452 $10,217 Feb 18 $9,883 $10,354 $9,902 Mar 18 $10,190 $10,421 $10,213 Apr 18 $9,991 $10,345 $10,011 May 18 $10,210 $10,418 $10,231 Jun 18 $10,232 $10,406 $10,254 Jul 18 $10,070 $10,408 $10,093 Aug 18 $10,231 $10,475 $10,256 Sep 18 $9,916 $10,408 $9,943 Oct 18 $9,599 $10,327 $9,626 Nov 18 $9,780 $10,387 $9,807 Dec 18 $10,328 $10,579 $10,359 Jan 19 $10,392 $10,687 $10,423 Feb 19 $10,261 $10,686 $10,294 Mar 19 $10,811 $10,896 $10,848 Apr 19 $10,611 $10,897 $10,646 May 19 $11,326 $11,095 $11,366 Jun 19 $11,467 $11,239 $11,512 Jul 19 $11,488 $11,268 $11,533 Aug 19 $12,736 $11,575 $12,789 Sep 19 $12,398 $11,506 $12,450 Oct 19 $12,282 $11,537 $12,336 Nov 19 $12,222 $11,531 $12,276 Dec 19 $11,870 $11,519 $11,922 Jan 20 $12,704 $11,752 $12,765 Feb 20 $13,574 $11,966 $13,643 Mar 20 $14,531 $11,881 $14,603 Apr 20 $14,697 $12,089 $14,774 May 20 $14,395 $12,150 $14,473 Jun 20 $14,423 $12,232 $14,501 Jul 20 $15,060 $12,421 $15,140 Aug 20 $14,372 $12,318 $14,449 Sep 20 $14,445 $12,317 $14,524 Oct 20 $13,998 $12,256 $14,074 Nov 20 $14,176 $12,376 $14,254 Dec 20 $13,998 $12,390 $14,076 Jan 21 $13,477 $12,293 $13,515 Feb 21 $12,700 $12,074 $12,601 Mar 21 $12,041 $11,946 $12,109 Apr 21 $12,333 $12,049 $12,406 May 21 $12,340 $12,085 $12,412 Jun 21 $12,878 $12,187 $12,952 Jul 21 $13,353 $12,318 $13,434 Aug 21 $13,318 $12,302 $13,400 Sep 21 $12,926 $12,184 $13,005 Oct 21 $13,229 $12,186 $13,311 Nov 21 $13,615 $12,234 $13,694 Dec 21 $13,332 $12,194 $13,409 Jan 22 $12,819 $11,938 $12,894 Feb 22 $12,609 $11,787 $12,681 Mar 22 $11,925 $11,457 $11,992 Apr 22 $10,797 $11,036 $10,860 May 22 $10,554 $11,084 $10,617 Jun 22 $10,405 $10,935 $10,467 Jul 22 $10,671 $11,188 $10,736 Aug 22 $10,184 $10,884 $10,249 Sep 22 $9,352 $10,404 $9,413 Oct 22 $8,766 $10,262 $8,823 Nov 22 $9,405 $10,634 $9,466 Dec 22 $9,145 $10,589 $9,284 Jan 23 $9,862 $10,908 $9,923 Feb 23 $9,377 $10,634 $9,436 Mar 23 $9,827 $10,904 $9,889 Apr 23 $9,867 $10,973 $9,931 May 23 $9,575 $10,854 $9,638 Jun 23 $9,591 $10,815 $9,654 Jul 23 $9,357 $10,805 $9,419 Aug 23 $9,063 $10,738 $9,125 Sep 23 $8,340 $10,471 $8,399 Oct 23 $7,890 $10,309 $7,946 Nov 23 $8,669 $10,761 $8,732 Dec 23 $9,416 $11,160 $9,484 Jan 24 $9,202 $11,147 $9,271 Feb 24 $8,996 $10,994 $9,064 Mar 24 $9,074 $11,087 $9,142 Apr 24 $8,495 $10,819 $8,557 May 24 $8,743 $11,003 $8,808 Jun 24 $8,895 $11,108 $8,962 Jul 24 $9,214 $11,365 $9,287 Aug 24 $9,420 $11,528 $9,497 Sep 24 $9,597 $11,682 $9,677 Oct 24 $9,078 $11,396 $9,154 Nov 24 $9,248 $11,512 $9,327 Dec 24 $8,678 $11,325 $8,753 Jan 25 $8,718 $11,390 $8,792 Feb 25 $9,206 $11,637 $9,287</t>
        </is>
      </c>
    </row>
    <row r="156">
      <c r="A156" s="4" t="inlineStr">
        <is>
          <t>Average Annual Return [Table Text Block]</t>
        </is>
      </c>
      <c r="B156" s="4" t="inlineStr">
        <is>
          <t>Average Annual Total Returns 1 Year 5 years 10 Years Fund NAV ........................................................................................................................................................................................................................................................................................................................................................................................................................................................................................................................................................................................................................................................................................................................................................................................................................................................................................................................................................................................................................................ 2.33 % (7.47 )% (0.82 )% ICE BofA US Broad Market Index ........................................................................................................................................................................................................................................................................................................................................................................................................................................................................................................................................................................................................................................................................................................................................................................................................................................................................................................................................................................................................................................ 5.84 (0.56 ) 1.53 ICE ® ........................................................................................................................................................................................................................................................................................................................................................................................................................................................................................................................................................................................................................................................................................................................................................................................................................................................................................................................................................................................................................................ 2.46 (7.40 ) (0.74 )</t>
        </is>
      </c>
    </row>
    <row r="157">
      <c r="A157" s="4" t="inlineStr">
        <is>
          <t>No Deduction of Taxes [Text Block]</t>
        </is>
      </c>
      <c r="B157" s="4" t="inlineStr">
        <is>
          <t>Performance results do not reflect the deduction of taxes that a shareholder would pay on fund distributions or on the redemption or sale of fund shares.</t>
        </is>
      </c>
    </row>
    <row r="158">
      <c r="A158" s="4" t="inlineStr">
        <is>
          <t>Updated Performance Information Location [Text Block]</t>
        </is>
      </c>
      <c r="B158" s="4" t="inlineStr">
        <is>
          <t>Visit iShares.com</t>
        </is>
      </c>
    </row>
    <row r="159">
      <c r="A159" s="4" t="inlineStr">
        <is>
          <t>AssetsNet</t>
        </is>
      </c>
      <c r="B159" s="5" t="n">
        <v>52834176884</v>
      </c>
    </row>
    <row r="160">
      <c r="A160" s="4" t="inlineStr">
        <is>
          <t>Holdings Count | Holding</t>
        </is>
      </c>
      <c r="B160" s="7" t="n">
        <v>48</v>
      </c>
    </row>
    <row r="161">
      <c r="A161" s="4" t="inlineStr">
        <is>
          <t>Advisory Fees Paid, Amount</t>
        </is>
      </c>
      <c r="B161" s="5" t="n">
        <v>81063854</v>
      </c>
    </row>
    <row r="162">
      <c r="A162" s="4" t="inlineStr">
        <is>
          <t>InvestmentCompanyPortfolioTurnover</t>
        </is>
      </c>
      <c r="B162" s="8" t="n">
        <v>0.19</v>
      </c>
    </row>
    <row r="163">
      <c r="A163" s="4" t="inlineStr">
        <is>
          <t>Additional Fund Statistics [Text Block]</t>
        </is>
      </c>
      <c r="B163" s="4" t="inlineStr">
        <is>
          <t>Key Fund statistics Net Assets ........................................................................................................................................................................................................................................................................................................................................................................................................................................................................................................................................................................................................................................................................................................................................................................................................................................................................................................................................................................................................................................ $52,834,176,884 Number of Portfolio Holdings ........................................................................................................................................................................................................................................................................................................................................................................................................................................................................................................................................................................................................................................................................................................................................................................................................................................................................................................................................................................................................................................ 48 Net Investment Advisory Fees ........................................................................................................................................................................................................................................................................................................................................................................................................................................................................................................................................................................................................................................................................................................................................................................................................................................................................................................................................................................................................................................ $81,063,854 Portfolio Turnover Rate ........................................................................................................................................................................................................................................................................................................................................................................................................................................................................................................................................................................................................................................................................................................................................................................................................................................................................................................................................................................................................................................ 19%</t>
        </is>
      </c>
    </row>
    <row r="164">
      <c r="A164" s="4" t="inlineStr">
        <is>
          <t>Holdings [Text Block]</t>
        </is>
      </c>
      <c r="B164" s="4" t="inlineStr">
        <is>
          <t>Maturity allocation Ten largest holdings Maturity Percent of TotaI Investments Footnote Reference (a) 15-20 Years ........................................................................................................................................................................................................................................................................................................................................................................................................................................................................................................................................................................................................................................................................................................................................................................................................................................................................................................................................................................................................................................ 1.1 % 20-25 Years ........................................................................................................................................................................................................................................................................................................................................................................................................................................................................................................................................................................................................................................................................................................................................................................................................................................................................................................................................................................................................................................ 34.5 25-30 Years ........................................................................................................................................................................................................................................................................................................................................................................................................................................................................................................................................................................................................................................................................................................................................................................................................................................................................................................................................................................................................................................ 64.4 Security Percent of Total Investments Footnote Reference (a) U.S. Treasury Bonds, 2.00%, 08/15/51 ........................................................................................................................................................................................................................................................................................................................................................................................................................................................................................................................................................................................................................................................................................................................................................................................................................................................................................................................................................................................................................................ 6.5 % U.S. Treasury Bonds, 1.88%, 02/15/51 ........................................................................................................................................................................................................................................................................................................................................................................................................................................................................................................................................................................................................................................................................................................................................................................................................................................................................................................................................................................................................................................ 6.4 U.S. Treasury Bonds, 1.88%, 11/15/51 ........................................................................................................................................................................................................................................................................................................................................................................................................................................................................................................................................................................................................................................................................................................................................................................................................................................................................................................................................................................................................................................ 5.3 U.S. Treasury Bonds, 4.13%, 08/15/53 ........................................................................................................................................................................................................................................................................................................................................................................................................................................................................................................................................................................................................................................................................................................................................................................................................................................................................................................................................................................................................................................ 4.7 U.S. Treasury Bonds, 4.75%, 11/15/53 ........................................................................................................................................................................................................................................................................................................................................................................................................................................................................................................................................................................................................................................................................................................................................................................................................................................................................................................................................................................................................................................ 4.6 U.S. Treasury Bonds, 1.63%, 11/15/50 ........................................................................................................................................................................................................................................................................................................................................................................................................................................................................................................................................................................................................................................................................................................................................................................................................................................................................................................................................................................................................................................ 4.5 U.S. Treasury Bonds, 4.63%, 05/15/54 ........................................................................................................................................................................................................................................................................................................................................................................................................................................................................................................................................................................................................................................................................................................................................................................................................................................................................................................................................................................................................................................ 4.5 U.S. Treasury Bonds, 4.25%, 08/15/54 ........................................................................................................................................................................................................................................................................................................................................................................................................................................................................................................................................................................................................................................................................................................................................................................................................................................................................................................................................................................................................................................ 4.3 U.S. Treasury Bonds, 4.25%, 02/15/54 ........................................................................................................................................................................................................................................................................................................................................................................................................................................................................................................................................................................................................................................................................................................................................................................................................................................................................................................................................................................................................................................ 4.1 U.S. Treasury Bonds, 3.63%, 05/15/53 ........................................................................................................................................................................................................................................................................................................................................................................................................................................................................................................................................................................................................................................................................................................................................................................................................................................................................................................................................................................................................................................ 3.9 Footnote Description Footnote (a) Excludes money market funds.</t>
        </is>
      </c>
    </row>
    <row r="165">
      <c r="A165" s="4" t="inlineStr">
        <is>
          <t>Material Fund Change [Text Block]</t>
        </is>
      </c>
      <c r="B165" s="4" t="inlineStr">
        <is>
          <t xml:space="preserve"> </t>
        </is>
      </c>
    </row>
    <row r="166">
      <c r="A166" s="4" t="inlineStr">
        <is>
          <t>C000221912</t>
        </is>
      </c>
      <c r="B166" s="4" t="inlineStr">
        <is>
          <t xml:space="preserve"> </t>
        </is>
      </c>
    </row>
    <row r="167">
      <c r="A167" s="3" t="inlineStr">
        <is>
          <t>Shareholder Report [Line Items]</t>
        </is>
      </c>
      <c r="B167" s="4" t="inlineStr">
        <is>
          <t xml:space="preserve"> </t>
        </is>
      </c>
    </row>
    <row r="168">
      <c r="A168" s="4" t="inlineStr">
        <is>
          <t>Fund Name</t>
        </is>
      </c>
      <c r="B168" s="4" t="inlineStr">
        <is>
          <t>iShares 25+ Year Treasury STRIPS Bond ETF</t>
        </is>
      </c>
    </row>
    <row r="169">
      <c r="A169" s="4" t="inlineStr">
        <is>
          <t>Trading Symbol</t>
        </is>
      </c>
      <c r="B169" s="4" t="inlineStr">
        <is>
          <t>GOVZ</t>
        </is>
      </c>
    </row>
    <row r="170">
      <c r="A170" s="4" t="inlineStr">
        <is>
          <t>Security Exchange Name</t>
        </is>
      </c>
      <c r="B170" s="4" t="inlineStr">
        <is>
          <t>CboeBZX</t>
        </is>
      </c>
    </row>
    <row r="171">
      <c r="A171" s="4" t="inlineStr">
        <is>
          <t>Annual or Semi-Annual Statement [Text Block]</t>
        </is>
      </c>
      <c r="B171" s="4" t="inlineStr">
        <is>
          <t>This annual shareholder report contains important information about iShares 25+ Year Treasury STRIPS Bond ETF (the “Fund”) for the period of March 1, 2024 to February 28, 2025.</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blackrock.com/fundreports</t>
        </is>
      </c>
    </row>
    <row r="174">
      <c r="A174" s="4" t="inlineStr">
        <is>
          <t>Additional Information Phone Number</t>
        </is>
      </c>
      <c r="B174" s="4" t="inlineStr">
        <is>
          <t>1-800-iShares (1-800-474-2737)</t>
        </is>
      </c>
    </row>
    <row r="175">
      <c r="A175" s="4" t="inlineStr">
        <is>
          <t>Additional Information Website</t>
        </is>
      </c>
      <c r="B175" s="4" t="inlineStr">
        <is>
          <t>blackrock.com/fundreports</t>
        </is>
      </c>
    </row>
    <row r="176">
      <c r="A176" s="4" t="inlineStr">
        <is>
          <t>Expenses [Text Block]</t>
        </is>
      </c>
      <c r="B176" s="4" t="inlineStr">
        <is>
          <t>What were the Fund costs for the last year? (based on a hypothetical $10,000 investment) Fund name Costs of a $10,000 investment Costs paid as a percentage of a $10,000 investment iShares 25+ Year Treasury STRIPS Bond ETF $10 0.10%</t>
        </is>
      </c>
    </row>
    <row r="177">
      <c r="A177" s="4" t="inlineStr">
        <is>
          <t>Expenses Paid, Amount</t>
        </is>
      </c>
      <c r="B177" s="5" t="n">
        <v>10</v>
      </c>
    </row>
    <row r="178">
      <c r="A178" s="4" t="inlineStr">
        <is>
          <t>Expense Ratio, Percent</t>
        </is>
      </c>
      <c r="B178" s="6" t="n">
        <v>0.001</v>
      </c>
    </row>
    <row r="179">
      <c r="A179" s="4" t="inlineStr">
        <is>
          <t>Factors Affecting Performance [Text Block]</t>
        </is>
      </c>
      <c r="B179" s="4" t="inlineStr">
        <is>
          <t>How did the Fund perform last year? For the reporting period ended February 28, 2025, the Fund returned –1.70%. For the same period, the ICE BofA US Broad Market Index returned 5.84% and the ICE ® ®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yield curve (the difference between a shorter-term bond and a longer-term bond, most often gauged by the two-year Treasury note and the 10-year Treasury note) normalized during the period as yields on longer-term bonds moved higher. (Bond yields move inversely to prices.) In this environment, shorter-term Treasuries outperformed their longer-dated counterparts. What detracted from performance? There were no meaningful detractors from the Fund's performance during the reporting period.</t>
        </is>
      </c>
    </row>
    <row r="180">
      <c r="A180" s="4" t="inlineStr">
        <is>
          <t>Performance Past Does Not Indicate Future [Text]</t>
        </is>
      </c>
      <c r="B180" s="4" t="inlineStr">
        <is>
          <t>Past performance is not an indication of future results.</t>
        </is>
      </c>
    </row>
    <row r="181">
      <c r="A181" s="4" t="inlineStr">
        <is>
          <t>Line Graph [Table Text Block]</t>
        </is>
      </c>
      <c r="B181" s="4" t="inlineStr">
        <is>
          <t>Fund ICE BofA US Broad Market Index ICE ® ® Sep 20 $9,912 $9,981 $9,911 Oct 20 $9,473 $9,932 $9,470 Nov 20 $9,654 $10,029 $9,647 Dec 20 $9,494 $10,040 $9,490 Jan 21 $8,981 $9,962 $8,941 Feb 21 $8,267 $9,784 $8,108 Mar 21 $7,660 $9,681 $7,658 Apr 21 $7,926 $9,764 $7,920 May 21 $7,935 $9,793 $7,933 Jun 21 $8,467 $9,876 $8,467 Jul 21 $8,898 $9,983 $8,894 Aug 21 $8,868 $9,969 $8,864 Sep 21 $8,523 $9,873 $8,520 Oct 21 $8,935 $9,876 $8,938 Nov 21 $9,312 $9,914 $9,307 Dec 21 $9,020 $9,882 $9,017 Jan 22 $8,571 $9,675 $8,565 Feb 22 $8,386 $9,552 $8,375 Mar 22 $7,854 $9,285 $7,845 Apr 22 $6,812 $8,944 $6,791 May 22 $6,532 $8,982 $6,509 Jun 22 $6,440 $8,861 $6,416 Jul 22 $6,597 $9,066 $6,568 Aug 22 $6,252 $8,820 $6,228 Sep 22 $5,564 $8,431 $5,542 Oct 22 $4,990 $8,316 $4,969 Nov 22 $5,505 $8,618 $5,468 Dec 22 $5,291 $8,581 $5,313 Jan 23 $5,874 $8,839 $5,829 Feb 23 $5,515 $8,618 $5,470 Mar 23 $5,816 $8,836 $5,771 Apr 23 $5,811 $8,893 $5,764 May 23 $5,563 $8,796 $5,513 Jun 23 $5,631 $8,764 $5,581 Jul 23 $5,408 $8,756 $5,357 Aug 23 $5,133 $8,702 $5,086 Sep 23 $4,497 $8,485 $4,457 Oct 23 $4,084 $8,354 $4,043 Nov 23 $4,735 $8,721 $4,690 Dec 23 $5,343 $9,044 $5,294 Jan 24 $5,081 $9,033 $5,039 Feb 24 $4,949 $8,910 $4,909 Mar 24 $4,987 $8,985 $4,945 Apr 24 $4,484 $8,768 $4,445 May 24 $4,661 $8,916 $4,620 Jun 24 $4,780 $9,002 $4,738 Jul 24 $4,995 $9,210 $4,954 Aug 24 $5,172 $9,342 $5,130 Sep 24 $5,283 $9,467 $5,243 Oct 24 $4,894 $9,235 $4,859 Nov 24 $5,022 $9,329 $4,984 Dec 24 $4,502 $9,177 $4,470 Jan 25 $4,468 $9,230 $4,435 Feb 25 $4,865 $9,430 $4,829</t>
        </is>
      </c>
    </row>
    <row r="182">
      <c r="A182" s="4" t="inlineStr">
        <is>
          <t>Average Annual Return [Table Text Block]</t>
        </is>
      </c>
      <c r="B182" s="4" t="inlineStr">
        <is>
          <t>Average Annual Total Returns 1 Year Since Fund
Inception Fund NAV ........................................................................................................................................................................................................................................................................................................................................................................................................................................................................................................................................................................................................................................................................................................................................................................................................................................................................................................................................................................................................................................ (1.70 )% (14.99 )% ICE BofA US Broad Market Index ........................................................................................................................................................................................................................................................................................................................................................................................................................................................................................................................................................................................................................................................................................................................................................................................................................................................................................................................................................................................................................................ 5.84 (1.31 ) ICE ® BofA ® ........................................................................................................................................................................................................................................................................................................................................................................................................................................................................................................................................................................................................................................................................................................................................................................................................................................................................................................................................................................................................................................ (1.62 ) (15.12 )</t>
        </is>
      </c>
    </row>
    <row r="183">
      <c r="A183" s="4" t="inlineStr">
        <is>
          <t>No Deduction of Taxes [Text Block]</t>
        </is>
      </c>
      <c r="B183" s="4" t="inlineStr">
        <is>
          <t>Performance results do not reflect the deduction of taxes that a shareholder would pay on fund distributions or on the redemption or sale of fund shares.</t>
        </is>
      </c>
    </row>
    <row r="184">
      <c r="A184" s="4" t="inlineStr">
        <is>
          <t>Updated Performance Information Location [Text Block]</t>
        </is>
      </c>
      <c r="B184" s="4" t="inlineStr">
        <is>
          <t>Visit iShares.com</t>
        </is>
      </c>
    </row>
    <row r="185">
      <c r="A185" s="4" t="inlineStr">
        <is>
          <t>AssetsNet</t>
        </is>
      </c>
      <c r="B185" s="5" t="n">
        <v>303672935</v>
      </c>
    </row>
    <row r="186">
      <c r="A186" s="4" t="inlineStr">
        <is>
          <t>Holdings Count | Holding</t>
        </is>
      </c>
      <c r="B186" s="7" t="n">
        <v>24</v>
      </c>
    </row>
    <row r="187">
      <c r="A187" s="4" t="inlineStr">
        <is>
          <t>Advisory Fees Paid, Amount</t>
        </is>
      </c>
      <c r="B187" s="5" t="n">
        <v>286070</v>
      </c>
    </row>
    <row r="188">
      <c r="A188" s="4" t="inlineStr">
        <is>
          <t>InvestmentCompanyPortfolioTurnover</t>
        </is>
      </c>
      <c r="B188" s="8" t="n">
        <v>0.22</v>
      </c>
    </row>
    <row r="189">
      <c r="A189" s="4" t="inlineStr">
        <is>
          <t>Additional Fund Statistics [Text Block]</t>
        </is>
      </c>
      <c r="B189" s="4" t="inlineStr">
        <is>
          <t>Key Fund statistics Net Assets ........................................................................................................................................................................................................................................................................................................................................................................................................................................................................................................................................................................................................................................................................................................................................................................................................................................................................................................................................................................................................................................ $303,672,935 Number of Portfolio Holdings ........................................................................................................................................................................................................................................................................................................................................................................................................................................................................................................................................................................................................................................................................................................................................................................................................................................................................................................................................................................................................................................ 24 Net Investment Advisory Fees ........................................................................................................................................................................................................................................................................................................................................................................................................................................................................................................................................................................................................................................................................................................................................................................................................................................................................................................................................................................................................................................ $286,070 Portfolio Turnover Rate ........................................................................................................................................................................................................................................................................................................................................................................................................................................................................................................................................................................................................................................................................................................................................................................................................................................................................................................................................................................................................................................ 22%</t>
        </is>
      </c>
    </row>
    <row r="190">
      <c r="A190" s="4" t="inlineStr">
        <is>
          <t>Holdings [Text Block]</t>
        </is>
      </c>
      <c r="B190" s="4" t="inlineStr">
        <is>
          <t>Maturity allocation Ten largest holdings Maturity Percent of TotaI Investments Footnote Reference (a) 20-25 Years ........................................................................................................................................................................................................................................................................................................................................................................................................................................................................................................................................................................................................................................................................................................................................................................................................................................................................................................................................................................................................................................ 4.2 % 25-30 Years ........................................................................................................................................................................................................................................................................................................................................................................................................................................................................................................................................................................................................................................................................................................................................................................................................................................................................................................................................................................................................................................ 95.8 Security Percent of Total Investments Footnote Reference (a) U.S. Treasury Bonds Principal STRIPS 0.00%, 02/15/52 ........................................................................................................................................................................................................................................................................................................................................................................................................................................................................................................................................................................................................................................................................................................................................................................................................................................................................................................................................................................................................................................ 9.0 % 0.00%, 11/15/50 ........................................................................................................................................................................................................................................................................................................................................................................................................................................................................................................................................................................................................................................................................................................................................................................................................................................................................................................................................................................................................................................ 8.2 0.00%, 02/15/51 ........................................................................................................................................................................................................................................................................................................................................................................................................................................................................................................................................................................................................................................................................................................................................................................................................................................................................................................................................................................................................................................ 7.4 0.00%, 08/15/51 ........................................................................................................................................................................................................................................................................................................................................................................................................................................................................................................................................................................................................................................................................................................................................................................................................................................................................................................................................................................................................................................ 6.8 0.00%, 08/15/50 ........................................................................................................................................................................................................................................................................................................................................................................................................................................................................................................................................................................................................................................................................................................................................................................................................................................................................................................................................................................................................................................ 6.1 0.00%, 11/15/51 ........................................................................................................................................................................................................................................................................................................................................................................................................................................................................................................................................................................................................................................................................................................................................................................................................................................................................................................................................................................................................................................ 5.4 0.00%, 02/15/54 ........................................................................................................................................................................................................................................................................................................................................................................................................................................................................................................................................................................................................................................................................................................................................................................................................................................................................................................................................................................................................................................ 4.9 0.00%, 08/15/53 ........................................................................................................................................................................................................................................................................................................................................................................................................................................................................................................................................................................................................................................................................................................................................................................................................................................................................................................................................................................................................................................ 4.8 0.00%, 11/15/53 ........................................................................................................................................................................................................................................................................................................................................................................................................................................................................................................................................................................................................................................................................................................................................................................................................................................................................................................................................................................................................................................ 4.8 0.00%, 05/15/54 ........................................................................................................................................................................................................................................................................................................................................................................................................................................................................................................................................................................................................................................................................................................................................................................................................................................................................................................................................................................................................................................ 4.8 Footnote Description Footnote (a) Excludes money market funds.</t>
        </is>
      </c>
    </row>
    <row r="191">
      <c r="A191" s="4" t="inlineStr">
        <is>
          <t>Material Fund Change [Text Block]</t>
        </is>
      </c>
      <c r="B191" s="4" t="inlineStr">
        <is>
          <t>Material fund changes This is a summary of certain changes to the Fund since February 29, 2024. For more complete information, you may review the Fund's next prospectus, which we expect to be available approximately 120 days after February 28, 2025 at blackrock.com/fundreports or upon request by contacting us at 1-800-iShares (1-800-474-2737). The net expense ratio increased from the prior fiscal year end primarily due to the contractual fee waiver expiring during the prior fiscal year.</t>
        </is>
      </c>
    </row>
    <row r="192">
      <c r="A192" s="4" t="inlineStr">
        <is>
          <t>C000037536</t>
        </is>
      </c>
      <c r="B192" s="4" t="inlineStr">
        <is>
          <t xml:space="preserve"> </t>
        </is>
      </c>
    </row>
    <row r="193">
      <c r="A193" s="3" t="inlineStr">
        <is>
          <t>Shareholder Report [Line Items]</t>
        </is>
      </c>
      <c r="B193" s="4" t="inlineStr">
        <is>
          <t xml:space="preserve"> </t>
        </is>
      </c>
    </row>
    <row r="194">
      <c r="A194" s="4" t="inlineStr">
        <is>
          <t>Fund Name</t>
        </is>
      </c>
      <c r="B194" s="4" t="inlineStr">
        <is>
          <t>iShares Short Treasury Bond ETF</t>
        </is>
      </c>
    </row>
    <row r="195">
      <c r="A195" s="4" t="inlineStr">
        <is>
          <t>Trading Symbol</t>
        </is>
      </c>
      <c r="B195" s="4" t="inlineStr">
        <is>
          <t>SHV</t>
        </is>
      </c>
    </row>
    <row r="196">
      <c r="A196" s="4" t="inlineStr">
        <is>
          <t>Security Exchange Name</t>
        </is>
      </c>
      <c r="B196" s="4" t="inlineStr">
        <is>
          <t>NASDAQ</t>
        </is>
      </c>
    </row>
    <row r="197">
      <c r="A197" s="4" t="inlineStr">
        <is>
          <t>Annual or Semi-Annual Statement [Text Block]</t>
        </is>
      </c>
      <c r="B197" s="4" t="inlineStr">
        <is>
          <t>This annual shareholder report contains important information about iShares Short Treasury Bond ETF (the “Fund”) for the period of March 1, 2024 to February 28, 2025.</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blackrock.com/fundreports</t>
        </is>
      </c>
    </row>
    <row r="200">
      <c r="A200" s="4" t="inlineStr">
        <is>
          <t>Additional Information Phone Number</t>
        </is>
      </c>
      <c r="B200" s="4" t="inlineStr">
        <is>
          <t>1-800-iShares (1-800-474-2737)</t>
        </is>
      </c>
    </row>
    <row r="201">
      <c r="A201" s="4" t="inlineStr">
        <is>
          <t>Additional Information Website</t>
        </is>
      </c>
      <c r="B201" s="4" t="inlineStr">
        <is>
          <t>blackrock.com/fundreports</t>
        </is>
      </c>
    </row>
    <row r="202">
      <c r="A202" s="4" t="inlineStr">
        <is>
          <t>Expenses [Text Block]</t>
        </is>
      </c>
      <c r="B202" s="4" t="inlineStr">
        <is>
          <t>What were the Fund costs for the last year? (based on a hypothetical $10,000 investment) Fund name Costs of a $10,000 investment Costs paid as a percentage of a $10,000 investment iShares Short Treasury Bond ETF $15 0.15%</t>
        </is>
      </c>
    </row>
    <row r="203">
      <c r="A203" s="4" t="inlineStr">
        <is>
          <t>Expenses Paid, Amount</t>
        </is>
      </c>
      <c r="B203" s="5" t="n">
        <v>15</v>
      </c>
    </row>
    <row r="204">
      <c r="A204" s="4" t="inlineStr">
        <is>
          <t>Expense Ratio, Percent</t>
        </is>
      </c>
      <c r="B204" s="6" t="n">
        <v>0.0015</v>
      </c>
    </row>
    <row r="205">
      <c r="A205" s="4" t="inlineStr">
        <is>
          <t>Factors Affecting Performance [Text Block]</t>
        </is>
      </c>
      <c r="B205" s="4" t="inlineStr">
        <is>
          <t>How did the Fund perform last year? For the reporting period ended February 28, 2025, the Fund returned 5.05%. For the same period, the ICE BofA US Broad Market Index returned 5.84% and the ICE ®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yield curve (the difference between a shorter-term bond and a longer-term bond, most often gauged by the two-year Treasury note and the 10-year Treasury note) normalized during the period as yields on longer-term bonds moved higher. (Bond yields move inversely to prices.) In this environment, shorter-term Treasuries outperformed their longer-dated counterparts. What detracted from performance? There were no meaningful detractors from the Fund's performance during the reporting period.</t>
        </is>
      </c>
    </row>
    <row r="206">
      <c r="A206" s="4" t="inlineStr">
        <is>
          <t>Performance Past Does Not Indicate Future [Text]</t>
        </is>
      </c>
      <c r="B206" s="4" t="inlineStr">
        <is>
          <t>Past performance is not an indication of future results.</t>
        </is>
      </c>
    </row>
    <row r="207">
      <c r="A207" s="4" t="inlineStr">
        <is>
          <t>Line Graph [Table Text Block]</t>
        </is>
      </c>
      <c r="B207" s="4" t="inlineStr">
        <is>
          <t>Fund ICE BofA US Broad Market Index ICE ® Mar 15 $10,001 $10,050 $10,001 Apr 15 $10,002 $10,012 $10,003 May 15 $10,001 $9,988 $10,004 Jun 15 $10,002 $9,880 $10,006 Jul 15 $10,001 $9,951 $10,006 Aug 15 $10,001 $9,936 $10,006 Sep 15 $10,005 $10,003 $10,012 Oct 15 $10,001 $10,007 $10,010 Nov 15 $9,997 $9,978 $10,007 Dec 15 $9,997 $9,945 $10,009 Jan 16 $10,002 $10,088 $10,016 Feb 16 $10,007 $10,163 $10,020 Mar 16 $10,013 $10,251 $10,027 Apr 16 $10,017 $10,289 $10,033 May 16 $10,017 $10,294 $10,033 Jun 16 $10,027 $10,485 $10,043 Jul 16 $10,027 $10,553 $10,046 Aug 16 $10,028 $10,538 $10,048 Sep 16 $10,033 $10,529 $10,054 Oct 16 $10,036 $10,444 $10,057 Nov 16 $10,034 $10,194 $10,058 Dec 16 $10,040 $10,205 $10,063 Jan 17 $10,046 $10,229 $10,070 Feb 17 $10,051 $10,298 $10,075 Mar 17 $10,048 $10,294 $10,075 Apr 17 $10,051 $10,372 $10,081 May 17 $10,056 $10,454 $10,086 Jun 17 $10,062 $10,445 $10,093 Jul 17 $10,072 $10,488 $10,103 Aug 17 $10,081 $10,586 $10,114 Sep 17 $10,086 $10,532 $10,122 Oct 17 $10,093 $10,539 $10,129 Nov 17 $10,098 $10,526 $10,136 Dec 17 $10,105 $10,574 $10,145 Jan 18 $10,114 $10,452 $10,156 Feb 18 $10,122 $10,354 $10,164 Mar 18 $10,134 $10,421 $10,179 Apr 18 $10,145 $10,345 $10,191 May 18 $10,162 $10,418 $10,209 Jun 18 $10,177 $10,406 $10,225 Jul 18 $10,193 $10,408 $10,242 Aug 18 $10,210 $10,475 $10,261 Sep 18 $10,222 $10,408 $10,275 Oct 18 $10,240 $10,327 $10,294 Nov 18 $10,259 $10,387 $10,315 Dec 18 $10,281 $10,579 $10,338 Jan 19 $10,305 $10,687 $10,362 Feb 19 $10,322 $10,686 $10,381 Mar 19 $10,345 $10,896 $10,406 Apr 19 $10,365 $10,897 $10,426 May 19 $10,389 $11,095 $10,452 Jun 19 $10,416 $11,239 $10,480 Jul 19 $10,431 $11,268 $10,496 Aug 19 $10,456 $11,575 $10,523 Sep 19 $10,471 $11,506 $10,539 Oct 19 $10,496 $11,537 $10,564 Nov 19 $10,506 $11,531 $10,577 Dec 19 $10,521 $11,519 $10,593 Jan 20 $10,536 $11,752 $10,609 Feb 20 $10,560 $11,966 $10,634 Mar 20 $10,611 $11,881 $10,686 Apr 20 $10,609 $12,089 $10,685 May 20 $10,608 $12,150 $10,685 Jun 20 $10,608 $12,232 $10,686 Jul 20 $10,610 $12,421 $10,688 Aug 20 $10,608 $12,318 $10,689 Sep 20 $10,609 $12,317 $10,691 Oct 20 $10,608 $12,256 $10,692 Nov 20 $10,609 $12,376 $10,693 Dec 20 $10,608 $12,390 $10,693 Jan 21 $10,608 $12,293 $10,695 Feb 21 $10,608 $12,074 $10,696 Mar 21 $10,609 $11,946 $10,697 Apr 21 $10,608 $12,049 $10,697 May 21 $10,606 $12,085 $10,698 Jun 21 $10,605 $12,187 $10,698 Jul 21 $10,604 $12,318 $10,698 Aug 21 $10,604 $12,302 $10,699 Sep 21 $10,603 $12,184 $10,699 Oct 21 $10,601 $12,186 $10,699 Nov 21 $10,599 $12,234 $10,699 Dec 21 $10,596 $12,194 $10,698 Jan 22 $10,591 $11,938 $10,694 Feb 22 $10,587 $11,787 $10,692 Mar 22 $10,580 $11,457 $10,689 Apr 22 $10,577 $11,036 $10,688 May 22 $10,586 $11,084 $10,697 Jun 22 $10,575 $10,935 $10,690 Jul 22 $10,586 $11,188 $10,698 Aug 22 $10,599 $10,884 $10,711 Sep 22 $10,605 $10,404 $10,720 Oct 22 $10,622 $10,262 $10,734 Nov 22 $10,655 $10,634 $10,764 Dec 22 $10,696 $10,589 $10,800 Jan 23 $10,732 $10,908 $10,833 Feb 23 $10,763 $10,634 $10,862 Mar 23 $10,816 $10,904 $10,910 Apr 23 $10,851 $10,973 $10,941 May 23 $10,887 $10,854 $10,971 Jun 23 $10,935 $10,815 $11,014 Jul 23 $10,980 $10,805 $11,055 Aug 23 $11,029 $10,738 $11,098 Sep 23 $11,077 $10,471 $11,142 Oct 23 $11,126 $10,309 $11,185 Nov 23 $11,180 $10,761 $11,232 Dec 23 $11,235 $11,160 $11,282 Jan 24 $11,282 $11,147 $11,323 Feb 24 $11,322 $10,994 $11,360 Mar 24 $11,372 $11,087 $11,404 Apr 24 $11,416 $10,819 $11,444 May 24 $11,470 $11,003 $11,491 Jun 24 $11,517 $11,108 $11,532 Jul 24 $11,572 $11,365 $11,581 Aug 24 $11,629 $11,528 $11,632 Sep 24 $11,682 $11,682 $11,679 Oct 24 $11,722 $11,396 $11,713 Nov 24 $11,767 $11,512 $11,751 Dec 24 $11,814 $11,325 $11,793 Jan 25 $11,856 $11,390 $11,830 Feb 25 $11,894 $11,637 $11,864</t>
        </is>
      </c>
    </row>
    <row r="208">
      <c r="A208" s="4" t="inlineStr">
        <is>
          <t>Average Annual Return [Table Text Block]</t>
        </is>
      </c>
      <c r="B208" s="4" t="inlineStr">
        <is>
          <t>Average Annual Total Returns 1 Year 5 years 10 Years Fund NAV ........................................................................................................................................................................................................................................................................................................................................................................................................................................................................................................................................................................................................................................................................................................................................................................................................................................................................................................................................................................................................................................ 5.05 % 2.41 % 1.75 % ICE BofA US Broad Market Index ........................................................................................................................................................................................................................................................................................................................................................................................................................................................................................................................................................................................................................................................................................................................................................................................................................................................................................................................................................................................................................................ 5.84 (0.56 ) 1.53 ICE ® ........................................................................................................................................................................................................................................................................................................................................................................................................................................................................................................................................................................................................................................................................................................................................................................................................................................................................................................................................................................................................................................ 4.44 2.21 1.72</t>
        </is>
      </c>
    </row>
    <row r="209">
      <c r="A209" s="4" t="inlineStr">
        <is>
          <t>No Deduction of Taxes [Text Block]</t>
        </is>
      </c>
      <c r="B209" s="4" t="inlineStr">
        <is>
          <t>Performance results do not reflect the deduction of taxes that a shareholder would pay on fund distributions or on the redemption or sale of fund shares.</t>
        </is>
      </c>
    </row>
    <row r="210">
      <c r="A210" s="4" t="inlineStr">
        <is>
          <t>Updated Performance Information Location [Text Block]</t>
        </is>
      </c>
      <c r="B210" s="4" t="inlineStr">
        <is>
          <t>Visit iShares.com</t>
        </is>
      </c>
    </row>
    <row r="211">
      <c r="A211" s="4" t="inlineStr">
        <is>
          <t>AssetsNet</t>
        </is>
      </c>
      <c r="B211" s="5" t="n">
        <v>19438578821</v>
      </c>
    </row>
    <row r="212">
      <c r="A212" s="4" t="inlineStr">
        <is>
          <t>Holdings Count | Holding</t>
        </is>
      </c>
      <c r="B212" s="7" t="n">
        <v>49</v>
      </c>
    </row>
    <row r="213">
      <c r="A213" s="4" t="inlineStr">
        <is>
          <t>Advisory Fees Paid, Amount</t>
        </is>
      </c>
      <c r="B213" s="5" t="n">
        <v>28124497</v>
      </c>
    </row>
    <row r="214">
      <c r="A214" s="4" t="inlineStr">
        <is>
          <t>InvestmentCompanyPortfolioTurnover</t>
        </is>
      </c>
      <c r="B214" s="8" t="n">
        <v>1.39</v>
      </c>
    </row>
    <row r="215">
      <c r="A215" s="4" t="inlineStr">
        <is>
          <t>Additional Fund Statistics [Text Block]</t>
        </is>
      </c>
      <c r="B215" s="4" t="inlineStr">
        <is>
          <t>Key Fund statistics Net Assets ........................................................................................................................................................................................................................................................................................................................................................................................................................................................................................................................................................................................................................................................................................................................................................................................................................................................................................................................................................................................................................................ $19,438,578,821 Number of Portfolio Holdings ........................................................................................................................................................................................................................................................................................................................................................................................................................................................................................................................................................................................................................................................................................................................................................................................................................................................................................................................................................................................................................................ 49 Net Investment Advisory Fees ........................................................................................................................................................................................................................................................................................................................................................................................................................................................................................................................................................................................................................................................................................................................................................................................................................................................................................................................................................................................................................................ $28,124,497 Portfolio Turnover Rate ........................................................................................................................................................................................................................................................................................................................................................................................................................................................................................................................................................................................................................................................................................................................................................................................................................................................................................................................................................................................................................................ 139%</t>
        </is>
      </c>
    </row>
    <row r="216">
      <c r="A216" s="4" t="inlineStr">
        <is>
          <t>Holdings [Text Block]</t>
        </is>
      </c>
      <c r="B216" s="4" t="inlineStr">
        <is>
          <t>Portfolio composition Ten largest holdings Investment Type Percent of Total Investments Footnote Reference (a) U.S. Treasury Obligations ........................................................................................................................................................................................................................................................................................................................................................................................................................................................................................................................................................................................................................................................................................................................................................................................................................................................................................................................................................................................................................................ 100.0 % Security Percent of Total Investments Footnote Reference (a) U.S. Treasury Bills, 4.56%, 05/15/25 ........................................................................................................................................................................................................................................................................................................................................................................................................................................................................................................................................................................................................................................................................................................................................................................................................................................................................................................................................................................................................................................ 5.3 % U.S. Treasury Bills, 4.29%, 04/03/25 ........................................................................................................................................................................................................................................................................................................................................................................................................................................................................................................................................................................................................................................................................................................................................................................................................................................................................................................................................................................................................................................ 4.9 U.S. Treasury Bills, 4.27%, 05/01/25 ........................................................................................................................................................................................................................................................................................................................................................................................................................................................................................................................................................................................................................................................................................................................................................................................................................................................................................................................................................................................................................................ 4.2 U.S. Treasury Bills, 4.27%, 07/17/25 ........................................................................................................................................................................................................................................................................................................................................................................................................................................................................................................................................................................................................................................................................................................................................................................................................................................................................................................................................................................................................................................ 4.1 U.S. Treasury Bills, 4.82%, 04/17/25 ........................................................................................................................................................................................................................................................................................................................................................................................................................................................................................................................................................................................................................................................................................................................................................................................................................................................................................................................................................................................................................................ 4.0 U.S. Treasury Bills, 4.22%, 07/03/25 ........................................................................................................................................................................................................................................................................................................................................................................................................................................................................................................................................................................................................................................................................................................................................................................................................................................................................................................................................................................................................................................ 3.9 U.S. Treasury Bills, 4.37%, 04/24/25 ........................................................................................................................................................................................................................................................................................................................................................................................................................................................................................................................................................................................................................................................................................................................................................................................................................................................................................................................................................................................................................................ 3.8 U.S. Treasury Bills, 4.32%, 03/18/25 ........................................................................................................................................................................................................................................................................................................................................................................................................................................................................................................................................................................................................................................................................................................................................................................................................................................................................................................................................................................................................................................ 3.4 U.S. Treasury Bills, 4.35%, 03/25/25 ........................................................................................................................................................................................................................................................................................................................................................................................................................................................................................................................................................................................................................................................................................................................................................................................................................................................................................................................................................................................................................................ 3.2 U.S. Treasury Bills, 4.36%, 04/10/25 ........................................................................................................................................................................................................................................................................................................................................................................................................................................................................................................................................................................................................................................................................................................................................................................................................................................................................................................................................................................................................................................ 3.1 Footnote Description Footnote (a) Excludes money market funds.</t>
        </is>
      </c>
    </row>
    <row r="217">
      <c r="A217" s="4" t="inlineStr">
        <is>
          <t>Material Fund Change [Text Block]</t>
        </is>
      </c>
      <c r="B217" s="4" t="inlineStr">
        <is>
          <t xml:space="preserve"> </t>
        </is>
      </c>
    </row>
    <row r="218">
      <c r="A218" s="4" t="inlineStr">
        <is>
          <t>C000053739</t>
        </is>
      </c>
      <c r="B218" s="4" t="inlineStr">
        <is>
          <t xml:space="preserve"> </t>
        </is>
      </c>
    </row>
    <row r="219">
      <c r="A219" s="3" t="inlineStr">
        <is>
          <t>Shareholder Report [Line Items]</t>
        </is>
      </c>
      <c r="B219" s="4" t="inlineStr">
        <is>
          <t xml:space="preserve"> </t>
        </is>
      </c>
    </row>
    <row r="220">
      <c r="A220" s="4" t="inlineStr">
        <is>
          <t>Fund Name</t>
        </is>
      </c>
      <c r="B220" s="4" t="inlineStr">
        <is>
          <t>iShares California Muni Bond ETF</t>
        </is>
      </c>
    </row>
    <row r="221">
      <c r="A221" s="4" t="inlineStr">
        <is>
          <t>Trading Symbol</t>
        </is>
      </c>
      <c r="B221" s="4" t="inlineStr">
        <is>
          <t>CMF</t>
        </is>
      </c>
    </row>
    <row r="222">
      <c r="A222" s="4" t="inlineStr">
        <is>
          <t>Security Exchange Name</t>
        </is>
      </c>
      <c r="B222" s="4" t="inlineStr">
        <is>
          <t>NYSEArca</t>
        </is>
      </c>
    </row>
    <row r="223">
      <c r="A223" s="4" t="inlineStr">
        <is>
          <t>Annual or Semi-Annual Statement [Text Block]</t>
        </is>
      </c>
      <c r="B223" s="4" t="inlineStr">
        <is>
          <t>This annual shareholder report contains important information about iShares California Muni Bond ETF (the “Fund”) for the period of March 1, 2024 to February 28, 2025.</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blackrock.com/fundreports</t>
        </is>
      </c>
    </row>
    <row r="226">
      <c r="A226" s="4" t="inlineStr">
        <is>
          <t>Additional Information Phone Number</t>
        </is>
      </c>
      <c r="B226" s="4" t="inlineStr">
        <is>
          <t>1-800-iShares (1-800-474-2737)</t>
        </is>
      </c>
    </row>
    <row r="227">
      <c r="A227" s="4" t="inlineStr">
        <is>
          <t>Additional Information Website</t>
        </is>
      </c>
      <c r="B227" s="4" t="inlineStr">
        <is>
          <t>blackrock.com/fundreports</t>
        </is>
      </c>
    </row>
    <row r="228">
      <c r="A228" s="4" t="inlineStr">
        <is>
          <t>Expenses Paid, Amount</t>
        </is>
      </c>
      <c r="B228" s="5" t="n">
        <v>8</v>
      </c>
    </row>
    <row r="229">
      <c r="A229" s="4" t="inlineStr">
        <is>
          <t>Expense Ratio, Percent</t>
        </is>
      </c>
      <c r="B229" s="6" t="n">
        <v>0.0008</v>
      </c>
    </row>
    <row r="230">
      <c r="A230" s="4" t="inlineStr">
        <is>
          <t>Performance Past Does Not Indicate Future [Text]</t>
        </is>
      </c>
      <c r="B230" s="4" t="inlineStr">
        <is>
          <t>Past performance is not an indication of future results.</t>
        </is>
      </c>
    </row>
    <row r="231">
      <c r="A231" s="4" t="inlineStr">
        <is>
          <t>No Deduction of Taxes [Text Block]</t>
        </is>
      </c>
      <c r="B231" s="4" t="inlineStr">
        <is>
          <t>Performance results do not reflect the deduction of taxes that a shareholder would pay on fund distributions or on the redemption or sale of fund shares.</t>
        </is>
      </c>
    </row>
    <row r="232">
      <c r="A232" s="4" t="inlineStr">
        <is>
          <t>Updated Performance Information Location [Text Block]</t>
        </is>
      </c>
      <c r="B232" s="4" t="inlineStr">
        <is>
          <t>Visit iShares.com</t>
        </is>
      </c>
    </row>
    <row r="233">
      <c r="A233" s="4" t="inlineStr">
        <is>
          <t>AssetsNet</t>
        </is>
      </c>
      <c r="B233" s="5" t="n">
        <v>3911434170</v>
      </c>
    </row>
    <row r="234">
      <c r="A234" s="4" t="inlineStr">
        <is>
          <t>Holdings Count | Holding</t>
        </is>
      </c>
      <c r="B234" s="7" t="n">
        <v>1302</v>
      </c>
    </row>
    <row r="235">
      <c r="A235" s="4" t="inlineStr">
        <is>
          <t>Advisory Fees Paid, Amount</t>
        </is>
      </c>
      <c r="B235" s="5" t="n">
        <v>2533499</v>
      </c>
    </row>
    <row r="236">
      <c r="A236" s="4" t="inlineStr">
        <is>
          <t>InvestmentCompanyPortfolioTurnover</t>
        </is>
      </c>
      <c r="B236" s="8" t="n">
        <v>0.13</v>
      </c>
    </row>
    <row r="237">
      <c r="A237" s="4" t="inlineStr">
        <is>
          <t>C000052220</t>
        </is>
      </c>
      <c r="B237" s="4" t="inlineStr">
        <is>
          <t xml:space="preserve"> </t>
        </is>
      </c>
    </row>
    <row r="238">
      <c r="A238" s="3" t="inlineStr">
        <is>
          <t>Shareholder Report [Line Items]</t>
        </is>
      </c>
      <c r="B238" s="4" t="inlineStr">
        <is>
          <t xml:space="preserve"> </t>
        </is>
      </c>
    </row>
    <row r="239">
      <c r="A239" s="4" t="inlineStr">
        <is>
          <t>Fund Name</t>
        </is>
      </c>
      <c r="B239" s="4" t="inlineStr">
        <is>
          <t>iShares National Muni Bond ETF</t>
        </is>
      </c>
    </row>
    <row r="240">
      <c r="A240" s="4" t="inlineStr">
        <is>
          <t>Trading Symbol</t>
        </is>
      </c>
      <c r="B240" s="4" t="inlineStr">
        <is>
          <t>MUB</t>
        </is>
      </c>
    </row>
    <row r="241">
      <c r="A241" s="4" t="inlineStr">
        <is>
          <t>Security Exchange Name</t>
        </is>
      </c>
      <c r="B241" s="4" t="inlineStr">
        <is>
          <t>NYSEArca</t>
        </is>
      </c>
    </row>
    <row r="242">
      <c r="A242" s="4" t="inlineStr">
        <is>
          <t>Annual or Semi-Annual Statement [Text Block]</t>
        </is>
      </c>
      <c r="B242" s="4" t="inlineStr">
        <is>
          <t>This annual shareholder report contains important information about iShares National Muni Bond ETF (the “Fund”) for the period of March 1, 2024 to February 28, 2025.</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blackrock.com/fundreports</t>
        </is>
      </c>
    </row>
    <row r="245">
      <c r="A245" s="4" t="inlineStr">
        <is>
          <t>Additional Information Phone Number</t>
        </is>
      </c>
      <c r="B245" s="4" t="inlineStr">
        <is>
          <t>1-800-iShares (1-800-474-2737)</t>
        </is>
      </c>
    </row>
    <row r="246">
      <c r="A246" s="4" t="inlineStr">
        <is>
          <t>Additional Information Website</t>
        </is>
      </c>
      <c r="B246" s="4" t="inlineStr">
        <is>
          <t>blackrock.com/fundreports</t>
        </is>
      </c>
    </row>
    <row r="247">
      <c r="A247" s="4" t="inlineStr">
        <is>
          <t>Expenses [Text Block]</t>
        </is>
      </c>
      <c r="B247" s="4" t="inlineStr">
        <is>
          <t>What were the Fund costs for the last year? (based on a hypothetical $10,000 investment) Fund name Costs of a $10,000 investment Costs paid as a percentage of a $10,000 investment iShares National Muni Bond ETF $5 0.05%</t>
        </is>
      </c>
    </row>
    <row r="248">
      <c r="A248" s="4" t="inlineStr">
        <is>
          <t>Expenses Paid, Amount</t>
        </is>
      </c>
      <c r="B248" s="5" t="n">
        <v>5</v>
      </c>
    </row>
    <row r="249">
      <c r="A249" s="4" t="inlineStr">
        <is>
          <t>Expense Ratio, Percent</t>
        </is>
      </c>
      <c r="B249" s="6" t="n">
        <v>0.0005</v>
      </c>
    </row>
    <row r="250">
      <c r="A250" s="4" t="inlineStr">
        <is>
          <t>Factors Affecting Performance [Text Block]</t>
        </is>
      </c>
      <c r="B250" s="4" t="inlineStr">
        <is>
          <t>How did the Fund perform last year? For the reporting period ended February 28, 2025, the Fund returned 2.52%. For the same period, the ICE AMT-Free US National Municipal Index returned 2.71%.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municipal bond market saw substantially higher new volume on continued strong demand from individual investors during the reporting period. Tax-exempt yields experienced volatility as investors pondered potential changes in tax policies under the new presidential administration. What detracted from performance? There were no notable detractors from the Fund’s performance during the reporting period.</t>
        </is>
      </c>
    </row>
    <row r="251">
      <c r="A251" s="4" t="inlineStr">
        <is>
          <t>Performance Past Does Not Indicate Future [Text]</t>
        </is>
      </c>
      <c r="B251" s="4" t="inlineStr">
        <is>
          <t>Past performance is not an indication of future results.</t>
        </is>
      </c>
    </row>
    <row r="252">
      <c r="A252" s="4" t="inlineStr">
        <is>
          <t>Line Graph [Table Text Block]</t>
        </is>
      </c>
      <c r="B252" s="4" t="inlineStr">
        <is>
          <t>Fund ICE AMT-Free US National Municipal Index Mar 15 $10,027 $10,023 Apr 15 $9,968 $9,977 May 15 $9,930 $9,944 Jun 15 $9,921 $9,936 Jul 15 $9,998 $10,010 Aug 15 $10,014 $10,030 Sep 15 $10,079 $10,092 Oct 15 $10,113 $10,129 Nov 15 $10,162 $10,172 Dec 15 $10,241 $10,244 Jan 16 $10,349 $10,353 Feb 16 $10,354 $10,361 Mar 16 $10,393 $10,397 Apr 16 $10,467 $10,468 May 16 $10,496 $10,490 Jun 16 $10,663 $10,641 Jul 16 $10,649 $10,638 Aug 16 $10,671 $10,658 Sep 16 $10,615 $10,610 Oct 16 $10,514 $10,524 Nov 16 $10,135 $10,177 Dec 16 $10,247 $10,279 Jan 17 $10,290 $10,328 Feb 17 $10,349 $10,389 Mar 17 $10,365 $10,408 Apr 17 $10,432 $10,477 May 17 $10,582 $10,616 Jun 17 $10,555 $10,590 Jul 17 $10,629 $10,661 Aug 17 $10,712 $10,745 Sep 17 $10,666 $10,703 Oct 17 $10,679 $10,718 Nov 17 $10,619 $10,664 Dec 17 $10,720 $10,758 Jan 18 $10,608 $10,657 Feb 18 $10,559 $10,618 Mar 18 $10,585 $10,647 Apr 18 $10,545 $10,610 May 18 $10,665 $10,721 Jun 18 $10,673 $10,732 Jul 18 $10,699 $10,759 Aug 18 $10,711 $10,773 Sep 18 $10,643 $10,714 Oct 18 $10,575 $10,651 Nov 18 $10,687 $10,762 Dec 18 $10,813 $10,874 Jan 19 $10,890 $10,953 Feb 19 $10,946 $11,011 Mar 19 $11,110 $11,163 Apr 19 $11,158 $11,202 May 19 $11,319 $11,357 Jun 19 $11,358 $11,401 Jul 19 $11,448 $11,489 Aug 19 $11,623 $11,652 Sep 19 $11,532 $11,568 Oct 19 $11,542 $11,582 Nov 19 $11,562 $11,603 Dec 19 $11,600 $11,638 Jan 20 $11,803 $11,831 Feb 20 $11,955 $11,976 Mar 20 $11,556 $11,609 Apr 20 $11,394 $11,472 May 20 $11,762 $11,823 Jun 20 $11,843 $11,899 Jul 20 $12,019 $12,069 Aug 20 $11,969 $12,027 Sep 20 $11,955 $12,018 Oct 20 $11,926 $11,993 Nov 20 $12,096 $12,153 Dec 20 $12,165 $12,219 Jan 21 $12,225 $12,284 Feb 21 $12,021 $12,101 Mar 21 $12,093 $12,167 Apr 21 $12,197 $12,269 May 21 $12,237 $12,311 Jun 21 $12,270 $12,341 Jul 21 $12,351 $12,424 Aug 21 $12,307 $12,384 Sep 21 $12,219 $12,298 Oct 21 $12,206 $12,286 Nov 21 $12,300 $12,379 Dec 21 $12,316 $12,395 Jan 22 $12,006 $12,081 Feb 22 $11,956 $12,028 Mar 22 $11,627 $11,690 Apr 22 $11,332 $11,383 May 22 $11,517 $11,564 Jun 22 $11,332 $11,374 Jul 22 $11,601 $11,659 Aug 22 $11,340 $11,388 Sep 22 $10,986 $11,014 Oct 22 $10,924 $10,948 Nov 22 $11,404 $11,444 Dec 22 $11,392 $11,436 Jan 23 $11,693 $11,750 Feb 23 $11,439 $11,487 Mar 23 $11,684 $11,739 Apr 23 $11,661 $11,717 May 23 $11,578 $11,631 Jun 23 $11,669 $11,726 Jul 23 $11,694 $11,752 Aug 23 $11,569 $11,622 Sep 23 $11,273 $11,317 Oct 23 $11,161 $11,202 Nov 23 $11,806 $11,855 Dec 23 $12,061 $12,116 Jan 24 $12,035 $12,088 Feb 24 $12,034 $12,087 Mar 24 $12,008 $12,065 Apr 24 $11,889 $11,937 May 24 $11,850 $11,901 Jun 24 $12,014 $12,077 Jul 24 $12,114 $12,175 Aug 24 $12,199 $12,267 Sep 24 $12,313 $12,382 Oct 24 $12,146 $12,216 Nov 24 $12,333 $12,406 Dec 24 $12,194 $12,265 Jan 25 $12,221 $12,294 Feb 25 $12,337 $12,415</t>
        </is>
      </c>
    </row>
    <row r="253">
      <c r="A253" s="4" t="inlineStr">
        <is>
          <t>Average Annual Return [Table Text Block]</t>
        </is>
      </c>
      <c r="B253" s="4" t="inlineStr">
        <is>
          <t>Average Annual Total Returns 1 Year 5 years 10 Years Fund NAV ........................................................................................................................................................................................................................................................................................................................................................................................................................................................................................................................................................................................................................................................................................................................................................................................................................................................................................................................................................................................................................................ 2.52 % 0.63 % 2.12 % ICE AMT-Free US National Municipal Index ........................................................................................................................................................................................................................................................................................................................................................................................................................................................................................................................................................................................................................................................................................................................................................................................................................................................................................................................................................................................................................................ 2.71 0.72 2.19</t>
        </is>
      </c>
    </row>
    <row r="254">
      <c r="A254" s="4" t="inlineStr">
        <is>
          <t>No Deduction of Taxes [Text Block]</t>
        </is>
      </c>
      <c r="B254" s="4" t="inlineStr">
        <is>
          <t>Performance results do not reflect the deduction of taxes that a shareholder would pay on fund distributions or on the redemption or sale of fund shares.</t>
        </is>
      </c>
    </row>
    <row r="255">
      <c r="A255" s="4" t="inlineStr">
        <is>
          <t>Updated Performance Information Location [Text Block]</t>
        </is>
      </c>
      <c r="B255" s="4" t="inlineStr">
        <is>
          <t>Visit iShares.com</t>
        </is>
      </c>
    </row>
    <row r="256">
      <c r="A256" s="4" t="inlineStr">
        <is>
          <t>AssetsNet</t>
        </is>
      </c>
      <c r="B256" s="5" t="n">
        <v>40960738640</v>
      </c>
    </row>
    <row r="257">
      <c r="A257" s="4" t="inlineStr">
        <is>
          <t>Holdings Count | Holding</t>
        </is>
      </c>
      <c r="B257" s="7" t="n">
        <v>5907</v>
      </c>
    </row>
    <row r="258">
      <c r="A258" s="4" t="inlineStr">
        <is>
          <t>Advisory Fees Paid, Amount</t>
        </is>
      </c>
      <c r="B258" s="5" t="n">
        <v>19319482</v>
      </c>
    </row>
    <row r="259">
      <c r="A259" s="4" t="inlineStr">
        <is>
          <t>InvestmentCompanyPortfolioTurnover</t>
        </is>
      </c>
      <c r="B259" s="8" t="n">
        <v>0.17</v>
      </c>
    </row>
    <row r="260">
      <c r="A260" s="4" t="inlineStr">
        <is>
          <t>Additional Fund Statistics [Text Block]</t>
        </is>
      </c>
      <c r="B260" s="4" t="inlineStr">
        <is>
          <t>Key Fund statistics Net Assets ........................................................................................................................................................................................................................................................................................................................................................................................................................................................................................................................................................................................................................................................................................................................................................................................................................................................................................................................................................................................................................................ $40,960,738,640 Number of Portfolio Holdings ........................................................................................................................................................................................................................................................................................................................................................................................................................................................................................................................................................................................................................................................................................................................................................................................................................................................................................................................................................................................................................................ 5,907 Net Investment Advisory Fees ........................................................................................................................................................................................................................................................................................................................................................................................................................................................................................................................................................................................................................................................................................................................................................................................................................................................................................................................................................................................................................................ $19,319,482 Portfolio Turnover Rate ........................................................................................................................................................................................................................................................................................................................................................................................................................................................................................................................................................................................................................................................................................................................................................................................................................................................................................................................................................................................................................................ 17%</t>
        </is>
      </c>
    </row>
    <row r="261">
      <c r="A261" s="4" t="inlineStr">
        <is>
          <t>Holdings [Text Block]</t>
        </is>
      </c>
      <c r="B261" s="4" t="inlineStr">
        <is>
          <t>Credit quality allocation Ten largest states S&amp;P Credit Rating Footnote Reference * Percent of Total
Investments Footnote Reference (a) AAA ........................................................................................................................................................................................................................................................................................................................................................................................................................................................................................................................................................................................................................................................................................................................................................................................................................................................................................................................................................................................................................................ 23.1 % AA+ ........................................................................................................................................................................................................................................................................................................................................................................................................................................................................................................................................................................................................................................................................................................................................................................................................................................................................................................................................................................................................................................ 21.0 AA ........................................................................................................................................................................................................................................................................................................................................................................................................................................................................................................................................................................................................................................................................................................................................................................................................................................................................................................................................................................................................................................ 16.3 AA- ........................................................................................................................................................................................................................................................................................................................................................................................................................................................................................................................................................................................................................................................................................................................................................................................................................................................................................................................................................................................................................................ 15.8 A+ ........................................................................................................................................................................................................................................................................................................................................................................................................................................................................................................................................................................................................................................................................................................................................................................................................................................................................................................................................................................................................................................ 5.0 A ........................................................................................................................................................................................................................................................................................................................................................................................................................................................................................................................................................................................................................................................................................................................................................................................................................................................................................................................................................................................................................................ 2.6 A- ........................................................................................................................................................................................................................................................................................................................................................................................................................................................................................................................................................................................................................................................................................................................................................................................................................................................................................................................................................................................................................................ 5.9 BBB+ ........................................................................................................................................................................................................................................................................................................................................................................................................................................................................................................................................................................................................................................................................................................................................................................................................................................................................................................................................................................................................................................ 0.3 BBB ........................................................................................................................................................................................................................................................................................................................................................................................................................................................................................................................................................................................................................................................................................................................................................................................................................................................................................................................................................................................................................................ 0.4 BB+ ........................................................................................................................................................................................................................................................................................................................................................................................................................................................................................................................................................................................................................................................................................................................................................................................................................................................................................................................................................................................................................................ 0.0 Footnote Reference (b) Not Rated ........................................................................................................................................................................................................................................................................................................................................................................................................................................................................................................................................................................................................................................................................................................................................................................................................................................................................................................................................................................................................................................ 9.6 State Percent of TotaI Investments Footnote Reference (a) New York ........................................................................................................................................................................................................................................................................................................................................................................................................................................................................................................................................................................................................................................................................................................................................................................................................................................................................................................................................................................................................................................ 21.9 % California ........................................................................................................................................................................................................................................................................................................................................................................................................................................................................................................................................................................................................................................................................................................................................................................................................................................................................................................................................................................................................................................ 17.2 Texas ........................................................................................................................................................................................................................................................................................................................................................................................................................................................................................................................................................................................................................................................................................................................................................................................................................................................................................................................................................................................................................................ 10.4 New Jersey ........................................................................................................................................................................................................................................................................................................................................................................................................................................................................................................................................................................................................................................................................................................................................................................................................................................................................................................................................................................................................................................ 4.4 Illinois ........................................................................................................................................................................................................................................................................................................................................................................................................................................................................................................................................................................................................................................................................................................................................................................................................................................................................................................................................................................................................................................ 4.4 Massachusetts ........................................................................................................................................................................................................................................................................................................................................................................................................................................................................................................................................................................................................................................................................................................................................................................................................................................................................................................................................................................................................................................ 4.0 Washington ........................................................................................................................................................................................................................................................................................................................................................................................................................................................................................................................................................................................................................................................................................................................................................................................................................................................................................................................................................................................................................................ 3.7 Pennsylvania ........................................................................................................................................................................................................................................................................................................................................................................................................................................................................................................................................................................................................................................................................................................................................................................................................................................................................................................................................................................................................................................ 3.3 Maryland ........................................................................................................................................................................................................................................................................................................................................................................................................................................................................................................................................................................................................................................................................................................................................................................................................................................................................................................................................................................................................................................ 2.6 Georgia ........................................................................................................................................................................................................................................................................................................................................................................................................................................................................................................................................................................................................................................................................................................................................................................................................................................................................................................................................................................................................................................ 2.4 Footnote Description Footnote * Credit quality ratings shown reflect the ratings assigned by S&amp;P Global Ratings, a widely used independent, nationally recognized statistical rating organization. S&amp;P credit ratings are opinions of the credit quality of individual obligations or of an issuer’s general creditworthiness. Investment grade ratings are credit ratings of BBB or higher. Below investment grade ratings are credit ratings of BB or lower. Unrated investments do not necessarily indicate low credit quality. Credit quality ratings are subject to change.
Footnote (a) Excludes money market funds. Footnote (b) Rounds to less than 0.1%.</t>
        </is>
      </c>
    </row>
    <row r="262">
      <c r="A262" s="4" t="inlineStr">
        <is>
          <t>C000053740</t>
        </is>
      </c>
      <c r="B262" s="4" t="inlineStr">
        <is>
          <t xml:space="preserve"> </t>
        </is>
      </c>
    </row>
    <row r="263">
      <c r="A263" s="3" t="inlineStr">
        <is>
          <t>Shareholder Report [Line Items]</t>
        </is>
      </c>
      <c r="B263" s="4" t="inlineStr">
        <is>
          <t xml:space="preserve"> </t>
        </is>
      </c>
    </row>
    <row r="264">
      <c r="A264" s="4" t="inlineStr">
        <is>
          <t>Fund Name</t>
        </is>
      </c>
      <c r="B264" s="4" t="inlineStr">
        <is>
          <t>iShares New York Muni Bond ETF</t>
        </is>
      </c>
    </row>
    <row r="265">
      <c r="A265" s="4" t="inlineStr">
        <is>
          <t>Trading Symbol</t>
        </is>
      </c>
      <c r="B265" s="4" t="inlineStr">
        <is>
          <t>NYF</t>
        </is>
      </c>
    </row>
    <row r="266">
      <c r="A266" s="4" t="inlineStr">
        <is>
          <t>Security Exchange Name</t>
        </is>
      </c>
      <c r="B266" s="4" t="inlineStr">
        <is>
          <t>NYSEArca</t>
        </is>
      </c>
    </row>
    <row r="267">
      <c r="A267" s="4" t="inlineStr">
        <is>
          <t>Annual or Semi-Annual Statement [Text Block]</t>
        </is>
      </c>
      <c r="B267" s="4" t="inlineStr">
        <is>
          <t>This annual shareholder report contains important information about iShares New York Muni Bond ETF (the “Fund”) for the period of March 1, 2024 to February 28, 2025.</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blackrock.com/fundreports</t>
        </is>
      </c>
    </row>
    <row r="270">
      <c r="A270" s="4" t="inlineStr">
        <is>
          <t>Additional Information Phone Number</t>
        </is>
      </c>
      <c r="B270" s="4" t="inlineStr">
        <is>
          <t>1-800-iShares (1-800-474-2737)</t>
        </is>
      </c>
    </row>
    <row r="271">
      <c r="A271" s="4" t="inlineStr">
        <is>
          <t>Additional Information Website</t>
        </is>
      </c>
      <c r="B271" s="4" t="inlineStr">
        <is>
          <t>blackrock.com/fundreports</t>
        </is>
      </c>
    </row>
    <row r="272">
      <c r="A272" s="4" t="inlineStr">
        <is>
          <t>Expenses [Text Block]</t>
        </is>
      </c>
      <c r="B272" s="4" t="inlineStr">
        <is>
          <t>What were the Fund costs for the last year? (based on a hypothetical $10,000 investment) Fund name Costs of a $10,000 investment Costs paid as a percentage of a $10,000 investment iShares New York Muni Bond ETF $25 0.25%</t>
        </is>
      </c>
    </row>
    <row r="273">
      <c r="A273" s="4" t="inlineStr">
        <is>
          <t>Expenses Paid, Amount</t>
        </is>
      </c>
      <c r="B273" s="5" t="n">
        <v>25</v>
      </c>
    </row>
    <row r="274">
      <c r="A274" s="4" t="inlineStr">
        <is>
          <t>Expense Ratio, Percent</t>
        </is>
      </c>
      <c r="B274" s="6" t="n">
        <v>0.0025</v>
      </c>
    </row>
    <row r="275">
      <c r="A275" s="4" t="inlineStr">
        <is>
          <t>Factors Affecting Performance [Text Block]</t>
        </is>
      </c>
      <c r="B275" s="4" t="inlineStr">
        <is>
          <t>How did the Fund perform last year? For the reporting period ended February 28, 2025, the Fund returned 2.42%. For the same period, the ICE AMT-Free US National Municipal Index returned 2.71% and the ICE AMT-Free New York Plus Municipal Index returned 2.69%.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municipal bond market saw substantially higher new volume on continued strong demand from individual investors during the reporting period. Tax-exempt yields experienced volatility as investors pondered potential changes in tax policies under the new presidential administration. What detracted from performance? There were no notable detractors from the Fund’s performance during the reporting period.</t>
        </is>
      </c>
    </row>
    <row r="276">
      <c r="A276" s="4" t="inlineStr">
        <is>
          <t>Performance Past Does Not Indicate Future [Text]</t>
        </is>
      </c>
      <c r="B276" s="4" t="inlineStr">
        <is>
          <t>Past performance is not an indication of future results.</t>
        </is>
      </c>
    </row>
    <row r="277">
      <c r="A277" s="4" t="inlineStr">
        <is>
          <t>Line Graph [Table Text Block]</t>
        </is>
      </c>
      <c r="B277" s="4" t="inlineStr">
        <is>
          <t>Fund ICE AMT-Free US National Municipal Index ICE AMT-Free New York Plus Municipal Index Mar 15 $10,030 $10,023 $10,030 Apr 15 $9,981 $9,977 $9,981 May 15 $9,956 $9,944 $9,960 Jun 15 $9,944 $9,936 $9,949 Jul 15 $10,023 $10,010 $10,032 Aug 15 $10,048 $10,030 $10,061 Sep 15 $10,097 $10,092 $10,119 Oct 15 $10,136 $10,129 $10,159 Nov 15 $10,181 $10,172 $10,208 Dec 15 $10,264 $10,244 $10,289 Jan 16 $10,370 $10,353 $10,402 Feb 16 $10,379 $10,361 $10,413 Mar 16 $10,415 $10,397 $10,453 Apr 16 $10,491 $10,468 $10,534 May 16 $10,513 $10,490 $10,557 Jun 16 $10,673 $10,641 $10,724 Jul 16 $10,657 $10,638 $10,715 Aug 16 $10,676 $10,658 $10,734 Sep 16 $10,625 $10,610 $10,684 Oct 16 $10,523 $10,524 $10,582 Nov 16 $10,166 $10,177 $10,216 Dec 16 $10,276 $10,279 $10,330 Jan 17 $10,320 $10,328 $10,380 Feb 17 $10,378 $10,389 $10,435 Mar 17 $10,396 $10,408 $10,461 Apr 17 $10,466 $10,477 $10,537 May 17 $10,615 $10,616 $10,687 Jun 17 $10,587 $10,590 $10,659 Jul 17 $10,656 $10,661 $10,735 Aug 17 $10,724 $10,745 $10,806 Sep 17 $10,682 $10,703 $10,763 Oct 17 $10,693 $10,718 $10,773 Nov 17 $10,620 $10,664 $10,701 Dec 17 $10,725 $10,758 $10,809 Jan 18 $10,615 $10,657 $10,698 Feb 18 $10,563 $10,618 $10,644 Mar 18 $10,584 $10,647 $10,671 Apr 18 $10,541 $10,610 $10,626 May 18 $10,655 $10,721 $10,741 Jun 18 $10,663 $10,732 $10,751 Jul 18 $10,682 $10,759 $10,773 Aug 18 $10,692 $10,773 $10,784 Sep 18 $10,618 $10,714 $10,712 Oct 18 $10,550 $10,651 $10,644 Nov 18 $10,660 $10,762 $10,757 Dec 18 $10,786 $10,874 $10,881 Jan 19 $10,864 $10,953 $10,968 Feb 19 $10,921 $11,011 $11,025 Mar 19 $11,082 $11,163 $11,189 Apr 19 $11,128 $11,202 $11,232 May 19 $11,279 $11,357 $11,390 Jun 19 $11,311 $11,401 $11,426 Jul 19 $11,399 $11,489 $11,516 Aug 19 $11,557 $11,652 $11,675 Sep 19 $11,463 $11,568 $11,579 Oct 19 $11,467 $11,582 $11,587 Nov 19 $11,483 $11,603 $11,606 Dec 19 $11,514 $11,638 $11,641 Jan 20 $11,702 $11,831 $11,834 Feb 20 $11,830 $11,976 $11,971 Mar 20 $11,478 $11,609 $11,589 Apr 20 $11,281 $11,472 $11,361 May 20 $11,619 $11,823 $11,717 Jun 20 $11,704 $11,899 $11,819 Jul 20 $11,842 $12,069 $11,962 Aug 20 $11,782 $12,027 $11,904 Sep 20 $11,758 $12,018 $11,875 Oct 20 $11,729 $11,993 $11,848 Nov 20 $11,906 $12,153 $12,038 Dec 20 $11,995 $12,219 $12,136 Jan 21 $12,055 $12,284 $12,206 Feb 21 $11,871 $12,101 $12,024 Mar 21 $11,935 $12,167 $12,094 Apr 21 $12,043 $12,269 $12,204 May 21 $12,089 $12,311 $12,262 Jun 21 $12,130 $12,341 $12,302 Jul 21 $12,202 $12,424 $12,385 Aug 21 $12,158 $12,384 $12,339 Sep 21 $12,066 $12,298 $12,249 Oct 21 $12,054 $12,286 $12,239 Nov 21 $12,147 $12,379 $12,338 Dec 21 $12,161 $12,395 $12,355 Jan 22 $11,844 $12,081 $12,035 Feb 22 $11,803 $12,028 $11,990 Mar 22 $11,464 $11,690 $11,642 Apr 22 $11,170 $11,383 $11,340 May 22 $11,348 $11,564 $11,526 Jun 22 $11,143 $11,374 $11,315 Jul 22 $11,419 $11,659 $11,597 Aug 22 $11,140 $11,388 $11,311 Sep 22 $10,794 $11,014 $10,951 Oct 22 $10,708 $10,948 $10,871 Nov 22 $11,207 $11,444 $11,384 Dec 22 $11,199 $11,436 $11,383 Jan 23 $11,510 $11,750 $11,704 Feb 23 $11,257 $11,487 $11,447 Mar 23 $11,504 $11,739 $11,699 Apr 23 $11,491 $11,717 $11,688 May 23 $11,420 $11,631 $11,611 Jun 23 $11,514 $11,726 $11,710 Jul 23 $11,537 $11,752 $11,734 Aug 23 $11,396 $11,622 $11,588 Sep 23 $11,082 $11,317 $11,267 Oct 23 $10,964 $11,202 $11,147 Nov 23 $11,634 $11,855 $11,827 Dec 23 $11,895 $12,116 $12,093 Jan 24 $11,877 $12,088 $12,071 Feb 24 $11,861 $12,087 $12,059 Mar 24 $11,834 $12,065 $12,033 Apr 24 $11,724 $11,937 $11,911 May 24 $11,682 $11,901 $11,876 Jun 24 $11,853 $12,077 $12,054 Jul 24 $11,941 $12,175 $12,151 Aug 24 $12,029 $12,267 $12,247 Sep 24 $12,132 $12,382 $12,354 Oct 24 $11,963 $12,216 $12,186 Nov 24 $12,158 $12,406 $12,379 Dec 24 $12,015 $12,265 $12,234 Jan 25 $12,041 $12,294 $12,266 Feb 25 $12,149 $12,415 $12,383</t>
        </is>
      </c>
    </row>
    <row r="278">
      <c r="A278" s="4" t="inlineStr">
        <is>
          <t>Average Annual Return [Table Text Block]</t>
        </is>
      </c>
      <c r="B278" s="4" t="inlineStr">
        <is>
          <t>Average Annual Total Returns 1 Year 5 years 10 Years Fund NAV ........................................................................................................................................................................................................................................................................................................................................................................................................................................................................................................................................................................................................................................................................................................................................................................................................................................................................................................................................................................................................................................ 2.42 % 0.53 % 1.97 % ICE AMT-Free US National Municipal Index ........................................................................................................................................................................................................................................................................................................................................................................................................................................................................................................................................................................................................................................................................................................................................................................................................................................................................................................................................................................................................................................ 2.71 0.72 2.19 ICE AMT-Free New York Plus Municipal Index ........................................................................................................................................................................................................................................................................................................................................................................................................................................................................................................................................................................................................................................................................................................................................................................................................................................................................................................................................................................................................................................ 2.69 0.68 2.16</t>
        </is>
      </c>
    </row>
    <row r="279">
      <c r="A279" s="4" t="inlineStr">
        <is>
          <t>No Deduction of Taxes [Text Block]</t>
        </is>
      </c>
      <c r="B279" s="4" t="inlineStr">
        <is>
          <t>Performance results do not reflect the deduction of taxes that a shareholder would pay on fund distributions or on the redemption or sale of fund shares.</t>
        </is>
      </c>
    </row>
    <row r="280">
      <c r="A280" s="4" t="inlineStr">
        <is>
          <t>Updated Performance Information Location [Text Block]</t>
        </is>
      </c>
      <c r="B280" s="4" t="inlineStr">
        <is>
          <t>Visit iShares.com</t>
        </is>
      </c>
    </row>
    <row r="281">
      <c r="A281" s="4" t="inlineStr">
        <is>
          <t>AssetsNet</t>
        </is>
      </c>
      <c r="B281" s="5" t="n">
        <v>850919603</v>
      </c>
    </row>
    <row r="282">
      <c r="A282" s="4" t="inlineStr">
        <is>
          <t>Holdings Count | Holding</t>
        </is>
      </c>
      <c r="B282" s="7" t="n">
        <v>671</v>
      </c>
    </row>
    <row r="283">
      <c r="A283" s="4" t="inlineStr">
        <is>
          <t>Advisory Fees Paid, Amount</t>
        </is>
      </c>
      <c r="B283" s="5" t="n">
        <v>1874363</v>
      </c>
    </row>
    <row r="284">
      <c r="A284" s="4" t="inlineStr">
        <is>
          <t>InvestmentCompanyPortfolioTurnover</t>
        </is>
      </c>
      <c r="B284" s="8" t="n">
        <v>0.11</v>
      </c>
    </row>
    <row r="285">
      <c r="A285" s="4" t="inlineStr">
        <is>
          <t>Additional Fund Statistics [Text Block]</t>
        </is>
      </c>
      <c r="B285" s="4" t="inlineStr">
        <is>
          <t>Key Fund statistics Net Assets ........................................................................................................................................................................................................................................................................................................................................................................................................................................................................................................................................................................................................................................................................................................................................................................................................................................................................................................................................................................................................................................ $850,919,603 Number of Portfolio Holdings ........................................................................................................................................................................................................................................................................................................................................................................................................................................................................................................................................................................................................................................................................................................................................................................................................................................................................................................................................................................................................................................ 671 Net Investment Advisory Fees ........................................................................................................................................................................................................................................................................................................................................................................................................................................................................................................................................................................................................................................................................................................................................................................................................................................................................................................................................................................................................................................ $1,874,363 Portfolio Turnover Rate ........................................................................................................................................................................................................................................................................................................................................................................................................................................................................................................................................................................................................................................................................................................................................................................................................................................................................................................................................................................................................................................ 11%</t>
        </is>
      </c>
    </row>
    <row r="286">
      <c r="A286" s="4" t="inlineStr">
        <is>
          <t>Holdings [Text Block]</t>
        </is>
      </c>
      <c r="B286" s="4" t="inlineStr">
        <is>
          <t>Credit quality allocation Ten largest holdings S&amp;P Credit Rating Footnote Reference * Percent of Total
Investments Footnote Reference (a) AAA ........................................................................................................................................................................................................................................................................................................................................................................................................................................................................................................................................................................................................................................................................................................................................................................................................................................................................................................................................................................................................................................ 24.9 % AA+ ........................................................................................................................................................................................................................................................................................................................................................................................................................................................................................................................................................................................................................................................................................................................................................................................................................................................................................................................................................................................................................................ 21.0 AA ........................................................................................................................................................................................................................................................................................................................................................................................................................................................................................................................................................................................................................................................................................................................................................................................................................................................................................................................................................................................................................................ 22.3 AA- ........................................................................................................................................................................................................................................................................................................................................................................................................................................................................................................................................................................................................................................................................................................................................................................................................................................................................................................................................................................................................................................ 11.3 A+ ........................................................................................................................................................................................................................................................................................................................................................................................................................................................................................................................................................................................................................................................................................................................................................................................................................................................................................................................................................................................................................................ 2.1 A ........................................................................................................................................................................................................................................................................................................................................................................................................................................................................................................................................................................................................................................................................................................................................................................................................................................................................................................................................................................................................................................ 5.7 A- ........................................................................................................................................................................................................................................................................................................................................................................................................................................................................................................................................................................................................................................................................................................................................................................................................................................................................................................................................................................................................................................ 3.7 BBB+ ........................................................................................................................................................................................................................................................................................................................................................................................................................................................................................................................................................................................................................................................................................................................................................................................................................................................................................................................................................................................................................................ 0.2 Not Rated ........................................................................................................................................................................................................................................................................................................................................................................................................................................................................................................................................................................................................................................................................................................................................................................................................................................................................................................................................................................................................................................ 8.8 Security Percent of TotaI Investments Footnote Reference (a) Utility Debt Securitization Authority, Series 2023TE-1, RB, 5.00%, 12/15/41 ........................................................................................................................................................................................................................................................................................................................................................................................................................................................................................................................................................................................................................................................................................................................................................................................................................................................................................................................................................................................................................................ 0.7 % Empire State Development Corp., Series 2017A, RB, 5.00%, 03/15/29 ........................................................................................................................................................................................................................................................................................................................................................................................................................................................................................................................................................................................................................................................................................................................................................................................................................................................................................................................................................................................................................................ 0.7 New York City Transitional Finance Authority Future Tax Secured, Series 2023A-1, RB, 5.25%, 08/01/42 ........................................................................................................................................................................................................................................................................................................................................................................................................................................................................................................................................................................................................................................................................................................................................................................................................................................................................................................................................................................................................................................ 0.7 Triborough Bridge &amp; Tunnel Authority, Series 2025A, RB, 5.00%, 02/01/28 ........................................................................................................................................................................................................................................................................................................................................................................................................................................................................................................................................................................................................................................................................................................................................................................................................................................................................................................................................................................................................................................ 0.6 New York State Dormitory Authority, Series 2020A, RB, 5.00%, 07/01/26 ........................................................................................................................................................................................................................................................................................................................................................................................................................................................................................................................................................................................................................................................................................................................................................................................................................................................................................................................................................................................................................................ 0.6 New York Power Authority, Series 2024A, RB, 5.00%, 11/15/35 ........................................................................................................................................................................................................................................................................................................................................................................................................................................................................................................................................................................................................................................................................................................................................................................................................................................................................................................................................................................................................................................ 0.6 New York City Transitional Finance Authority, Series 2024G-1, RB, 5.00%, 05/01/43 ........................................................................................................................................................................................................................................................................................................................................................................................................................................................................................................................................................................................................................................................................................................................................................................................................................................................................................................................................................................................................................................ 0.6 Battery Park City Authority, Series 2019D-2, RB, VRDN, 1.50%, 03/03/25 ........................................................................................................................................................................................................................................................................................................................................................................................................................................................................................................................................................................................................................................................................................................................................................................................................................................................................................................................................................................................................................................ 0.6 New York State Dormitory Authority, Series 2024A, RB, 5.50%, 07/01/54 ........................................................................................................................................................................................................................................................................................................................................................................................................................................................................................................................................................................................................................................................................................................................................................................................................................................................................................................................................................................................................................................ 0.6 Empire State Development Corp., Series 2024A, RB, 5.00%, 03/15/54 ........................................................................................................................................................................................................................................................................................................................................................................................................................................................................................................................................................................................................................................................................................................................................................................................................................................................................................................................................................................................................................................ 0.6 Footnote Description Footnote * Credit quality ratings shown reflect the ratings assigned by S&amp;P Global Ratings, a widely used independent, nationally recognized statistical rating organization. S&amp;P credit ratings are opinions of the credit quality of individual obligations or of an issuer’s general creditworthiness. Investment grade ratings are credit ratings of BBB or higher. Below investment grade ratings are credit ratings of BB or lower. Unrated investments do not necessarily indicate low credit quality. Credit quality ratings are subject to change.
Footnote (a) Excludes money market funds.</t>
        </is>
      </c>
    </row>
    <row r="287">
      <c r="A287" s="4" t="inlineStr">
        <is>
          <t>C000069126</t>
        </is>
      </c>
      <c r="B287" s="4" t="inlineStr">
        <is>
          <t xml:space="preserve"> </t>
        </is>
      </c>
    </row>
    <row r="288">
      <c r="A288" s="3" t="inlineStr">
        <is>
          <t>Shareholder Report [Line Items]</t>
        </is>
      </c>
      <c r="B288" s="4" t="inlineStr">
        <is>
          <t xml:space="preserve"> </t>
        </is>
      </c>
    </row>
    <row r="289">
      <c r="A289" s="4" t="inlineStr">
        <is>
          <t>Fund Name</t>
        </is>
      </c>
      <c r="B289" s="4" t="inlineStr">
        <is>
          <t>iShares Short-Term National Muni Bond ETF</t>
        </is>
      </c>
    </row>
    <row r="290">
      <c r="A290" s="4" t="inlineStr">
        <is>
          <t>Trading Symbol</t>
        </is>
      </c>
      <c r="B290" s="4" t="inlineStr">
        <is>
          <t>SUB</t>
        </is>
      </c>
    </row>
    <row r="291">
      <c r="A291" s="4" t="inlineStr">
        <is>
          <t>Security Exchange Name</t>
        </is>
      </c>
      <c r="B291" s="4" t="inlineStr">
        <is>
          <t>NYSEArca</t>
        </is>
      </c>
    </row>
    <row r="292">
      <c r="A292" s="4" t="inlineStr">
        <is>
          <t>Annual or Semi-Annual Statement [Text Block]</t>
        </is>
      </c>
      <c r="B292" s="4" t="inlineStr">
        <is>
          <t>This annual shareholder report contains important information about iShares Short-Term National Muni Bond ETF (the “Fund”) for the period of March 1, 2024 to February 28, 2025.</t>
        </is>
      </c>
    </row>
    <row r="293">
      <c r="A293" s="4" t="inlineStr">
        <is>
          <t>Shareholder Report Annual or Semi-Annual</t>
        </is>
      </c>
      <c r="B293" s="4" t="inlineStr">
        <is>
          <t>Annual Shareholder Report</t>
        </is>
      </c>
    </row>
    <row r="294">
      <c r="A294" s="4" t="inlineStr">
        <is>
          <t>Additional Information [Text Block]</t>
        </is>
      </c>
      <c r="B294" s="4" t="inlineStr">
        <is>
          <t>You can find additional information about the Fund at blackrock.com/fundreports</t>
        </is>
      </c>
    </row>
    <row r="295">
      <c r="A295" s="4" t="inlineStr">
        <is>
          <t>Additional Information Phone Number</t>
        </is>
      </c>
      <c r="B295" s="4" t="inlineStr">
        <is>
          <t>1-800-iShares (1-800-474-2737)</t>
        </is>
      </c>
    </row>
    <row r="296">
      <c r="A296" s="4" t="inlineStr">
        <is>
          <t>Additional Information Website</t>
        </is>
      </c>
      <c r="B296" s="4" t="inlineStr">
        <is>
          <t>blackrock.com/fundreports</t>
        </is>
      </c>
    </row>
    <row r="297">
      <c r="A297" s="4" t="inlineStr">
        <is>
          <t>Expenses [Text Block]</t>
        </is>
      </c>
      <c r="B297" s="4" t="inlineStr">
        <is>
          <t>What were the Fund costs for the last year? (based on a hypothetical $10,000 investment) Fund name Costs of a $10,000 investment Costs paid as a percentage of a $10,000 investment iShares Short-Term National Muni Bond ETF $7 0.07%</t>
        </is>
      </c>
    </row>
    <row r="298">
      <c r="A298" s="4" t="inlineStr">
        <is>
          <t>Expenses Paid, Amount</t>
        </is>
      </c>
      <c r="B298" s="5" t="n">
        <v>7</v>
      </c>
    </row>
    <row r="299">
      <c r="A299" s="4" t="inlineStr">
        <is>
          <t>Expense Ratio, Percent</t>
        </is>
      </c>
      <c r="B299" s="6" t="n">
        <v>0.0007</v>
      </c>
    </row>
    <row r="300">
      <c r="A300" s="4" t="inlineStr">
        <is>
          <t>Factors Affecting Performance [Text Block]</t>
        </is>
      </c>
      <c r="B300" s="4" t="inlineStr">
        <is>
          <t>How did the Fund perform last year? For the reporting period ended February 28, 2025, the Fund returned 3.02%. For the same period, the ICE AMT-Free US National Municipal Index returned 2.71% and the ICE ®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municipal bond market saw substantially higher new volume on continued strong demand from individual investors during the reporting period. Tax-exempt yields experienced volatility as investors pondered potential changes in tax policies under the new presidential administration. What detracted from performance? There were no notable detractors from the Fund’s performance during the reporting period.</t>
        </is>
      </c>
    </row>
    <row r="301">
      <c r="A301" s="4" t="inlineStr">
        <is>
          <t>Performance Past Does Not Indicate Future [Text]</t>
        </is>
      </c>
      <c r="B301" s="4" t="inlineStr">
        <is>
          <t>Past performance is not an indication of future results.</t>
        </is>
      </c>
    </row>
    <row r="302">
      <c r="A302" s="4" t="inlineStr">
        <is>
          <t>Line Graph [Table Text Block]</t>
        </is>
      </c>
      <c r="B302" s="4" t="inlineStr">
        <is>
          <t>Fund ICE AMT-Free US National Municipal Index ICE ® Mar 15 $9,992 $10,023 $9,991 Apr 15 $9,988 $9,977 $9,990 May 15 $9,972 $9,944 $9,977 Jun 15 $9,988 $9,936 $9,992 Jul 15 $10,014 $10,010 $10,023 Aug 15 $10,018 $10,030 $10,028 Sep 15 $10,044 $10,092 $10,053 Oct 15 $10,061 $10,129 $10,073 Nov 15 $10,041 $10,172 $10,056 Dec 15 $10,039 $10,244 $10,058 Jan 16 $10,089 $10,353 $10,113 Feb 16 $10,113 $10,361 $10,137 Mar 16 $10,088 $10,397 $10,115 Apr 16 $10,107 $10,468 $10,137 May 16 $10,093 $10,490 $10,126 Jun 16 $10,136 $10,641 $10,171 Jul 16 $10,154 $10,638 $10,194 Aug 16 $10,150 $10,658 $10,192 Sep 16 $10,117 $10,610 $10,161 Oct 16 $10,108 $10,524 $10,155 Nov 16 $10,013 $10,177 $10,053 Dec 16 $10,036 $10,279 $10,078 Jan 17 $10,082 $10,328 $10,132 Feb 17 $10,127 $10,389 $10,178 Mar 17 $10,118 $10,408 $10,176 Apr 17 $10,142 $10,477 $10,205 May 17 $10,177 $10,616 $10,245 Jun 17 $10,156 $10,590 $10,224 Jul 17 $10,189 $10,661 $10,262 Aug 17 $10,218 $10,745 $10,296 Sep 17 $10,190 $10,703 $10,273 Oct 17 $10,179 $10,718 $10,265 Nov 17 $10,113 $10,664 $10,200 Dec 17 $10,125 $10,758 $10,217 Jan 18 $10,141 $10,657 $10,236 Feb 18 $10,143 $10,618 $10,236 Mar 18 $10,133 $10,647 $10,233 Apr 18 $10,114 $10,610 $10,213 May 18 $10,159 $10,721 $10,263 Jun 18 $10,188 $10,732 $10,295 Jul 18 $10,215 $10,759 $10,324 Aug 18 $10,216 $10,773 $10,326 Sep 18 $10,186 $10,714 $10,298 Oct 18 $10,183 $10,651 $10,295 Nov 18 $10,232 $10,762 $10,343 Dec 18 $10,284 $10,874 $10,397 Jan 19 $10,332 $10,953 $10,447 Feb 19 $10,361 $11,011 $10,473 Mar 19 $10,397 $11,163 $10,517 Apr 19 $10,401 $11,202 $10,520 May 19 $10,460 $11,357 $10,583 Jun 19 $10,495 $11,401 $10,620 Jul 19 $10,549 $11,489 $10,675 Aug 19 $10,565 $11,652 $10,695 Sep 19 $10,531 $11,568 $10,659 Oct 19 $10,563 $11,582 $10,694 Nov 19 $10,579 $11,603 $10,710 Dec 19 $10,601 $11,638 $10,734 Jan 20 $10,662 $11,831 $10,796 Feb 20 $10,692 $11,976 $10,826 Mar 20 $10,573 $11,609 $10,702 Apr 20 $10,575 $11,472 $10,707 May 20 $10,747 $11,823 $10,871 Jun 20 $10,768 $11,899 $10,895 Jul 20 $10,817 $12,069 $10,950 Aug 20 $10,811 $12,027 $10,948 Sep 20 $10,815 $12,018 $10,951 Oct 20 $10,801 $11,993 $10,941 Nov 20 $10,826 $12,153 $10,967 Dec 20 $10,841 $12,219 $10,988 Jan 21 $10,862 $12,284 $11,014 Feb 21 $10,818 $12,101 $10,975 Mar 21 $10,839 $12,167 $10,997 Apr 21 $10,861 $12,269 $11,019 May 21 $10,860 $12,311 $11,025 Jun 21 $10,863 $12,341 $11,024 Jul 21 $10,891 $12,424 $11,052 Aug 21 $10,886 $12,384 $11,047 Sep 21 $10,863 $12,298 $11,023 Oct 21 $10,853 $12,286 $11,016 Nov 21 $10,861 $12,379 $11,024 Dec 21 $10,862 $12,395 $11,026 Jan 22 $10,730 $12,081 $10,891 Feb 22 $10,707 $12,028 $10,868 Mar 22 $10,586 $11,690 $10,743 Apr 22 $10,510 $11,383 $10,663 May 22 $10,612 $11,564 $10,763 Jun 22 $10,605 $11,374 $10,755 Jul 22 $10,699 $11,659 $10,853 Aug 22 $10,578 $11,388 $10,732 Sep 22 $10,442 $11,014 $10,591 Oct 22 $10,451 $10,948 $10,601 Nov 22 $10,614 $11,444 $10,767 Dec 22 $10,629 $11,436 $10,783 Jan 23 $10,742 $11,750 $10,901 Feb 23 $10,611 $11,487 $10,771 Mar 23 $10,750 $11,739 $10,913 Apr 23 $10,701 $11,717 $10,868 May 23 $10,663 $11,631 $10,831 Jun 23 $10,714 $11,726 $10,884 Jul 23 $10,730 $11,752 $10,902 Aug 23 $10,725 $11,622 $10,895 Sep 23 $10,648 $11,317 $10,814 Oct 23 $10,666 $11,202 $10,830 Nov 23 $10,873 $11,855 $11,047 Dec 23 $10,959 $12,116 $11,137 Jan 24 $10,951 $12,088 $11,129 Feb 24 $10,961 $12,087 $11,142 Mar 24 $10,944 $12,065 $11,127 Apr 24 $10,921 $11,937 $11,103 May 24 $10,915 $11,901 $11,098 Jun 24 $10,987 $12,077 $11,173 Jul 24 $11,068 $12,175 $11,258 Aug 24 $11,160 $12,267 $11,354 Sep 24 $11,206 $12,382 $11,404 Oct 24 $11,154 $12,216 $11,350 Nov 24 $11,205 $12,406 $11,403 Dec 24 $11,182 $12,265 $11,381 Jan 25 $11,240 $12,294 $11,438 Feb 25 $11,292 $12,415 $11,492</t>
        </is>
      </c>
    </row>
    <row r="303">
      <c r="A303" s="4" t="inlineStr">
        <is>
          <t>Average Annual Return [Table Text Block]</t>
        </is>
      </c>
      <c r="B303" s="4" t="inlineStr">
        <is>
          <t>Average Annual Total Returns 1 Year 5 years 10 Years Fund NAV ........................................................................................................................................................................................................................................................................................................................................................................................................................................................................................................................................................................................................................................................................................................................................................................................................................................................................................................................................................................................................................................ 3.02 % 1.10 % 1.22 % ICE AMT-Free US National Municipal Index ........................................................................................................................................................................................................................................................................................................................................................................................................................................................................................................................................................................................................................................................................................................................................................................................................................................................................................................................................................................................................................................ 2.71 0.72 2.19 ICE ® ........................................................................................................................................................................................................................................................................................................................................................................................................................................................................................................................................................................................................................................................................................................................................................................................................................................................................................................................................................................................................................................ 3.14 1.20 1.40</t>
        </is>
      </c>
    </row>
    <row r="304">
      <c r="A304" s="4" t="inlineStr">
        <is>
          <t>No Deduction of Taxes [Text Block]</t>
        </is>
      </c>
      <c r="B304" s="4" t="inlineStr">
        <is>
          <t>Performance results do not reflect the deduction of taxes that a shareholder would pay on fund distributions or on the redemption or sale of fund shares.</t>
        </is>
      </c>
    </row>
    <row r="305">
      <c r="A305" s="4" t="inlineStr">
        <is>
          <t>Updated Performance Information Location [Text Block]</t>
        </is>
      </c>
      <c r="B305" s="4" t="inlineStr">
        <is>
          <t>Visit iShares.com</t>
        </is>
      </c>
    </row>
    <row r="306">
      <c r="A306" s="4" t="inlineStr">
        <is>
          <t>AssetsNet</t>
        </is>
      </c>
      <c r="B306" s="5" t="n">
        <v>9025323422</v>
      </c>
    </row>
    <row r="307">
      <c r="A307" s="4" t="inlineStr">
        <is>
          <t>Holdings Count | Holding</t>
        </is>
      </c>
      <c r="B307" s="7" t="n">
        <v>2496</v>
      </c>
    </row>
    <row r="308">
      <c r="A308" s="4" t="inlineStr">
        <is>
          <t>Advisory Fees Paid, Amount</t>
        </is>
      </c>
      <c r="B308" s="5" t="n">
        <v>6092667</v>
      </c>
    </row>
    <row r="309">
      <c r="A309" s="4" t="inlineStr">
        <is>
          <t>InvestmentCompanyPortfolioTurnover</t>
        </is>
      </c>
      <c r="B309" s="8" t="n">
        <v>0.3</v>
      </c>
    </row>
    <row r="310">
      <c r="A310" s="4" t="inlineStr">
        <is>
          <t>Additional Fund Statistics [Text Block]</t>
        </is>
      </c>
      <c r="B310" s="4" t="inlineStr">
        <is>
          <t>Key Fund statistics Net Assets ........................................................................................................................................................................................................................................................................................................................................................................................................................................................................................................................................................................................................................................................................................................................................................................................................................................................................................................................................................................................................................................ $9,025,323,422 Number of Portfolio Holdings ........................................................................................................................................................................................................................................................................................................................................................................................................................................................................................................................................................................................................................................................................................................................................................................................................................................................................................................................................................................................................................................ 2,496 Net Investment Advisory Fees ........................................................................................................................................................................................................................................................................................................................................................................................................................................................................................................................................................................................................................................................................................................................................................................................................................................................................................................................................................................................................................................ $6,092,667 Portfolio Turnover Rate ........................................................................................................................................................................................................................................................................................................................................................................................................................................................................................................................................................................................................................................................................................................................................................................................................................................................................................................................................................................................................................................ 30%</t>
        </is>
      </c>
    </row>
    <row r="311">
      <c r="A311" s="4" t="inlineStr">
        <is>
          <t>Holdings [Text Block]</t>
        </is>
      </c>
      <c r="B311" s="4" t="inlineStr">
        <is>
          <t>Credit quality allocation Ten largest states S&amp;P Credit Rating Footnote Reference * Percent of Total
Investments Footnote Reference (a) AAA ........................................................................................................................................................................................................................................................................................................................................................................................................................................................................................................................................................................................................................................................................................................................................................................................................................................................................................................................................................................................................................................ 32.0 % AA+ ........................................................................................................................................................................................................................................................................................................................................................................................................................................................................................................................................................................................................................................................................................................................................................................................................................................................................................................................................................................................................................................ 20.8 AA ........................................................................................................................................................................................................................................................................................................................................................................................................................................................................................................................................................................................................................................................................................................................................................................................................................................................................................................................................................................................................................................ 14.1 AA- ........................................................................................................................................................................................................................................................................................................................................................................................................................................................................................................................................................................................................................................................................................................................................................................................................................................................................................................................................................................................................................................ 12.5 A+ ........................................................................................................................................................................................................................................................................................................................................................................................................................................................................................................................................................................................................................................................................................................................................................................................................................................................................................................................................................................................................................................ 5.0 A ........................................................................................................................................................................................................................................................................................................................................................................................................................................................................................................................................................................................................................................................................................................................................................................................................................................................................................................................................................................................................................................ 2.0 A- ........................................................................................................................................................................................................................................................................................................................................................................................................................................................................................................................................................................................................................................................................................................................................................................................................................................................................................................................................................................................................................................ 4.6 BBB+ ........................................................................................................................................................................................................................................................................................................................................................................................................................................................................................................................................................................................................................................................................................................................................................................................................................................................................................................................................................................................................................................ 0.0 Footnote Reference (b) BBB ........................................................................................................................................................................................................................................................................................................................................................................................................................................................................................................................................................................................................................................................................................................................................................................................................................................................................................................................................................................................................................................ 0.1 Not Rated ........................................................................................................................................................................................................................................................................................................................................................................................................................................................................................................................................................................................................................................................................................................................................................................................................................................................................................................................................................................................................................................ 8.9 State Percent of TotaI Investments Footnote Reference (a) New York ........................................................................................................................................................................................................................................................................................................................................................................................................................................................................................................................................................................................................................................................................................................................................................................................................................................................................................................................................................................................................................................ 12.9 % California ........................................................................................................................................................................................................................................................................................................................................................................................................................................................................................................................................................................................................................................................................................................................................................................................................................................................................................................................................................................................................................................ 11.8 Texas ........................................................................................................................................................................................................................................................................................................................................................................................................................................................................................................................................................................................................................................................................................................................................................................................................................................................................................................................................................................................................................................ 11.2 Washington ........................................................................................................................................................................................................................................................................................................................................................................................................................................................................................................................................................................................................................................................................................................................................................................................................................................................................................................................................................................................................................................ 4.5 Maryland ........................................................................................................................................................................................................................................................................................................................................................................................................................................................................................................................................................................................................................................................................................................................................................................................................................................................................................................................................................................................................................................ 4.1 Illinois ........................................................................................................................................................................................................................................................................................................................................................................................................................................................................................................................................................................................................................................................................................................................................................................................................................................................................................................................................................................................................................................ 4.0 New Jersey ........................................................................................................................................................................................................................................................................................................................................................................................................................................................................................................................................................................................................................................................................................................................................................................................................................................................................................................................................................................................................................................ 3.6 Massachusetts ........................................................................................................................................................................................................................................................................................................................................................................................................................................................................................................................................................................................................................................................................................................................................................................................................................................................................................................................................................................................................................................ 3.4 Virginia ........................................................................................................................................................................................................................................................................................................................................................................................................................................................................................................................................................................................................................................................................................................................................................................................................................................................................................................................................................................................................................................ 3.3 Minnesota ........................................................................................................................................................................................................................................................................................................................................................................................................................................................................................................................................................................................................................................................................................................................................................................................................................................................................................................................................................................................................................................ 3.1 Footnote Description Footnote * Credit quality ratings shown reflect the ratings assigned by S&amp;P Global Ratings, a widely used independent, nationally recognized statistical rating organization. S&amp;P credit ratings are opinions of the credit quality of individual obligations or of an issuer’s general creditworthiness. Investment grade ratings are credit ratings of BBB or higher. Below investment grade ratings are credit ratings of BB or lower. Unrated investments do not necessarily indicate low credit quality. Credit quality ratings are subject to change.
Footnote (a) Excludes money market funds. Footnote (b) Rounds to less than 0.1%.</t>
        </is>
      </c>
    </row>
    <row r="312">
      <c r="A312" s="4" t="inlineStr">
        <is>
          <t>C000069125</t>
        </is>
      </c>
      <c r="B312" s="4" t="inlineStr">
        <is>
          <t xml:space="preserve"> </t>
        </is>
      </c>
    </row>
    <row r="313">
      <c r="A313" s="3" t="inlineStr">
        <is>
          <t>Shareholder Report [Line Items]</t>
        </is>
      </c>
      <c r="B313" s="4" t="inlineStr">
        <is>
          <t xml:space="preserve"> </t>
        </is>
      </c>
    </row>
    <row r="314">
      <c r="A314" s="4" t="inlineStr">
        <is>
          <t>Fund Name</t>
        </is>
      </c>
      <c r="B314" s="4" t="inlineStr">
        <is>
          <t>iShares Agency Bond ETF</t>
        </is>
      </c>
    </row>
    <row r="315">
      <c r="A315" s="4" t="inlineStr">
        <is>
          <t>Trading Symbol</t>
        </is>
      </c>
      <c r="B315" s="4" t="inlineStr">
        <is>
          <t>AGZ</t>
        </is>
      </c>
    </row>
    <row r="316">
      <c r="A316" s="4" t="inlineStr">
        <is>
          <t>Security Exchange Name</t>
        </is>
      </c>
      <c r="B316" s="4" t="inlineStr">
        <is>
          <t>NYSEArca</t>
        </is>
      </c>
    </row>
    <row r="317">
      <c r="A317" s="4" t="inlineStr">
        <is>
          <t>Annual or Semi-Annual Statement [Text Block]</t>
        </is>
      </c>
      <c r="B317" s="4" t="inlineStr">
        <is>
          <t>This annual shareholder report contains important information about iShares Agency Bond ETF (the “Fund”) for the period of March 1, 2024 to February 28, 2025.</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blackrock.com/fundreports</t>
        </is>
      </c>
    </row>
    <row r="320">
      <c r="A320" s="4" t="inlineStr">
        <is>
          <t>Additional Information Phone Number</t>
        </is>
      </c>
      <c r="B320" s="4" t="inlineStr">
        <is>
          <t>1-800-iShares (1-800-474-2737)</t>
        </is>
      </c>
    </row>
    <row r="321">
      <c r="A321" s="4" t="inlineStr">
        <is>
          <t>Additional Information Website</t>
        </is>
      </c>
      <c r="B321" s="4" t="inlineStr">
        <is>
          <t>blackrock.com/fundreports</t>
        </is>
      </c>
    </row>
    <row r="322">
      <c r="A322" s="4" t="inlineStr">
        <is>
          <t>Expenses [Text Block]</t>
        </is>
      </c>
      <c r="B322" s="4" t="inlineStr">
        <is>
          <t>What were the Fund costs for the last year? (based on a hypothetical $10,000 investment) Fund name Costs of a $10,000 investment Costs paid as a percentage of a $10,000 investment iShares Agency Bond ETF $21 0.20%</t>
        </is>
      </c>
    </row>
    <row r="323">
      <c r="A323" s="4" t="inlineStr">
        <is>
          <t>Expenses Paid, Amount</t>
        </is>
      </c>
      <c r="B323" s="5" t="n">
        <v>21</v>
      </c>
    </row>
    <row r="324">
      <c r="A324" s="4" t="inlineStr">
        <is>
          <t>Expense Ratio, Percent</t>
        </is>
      </c>
      <c r="B324" s="6" t="n">
        <v>0.002</v>
      </c>
    </row>
    <row r="325">
      <c r="A325" s="4" t="inlineStr">
        <is>
          <t>Factors Affecting Performance [Text Block]</t>
        </is>
      </c>
      <c r="B325" s="4" t="inlineStr">
        <is>
          <t>How did the Fund perform last year? For the reporting period ended February 28, 2025, the Fund returned 5.30%. For the same period, the Bloomberg U.S. Aggregate Index returned 6.30% and the Bloomberg U.S. Agency Bond Index returned 5.44%.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yield curve (the difference between a shorter-term bond and a longer-term bond, most often gauged by the two-year Treasury note and the 10-year Treasury note) normalized during the period as yields on longer-term bonds moved higher. (Bond yields move inversely to prices.) Corporate bond spreads over Treasuries tightened during the reporting period, suggesting investors demanded less additional yield over to hold corporate bonds. What detracted from performance? There were no meaningful detractors from the Fund’s performance during the reporting period.</t>
        </is>
      </c>
    </row>
    <row r="326">
      <c r="A326" s="4" t="inlineStr">
        <is>
          <t>Performance Past Does Not Indicate Future [Text]</t>
        </is>
      </c>
      <c r="B326" s="4" t="inlineStr">
        <is>
          <t>Past performance is not an indication of future results.</t>
        </is>
      </c>
    </row>
    <row r="327">
      <c r="A327" s="4" t="inlineStr">
        <is>
          <t>Line Graph [Table Text Block]</t>
        </is>
      </c>
      <c r="B327" s="4" t="inlineStr">
        <is>
          <t>Fund Bloomberg U.S. Universal Index Bloomberg U.S. Agency Bond Index Mar 15 $10,044 $10,041 $10,043 Apr 15 $10,025 $10,030 $10,027 May 15 $10,027 $10,012 $10,030 Jun 15 $9,987 $9,900 $9,986 Jul 15 $10,031 $9,958 $10,030 Aug 15 $10,038 $9,929 $10,036 Sep 15 $10,091 $9,968 $10,092 Oct 15 $10,077 $9,999 $10,081 Nov 15 $10,047 $9,963 $10,055 Dec 15 $10,026 $9,913 $10,028 Jan 16 $10,160 $10,023 $10,166 Feb 16 $10,205 $10,094 $10,211 Mar 16 $10,229 $10,217 $10,232 Apr 16 $10,230 $10,287 $10,232 May 16 $10,231 $10,295 $10,235 Jun 16 $10,354 $10,476 $10,357 Jul 16 $10,370 $10,563 $10,379 Aug 16 $10,352 $10,574 $10,362 Sep 16 $10,359 $10,577 $10,371 Oct 16 $10,313 $10,506 $10,324 Nov 16 $10,169 $10,270 $10,181 Dec 16 $10,156 $10,301 $10,167 Jan 17 $10,181 $10,337 $10,201 Feb 17 $10,219 $10,417 $10,236 Mar 17 $10,224 $10,413 $10,244 Apr 17 $10,272 $10,500 $10,297 May 17 $10,313 $10,581 $10,341 Jun 17 $10,308 $10,572 $10,336 Jul 17 $10,332 $10,624 $10,362 Aug 17 $10,396 $10,716 $10,428 Sep 17 $10,345 $10,678 $10,378 Oct 17 $10,348 $10,691 $10,379 Nov 17 $10,332 $10,675 $10,364 Dec 17 $10,344 $10,722 $10,376 Jan 18 $10,267 $10,619 $10,301 Feb 18 $10,229 $10,518 $10,263 Mar 18 $10,291 $10,571 $10,321 Apr 18 $10,232 $10,501 $10,260 May 18 $10,296 $10,558 $10,326 Jun 18 $10,293 $10,543 $10,322 Jul 18 $10,272 $10,565 $10,303 Aug 18 $10,336 $10,617 $10,365 Sep 18 $10,285 $10,571 $10,320 Oct 18 $10,271 $10,483 $10,305 Nov 18 $10,331 $10,530 $10,368 Dec 18 $10,481 $10,695 $10,516 Jan 19 $10,517 $10,842 $10,556 Feb 19 $10,522 $10,854 $10,559 Mar 19 $10,669 $11,050 $10,706 Apr 19 $10,671 $11,066 $10,712 May 19 $10,839 $11,235 $10,878 Jun 19 $10,905 $11,394 $10,954 Jul 19 $10,908 $11,428 $10,956 Aug 19 $11,140 $11,686 $11,197 Sep 19 $11,091 $11,636 $11,145 Oct 19 $11,112 $11,673 $11,166 Nov 19 $11,102 $11,671 $11,158 Dec 19 $11,073 $11,689 $11,135 Jan 20 $11,246 $11,898 $11,306 Feb 20 $11,423 $12,076 $11,483 Mar 20 $11,565 $11,841 $11,596 Apr 20 $11,632 $12,078 $11,655 May 20 $11,657 $12,191 $11,676 Jun 20 $11,684 $12,292 $11,698 Jul 20 $11,747 $12,508 $11,749 Aug 20 $11,710 $12,436 $11,717 Sep 20 $11,727 $12,414 $11,741 Oct 20 $11,682 $12,369 $11,705 Nov 20 $11,720 $12,531 $11,732 Dec 20 $11,718 $12,574 $11,745 Jan 21 $11,707 $12,495 $11,726 Feb 21 $11,626 $12,334 $11,638 Mar 21 $11,547 $12,190 $11,559 Apr 21 $11,593 $12,293 $11,607 May 21 $11,626 $12,340 $11,638 Jun 21 $11,644 $12,430 $11,652 Jul 21 $11,724 $12,554 $11,733 Aug 21 $11,722 $12,546 $11,722 Sep 21 $11,656 $12,439 $11,659 Oct 21 $11,614 $12,429 $11,610 Nov 21 $11,635 $12,444 $11,627 Dec 21 $11,599 $12,435 $11,591 Jan 22 $11,463 $12,163 $11,448 Feb 22 $11,391 $11,997 $11,371 Mar 22 $11,130 $11,675 $11,104 Apr 22 $10,957 $11,239 $10,922 May 22 $11,004 $11,301 $10,975 Jun 22 $10,927 $11,076 $10,897 Jul 22 $11,046 $11,354 $11,015 Aug 22 $10,872 $11,059 $10,832 Sep 22 $10,638 $10,582 $10,604 Oct 22 $10,558 $10,466 $10,524 Nov 22 $10,718 $10,856 $10,683 Dec 22 $10,692 $10,820 $10,678 Jan 23 $10,870 $11,155 $10,839 Feb 23 $10,720 $10,881 $10,696 Mar 23 $10,923 $11,136 $10,901 Apr 23 $10,973 $11,204 $10,947 May 23 $10,930 $11,088 $10,906 Jun 23 $10,880 $11,071 $10,854 Jul 23 $10,895 $11,082 $10,873 Aug 23 $10,921 $11,015 $10,895 Sep 23 $10,852 $10,753 $10,828 Oct 23 $10,830 $10,591 $10,809 Nov 23 $11,039 $11,068 $11,017 Dec 23 $11,245 $11,488 $11,226 Jan 24 $11,277 $11,460 $11,258 Feb 24 $11,204 $11,323 $11,183 Mar 24 $11,249 $11,434 $11,235 Apr 24 $11,139 $11,167 $11,125 May 24 $11,246 $11,352 $11,234 Jun 24 $11,330 $11,456 $11,320 Jul 24 $11,500 $11,716 $11,488 Aug 24 $11,610 $11,888 $11,595 Sep 24 $11,719 $12,051 $11,705 Oct 24 $11,577 $11,777 $11,569 Nov 24 $11,655 $11,901 $11,639 Dec 24 $11,587 $11,722 $11,581 Jan 25 $11,646 $11,792 $11,644 Feb 25 $11,798 $12,036 $11,792</t>
        </is>
      </c>
    </row>
    <row r="328">
      <c r="A328" s="4" t="inlineStr">
        <is>
          <t>Average Annual Return [Table Text Block]</t>
        </is>
      </c>
      <c r="B328" s="4" t="inlineStr">
        <is>
          <t>Average Annual Total Returns 1 Year 5 years 10 Years Fund NAV ........................................................................................................................................................................................................................................................................................................................................................................................................................................................................................................................................................................................................................................................................................................................................................................................................................................................................................................................................................................................................................................ 5.30 % 0.65 % 1.67 % Bloomberg U.S. Universal Index ........................................................................................................................................................................................................................................................................................................................................................................................................................................................................................................................................................................................................................................................................................................................................................................................................................................................................................................................................................................................................................................ 6.30 (0.07 ) 1.87 Bloomberg U.S. Agency Bond Index ........................................................................................................................................................................................................................................................................................................................................................................................................................................................................................................................................................................................................................................................................................................................................................................................................................................................................................................................................................................................................................................ 5.44 0.53 1.66</t>
        </is>
      </c>
    </row>
    <row r="329">
      <c r="A329" s="4" t="inlineStr">
        <is>
          <t>No Deduction of Taxes [Text Block]</t>
        </is>
      </c>
      <c r="B329" s="4" t="inlineStr">
        <is>
          <t>Performance results do not reflect the deduction of taxes that a shareholder would pay on fund distributions or on the redemption or sale of fund shares.</t>
        </is>
      </c>
    </row>
    <row r="330">
      <c r="A330" s="4" t="inlineStr">
        <is>
          <t>Updated Performance Information Location [Text Block]</t>
        </is>
      </c>
      <c r="B330" s="4" t="inlineStr">
        <is>
          <t>Visit iShares.com</t>
        </is>
      </c>
    </row>
    <row r="331">
      <c r="A331" s="4" t="inlineStr">
        <is>
          <t>AssetsNet</t>
        </is>
      </c>
      <c r="B331" s="5" t="n">
        <v>700446796</v>
      </c>
    </row>
    <row r="332">
      <c r="A332" s="4" t="inlineStr">
        <is>
          <t>Holdings Count | Holding</t>
        </is>
      </c>
      <c r="B332" s="7" t="n">
        <v>141</v>
      </c>
    </row>
    <row r="333">
      <c r="A333" s="4" t="inlineStr">
        <is>
          <t>Advisory Fees Paid, Amount</t>
        </is>
      </c>
      <c r="B333" s="5" t="n">
        <v>1351340</v>
      </c>
    </row>
    <row r="334">
      <c r="A334" s="4" t="inlineStr">
        <is>
          <t>InvestmentCompanyPortfolioTurnover</t>
        </is>
      </c>
      <c r="B334" s="8" t="n">
        <v>0.39</v>
      </c>
    </row>
    <row r="335">
      <c r="A335" s="4" t="inlineStr">
        <is>
          <t>Additional Fund Statistics [Text Block]</t>
        </is>
      </c>
      <c r="B335" s="4" t="inlineStr">
        <is>
          <t>Key Fund statistics Net Assets ........................................................................................................................................................................................................................................................................................................................................................................................................................................................................................................................................................................................................................................................................................................................................................................................................................................................................................................................................................................................................................................ $700,446,796 Number of Portfolio Holdings ........................................................................................................................................................................................................................................................................................................................................................................................................................................................................................................................................................................................................................................................................................................................................................................................................................................................................................................................................................................................................................................ 141 Net Investment Advisory Fees ........................................................................................................................................................................................................................................................................................................................................................................................................................................................................................................................................................................................................................................................................................................................................................................................................................................................................................................................................................................................................................................ $1,351,340 Portfolio Turnover Rate ........................................................................................................................................................................................................................................................................................................................................................................................................................................................................................................................................................................................................................................................................................................................................................................................................................................................................................................................................................................................................................................ 39%</t>
        </is>
      </c>
    </row>
    <row r="336">
      <c r="A336" s="4" t="inlineStr">
        <is>
          <t>Holdings [Text Block]</t>
        </is>
      </c>
      <c r="B336" s="4" t="inlineStr">
        <is>
          <t>Portfolio composition Maturity allocation Investment Type Percent of Total Investments Footnote Reference (a) U.S. Government Sponsored Agency Securities ........................................................................................................................................................................................................................................................................................................................................................................................................................................................................................................................................................................................................................................................................................................................................................................................................................................................................................................................................................................................................................................ 95.7 % U.S. Treasury Obligations ........................................................................................................................................................................................................................................................................................................................................................................................................................................................................................................................................................................................................................................................................................................................................................................................................................................................................................................................................................................................................................................ 2.0 Corporate Bonds ........................................................................................................................................................................................................................................................................................................................................................................................................................................................................................................................................................................................................................................................................................................................................................................................................................................................................................................................................................................................................................................ 1.9 Foreign Government Obligations ........................................................................................................................................................................................................................................................................................................................................................................................................................................................................................................................................................................................................................................................................................................................................................................................................................................................................................................................................................................................................................................ 0.4 Maturity Percent of TotaI Investments Footnote Reference (a) 0-1 Years ........................................................................................................................................................................................................................................................................................................................................................................................................................................................................................................................................................................................................................................................................................................................................................................................................................................................................................................................................................................................................................................ 3.6 % 1-5 Years ........................................................................................................................................................................................................................................................................................................................................................................................................................................................................................................................................................................................................................................................................................................................................................................................................................................................................................................................................................................................................................................ 66.4 5-10 Years ........................................................................................................................................................................................................................................................................................................................................................................................................................................................................................................................................................................................................................................................................................................................................................................................................................................................................................................................................................................................................................................ 20.1 10-15 Years ........................................................................................................................................................................................................................................................................................................................................................................................................................................................................................................................................................................................................................................................................................................................................................................................................................................................................................................................................................................................................................................ 6.8 15-20 Years ........................................................................................................................................................................................................................................................................................................................................................................................................................................................................................................................................................................................................................................................................................................................................................................................................................................................................................................................................................................................................................................ 0.4 More than 20 Years ........................................................................................................................................................................................................................................................................................................................................................................................................................................................................................................................................................................................................................................................................................................................................................................................................................................................................................................................................................................................................................................ 2.7 Footnote Description Footnote (a) Excludes money market funds.</t>
        </is>
      </c>
    </row>
    <row r="337">
      <c r="A337" s="4" t="inlineStr">
        <is>
          <t>C000227271</t>
        </is>
      </c>
      <c r="B337" s="4" t="inlineStr">
        <is>
          <t xml:space="preserve"> </t>
        </is>
      </c>
    </row>
    <row r="338">
      <c r="A338" s="3" t="inlineStr">
        <is>
          <t>Shareholder Report [Line Items]</t>
        </is>
      </c>
      <c r="B338" s="4" t="inlineStr">
        <is>
          <t xml:space="preserve"> </t>
        </is>
      </c>
    </row>
    <row r="339">
      <c r="A339" s="4" t="inlineStr">
        <is>
          <t>Fund Name</t>
        </is>
      </c>
      <c r="B339" s="4" t="inlineStr">
        <is>
          <t>iShares BBB Rated Corporate Bond ETF</t>
        </is>
      </c>
    </row>
    <row r="340">
      <c r="A340" s="4" t="inlineStr">
        <is>
          <t>Trading Symbol</t>
        </is>
      </c>
      <c r="B340" s="4" t="inlineStr">
        <is>
          <t>LQDB</t>
        </is>
      </c>
    </row>
    <row r="341">
      <c r="A341" s="4" t="inlineStr">
        <is>
          <t>Security Exchange Name</t>
        </is>
      </c>
      <c r="B341" s="4" t="inlineStr">
        <is>
          <t>NYSEArca</t>
        </is>
      </c>
    </row>
    <row r="342">
      <c r="A342" s="4" t="inlineStr">
        <is>
          <t>Annual or Semi-Annual Statement [Text Block]</t>
        </is>
      </c>
      <c r="B342" s="4" t="inlineStr">
        <is>
          <t>This annual shareholder report contains important information about iShares BBB Rated Corporate Bond ETF (the “Fund”) for the period of March 1, 2024 to February 28, 2025.</t>
        </is>
      </c>
    </row>
    <row r="343">
      <c r="A343" s="4" t="inlineStr">
        <is>
          <t>Shareholder Report Annual or Semi-Annual</t>
        </is>
      </c>
      <c r="B343" s="4" t="inlineStr">
        <is>
          <t>Annual Shareholder Report</t>
        </is>
      </c>
    </row>
    <row r="344">
      <c r="A344" s="4" t="inlineStr">
        <is>
          <t>Additional Information [Text Block]</t>
        </is>
      </c>
      <c r="B344" s="4" t="inlineStr">
        <is>
          <t>You can find additional information about the Fund at blackrock.com/fundreports</t>
        </is>
      </c>
    </row>
    <row r="345">
      <c r="A345" s="4" t="inlineStr">
        <is>
          <t>Additional Information Phone Number</t>
        </is>
      </c>
      <c r="B345" s="4" t="inlineStr">
        <is>
          <t>1-800-iShares (1-800-474-2737)</t>
        </is>
      </c>
    </row>
    <row r="346">
      <c r="A346" s="4" t="inlineStr">
        <is>
          <t>Additional Information Website</t>
        </is>
      </c>
      <c r="B346" s="4" t="inlineStr">
        <is>
          <t>blackrock.com/fundreports</t>
        </is>
      </c>
    </row>
    <row r="347">
      <c r="A347" s="4" t="inlineStr">
        <is>
          <t>Expenses [Text Block]</t>
        </is>
      </c>
      <c r="B347" s="4" t="inlineStr">
        <is>
          <t>What were the Fund costs for the last year? (based on a hypothetical $10,000 investment) Fund name Costs of a $10,000 investment Costs paid as a percentage of a $10,000 investment iShares BBB Rated Corporate Bond ETF $16 0.15%</t>
        </is>
      </c>
    </row>
    <row r="348">
      <c r="A348" s="4" t="inlineStr">
        <is>
          <t>Expenses Paid, Amount</t>
        </is>
      </c>
      <c r="B348" s="5" t="n">
        <v>16</v>
      </c>
    </row>
    <row r="349">
      <c r="A349" s="4" t="inlineStr">
        <is>
          <t>Expense Ratio, Percent</t>
        </is>
      </c>
      <c r="B349" s="6" t="n">
        <v>0.0015</v>
      </c>
    </row>
    <row r="350">
      <c r="A350" s="4" t="inlineStr">
        <is>
          <t>Factors Affecting Performance [Text Block]</t>
        </is>
      </c>
      <c r="B350" s="4" t="inlineStr">
        <is>
          <t>How did the Fund perform last year? For the reporting period ended February 28, 2025, the Fund returned 6.74%. For the same period, the Bloomberg U.S. Aggregate Index returned 6.30% and the iBoxx USD Liquid Investment Grade BBB 0+ Index returned 6.90%. What contributed to performance? Fixed income prices gained amid a generally positive economic backdrop, although the end of the reporting period saw increased volatility due to the presidential election and the economic implications of the new administration’s policie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yield curve (the difference between a shorter-term bond and a longer-term bond, most often gauged by the two-year Treasury note and the 10-year Treasury note) normalized during the period as yields on longer-term bonds moved higher. (Bond yields move inversely to prices.) Corporate bond spreads over Treasuries tightened during the reporting period, suggesting investors demanded less additional yield over to hold corporate bonds. What detracted from performance? There were no meaningful detractors from the Fund’s performance during the reporting period.</t>
        </is>
      </c>
    </row>
    <row r="351">
      <c r="A351" s="4" t="inlineStr">
        <is>
          <t>Performance Past Does Not Indicate Future [Text]</t>
        </is>
      </c>
      <c r="B351" s="4" t="inlineStr">
        <is>
          <t>Past performance is not an indication of future results.</t>
        </is>
      </c>
    </row>
    <row r="352">
      <c r="A352" s="4" t="inlineStr">
        <is>
          <t>Line Graph [Table Text Block]</t>
        </is>
      </c>
      <c r="B352" s="4" t="inlineStr">
        <is>
          <t>Fund Bloomberg U.S. Universal Index iBoxx USD Liquid Investment Grade BBB 0+ Index May 21 $10,090 $10,048 $10,084 Jun 21 $10,267 $10,121 $10,261 Jul 21 $10,404 $10,223 $10,398 Aug 21 $10,371 $10,216 $10,366 Sep 21 $10,264 $10,129 $10,260 Oct 21 $10,295 $10,121 $10,290 Nov 21 $10,278 $10,133 $10,274 Dec 21 $10,284 $10,126 $10,275 Jan 22 $9,938 $9,904 $9,933 Feb 22 $9,734 $9,769 $9,727 Mar 22 $9,503 $9,507 $9,496 Apr 22 $8,971 $9,152 $8,968 May 22 $9,059 $9,203 $9,047 Jun 22 $8,777 $9,019 $8,772 Jul 22 $9,083 $9,246 $9,075 Aug 22 $8,811 $9,005 $8,812 Sep 22 $8,378 $8,617 $8,376 Oct 22 $8,318 $8,523 $8,320 Nov 22 $8,733 $8,841 $8,740 Dec 22 $8,684 $8,811 $8,698 Jan 23 $9,052 $9,084 $9,068 Feb 23 $8,747 $8,861 $8,764 Mar 23 $9,011 $9,068 $9,031 Apr 23 $9,071 $9,124 $9,090 May 23 $8,941 $9,029 $8,964 Jun 23 $8,998 $9,015 $9,021 Jul 23 $9,036 $9,024 $9,063 Aug 23 $8,969 $8,970 $8,999 Sep 23 $8,755 $8,756 $8,785 Oct 23 $8,604 $8,624 $8,634 Nov 23 $9,112 $9,012 $9,143 Dec 23 $9,482 $9,354 $9,513 Jan 24 $9,486 $9,332 $9,523 Feb 24 $9,343 $9,220 $9,379 Mar 24 $9,463 $9,311 $9,503 Apr 24 $9,243 $9,093 $9,286 May 24 $9,416 $9,244 $9,460 Jun 24 $9,467 $9,328 $9,512 Jul 24 $9,686 $9,540 $9,733 Aug 24 $9,823 $9,680 $9,869 Sep 24 $9,987 $9,813 $10,035 Oct 24 $9,776 $9,590 $9,829 Nov 24 $9,919 $9,691 $9,974 Dec 24 $9,742 $9,545 $9,800 Jan 25 $9,791 $9,603 $9,849 Feb 25 $9,972 $9,801 $10,027</t>
        </is>
      </c>
    </row>
    <row r="353">
      <c r="A353" s="4" t="inlineStr">
        <is>
          <t>Average Annual Return [Table Text Block]</t>
        </is>
      </c>
      <c r="B353" s="4" t="inlineStr">
        <is>
          <t>Average Annual Total Returns 1 Year Since Fund
Inception Fund NAV ........................................................................................................................................................................................................................................................................................................................................................................................................................................................................................................................................................................................................................................................................................................................................................................................................................................................................................................................................................................................................................................ 6.74 % (0.07 )% Bloomberg U.S. Universal Index ........................................................................................................................................................................................................................................................................................................................................................................................................................................................................................................................................................................................................................................................................................................................................................................................................................................................................................................................................................................................................................................ 6.30 (0.53 ) iBoxx USD Liquid Investment Grade BBB 0+ Index ........................................................................................................................................................................................................................................................................................................................................................................................................................................................................................................................................................................................................................................................................................................................................................................................................................................................................................................................................................................................................................................ 6.90 0.07</t>
        </is>
      </c>
    </row>
    <row r="354">
      <c r="A354" s="4" t="inlineStr">
        <is>
          <t>Performance Inception Date</t>
        </is>
      </c>
      <c r="B354" s="4" t="inlineStr">
        <is>
          <t>May 18,  2021</t>
        </is>
      </c>
    </row>
    <row r="355">
      <c r="A355" s="4" t="inlineStr">
        <is>
          <t>No Deduction of Taxes [Text Block]</t>
        </is>
      </c>
      <c r="B355" s="4" t="inlineStr">
        <is>
          <t>Performance results do not reflect the deduction of taxes that a shareholder would pay on fund distributions or on the redemption or sale of fund shares.</t>
        </is>
      </c>
    </row>
    <row r="356">
      <c r="A356" s="4" t="inlineStr">
        <is>
          <t>Updated Performance Information Location [Text Block]</t>
        </is>
      </c>
      <c r="B356" s="4" t="inlineStr">
        <is>
          <t>Visit iShares.com</t>
        </is>
      </c>
    </row>
    <row r="357">
      <c r="A357" s="4" t="inlineStr">
        <is>
          <t>AssetsNet</t>
        </is>
      </c>
      <c r="B357" s="5" t="n">
        <v>43286887</v>
      </c>
    </row>
    <row r="358">
      <c r="A358" s="4" t="inlineStr">
        <is>
          <t>Holdings Count | Holding</t>
        </is>
      </c>
      <c r="B358" s="7" t="n">
        <v>1060</v>
      </c>
    </row>
    <row r="359">
      <c r="A359" s="4" t="inlineStr">
        <is>
          <t>Advisory Fees Paid, Amount</t>
        </is>
      </c>
      <c r="B359" s="5" t="n">
        <v>56046</v>
      </c>
    </row>
    <row r="360">
      <c r="A360" s="4" t="inlineStr">
        <is>
          <t>InvestmentCompanyPortfolioTurnover</t>
        </is>
      </c>
      <c r="B360" s="8" t="n">
        <v>0.13</v>
      </c>
    </row>
    <row r="361">
      <c r="A361" s="4" t="inlineStr">
        <is>
          <t>Additional Fund Statistics [Text Block]</t>
        </is>
      </c>
      <c r="B361" s="4" t="inlineStr">
        <is>
          <t>Key Fund statistics Net Assets ........................................................................................................................................................................................................................................................................................................................................................................................................................................................................................................................................................................................................................................................................................................................................................................................................................................................................................................................................................................................................................................ $43,286,887 Number of Portfolio Holdings ........................................................................................................................................................................................................................................................................................................................................................................................................................................................................................................................................................................................................................................................................................................................................................................................................................................................................................................................................................................................................................................ 1,060 Net Investment Advisory Fees ........................................................................................................................................................................................................................................................................................................................................................................................................................................................................................................................................................................................................................................................................................................................................................................................................................................................................................................................................................................................................................................ $56,046 Portfolio Turnover Rate ........................................................................................................................................................................................................................................................................................................................................................................................................................................................................................................................................................................................................................................................................................................................................................................................................................................................................................................................................................................................................................................ 13%</t>
        </is>
      </c>
    </row>
    <row r="362">
      <c r="A362" s="4" t="inlineStr">
        <is>
          <t>Holdings [Text Block]</t>
        </is>
      </c>
      <c r="B362" s="4" t="inlineStr">
        <is>
          <t>Credit quality allocation Maturity allocation S&amp;P Credit Rating Footnote Reference * Percent of Total
Investments Footnote Reference (a) A ........................................................................................................................................................................................................................................................................................................................................................................................................................................................................................................................................................................................................................................................................................................................................................................................................................................................................................................................................................................................................................................ 0.8 % A- ........................................................................................................................................................................................................................................................................................................................................................................................................................................................................................................................................................................................................................................................................................................................................................................................................................................................................................................................................................................................................................................ 2.2 BBB+ ........................................................................................................................................................................................................................................................................................................................................................................................................................................................................................................................................................................................................................................................................................................................................................................................................................................................................................................................................................................................................................................ 28.6 BBB ........................................................................................................................................................................................................................................................................................................................................................................................................................................................................................................................................................................................................................................................................................................................................................................................................................................................................................................................................................................................................................................ 49.1 BBB- ........................................................................................................................................................................................................................................................................................................................................................................................................................................................................................................................................................................................................................................................................................................................................................................................................................................................................................................................................................................................................................................ 17.1 BB+ ........................................................................................................................................................................................................................................................................................................................................................................................................................................................................................................................................................................................................................................................................................................................................................................................................................................................................................................................................................................................................................................ 1.7 Not Rated ........................................................................................................................................................................................................................................................................................................................................................................................................................................................................................................................................................................................................................................................................................................................................................................................................................................................................................................................................................................................................................................ 0.5 Maturity Percent of TotaI Investments Footnote Reference (a) 0-1 Years ........................................................................................................................................................................................................................................................................................................................................................................................................................................................................................................................................................................................................................................................................................................................................................................................................................................................................................................................................................................................................................................ 6.4 % 1-5 Years ........................................................................................................................................................................................................................................................................................................................................................................................................................................................................................................................................................................................................................................................................................................................................................................................................................................................................................................................................................................................................................................ 31.7 5-10 Years ........................................................................................................................................................................................................................................................................................................................................................................................................................................................................................................................................................................................................................................................................................................................................................................................................................................................................................................................................................................................................................................ 30.4 10-15 Years ........................................................................................................................................................................................................................................................................................................................................................................................................................................................................................................................................................................................................................................................................................................................................................................................................................................................................................................................................................................................................................................ 5.2 15-20 Years ........................................................................................................................................................................................................................................................................................................................................................................................................................................................................................................................................................................................................................................................................................................................................................................................................................................................................................................................................................................................................................................ 4.7 More than 20 Years ........................................................................................................................................................................................................................................................................................................................................................................................................................................................................................................................................................................................................................................................................................................................................................................................................................................................................................................................................................................................................................................ 21.6 Footnote Description Footnote * Credit quality ratings shown reflect the ratings assigned by S&amp;P Global Ratings, a widely used independent, nationally recognized statistical rating organization. S&amp;P credit ratings are opinions of the credit quality of individual obligations or of an issuer’s general creditworthiness. Investment grade ratings are credit ratings of BBB or higher. Below investment grade ratings are credit ratings of BB or lower. Unrated investments do not necessarily indicate low credit quality. Credit quality ratings are subject to change.
Footnote (a) Excludes money market funds.</t>
        </is>
      </c>
    </row>
    <row r="363">
      <c r="A363" s="4" t="inlineStr">
        <is>
          <t>C000231752</t>
        </is>
      </c>
      <c r="B363" s="4" t="inlineStr">
        <is>
          <t xml:space="preserve"> </t>
        </is>
      </c>
    </row>
    <row r="364">
      <c r="A364" s="3" t="inlineStr">
        <is>
          <t>Shareholder Report [Line Items]</t>
        </is>
      </c>
      <c r="B364" s="4" t="inlineStr">
        <is>
          <t xml:space="preserve"> </t>
        </is>
      </c>
    </row>
    <row r="365">
      <c r="A365" s="4" t="inlineStr">
        <is>
          <t>Fund Name</t>
        </is>
      </c>
      <c r="B365" s="4" t="inlineStr">
        <is>
          <t>iShares ESG Advanced Investment Grade Corporate Bond ETF</t>
        </is>
      </c>
    </row>
    <row r="366">
      <c r="A366" s="4" t="inlineStr">
        <is>
          <t>Trading Symbol</t>
        </is>
      </c>
      <c r="B366" s="4" t="inlineStr">
        <is>
          <t>ELQD</t>
        </is>
      </c>
    </row>
    <row r="367">
      <c r="A367" s="4" t="inlineStr">
        <is>
          <t>Security Exchange Name</t>
        </is>
      </c>
      <c r="B367" s="4" t="inlineStr">
        <is>
          <t>NYSEArca</t>
        </is>
      </c>
    </row>
    <row r="368">
      <c r="A368" s="4" t="inlineStr">
        <is>
          <t>Annual or Semi-Annual Statement [Text Block]</t>
        </is>
      </c>
      <c r="B368" s="4" t="inlineStr">
        <is>
          <t>This annual shareholder report contains important information about iShares ESG Advanced Investment Grade Corporate Bond ETF (the “Fund”) for the period of March 1, 2024 to February 28, 2025.</t>
        </is>
      </c>
    </row>
    <row r="369">
      <c r="A369" s="4" t="inlineStr">
        <is>
          <t>Shareholder Report Annual or Semi-Annual</t>
        </is>
      </c>
      <c r="B369" s="4" t="inlineStr">
        <is>
          <t>Annual Shareholder Report</t>
        </is>
      </c>
    </row>
    <row r="370">
      <c r="A370" s="4" t="inlineStr">
        <is>
          <t>Additional Information [Text Block]</t>
        </is>
      </c>
      <c r="B370" s="4" t="inlineStr">
        <is>
          <t>You can find additional information about the Fund at blackrock.com/fundreports</t>
        </is>
      </c>
    </row>
    <row r="371">
      <c r="A371" s="4" t="inlineStr">
        <is>
          <t>Additional Information Phone Number</t>
        </is>
      </c>
      <c r="B371" s="4" t="inlineStr">
        <is>
          <t>1-800-iShares (1-800-474-2737)</t>
        </is>
      </c>
    </row>
    <row r="372">
      <c r="A372" s="4" t="inlineStr">
        <is>
          <t>Additional Information Website</t>
        </is>
      </c>
      <c r="B372" s="4" t="inlineStr">
        <is>
          <t>blackrock.com/fundreports</t>
        </is>
      </c>
    </row>
    <row r="373">
      <c r="A373" s="4" t="inlineStr">
        <is>
          <t>Expenses [Text Block]</t>
        </is>
      </c>
      <c r="B373" s="4" t="inlineStr">
        <is>
          <t>What were the Fund costs for the last year? (based on a hypothetical $10,000 investment) Fund name Costs of a $10,000 investment Costs paid as a percentage of a $10,000 investment iShares ESG Advanced Investment Grade Corporate Bond ETF $19 0.18%</t>
        </is>
      </c>
    </row>
    <row r="374">
      <c r="A374" s="4" t="inlineStr">
        <is>
          <t>Expenses Paid, Amount</t>
        </is>
      </c>
      <c r="B374" s="5" t="n">
        <v>19</v>
      </c>
    </row>
    <row r="375">
      <c r="A375" s="4" t="inlineStr">
        <is>
          <t>Expense Ratio, Percent</t>
        </is>
      </c>
      <c r="B375" s="6" t="n">
        <v>0.0018</v>
      </c>
    </row>
    <row r="376">
      <c r="A376" s="4" t="inlineStr">
        <is>
          <t>Factors Affecting Performance [Text Block]</t>
        </is>
      </c>
      <c r="B376" s="4" t="inlineStr">
        <is>
          <t>How did the Fund perform last year? For the reporting period ended February 28, 2025, the Fund returned 6.18%. For the same period, the Bloomberg U.S. Aggregate Index returned 6.30% and the iBoxx MSCI ESG Advanced USD Liquid Investment Grade Index returned 6.37%. What contributed to performance? During the reporting period, long-term bonds with maturities over ten years were the largest contributors to the Fund’s return. Also contributing were bonds rated A and Baa by Moody’s, which sit at the lower end of the investment grade scale. On a sector level, banking, communication, and consumer non discretionary benefited the Fund’s returns. Slowing inflationary trends led the U.S. Federal Reserve Bank to lower the federal funds rate three times during the reporting period. However, the central bank hit pause at its January meeting, stating it needed to see further progress on inflation before cutting rates any further. The yield curve (with the difference in yield between shorter-term and a longer-term bonds most often gauged by that of the two-year Treasury note and the 10-year Treasury note) normalized during the period as yields on longer-term bonds moved higher. (Bond yields move inversely to prices.) In this environment, shorter-term Treasuries outperformed their longer-dated counterparts. What detracted from performance? There were no meaningful detractors from the Fund’s performance during the reporting period.</t>
        </is>
      </c>
    </row>
    <row r="377">
      <c r="A377" s="4" t="inlineStr">
        <is>
          <t>Performance Past Does Not Indicate Future [Text]</t>
        </is>
      </c>
      <c r="B377" s="4" t="inlineStr">
        <is>
          <t>Past performance is not an indication of future results.</t>
        </is>
      </c>
    </row>
    <row r="378">
      <c r="A378" s="4" t="inlineStr">
        <is>
          <t>Line Graph [Table Text Block]</t>
        </is>
      </c>
      <c r="B378" s="4" t="inlineStr">
        <is>
          <t>Fund Bloomberg U.S. Universal Index iBoxx MSCI ESG Advanced USD Liquid Investment Grade Index Nov 21 $9,919 $9,968 $9,919 Dec 21 $9,910 $9,961 $9,914 Jan 22 $9,541 $9,743 $9,545 Feb 22 $9,344 $9,610 $9,343 Mar 22 $9,092 $9,352 $9,099 Apr 22 $8,517 $9,003 $8,523 May 22 $8,623 $9,053 $8,631 Jun 22 $8,354 $8,872 $8,365 Jul 22 $8,687 $9,095 $8,703 Aug 22 $8,349 $8,859 $8,362 Sep 22 $7,855 $8,477 $7,862 Oct 22 $7,765 $8,384 $7,772 Nov 22 $8,234 $8,697 $8,238 Dec 22 $8,156 $8,667 $8,170 Jan 23 $8,550 $8,936 $8,565 Feb 23 $8,207 $8,716 $8,223 Mar 23 $8,501 $8,921 $8,524 Apr 23 $8,551 $8,975 $8,580 May 23 $8,413 $8,882 $8,440 Jun 23 $8,467 $8,869 $8,492 Jul 23 $8,478 $8,877 $8,509 Aug 23 $8,380 $8,824 $8,414 Sep 23 $8,098 $8,613 $8,131 Oct 23 $7,897 $8,484 $7,935 Nov 23 $8,487 $8,866 $8,526 Dec 23 $8,889 $9,202 $8,934 Jan 24 $8,874 $9,180 $8,918 Feb 24 $8,688 $9,070 $8,732 Mar 24 $8,822 $9,159 $8,867 Apr 24 $8,534 $8,945 $8,581 May 24 $8,724 $9,093 $8,774 Jun 24 $8,777 $9,177 $8,829 Jul 24 $9,012 $9,385 $9,069 Aug 24 $9,159 $9,523 $9,217 Sep 24 $9,351 $9,654 $9,409 Oct 24 $9,062 $9,434 $9,123 Nov 24 $9,204 $9,534 $9,266 Dec 24 $8,970 $9,390 $9,030 Jan 25 $9,023 $9,446 $9,086 Feb 25 $9,225 $9,642 $9,288</t>
        </is>
      </c>
    </row>
    <row r="379">
      <c r="A379" s="4" t="inlineStr">
        <is>
          <t>Average Annual Return [Table Text Block]</t>
        </is>
      </c>
      <c r="B379" s="4" t="inlineStr">
        <is>
          <t>Average Annual Total Returns 1 Year Since Fund
Inception Fund NAV ........................................................................................................................................................................................................................................................................................................................................................................................................................................................................................................................................................................................................................................................................................................................................................................................................................................................................................................................................................................................................................................ 6.18 % (2.41 )% Bloomberg U.S. Universal Index ........................................................................................................................................................................................................................................................................................................................................................................................................................................................................................................................................................................................................................................................................................................................................................................................................................................................................................................................................................................................................................................ 6.30 (1.10 ) iBoxx MSCI ESG Advanced USD Liquid Investment Grade Index ........................................................................................................................................................................................................................................................................................................................................................................................................................................................................................................................................................................................................................................................................................................................................................................................................................................................................................................................................................................................................................................ 6.37 (2.21 )</t>
        </is>
      </c>
    </row>
    <row r="380">
      <c r="A380" s="4" t="inlineStr">
        <is>
          <t>Performance Inception Date</t>
        </is>
      </c>
      <c r="B380" s="4" t="inlineStr">
        <is>
          <t>Nov.  08,  2021</t>
        </is>
      </c>
    </row>
    <row r="381">
      <c r="A381" s="4" t="inlineStr">
        <is>
          <t>No Deduction of Taxes [Text Block]</t>
        </is>
      </c>
      <c r="B381" s="4" t="inlineStr">
        <is>
          <t>Performance results do not reflect the deduction of taxes that a shareholder would pay on fund distributions or on the redemption or sale of fund shares.</t>
        </is>
      </c>
    </row>
    <row r="382">
      <c r="A382" s="4" t="inlineStr">
        <is>
          <t>Updated Performance Information Location [Text Block]</t>
        </is>
      </c>
      <c r="B382" s="4" t="inlineStr">
        <is>
          <t>Visit iShares.com</t>
        </is>
      </c>
    </row>
    <row r="383">
      <c r="A383" s="4" t="inlineStr">
        <is>
          <t>AssetsNet</t>
        </is>
      </c>
      <c r="B383" s="5" t="n">
        <v>12335964</v>
      </c>
    </row>
    <row r="384">
      <c r="A384" s="4" t="inlineStr">
        <is>
          <t>Holdings Count | Holding</t>
        </is>
      </c>
      <c r="B384" s="7" t="n">
        <v>620</v>
      </c>
    </row>
    <row r="385">
      <c r="A385" s="4" t="inlineStr">
        <is>
          <t>Advisory Fees Paid, Amount</t>
        </is>
      </c>
      <c r="B385" s="5" t="n">
        <v>22008</v>
      </c>
    </row>
    <row r="386">
      <c r="A386" s="4" t="inlineStr">
        <is>
          <t>InvestmentCompanyPortfolioTurnover</t>
        </is>
      </c>
      <c r="B386" s="8" t="n">
        <v>0.2</v>
      </c>
    </row>
    <row r="387">
      <c r="A387" s="4" t="inlineStr">
        <is>
          <t>Additional Fund Statistics [Text Block]</t>
        </is>
      </c>
      <c r="B387" s="4" t="inlineStr">
        <is>
          <t>Key Fund statistics Net Assets ........................................................................................................................................................................................................................................................................................................................................................................................................................................................................................................................................................................................................................................................................................................................................................................................................................................................................................................................................................................................................................................ $12,335,964 Number of Portfolio Holdings ........................................................................................................................................................................................................................................................................................................................................................................................................................................................................................................................................................................................................................................................................................................................................................................................................................................................................................................................................................................................................................................ 620 Net Investment Advisory Fees ........................................................................................................................................................................................................................................................................................................................................................................................................................................................................................................................................................................................................................................................................................................................................................................................................................................................................................................................................................................................................................................ $22,008 Portfolio Turnover Rate ........................................................................................................................................................................................................................................................................................................................................................................................................................................................................................................................................................................................................................................................................................................................................................................................................................................................................................................................................................................................................................................ 20%</t>
        </is>
      </c>
    </row>
    <row r="388">
      <c r="A388" s="4" t="inlineStr">
        <is>
          <t>Holdings [Text Block]</t>
        </is>
      </c>
      <c r="B388" s="4" t="inlineStr">
        <is>
          <t>Credit quality allocation Maturity allocation Moody's Credit Rating Footnote Reference * Percent of Total
Investments Footnote Reference (a) Aaa ........................................................................................................................................................................................................................................................................................................................................................................................................................................................................................................................................................................................................................................................................................................................................................................................................................................................................................................................................................................................................................................ 3.3 % Aa ........................................................................................................................................................................................................................................................................................................................................................................................................................................................................................................................................................................................................................................................................................................................................................................................................................................................................................................................................................................................................................................ 3.9 A ........................................................................................................................................................................................................................................................................................................................................................................................................................................................................................................................................................................................................................................................................................................................................................................................................................................................................................................................................................................................................................................ 46.1 Baa ........................................................................................................................................................................................................................................................................................................................................................................................................................................................................................................................................................................................................................................................................................................................................................................................................................................................................................................................................................................................................................................ 43.9 Ba ........................................................................................................................................................................................................................................................................................................................................................................................................................................................................................................................................................................................................................................................................................................................................................................................................................................................................................................................................................................................................................................ 2.6 Not Rated ........................................................................................................................................................................................................................................................................................................................................................................................................................................................................................................................................................................................................................................................................................................................................................................................................................................................................................................................................................................................................................................ 0.2 Maturity Percent of TotaI Investments Footnote Reference (a) 1-5 Years ........................................................................................................................................................................................................................................................................................................................................................................................................................................................................................................................................................................................................................................................................................................................................................................................................................................................................................................................................................................................................................................ 20.6 % 5-10 Years ........................................................................................................................................................................................................................................................................................................................................................................................................................................................................................................................................................................................................................................................................................................................................................................................................................................................................................................................................................................................................................................ 36.8 10-15 Years ........................................................................................................................................................................................................................................................................................................................................................................................................................................................................................................................................................................................................................................................................................................................................................................................................................................................................................................................................................................................................................................ 9.1 15-20 Years ........................................................................................................................................................................................................................................................................................................................................................................................................................................................................................................................................................................................................................................................................................................................................................................................................................................................................................................................................................................................................................................ 7.4 More than 20 Years ........................................................................................................................................................................................................................................................................................................................................................................................................................................................................................................................................................................................................................................................................................................................................................................................................................................................................................................................................................................................................................................ 26.1 Footnote Description Footnote * Credit quality ratings shown reflect the ratings assigned by Moody’s Investors Service (“Moody’s”), a widely used independent, nationally recognized statistical rating organization. Moody’s credit ratings are opinions of the credit quality of individual obligations or of an issuer’s general creditworthiness. Investment grade ratings are credit ratings of Baa or higher. Below investment grade ratings are credit ratings of Ba or lower. Unrated investments do not necessarily indicate low credit quality. Credit quality ratings are subject to change.
Footnote (a) Excludes money market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Q16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3"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3"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3"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3"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3"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3"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3" customWidth="1" min="119" max="119"/>
    <col width="14" customWidth="1" min="120" max="120"/>
    <col width="14" customWidth="1" min="121" max="121"/>
  </cols>
  <sheetData>
    <row r="1">
      <c r="A1" s="1" t="inlineStr">
        <is>
          <t>Shareholder Report, Line Graph (Details) - USD ($)</t>
        </is>
      </c>
      <c r="B1" s="2" t="inlineStr">
        <is>
          <t>12 Months Ended</t>
        </is>
      </c>
    </row>
    <row r="2">
      <c r="B2" s="2" t="inlineStr">
        <is>
          <t>Feb. 28, 2025</t>
        </is>
      </c>
      <c r="C2" s="2" t="inlineStr">
        <is>
          <t>Jan. 31, 2025</t>
        </is>
      </c>
      <c r="D2" s="2" t="inlineStr">
        <is>
          <t>Dec. 31, 2024</t>
        </is>
      </c>
      <c r="E2" s="2" t="inlineStr">
        <is>
          <t>Nov. 30, 2024</t>
        </is>
      </c>
      <c r="F2" s="2" t="inlineStr">
        <is>
          <t>Oct. 31, 2024</t>
        </is>
      </c>
      <c r="G2" s="2" t="inlineStr">
        <is>
          <t>Sep. 30, 2024</t>
        </is>
      </c>
      <c r="H2" s="2" t="inlineStr">
        <is>
          <t>Aug. 31, 2024</t>
        </is>
      </c>
      <c r="I2" s="2" t="inlineStr">
        <is>
          <t>Jul. 31, 2024</t>
        </is>
      </c>
      <c r="J2" s="2" t="inlineStr">
        <is>
          <t>Jun. 30, 2024</t>
        </is>
      </c>
      <c r="K2" s="2" t="inlineStr">
        <is>
          <t>May 31, 2024</t>
        </is>
      </c>
      <c r="L2" s="2" t="inlineStr">
        <is>
          <t>Apr. 30, 2024</t>
        </is>
      </c>
      <c r="M2" s="2" t="inlineStr">
        <is>
          <t>Mar. 31, 2024</t>
        </is>
      </c>
      <c r="N2" s="2" t="inlineStr">
        <is>
          <t>Feb. 29, 2024</t>
        </is>
      </c>
      <c r="O2" s="2" t="inlineStr">
        <is>
          <t>Jan. 31, 2024</t>
        </is>
      </c>
      <c r="P2" s="2" t="inlineStr">
        <is>
          <t>Dec. 31, 2023</t>
        </is>
      </c>
      <c r="Q2" s="2" t="inlineStr">
        <is>
          <t>Nov. 30, 2023</t>
        </is>
      </c>
      <c r="R2" s="2" t="inlineStr">
        <is>
          <t>Oct. 31, 2023</t>
        </is>
      </c>
      <c r="S2" s="2" t="inlineStr">
        <is>
          <t>Sep. 30, 2023</t>
        </is>
      </c>
      <c r="T2" s="2" t="inlineStr">
        <is>
          <t>Aug. 31, 2023</t>
        </is>
      </c>
      <c r="U2" s="2" t="inlineStr">
        <is>
          <t>Jul. 31, 2023</t>
        </is>
      </c>
      <c r="V2" s="2" t="inlineStr">
        <is>
          <t>Jun. 30, 2023</t>
        </is>
      </c>
      <c r="W2" s="2" t="inlineStr">
        <is>
          <t>May 31, 2023</t>
        </is>
      </c>
      <c r="X2" s="2" t="inlineStr">
        <is>
          <t>Apr. 30, 2023</t>
        </is>
      </c>
      <c r="Y2" s="2" t="inlineStr">
        <is>
          <t>Mar. 31, 2023</t>
        </is>
      </c>
      <c r="Z2" s="2" t="inlineStr">
        <is>
          <t>Feb. 28, 2023</t>
        </is>
      </c>
      <c r="AA2" s="2" t="inlineStr">
        <is>
          <t>Jan. 31, 2023</t>
        </is>
      </c>
      <c r="AB2" s="2" t="inlineStr">
        <is>
          <t>Dec. 31, 2022</t>
        </is>
      </c>
      <c r="AC2" s="2" t="inlineStr">
        <is>
          <t>Nov. 30, 2022</t>
        </is>
      </c>
      <c r="AD2" s="2" t="inlineStr">
        <is>
          <t>Oct. 31, 2022</t>
        </is>
      </c>
      <c r="AE2" s="2" t="inlineStr">
        <is>
          <t>Sep. 30, 2022</t>
        </is>
      </c>
      <c r="AF2" s="2" t="inlineStr">
        <is>
          <t>Aug. 31, 2022</t>
        </is>
      </c>
      <c r="AG2" s="2" t="inlineStr">
        <is>
          <t>Jul. 31, 2022</t>
        </is>
      </c>
      <c r="AH2" s="2" t="inlineStr">
        <is>
          <t>Jun. 30, 2022</t>
        </is>
      </c>
      <c r="AI2" s="2" t="inlineStr">
        <is>
          <t>May 31, 2022</t>
        </is>
      </c>
      <c r="AJ2" s="2" t="inlineStr">
        <is>
          <t>Apr. 30, 2022</t>
        </is>
      </c>
      <c r="AK2" s="2" t="inlineStr">
        <is>
          <t>Mar. 31, 2022</t>
        </is>
      </c>
      <c r="AL2" s="2" t="inlineStr">
        <is>
          <t>Feb. 28, 2022</t>
        </is>
      </c>
      <c r="AM2" s="2" t="inlineStr">
        <is>
          <t>Jan. 31, 2022</t>
        </is>
      </c>
      <c r="AN2" s="2" t="inlineStr">
        <is>
          <t>Dec. 31, 2021</t>
        </is>
      </c>
      <c r="AO2" s="2" t="inlineStr">
        <is>
          <t>Nov. 30, 2021</t>
        </is>
      </c>
      <c r="AP2" s="2" t="inlineStr">
        <is>
          <t>Oct. 31, 2021</t>
        </is>
      </c>
      <c r="AQ2" s="2" t="inlineStr">
        <is>
          <t>Sep. 30, 2021</t>
        </is>
      </c>
      <c r="AR2" s="2" t="inlineStr">
        <is>
          <t>Aug. 31, 2021</t>
        </is>
      </c>
      <c r="AS2" s="2" t="inlineStr">
        <is>
          <t>Jul. 31, 2021</t>
        </is>
      </c>
      <c r="AT2" s="2" t="inlineStr">
        <is>
          <t>Jun. 30, 2021</t>
        </is>
      </c>
      <c r="AU2" s="2" t="inlineStr">
        <is>
          <t>May 31, 2021</t>
        </is>
      </c>
      <c r="AV2" s="2" t="inlineStr">
        <is>
          <t>Apr. 30, 2021</t>
        </is>
      </c>
      <c r="AW2" s="2" t="inlineStr">
        <is>
          <t>Mar. 31, 2021</t>
        </is>
      </c>
      <c r="AX2" s="2" t="inlineStr">
        <is>
          <t>Feb. 28, 2021</t>
        </is>
      </c>
      <c r="AY2" s="2" t="inlineStr">
        <is>
          <t>Jan. 31, 2021</t>
        </is>
      </c>
      <c r="AZ2" s="2" t="inlineStr">
        <is>
          <t>Dec. 31, 2020</t>
        </is>
      </c>
      <c r="BA2" s="2" t="inlineStr">
        <is>
          <t>Nov. 30, 2020</t>
        </is>
      </c>
      <c r="BB2" s="2" t="inlineStr">
        <is>
          <t>Oct. 31, 2020</t>
        </is>
      </c>
      <c r="BC2" s="2" t="inlineStr">
        <is>
          <t>Sep. 30, 2020</t>
        </is>
      </c>
      <c r="BD2" s="2" t="inlineStr">
        <is>
          <t>Aug. 31, 2020</t>
        </is>
      </c>
      <c r="BE2" s="2" t="inlineStr">
        <is>
          <t>Jul. 31, 2020</t>
        </is>
      </c>
      <c r="BF2" s="2" t="inlineStr">
        <is>
          <t>Jun. 30, 2020</t>
        </is>
      </c>
      <c r="BG2" s="2" t="inlineStr">
        <is>
          <t>May 31, 2020</t>
        </is>
      </c>
      <c r="BH2" s="2" t="inlineStr">
        <is>
          <t>Apr. 30, 2020</t>
        </is>
      </c>
      <c r="BI2" s="2" t="inlineStr">
        <is>
          <t>Mar. 31, 2020</t>
        </is>
      </c>
      <c r="BJ2" s="2" t="inlineStr">
        <is>
          <t>Feb. 29, 2020</t>
        </is>
      </c>
      <c r="BK2" s="2" t="inlineStr">
        <is>
          <t>Jan. 31, 2020</t>
        </is>
      </c>
      <c r="BL2" s="2" t="inlineStr">
        <is>
          <t>Dec. 31, 2019</t>
        </is>
      </c>
      <c r="BM2" s="2" t="inlineStr">
        <is>
          <t>Nov. 30, 2019</t>
        </is>
      </c>
      <c r="BN2" s="2" t="inlineStr">
        <is>
          <t>Oct. 31, 2019</t>
        </is>
      </c>
      <c r="BO2" s="2" t="inlineStr">
        <is>
          <t>Sep. 30, 2019</t>
        </is>
      </c>
      <c r="BP2" s="2" t="inlineStr">
        <is>
          <t>Aug. 31, 2019</t>
        </is>
      </c>
      <c r="BQ2" s="2" t="inlineStr">
        <is>
          <t>Jul. 31, 2019</t>
        </is>
      </c>
      <c r="BR2" s="2" t="inlineStr">
        <is>
          <t>Jun. 30, 2019</t>
        </is>
      </c>
      <c r="BS2" s="2" t="inlineStr">
        <is>
          <t>May 31, 2019</t>
        </is>
      </c>
      <c r="BT2" s="2" t="inlineStr">
        <is>
          <t>Apr. 30, 2019</t>
        </is>
      </c>
      <c r="BU2" s="2" t="inlineStr">
        <is>
          <t>Mar. 31, 2019</t>
        </is>
      </c>
      <c r="BV2" s="2" t="inlineStr">
        <is>
          <t>Feb. 28, 2019</t>
        </is>
      </c>
      <c r="BW2" s="2" t="inlineStr">
        <is>
          <t>Jan. 31, 2019</t>
        </is>
      </c>
      <c r="BX2" s="2" t="inlineStr">
        <is>
          <t>Dec. 31, 2018</t>
        </is>
      </c>
      <c r="BY2" s="2" t="inlineStr">
        <is>
          <t>Nov. 30, 2018</t>
        </is>
      </c>
      <c r="BZ2" s="2" t="inlineStr">
        <is>
          <t>Oct. 31, 2018</t>
        </is>
      </c>
      <c r="CA2" s="2" t="inlineStr">
        <is>
          <t>Sep. 30, 2018</t>
        </is>
      </c>
      <c r="CB2" s="2" t="inlineStr">
        <is>
          <t>Aug. 31, 2018</t>
        </is>
      </c>
      <c r="CC2" s="2" t="inlineStr">
        <is>
          <t>Jul. 31, 2018</t>
        </is>
      </c>
      <c r="CD2" s="2" t="inlineStr">
        <is>
          <t>Jun. 30, 2018</t>
        </is>
      </c>
      <c r="CE2" s="2" t="inlineStr">
        <is>
          <t>May 31, 2018</t>
        </is>
      </c>
      <c r="CF2" s="2" t="inlineStr">
        <is>
          <t>Apr. 30, 2018</t>
        </is>
      </c>
      <c r="CG2" s="2" t="inlineStr">
        <is>
          <t>Mar. 31, 2018</t>
        </is>
      </c>
      <c r="CH2" s="2" t="inlineStr">
        <is>
          <t>Feb. 28, 2018</t>
        </is>
      </c>
      <c r="CI2" s="2" t="inlineStr">
        <is>
          <t>Jan. 31, 2018</t>
        </is>
      </c>
      <c r="CJ2" s="2" t="inlineStr">
        <is>
          <t>Dec. 31, 2017</t>
        </is>
      </c>
      <c r="CK2" s="2" t="inlineStr">
        <is>
          <t>Nov. 30, 2017</t>
        </is>
      </c>
      <c r="CL2" s="2" t="inlineStr">
        <is>
          <t>Oct. 31, 2017</t>
        </is>
      </c>
      <c r="CM2" s="2" t="inlineStr">
        <is>
          <t>Sep. 30, 2017</t>
        </is>
      </c>
      <c r="CN2" s="2" t="inlineStr">
        <is>
          <t>Aug. 31, 2017</t>
        </is>
      </c>
      <c r="CO2" s="2" t="inlineStr">
        <is>
          <t>Jul. 31, 2017</t>
        </is>
      </c>
      <c r="CP2" s="2" t="inlineStr">
        <is>
          <t>Jun. 30, 2017</t>
        </is>
      </c>
      <c r="CQ2" s="2" t="inlineStr">
        <is>
          <t>May 31, 2017</t>
        </is>
      </c>
      <c r="CR2" s="2" t="inlineStr">
        <is>
          <t>Apr. 30, 2017</t>
        </is>
      </c>
      <c r="CS2" s="2" t="inlineStr">
        <is>
          <t>Mar. 31, 2017</t>
        </is>
      </c>
      <c r="CT2" s="2" t="inlineStr">
        <is>
          <t>Feb. 28, 2017</t>
        </is>
      </c>
      <c r="CU2" s="2" t="inlineStr">
        <is>
          <t>Jan. 31, 2017</t>
        </is>
      </c>
      <c r="CV2" s="2" t="inlineStr">
        <is>
          <t>Dec. 31, 2016</t>
        </is>
      </c>
      <c r="CW2" s="2" t="inlineStr">
        <is>
          <t>Nov. 30, 2016</t>
        </is>
      </c>
      <c r="CX2" s="2" t="inlineStr">
        <is>
          <t>Oct. 31, 2016</t>
        </is>
      </c>
      <c r="CY2" s="2" t="inlineStr">
        <is>
          <t>Sep. 30, 2016</t>
        </is>
      </c>
      <c r="CZ2" s="2" t="inlineStr">
        <is>
          <t>Aug. 31, 2016</t>
        </is>
      </c>
      <c r="DA2" s="2" t="inlineStr">
        <is>
          <t>Jul. 31, 2016</t>
        </is>
      </c>
      <c r="DB2" s="2" t="inlineStr">
        <is>
          <t>Jun. 30, 2016</t>
        </is>
      </c>
      <c r="DC2" s="2" t="inlineStr">
        <is>
          <t>May 31, 2016</t>
        </is>
      </c>
      <c r="DD2" s="2" t="inlineStr">
        <is>
          <t>Apr. 30, 2016</t>
        </is>
      </c>
      <c r="DE2" s="2" t="inlineStr">
        <is>
          <t>Mar. 31, 2016</t>
        </is>
      </c>
      <c r="DF2" s="2" t="inlineStr">
        <is>
          <t>Feb. 29, 2016</t>
        </is>
      </c>
      <c r="DG2" s="2" t="inlineStr">
        <is>
          <t>Jan. 31, 2016</t>
        </is>
      </c>
      <c r="DH2" s="2" t="inlineStr">
        <is>
          <t>Dec. 31, 2015</t>
        </is>
      </c>
      <c r="DI2" s="2" t="inlineStr">
        <is>
          <t>Nov. 30, 2015</t>
        </is>
      </c>
      <c r="DJ2" s="2" t="inlineStr">
        <is>
          <t>Oct. 31, 2015</t>
        </is>
      </c>
      <c r="DK2" s="2" t="inlineStr">
        <is>
          <t>Sep. 30, 2015</t>
        </is>
      </c>
      <c r="DL2" s="2" t="inlineStr">
        <is>
          <t>Aug. 31, 2015</t>
        </is>
      </c>
      <c r="DM2" s="2" t="inlineStr">
        <is>
          <t>Jul. 31, 2015</t>
        </is>
      </c>
      <c r="DN2" s="2" t="inlineStr">
        <is>
          <t>Jun. 30, 2015</t>
        </is>
      </c>
      <c r="DO2" s="2" t="inlineStr">
        <is>
          <t>May 31, 2015</t>
        </is>
      </c>
      <c r="DP2" s="2" t="inlineStr">
        <is>
          <t>Apr. 30, 2015</t>
        </is>
      </c>
      <c r="DQ2" s="2" t="inlineStr">
        <is>
          <t>Mar. 31, 2015</t>
        </is>
      </c>
    </row>
    <row r="3">
      <c r="A3" s="4" t="inlineStr">
        <is>
          <t>C00021974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row>
    <row r="5">
      <c r="A5" s="4" t="inlineStr">
        <is>
          <t>Account Value</t>
        </is>
      </c>
      <c r="B5" s="5" t="n">
        <v>11329</v>
      </c>
      <c r="C5" s="5" t="n">
        <v>11293</v>
      </c>
      <c r="D5" s="5" t="n">
        <v>11251</v>
      </c>
      <c r="E5" s="5" t="n">
        <v>11208</v>
      </c>
      <c r="F5" s="5" t="n">
        <v>11164</v>
      </c>
      <c r="G5" s="5" t="n">
        <v>11120</v>
      </c>
      <c r="H5" s="5" t="n">
        <v>11074</v>
      </c>
      <c r="I5" s="5" t="n">
        <v>11021</v>
      </c>
      <c r="J5" s="5" t="n">
        <v>10972</v>
      </c>
      <c r="K5" s="5" t="n">
        <v>10927</v>
      </c>
      <c r="L5" s="5" t="n">
        <v>10875</v>
      </c>
      <c r="M5" s="5" t="n">
        <v>10828</v>
      </c>
      <c r="N5" s="5" t="n">
        <v>10779</v>
      </c>
      <c r="O5" s="5" t="n">
        <v>10734</v>
      </c>
      <c r="P5" s="5" t="n">
        <v>10687</v>
      </c>
      <c r="Q5" s="5" t="n">
        <v>10637</v>
      </c>
      <c r="R5" s="5" t="n">
        <v>10591</v>
      </c>
      <c r="S5" s="5" t="n">
        <v>10544</v>
      </c>
      <c r="T5" s="5" t="n">
        <v>10496</v>
      </c>
      <c r="U5" s="5" t="n">
        <v>10449</v>
      </c>
      <c r="V5" s="5" t="n">
        <v>10407</v>
      </c>
      <c r="W5" s="5" t="n">
        <v>10359</v>
      </c>
      <c r="X5" s="5" t="n">
        <v>10316</v>
      </c>
      <c r="Y5" s="5" t="n">
        <v>10278</v>
      </c>
      <c r="Z5" s="5" t="n">
        <v>10234</v>
      </c>
      <c r="AA5" s="5" t="n">
        <v>10199</v>
      </c>
      <c r="AB5" s="5" t="n">
        <v>10166</v>
      </c>
      <c r="AC5" s="5" t="n">
        <v>10129</v>
      </c>
      <c r="AD5" s="5" t="n">
        <v>10098</v>
      </c>
      <c r="AE5" s="5" t="n">
        <v>10076</v>
      </c>
      <c r="AF5" s="5" t="n">
        <v>10054</v>
      </c>
      <c r="AG5" s="5" t="n">
        <v>10036</v>
      </c>
      <c r="AH5" s="5" t="n">
        <v>10025</v>
      </c>
      <c r="AI5" s="5" t="n">
        <v>10019</v>
      </c>
      <c r="AJ5" s="5" t="n">
        <v>10014</v>
      </c>
      <c r="AK5" s="5" t="n">
        <v>10011</v>
      </c>
      <c r="AL5" s="5" t="n">
        <v>10009</v>
      </c>
      <c r="AM5" s="5" t="n">
        <v>10009</v>
      </c>
      <c r="AN5" s="5" t="n">
        <v>10008</v>
      </c>
      <c r="AO5" s="5" t="n">
        <v>10008</v>
      </c>
      <c r="AP5" s="5" t="n">
        <v>10008</v>
      </c>
      <c r="AQ5" s="5" t="n">
        <v>10007</v>
      </c>
      <c r="AR5" s="5" t="n">
        <v>10007</v>
      </c>
      <c r="AS5" s="5" t="n">
        <v>10006</v>
      </c>
      <c r="AT5" s="5" t="n">
        <v>10007</v>
      </c>
      <c r="AU5" s="5" t="n">
        <v>10005</v>
      </c>
      <c r="AV5" s="5" t="n">
        <v>10006</v>
      </c>
      <c r="AW5" s="5" t="n">
        <v>10006</v>
      </c>
      <c r="AX5" s="5" t="n">
        <v>10005</v>
      </c>
      <c r="AY5" s="5" t="n">
        <v>10005</v>
      </c>
      <c r="AZ5" s="5" t="n">
        <v>10005</v>
      </c>
      <c r="BA5" s="5" t="n">
        <v>10004</v>
      </c>
      <c r="BB5" s="5" t="n">
        <v>10004</v>
      </c>
      <c r="BC5" s="5" t="n">
        <v>10003</v>
      </c>
      <c r="BD5" s="5" t="n">
        <v>10003</v>
      </c>
      <c r="BE5" s="5" t="n">
        <v>10001</v>
      </c>
      <c r="BF5" s="5" t="n">
        <v>10001</v>
      </c>
      <c r="BG5" s="5" t="n">
        <v>10000</v>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row>
    <row r="6">
      <c r="A6" s="4" t="inlineStr">
        <is>
          <t>C00001208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row>
    <row r="8">
      <c r="A8" s="4" t="inlineStr">
        <is>
          <t>Account Value</t>
        </is>
      </c>
      <c r="B8" s="7" t="n">
        <v>11417</v>
      </c>
      <c r="C8" s="7" t="n">
        <v>11339</v>
      </c>
      <c r="D8" s="7" t="n">
        <v>11291</v>
      </c>
      <c r="E8" s="7" t="n">
        <v>11266</v>
      </c>
      <c r="F8" s="7" t="n">
        <v>11235</v>
      </c>
      <c r="G8" s="7" t="n">
        <v>11305</v>
      </c>
      <c r="H8" s="7" t="n">
        <v>11215</v>
      </c>
      <c r="I8" s="7" t="n">
        <v>11116</v>
      </c>
      <c r="J8" s="7" t="n">
        <v>10988</v>
      </c>
      <c r="K8" s="7" t="n">
        <v>10927</v>
      </c>
      <c r="L8" s="7" t="n">
        <v>10853</v>
      </c>
      <c r="M8" s="7" t="n">
        <v>10890</v>
      </c>
      <c r="N8" s="7" t="n">
        <v>10858</v>
      </c>
      <c r="O8" s="7" t="n">
        <v>10907</v>
      </c>
      <c r="P8" s="7" t="n">
        <v>10865</v>
      </c>
      <c r="Q8" s="7" t="n">
        <v>10746</v>
      </c>
      <c r="R8" s="7" t="n">
        <v>10637</v>
      </c>
      <c r="S8" s="7" t="n">
        <v>10602</v>
      </c>
      <c r="T8" s="7" t="n">
        <v>10607</v>
      </c>
      <c r="U8" s="7" t="n">
        <v>10566</v>
      </c>
      <c r="V8" s="7" t="n">
        <v>10530</v>
      </c>
      <c r="W8" s="7" t="n">
        <v>10587</v>
      </c>
      <c r="X8" s="7" t="n">
        <v>10625</v>
      </c>
      <c r="Y8" s="7" t="n">
        <v>10598</v>
      </c>
      <c r="Z8" s="7" t="n">
        <v>10430</v>
      </c>
      <c r="AA8" s="7" t="n">
        <v>10511</v>
      </c>
      <c r="AB8" s="7" t="n">
        <v>10432</v>
      </c>
      <c r="AC8" s="7" t="n">
        <v>10418</v>
      </c>
      <c r="AD8" s="7" t="n">
        <v>10351</v>
      </c>
      <c r="AE8" s="7" t="n">
        <v>10363</v>
      </c>
      <c r="AF8" s="7" t="n">
        <v>10486</v>
      </c>
      <c r="AG8" s="7" t="n">
        <v>10571</v>
      </c>
      <c r="AH8" s="7" t="n">
        <v>10527</v>
      </c>
      <c r="AI8" s="7" t="n">
        <v>10595</v>
      </c>
      <c r="AJ8" s="7" t="n">
        <v>10534</v>
      </c>
      <c r="AK8" s="7" t="n">
        <v>10585</v>
      </c>
      <c r="AL8" s="7" t="n">
        <v>10735</v>
      </c>
      <c r="AM8" s="7" t="n">
        <v>10779</v>
      </c>
      <c r="AN8" s="7" t="n">
        <v>10855</v>
      </c>
      <c r="AO8" s="7" t="n">
        <v>10879</v>
      </c>
      <c r="AP8" s="7" t="n">
        <v>10883</v>
      </c>
      <c r="AQ8" s="7" t="n">
        <v>10921</v>
      </c>
      <c r="AR8" s="7" t="n">
        <v>10933</v>
      </c>
      <c r="AS8" s="7" t="n">
        <v>10935</v>
      </c>
      <c r="AT8" s="7" t="n">
        <v>10917</v>
      </c>
      <c r="AU8" s="7" t="n">
        <v>10935</v>
      </c>
      <c r="AV8" s="7" t="n">
        <v>10929</v>
      </c>
      <c r="AW8" s="7" t="n">
        <v>10924</v>
      </c>
      <c r="AX8" s="7" t="n">
        <v>10928</v>
      </c>
      <c r="AY8" s="7" t="n">
        <v>10935</v>
      </c>
      <c r="AZ8" s="7" t="n">
        <v>10934</v>
      </c>
      <c r="BA8" s="7" t="n">
        <v>10930</v>
      </c>
      <c r="BB8" s="7" t="n">
        <v>10926</v>
      </c>
      <c r="BC8" s="7" t="n">
        <v>10932</v>
      </c>
      <c r="BD8" s="7" t="n">
        <v>10930</v>
      </c>
      <c r="BE8" s="7" t="n">
        <v>10934</v>
      </c>
      <c r="BF8" s="7" t="n">
        <v>10924</v>
      </c>
      <c r="BG8" s="7" t="n">
        <v>10921</v>
      </c>
      <c r="BH8" s="5" t="n">
        <v>10916</v>
      </c>
      <c r="BI8" s="5" t="n">
        <v>10911</v>
      </c>
      <c r="BJ8" s="5" t="n">
        <v>10765</v>
      </c>
      <c r="BK8" s="5" t="n">
        <v>10672</v>
      </c>
      <c r="BL8" s="5" t="n">
        <v>10615</v>
      </c>
      <c r="BM8" s="5" t="n">
        <v>10593</v>
      </c>
      <c r="BN8" s="5" t="n">
        <v>10598</v>
      </c>
      <c r="BO8" s="5" t="n">
        <v>10565</v>
      </c>
      <c r="BP8" s="5" t="n">
        <v>10579</v>
      </c>
      <c r="BQ8" s="5" t="n">
        <v>10494</v>
      </c>
      <c r="BR8" s="5" t="n">
        <v>10507</v>
      </c>
      <c r="BS8" s="5" t="n">
        <v>10455</v>
      </c>
      <c r="BT8" s="5" t="n">
        <v>10381</v>
      </c>
      <c r="BU8" s="5" t="n">
        <v>10361</v>
      </c>
      <c r="BV8" s="5" t="n">
        <v>10299</v>
      </c>
      <c r="BW8" s="5" t="n">
        <v>10290</v>
      </c>
      <c r="BX8" s="5" t="n">
        <v>10264</v>
      </c>
      <c r="BY8" s="5" t="n">
        <v>10181</v>
      </c>
      <c r="BZ8" s="5" t="n">
        <v>10147</v>
      </c>
      <c r="CA8" s="5" t="n">
        <v>10131</v>
      </c>
      <c r="CB8" s="5" t="n">
        <v>10147</v>
      </c>
      <c r="CC8" s="5" t="n">
        <v>10115</v>
      </c>
      <c r="CD8" s="5" t="n">
        <v>10118</v>
      </c>
      <c r="CE8" s="5" t="n">
        <v>10118</v>
      </c>
      <c r="CF8" s="5" t="n">
        <v>10080</v>
      </c>
      <c r="CG8" s="5" t="n">
        <v>10099</v>
      </c>
      <c r="CH8" s="5" t="n">
        <v>10079</v>
      </c>
      <c r="CI8" s="5" t="n">
        <v>10085</v>
      </c>
      <c r="CJ8" s="5" t="n">
        <v>10117</v>
      </c>
      <c r="CK8" s="5" t="n">
        <v>10118</v>
      </c>
      <c r="CL8" s="5" t="n">
        <v>10141</v>
      </c>
      <c r="CM8" s="5" t="n">
        <v>10148</v>
      </c>
      <c r="CN8" s="5" t="n">
        <v>10167</v>
      </c>
      <c r="CO8" s="5" t="n">
        <v>10147</v>
      </c>
      <c r="CP8" s="5" t="n">
        <v>10127</v>
      </c>
      <c r="CQ8" s="5" t="n">
        <v>10138</v>
      </c>
      <c r="CR8" s="5" t="n">
        <v>10125</v>
      </c>
      <c r="CS8" s="5" t="n">
        <v>10114</v>
      </c>
      <c r="CT8" s="5" t="n">
        <v>10108</v>
      </c>
      <c r="CU8" s="5" t="n">
        <v>10098</v>
      </c>
      <c r="CV8" s="5" t="n">
        <v>10089</v>
      </c>
      <c r="CW8" s="5" t="n">
        <v>10086</v>
      </c>
      <c r="CX8" s="5" t="n">
        <v>10127</v>
      </c>
      <c r="CY8" s="5" t="n">
        <v>10137</v>
      </c>
      <c r="CZ8" s="5" t="n">
        <v>10125</v>
      </c>
      <c r="DA8" s="5" t="n">
        <v>10143</v>
      </c>
      <c r="DB8" s="5" t="n">
        <v>10150</v>
      </c>
      <c r="DC8" s="5" t="n">
        <v>10092</v>
      </c>
      <c r="DD8" s="5" t="n">
        <v>10102</v>
      </c>
      <c r="DE8" s="5" t="n">
        <v>10101</v>
      </c>
      <c r="DF8" s="5" t="n">
        <v>10083</v>
      </c>
      <c r="DG8" s="5" t="n">
        <v>10072</v>
      </c>
      <c r="DH8" s="5" t="n">
        <v>10014</v>
      </c>
      <c r="DI8" s="5" t="n">
        <v>10024</v>
      </c>
      <c r="DJ8" s="5" t="n">
        <v>10050</v>
      </c>
      <c r="DK8" s="5" t="n">
        <v>10062</v>
      </c>
      <c r="DL8" s="5" t="n">
        <v>10033</v>
      </c>
      <c r="DM8" s="5" t="n">
        <v>10038</v>
      </c>
      <c r="DN8" s="5" t="n">
        <v>10033</v>
      </c>
      <c r="DO8" s="5" t="n">
        <v>10032</v>
      </c>
      <c r="DP8" s="5" t="n">
        <v>10026</v>
      </c>
      <c r="DQ8" s="5" t="n">
        <v>10023</v>
      </c>
    </row>
    <row r="9">
      <c r="A9" s="4" t="inlineStr">
        <is>
          <t>C00003753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row>
    <row r="11">
      <c r="A11" s="4" t="inlineStr">
        <is>
          <t>Account Value</t>
        </is>
      </c>
      <c r="B11" s="7" t="n">
        <v>11327</v>
      </c>
      <c r="C11" s="7" t="n">
        <v>11138</v>
      </c>
      <c r="D11" s="7" t="n">
        <v>11073</v>
      </c>
      <c r="E11" s="7" t="n">
        <v>11169</v>
      </c>
      <c r="F11" s="7" t="n">
        <v>11103</v>
      </c>
      <c r="G11" s="7" t="n">
        <v>11347</v>
      </c>
      <c r="H11" s="7" t="n">
        <v>11229</v>
      </c>
      <c r="I11" s="7" t="n">
        <v>11101</v>
      </c>
      <c r="J11" s="7" t="n">
        <v>10864</v>
      </c>
      <c r="K11" s="7" t="n">
        <v>10761</v>
      </c>
      <c r="L11" s="7" t="n">
        <v>10624</v>
      </c>
      <c r="M11" s="7" t="n">
        <v>10808</v>
      </c>
      <c r="N11" s="7" t="n">
        <v>10760</v>
      </c>
      <c r="O11" s="7" t="n">
        <v>10910</v>
      </c>
      <c r="P11" s="7" t="n">
        <v>10877</v>
      </c>
      <c r="Q11" s="7" t="n">
        <v>10627</v>
      </c>
      <c r="R11" s="7" t="n">
        <v>10355</v>
      </c>
      <c r="S11" s="7" t="n">
        <v>10415</v>
      </c>
      <c r="T11" s="7" t="n">
        <v>10546</v>
      </c>
      <c r="U11" s="7" t="n">
        <v>10551</v>
      </c>
      <c r="V11" s="7" t="n">
        <v>10543</v>
      </c>
      <c r="W11" s="7" t="n">
        <v>10674</v>
      </c>
      <c r="X11" s="7" t="n">
        <v>10772</v>
      </c>
      <c r="Y11" s="7" t="n">
        <v>10699</v>
      </c>
      <c r="Z11" s="7" t="n">
        <v>10402</v>
      </c>
      <c r="AA11" s="7" t="n">
        <v>10638</v>
      </c>
      <c r="AB11" s="7" t="n">
        <v>10416</v>
      </c>
      <c r="AC11" s="7" t="n">
        <v>10473</v>
      </c>
      <c r="AD11" s="7" t="n">
        <v>10246</v>
      </c>
      <c r="AE11" s="7" t="n">
        <v>10303</v>
      </c>
      <c r="AF11" s="7" t="n">
        <v>10614</v>
      </c>
      <c r="AG11" s="7" t="n">
        <v>10902</v>
      </c>
      <c r="AH11" s="7" t="n">
        <v>10718</v>
      </c>
      <c r="AI11" s="7" t="n">
        <v>10803</v>
      </c>
      <c r="AJ11" s="7" t="n">
        <v>10725</v>
      </c>
      <c r="AK11" s="7" t="n">
        <v>10941</v>
      </c>
      <c r="AL11" s="7" t="n">
        <v>11294</v>
      </c>
      <c r="AM11" s="7" t="n">
        <v>11353</v>
      </c>
      <c r="AN11" s="7" t="n">
        <v>11521</v>
      </c>
      <c r="AO11" s="7" t="n">
        <v>11564</v>
      </c>
      <c r="AP11" s="7" t="n">
        <v>11528</v>
      </c>
      <c r="AQ11" s="7" t="n">
        <v>11623</v>
      </c>
      <c r="AR11" s="7" t="n">
        <v>11721</v>
      </c>
      <c r="AS11" s="7" t="n">
        <v>11748</v>
      </c>
      <c r="AT11" s="7" t="n">
        <v>11636</v>
      </c>
      <c r="AU11" s="7" t="n">
        <v>11648</v>
      </c>
      <c r="AV11" s="7" t="n">
        <v>11614</v>
      </c>
      <c r="AW11" s="7" t="n">
        <v>11557</v>
      </c>
      <c r="AX11" s="7" t="n">
        <v>11651</v>
      </c>
      <c r="AY11" s="7" t="n">
        <v>11785</v>
      </c>
      <c r="AZ11" s="7" t="n">
        <v>11818</v>
      </c>
      <c r="BA11" s="7" t="n">
        <v>11808</v>
      </c>
      <c r="BB11" s="7" t="n">
        <v>11789</v>
      </c>
      <c r="BC11" s="7" t="n">
        <v>11844</v>
      </c>
      <c r="BD11" s="7" t="n">
        <v>11838</v>
      </c>
      <c r="BE11" s="7" t="n">
        <v>11861</v>
      </c>
      <c r="BF11" s="7" t="n">
        <v>11820</v>
      </c>
      <c r="BG11" s="7" t="n">
        <v>11804</v>
      </c>
      <c r="BH11" s="7" t="n">
        <v>11775</v>
      </c>
      <c r="BI11" s="7" t="n">
        <v>11753</v>
      </c>
      <c r="BJ11" s="7" t="n">
        <v>11465</v>
      </c>
      <c r="BK11" s="7" t="n">
        <v>11250</v>
      </c>
      <c r="BL11" s="7" t="n">
        <v>11057</v>
      </c>
      <c r="BM11" s="7" t="n">
        <v>11068</v>
      </c>
      <c r="BN11" s="7" t="n">
        <v>11105</v>
      </c>
      <c r="BO11" s="7" t="n">
        <v>11074</v>
      </c>
      <c r="BP11" s="7" t="n">
        <v>11141</v>
      </c>
      <c r="BQ11" s="7" t="n">
        <v>10905</v>
      </c>
      <c r="BR11" s="7" t="n">
        <v>10933</v>
      </c>
      <c r="BS11" s="7" t="n">
        <v>10829</v>
      </c>
      <c r="BT11" s="7" t="n">
        <v>10643</v>
      </c>
      <c r="BU11" s="7" t="n">
        <v>10640</v>
      </c>
      <c r="BV11" s="7" t="n">
        <v>10488</v>
      </c>
      <c r="BW11" s="7" t="n">
        <v>10504</v>
      </c>
      <c r="BX11" s="7" t="n">
        <v>10453</v>
      </c>
      <c r="BY11" s="7" t="n">
        <v>10266</v>
      </c>
      <c r="BZ11" s="7" t="n">
        <v>10183</v>
      </c>
      <c r="CA11" s="7" t="n">
        <v>10180</v>
      </c>
      <c r="CB11" s="7" t="n">
        <v>10251</v>
      </c>
      <c r="CC11" s="7" t="n">
        <v>10179</v>
      </c>
      <c r="CD11" s="7" t="n">
        <v>10208</v>
      </c>
      <c r="CE11" s="7" t="n">
        <v>10215</v>
      </c>
      <c r="CF11" s="7" t="n">
        <v>10136</v>
      </c>
      <c r="CG11" s="7" t="n">
        <v>10213</v>
      </c>
      <c r="CH11" s="7" t="n">
        <v>10150</v>
      </c>
      <c r="CI11" s="7" t="n">
        <v>10188</v>
      </c>
      <c r="CJ11" s="7" t="n">
        <v>10313</v>
      </c>
      <c r="CK11" s="7" t="n">
        <v>10314</v>
      </c>
      <c r="CL11" s="7" t="n">
        <v>10356</v>
      </c>
      <c r="CM11" s="7" t="n">
        <v>10374</v>
      </c>
      <c r="CN11" s="7" t="n">
        <v>10452</v>
      </c>
      <c r="CO11" s="7" t="n">
        <v>10378</v>
      </c>
      <c r="CP11" s="7" t="n">
        <v>10338</v>
      </c>
      <c r="CQ11" s="7" t="n">
        <v>10374</v>
      </c>
      <c r="CR11" s="7" t="n">
        <v>10325</v>
      </c>
      <c r="CS11" s="7" t="n">
        <v>10256</v>
      </c>
      <c r="CT11" s="7" t="n">
        <v>10250</v>
      </c>
      <c r="CU11" s="7" t="n">
        <v>10217</v>
      </c>
      <c r="CV11" s="7" t="n">
        <v>10192</v>
      </c>
      <c r="CW11" s="7" t="n">
        <v>10195</v>
      </c>
      <c r="CX11" s="7" t="n">
        <v>10416</v>
      </c>
      <c r="CY11" s="7" t="n">
        <v>10478</v>
      </c>
      <c r="CZ11" s="7" t="n">
        <v>10453</v>
      </c>
      <c r="DA11" s="7" t="n">
        <v>10516</v>
      </c>
      <c r="DB11" s="7" t="n">
        <v>10514</v>
      </c>
      <c r="DC11" s="7" t="n">
        <v>10333</v>
      </c>
      <c r="DD11" s="7" t="n">
        <v>10353</v>
      </c>
      <c r="DE11" s="7" t="n">
        <v>10364</v>
      </c>
      <c r="DF11" s="7" t="n">
        <v>10338</v>
      </c>
      <c r="DG11" s="7" t="n">
        <v>10278</v>
      </c>
      <c r="DH11" s="7" t="n">
        <v>10070</v>
      </c>
      <c r="DI11" s="7" t="n">
        <v>10094</v>
      </c>
      <c r="DJ11" s="7" t="n">
        <v>10135</v>
      </c>
      <c r="DK11" s="7" t="n">
        <v>10183</v>
      </c>
      <c r="DL11" s="7" t="n">
        <v>10081</v>
      </c>
      <c r="DM11" s="7" t="n">
        <v>10074</v>
      </c>
      <c r="DN11" s="7" t="n">
        <v>10018</v>
      </c>
      <c r="DO11" s="7" t="n">
        <v>10070</v>
      </c>
      <c r="DP11" s="7" t="n">
        <v>10064</v>
      </c>
      <c r="DQ11" s="7" t="n">
        <v>10078</v>
      </c>
    </row>
    <row r="12">
      <c r="A12" s="4" t="inlineStr">
        <is>
          <t>C00001208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row>
    <row r="14">
      <c r="A14" s="4" t="inlineStr">
        <is>
          <t>Account Value</t>
        </is>
      </c>
      <c r="B14" s="7" t="n">
        <v>10845</v>
      </c>
      <c r="C14" s="7" t="n">
        <v>10548</v>
      </c>
      <c r="D14" s="7" t="n">
        <v>10478</v>
      </c>
      <c r="E14" s="7" t="n">
        <v>10719</v>
      </c>
      <c r="F14" s="7" t="n">
        <v>10618</v>
      </c>
      <c r="G14" s="7" t="n">
        <v>10984</v>
      </c>
      <c r="H14" s="7" t="n">
        <v>10841</v>
      </c>
      <c r="I14" s="7" t="n">
        <v>10693</v>
      </c>
      <c r="J14" s="7" t="n">
        <v>10393</v>
      </c>
      <c r="K14" s="7" t="n">
        <v>10265</v>
      </c>
      <c r="L14" s="7" t="n">
        <v>10085</v>
      </c>
      <c r="M14" s="7" t="n">
        <v>10402</v>
      </c>
      <c r="N14" s="7" t="n">
        <v>10330</v>
      </c>
      <c r="O14" s="7" t="n">
        <v>10546</v>
      </c>
      <c r="P14" s="7" t="n">
        <v>10543</v>
      </c>
      <c r="Q14" s="7" t="n">
        <v>10156</v>
      </c>
      <c r="R14" s="7" t="n">
        <v>9721</v>
      </c>
      <c r="S14" s="7" t="n">
        <v>9913</v>
      </c>
      <c r="T14" s="7" t="n">
        <v>10231</v>
      </c>
      <c r="U14" s="7" t="n">
        <v>10310</v>
      </c>
      <c r="V14" s="7" t="n">
        <v>10374</v>
      </c>
      <c r="W14" s="7" t="n">
        <v>10507</v>
      </c>
      <c r="X14" s="7" t="n">
        <v>10660</v>
      </c>
      <c r="Y14" s="7" t="n">
        <v>10573</v>
      </c>
      <c r="Z14" s="7" t="n">
        <v>10196</v>
      </c>
      <c r="AA14" s="7" t="n">
        <v>10537</v>
      </c>
      <c r="AB14" s="7" t="n">
        <v>10179</v>
      </c>
      <c r="AC14" s="7" t="n">
        <v>10322</v>
      </c>
      <c r="AD14" s="7" t="n">
        <v>9966</v>
      </c>
      <c r="AE14" s="7" t="n">
        <v>10117</v>
      </c>
      <c r="AF14" s="7" t="n">
        <v>10617</v>
      </c>
      <c r="AG14" s="7" t="n">
        <v>11045</v>
      </c>
      <c r="AH14" s="7" t="n">
        <v>10723</v>
      </c>
      <c r="AI14" s="7" t="n">
        <v>10828</v>
      </c>
      <c r="AJ14" s="7" t="n">
        <v>10757</v>
      </c>
      <c r="AK14" s="7" t="n">
        <v>11225</v>
      </c>
      <c r="AL14" s="7" t="n">
        <v>11696</v>
      </c>
      <c r="AM14" s="7" t="n">
        <v>11745</v>
      </c>
      <c r="AN14" s="7" t="n">
        <v>12007</v>
      </c>
      <c r="AO14" s="7" t="n">
        <v>12056</v>
      </c>
      <c r="AP14" s="7" t="n">
        <v>11926</v>
      </c>
      <c r="AQ14" s="7" t="n">
        <v>11983</v>
      </c>
      <c r="AR14" s="7" t="n">
        <v>12179</v>
      </c>
      <c r="AS14" s="7" t="n">
        <v>12224</v>
      </c>
      <c r="AT14" s="7" t="n">
        <v>11988</v>
      </c>
      <c r="AU14" s="7" t="n">
        <v>11863</v>
      </c>
      <c r="AV14" s="7" t="n">
        <v>11817</v>
      </c>
      <c r="AW14" s="7" t="n">
        <v>11699</v>
      </c>
      <c r="AX14" s="7" t="n">
        <v>11981</v>
      </c>
      <c r="AY14" s="7" t="n">
        <v>12279</v>
      </c>
      <c r="AZ14" s="7" t="n">
        <v>12413</v>
      </c>
      <c r="BA14" s="7" t="n">
        <v>12449</v>
      </c>
      <c r="BB14" s="7" t="n">
        <v>12414</v>
      </c>
      <c r="BC14" s="7" t="n">
        <v>12580</v>
      </c>
      <c r="BD14" s="7" t="n">
        <v>12548</v>
      </c>
      <c r="BE14" s="7" t="n">
        <v>12655</v>
      </c>
      <c r="BF14" s="7" t="n">
        <v>12550</v>
      </c>
      <c r="BG14" s="7" t="n">
        <v>12542</v>
      </c>
      <c r="BH14" s="7" t="n">
        <v>12528</v>
      </c>
      <c r="BI14" s="7" t="n">
        <v>12462</v>
      </c>
      <c r="BJ14" s="7" t="n">
        <v>12026</v>
      </c>
      <c r="BK14" s="7" t="n">
        <v>11664</v>
      </c>
      <c r="BL14" s="7" t="n">
        <v>11301</v>
      </c>
      <c r="BM14" s="7" t="n">
        <v>11387</v>
      </c>
      <c r="BN14" s="7" t="n">
        <v>11463</v>
      </c>
      <c r="BO14" s="7" t="n">
        <v>11445</v>
      </c>
      <c r="BP14" s="7" t="n">
        <v>11572</v>
      </c>
      <c r="BQ14" s="7" t="n">
        <v>11132</v>
      </c>
      <c r="BR14" s="7" t="n">
        <v>11145</v>
      </c>
      <c r="BS14" s="7" t="n">
        <v>10995</v>
      </c>
      <c r="BT14" s="7" t="n">
        <v>10676</v>
      </c>
      <c r="BU14" s="7" t="n">
        <v>10724</v>
      </c>
      <c r="BV14" s="7" t="n">
        <v>10463</v>
      </c>
      <c r="BW14" s="7" t="n">
        <v>10502</v>
      </c>
      <c r="BX14" s="7" t="n">
        <v>10427</v>
      </c>
      <c r="BY14" s="7" t="n">
        <v>10152</v>
      </c>
      <c r="BZ14" s="7" t="n">
        <v>10017</v>
      </c>
      <c r="CA14" s="7" t="n">
        <v>10051</v>
      </c>
      <c r="CB14" s="7" t="n">
        <v>10187</v>
      </c>
      <c r="CC14" s="7" t="n">
        <v>10075</v>
      </c>
      <c r="CD14" s="7" t="n">
        <v>10131</v>
      </c>
      <c r="CE14" s="7" t="n">
        <v>10128</v>
      </c>
      <c r="CF14" s="7" t="n">
        <v>10020</v>
      </c>
      <c r="CG14" s="7" t="n">
        <v>10145</v>
      </c>
      <c r="CH14" s="7" t="n">
        <v>10022</v>
      </c>
      <c r="CI14" s="7" t="n">
        <v>10116</v>
      </c>
      <c r="CJ14" s="7" t="n">
        <v>10342</v>
      </c>
      <c r="CK14" s="7" t="n">
        <v>10322</v>
      </c>
      <c r="CL14" s="7" t="n">
        <v>10353</v>
      </c>
      <c r="CM14" s="7" t="n">
        <v>10372</v>
      </c>
      <c r="CN14" s="7" t="n">
        <v>10519</v>
      </c>
      <c r="CO14" s="7" t="n">
        <v>10367</v>
      </c>
      <c r="CP14" s="7" t="n">
        <v>10330</v>
      </c>
      <c r="CQ14" s="7" t="n">
        <v>10391</v>
      </c>
      <c r="CR14" s="7" t="n">
        <v>10300</v>
      </c>
      <c r="CS14" s="7" t="n">
        <v>10190</v>
      </c>
      <c r="CT14" s="7" t="n">
        <v>10184</v>
      </c>
      <c r="CU14" s="7" t="n">
        <v>10106</v>
      </c>
      <c r="CV14" s="7" t="n">
        <v>10093</v>
      </c>
      <c r="CW14" s="7" t="n">
        <v>10112</v>
      </c>
      <c r="CX14" s="7" t="n">
        <v>10538</v>
      </c>
      <c r="CY14" s="7" t="n">
        <v>10692</v>
      </c>
      <c r="CZ14" s="7" t="n">
        <v>10689</v>
      </c>
      <c r="DA14" s="7" t="n">
        <v>10781</v>
      </c>
      <c r="DB14" s="7" t="n">
        <v>10753</v>
      </c>
      <c r="DC14" s="7" t="n">
        <v>10444</v>
      </c>
      <c r="DD14" s="7" t="n">
        <v>10450</v>
      </c>
      <c r="DE14" s="7" t="n">
        <v>10461</v>
      </c>
      <c r="DF14" s="7" t="n">
        <v>10465</v>
      </c>
      <c r="DG14" s="7" t="n">
        <v>10307</v>
      </c>
      <c r="DH14" s="7" t="n">
        <v>9993</v>
      </c>
      <c r="DI14" s="7" t="n">
        <v>10026</v>
      </c>
      <c r="DJ14" s="7" t="n">
        <v>10069</v>
      </c>
      <c r="DK14" s="7" t="n">
        <v>10130</v>
      </c>
      <c r="DL14" s="7" t="n">
        <v>9986</v>
      </c>
      <c r="DM14" s="7" t="n">
        <v>9958</v>
      </c>
      <c r="DN14" s="7" t="n">
        <v>9839</v>
      </c>
      <c r="DO14" s="7" t="n">
        <v>10004</v>
      </c>
      <c r="DP14" s="7" t="n">
        <v>10025</v>
      </c>
      <c r="DQ14" s="7" t="n">
        <v>10086</v>
      </c>
    </row>
    <row r="15">
      <c r="A15" s="4" t="inlineStr">
        <is>
          <t>C00003753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row>
    <row r="17">
      <c r="A17" s="4" t="inlineStr">
        <is>
          <t>Account Value</t>
        </is>
      </c>
      <c r="B17" s="7" t="n">
        <v>9768</v>
      </c>
      <c r="C17" s="7" t="n">
        <v>9339</v>
      </c>
      <c r="D17" s="7" t="n">
        <v>9274</v>
      </c>
      <c r="E17" s="7" t="n">
        <v>9715</v>
      </c>
      <c r="F17" s="7" t="n">
        <v>9547</v>
      </c>
      <c r="G17" s="7" t="n">
        <v>10040</v>
      </c>
      <c r="H17" s="7" t="n">
        <v>9831</v>
      </c>
      <c r="I17" s="7" t="n">
        <v>9667</v>
      </c>
      <c r="J17" s="7" t="n">
        <v>9332</v>
      </c>
      <c r="K17" s="7" t="n">
        <v>9197</v>
      </c>
      <c r="L17" s="7" t="n">
        <v>8954</v>
      </c>
      <c r="M17" s="7" t="n">
        <v>9442</v>
      </c>
      <c r="N17" s="7" t="n">
        <v>9323</v>
      </c>
      <c r="O17" s="7" t="n">
        <v>9559</v>
      </c>
      <c r="P17" s="7" t="n">
        <v>9660</v>
      </c>
      <c r="Q17" s="7" t="n">
        <v>8979</v>
      </c>
      <c r="R17" s="7" t="n">
        <v>8328</v>
      </c>
      <c r="S17" s="7" t="n">
        <v>8681</v>
      </c>
      <c r="T17" s="7" t="n">
        <v>9276</v>
      </c>
      <c r="U17" s="7" t="n">
        <v>9477</v>
      </c>
      <c r="V17" s="7" t="n">
        <v>9639</v>
      </c>
      <c r="W17" s="7" t="n">
        <v>9668</v>
      </c>
      <c r="X17" s="7" t="n">
        <v>9928</v>
      </c>
      <c r="Y17" s="7" t="n">
        <v>9865</v>
      </c>
      <c r="Z17" s="7" t="n">
        <v>9421</v>
      </c>
      <c r="AA17" s="7" t="n">
        <v>9867</v>
      </c>
      <c r="AB17" s="7" t="n">
        <v>9291</v>
      </c>
      <c r="AC17" s="7" t="n">
        <v>9469</v>
      </c>
      <c r="AD17" s="7" t="n">
        <v>8878</v>
      </c>
      <c r="AE17" s="7" t="n">
        <v>9257</v>
      </c>
      <c r="AF17" s="7" t="n">
        <v>9974</v>
      </c>
      <c r="AG17" s="7" t="n">
        <v>10438</v>
      </c>
      <c r="AH17" s="7" t="n">
        <v>10144</v>
      </c>
      <c r="AI17" s="7" t="n">
        <v>10311</v>
      </c>
      <c r="AJ17" s="7" t="n">
        <v>10451</v>
      </c>
      <c r="AK17" s="7" t="n">
        <v>11323</v>
      </c>
      <c r="AL17" s="7" t="n">
        <v>11911</v>
      </c>
      <c r="AM17" s="7" t="n">
        <v>12038</v>
      </c>
      <c r="AN17" s="7" t="n">
        <v>12461</v>
      </c>
      <c r="AO17" s="7" t="n">
        <v>12600</v>
      </c>
      <c r="AP17" s="7" t="n">
        <v>12333</v>
      </c>
      <c r="AQ17" s="7" t="n">
        <v>12270</v>
      </c>
      <c r="AR17" s="7" t="n">
        <v>12592</v>
      </c>
      <c r="AS17" s="7" t="n">
        <v>12616</v>
      </c>
      <c r="AT17" s="7" t="n">
        <v>12222</v>
      </c>
      <c r="AU17" s="7" t="n">
        <v>11831</v>
      </c>
      <c r="AV17" s="7" t="n">
        <v>11846</v>
      </c>
      <c r="AW17" s="7" t="n">
        <v>11600</v>
      </c>
      <c r="AX17" s="7" t="n">
        <v>12110</v>
      </c>
      <c r="AY17" s="7" t="n">
        <v>12767</v>
      </c>
      <c r="AZ17" s="7" t="n">
        <v>13163</v>
      </c>
      <c r="BA17" s="7" t="n">
        <v>13314</v>
      </c>
      <c r="BB17" s="7" t="n">
        <v>13200</v>
      </c>
      <c r="BC17" s="7" t="n">
        <v>13553</v>
      </c>
      <c r="BD17" s="7" t="n">
        <v>13485</v>
      </c>
      <c r="BE17" s="7" t="n">
        <v>13935</v>
      </c>
      <c r="BF17" s="7" t="n">
        <v>13563</v>
      </c>
      <c r="BG17" s="7" t="n">
        <v>13547</v>
      </c>
      <c r="BH17" s="7" t="n">
        <v>13653</v>
      </c>
      <c r="BI17" s="7" t="n">
        <v>13525</v>
      </c>
      <c r="BJ17" s="7" t="n">
        <v>12799</v>
      </c>
      <c r="BK17" s="7" t="n">
        <v>12199</v>
      </c>
      <c r="BL17" s="7" t="n">
        <v>11587</v>
      </c>
      <c r="BM17" s="7" t="n">
        <v>11793</v>
      </c>
      <c r="BN17" s="7" t="n">
        <v>11885</v>
      </c>
      <c r="BO17" s="7" t="n">
        <v>11939</v>
      </c>
      <c r="BP17" s="7" t="n">
        <v>12149</v>
      </c>
      <c r="BQ17" s="7" t="n">
        <v>11397</v>
      </c>
      <c r="BR17" s="7" t="n">
        <v>11379</v>
      </c>
      <c r="BS17" s="7" t="n">
        <v>11221</v>
      </c>
      <c r="BT17" s="7" t="n">
        <v>10735</v>
      </c>
      <c r="BU17" s="7" t="n">
        <v>10851</v>
      </c>
      <c r="BV17" s="7" t="n">
        <v>10467</v>
      </c>
      <c r="BW17" s="7" t="n">
        <v>10533</v>
      </c>
      <c r="BX17" s="7" t="n">
        <v>10455</v>
      </c>
      <c r="BY17" s="7" t="n">
        <v>10072</v>
      </c>
      <c r="BZ17" s="7" t="n">
        <v>9909</v>
      </c>
      <c r="CA17" s="7" t="n">
        <v>10028</v>
      </c>
      <c r="CB17" s="7" t="n">
        <v>10226</v>
      </c>
      <c r="CC17" s="7" t="n">
        <v>10093</v>
      </c>
      <c r="CD17" s="7" t="n">
        <v>10191</v>
      </c>
      <c r="CE17" s="7" t="n">
        <v>10189</v>
      </c>
      <c r="CF17" s="7" t="n">
        <v>10054</v>
      </c>
      <c r="CG17" s="7" t="n">
        <v>10207</v>
      </c>
      <c r="CH17" s="7" t="n">
        <v>10026</v>
      </c>
      <c r="CI17" s="7" t="n">
        <v>10188</v>
      </c>
      <c r="CJ17" s="7" t="n">
        <v>10466</v>
      </c>
      <c r="CK17" s="7" t="n">
        <v>10403</v>
      </c>
      <c r="CL17" s="7" t="n">
        <v>10418</v>
      </c>
      <c r="CM17" s="7" t="n">
        <v>10433</v>
      </c>
      <c r="CN17" s="7" t="n">
        <v>10604</v>
      </c>
      <c r="CO17" s="7" t="n">
        <v>10376</v>
      </c>
      <c r="CP17" s="7" t="n">
        <v>10373</v>
      </c>
      <c r="CQ17" s="7" t="n">
        <v>10416</v>
      </c>
      <c r="CR17" s="7" t="n">
        <v>10307</v>
      </c>
      <c r="CS17" s="7" t="n">
        <v>10178</v>
      </c>
      <c r="CT17" s="7" t="n">
        <v>10196</v>
      </c>
      <c r="CU17" s="7" t="n">
        <v>10086</v>
      </c>
      <c r="CV17" s="7" t="n">
        <v>10057</v>
      </c>
      <c r="CW17" s="7" t="n">
        <v>10094</v>
      </c>
      <c r="CX17" s="7" t="n">
        <v>10620</v>
      </c>
      <c r="CY17" s="7" t="n">
        <v>10855</v>
      </c>
      <c r="CZ17" s="7" t="n">
        <v>10913</v>
      </c>
      <c r="DA17" s="7" t="n">
        <v>11020</v>
      </c>
      <c r="DB17" s="7" t="n">
        <v>10941</v>
      </c>
      <c r="DC17" s="7" t="n">
        <v>10527</v>
      </c>
      <c r="DD17" s="7" t="n">
        <v>10492</v>
      </c>
      <c r="DE17" s="7" t="n">
        <v>10522</v>
      </c>
      <c r="DF17" s="7" t="n">
        <v>10501</v>
      </c>
      <c r="DG17" s="7" t="n">
        <v>10311</v>
      </c>
      <c r="DH17" s="7" t="n">
        <v>9967</v>
      </c>
      <c r="DI17" s="7" t="n">
        <v>9989</v>
      </c>
      <c r="DJ17" s="7" t="n">
        <v>10032</v>
      </c>
      <c r="DK17" s="7" t="n">
        <v>10106</v>
      </c>
      <c r="DL17" s="7" t="n">
        <v>9936</v>
      </c>
      <c r="DM17" s="7" t="n">
        <v>9962</v>
      </c>
      <c r="DN17" s="7" t="n">
        <v>9765</v>
      </c>
      <c r="DO17" s="7" t="n">
        <v>9947</v>
      </c>
      <c r="DP17" s="7" t="n">
        <v>9986</v>
      </c>
      <c r="DQ17" s="7" t="n">
        <v>10099</v>
      </c>
    </row>
    <row r="18">
      <c r="A18" s="4" t="inlineStr">
        <is>
          <t>C00001209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row>
    <row r="20">
      <c r="A20" s="4" t="inlineStr">
        <is>
          <t>Account Value</t>
        </is>
      </c>
      <c r="B20" s="7" t="n">
        <v>9206</v>
      </c>
      <c r="C20" s="7" t="n">
        <v>8718</v>
      </c>
      <c r="D20" s="7" t="n">
        <v>8678</v>
      </c>
      <c r="E20" s="7" t="n">
        <v>9248</v>
      </c>
      <c r="F20" s="7" t="n">
        <v>9078</v>
      </c>
      <c r="G20" s="7" t="n">
        <v>9597</v>
      </c>
      <c r="H20" s="7" t="n">
        <v>9420</v>
      </c>
      <c r="I20" s="7" t="n">
        <v>9214</v>
      </c>
      <c r="J20" s="7" t="n">
        <v>8895</v>
      </c>
      <c r="K20" s="7" t="n">
        <v>8743</v>
      </c>
      <c r="L20" s="7" t="n">
        <v>8495</v>
      </c>
      <c r="M20" s="7" t="n">
        <v>9074</v>
      </c>
      <c r="N20" s="7" t="n">
        <v>8996</v>
      </c>
      <c r="O20" s="7" t="n">
        <v>9202</v>
      </c>
      <c r="P20" s="7" t="n">
        <v>9416</v>
      </c>
      <c r="Q20" s="7" t="n">
        <v>8669</v>
      </c>
      <c r="R20" s="7" t="n">
        <v>7890</v>
      </c>
      <c r="S20" s="7" t="n">
        <v>8340</v>
      </c>
      <c r="T20" s="7" t="n">
        <v>9063</v>
      </c>
      <c r="U20" s="7" t="n">
        <v>9357</v>
      </c>
      <c r="V20" s="7" t="n">
        <v>9591</v>
      </c>
      <c r="W20" s="7" t="n">
        <v>9575</v>
      </c>
      <c r="X20" s="7" t="n">
        <v>9867</v>
      </c>
      <c r="Y20" s="7" t="n">
        <v>9827</v>
      </c>
      <c r="Z20" s="7" t="n">
        <v>9377</v>
      </c>
      <c r="AA20" s="7" t="n">
        <v>9862</v>
      </c>
      <c r="AB20" s="7" t="n">
        <v>9145</v>
      </c>
      <c r="AC20" s="7" t="n">
        <v>9405</v>
      </c>
      <c r="AD20" s="7" t="n">
        <v>8766</v>
      </c>
      <c r="AE20" s="7" t="n">
        <v>9352</v>
      </c>
      <c r="AF20" s="7" t="n">
        <v>10184</v>
      </c>
      <c r="AG20" s="7" t="n">
        <v>10671</v>
      </c>
      <c r="AH20" s="7" t="n">
        <v>10405</v>
      </c>
      <c r="AI20" s="7" t="n">
        <v>10554</v>
      </c>
      <c r="AJ20" s="7" t="n">
        <v>10797</v>
      </c>
      <c r="AK20" s="7" t="n">
        <v>11925</v>
      </c>
      <c r="AL20" s="7" t="n">
        <v>12609</v>
      </c>
      <c r="AM20" s="7" t="n">
        <v>12819</v>
      </c>
      <c r="AN20" s="7" t="n">
        <v>13332</v>
      </c>
      <c r="AO20" s="7" t="n">
        <v>13615</v>
      </c>
      <c r="AP20" s="7" t="n">
        <v>13229</v>
      </c>
      <c r="AQ20" s="7" t="n">
        <v>12926</v>
      </c>
      <c r="AR20" s="7" t="n">
        <v>13318</v>
      </c>
      <c r="AS20" s="7" t="n">
        <v>13353</v>
      </c>
      <c r="AT20" s="7" t="n">
        <v>12878</v>
      </c>
      <c r="AU20" s="7" t="n">
        <v>12340</v>
      </c>
      <c r="AV20" s="7" t="n">
        <v>12333</v>
      </c>
      <c r="AW20" s="7" t="n">
        <v>12041</v>
      </c>
      <c r="AX20" s="7" t="n">
        <v>12700</v>
      </c>
      <c r="AY20" s="7" t="n">
        <v>13477</v>
      </c>
      <c r="AZ20" s="7" t="n">
        <v>13998</v>
      </c>
      <c r="BA20" s="7" t="n">
        <v>14176</v>
      </c>
      <c r="BB20" s="7" t="n">
        <v>13998</v>
      </c>
      <c r="BC20" s="7" t="n">
        <v>14445</v>
      </c>
      <c r="BD20" s="7" t="n">
        <v>14372</v>
      </c>
      <c r="BE20" s="7" t="n">
        <v>15060</v>
      </c>
      <c r="BF20" s="7" t="n">
        <v>14423</v>
      </c>
      <c r="BG20" s="7" t="n">
        <v>14395</v>
      </c>
      <c r="BH20" s="7" t="n">
        <v>14697</v>
      </c>
      <c r="BI20" s="7" t="n">
        <v>14531</v>
      </c>
      <c r="BJ20" s="7" t="n">
        <v>13574</v>
      </c>
      <c r="BK20" s="7" t="n">
        <v>12704</v>
      </c>
      <c r="BL20" s="7" t="n">
        <v>11870</v>
      </c>
      <c r="BM20" s="7" t="n">
        <v>12222</v>
      </c>
      <c r="BN20" s="7" t="n">
        <v>12282</v>
      </c>
      <c r="BO20" s="7" t="n">
        <v>12398</v>
      </c>
      <c r="BP20" s="7" t="n">
        <v>12736</v>
      </c>
      <c r="BQ20" s="7" t="n">
        <v>11488</v>
      </c>
      <c r="BR20" s="7" t="n">
        <v>11467</v>
      </c>
      <c r="BS20" s="7" t="n">
        <v>11326</v>
      </c>
      <c r="BT20" s="7" t="n">
        <v>10611</v>
      </c>
      <c r="BU20" s="7" t="n">
        <v>10811</v>
      </c>
      <c r="BV20" s="7" t="n">
        <v>10261</v>
      </c>
      <c r="BW20" s="7" t="n">
        <v>10392</v>
      </c>
      <c r="BX20" s="7" t="n">
        <v>10328</v>
      </c>
      <c r="BY20" s="7" t="n">
        <v>9780</v>
      </c>
      <c r="BZ20" s="7" t="n">
        <v>9599</v>
      </c>
      <c r="CA20" s="7" t="n">
        <v>9916</v>
      </c>
      <c r="CB20" s="7" t="n">
        <v>10231</v>
      </c>
      <c r="CC20" s="7" t="n">
        <v>10070</v>
      </c>
      <c r="CD20" s="7" t="n">
        <v>10232</v>
      </c>
      <c r="CE20" s="7" t="n">
        <v>10210</v>
      </c>
      <c r="CF20" s="7" t="n">
        <v>9991</v>
      </c>
      <c r="CG20" s="7" t="n">
        <v>10190</v>
      </c>
      <c r="CH20" s="7" t="n">
        <v>9883</v>
      </c>
      <c r="CI20" s="7" t="n">
        <v>10200</v>
      </c>
      <c r="CJ20" s="7" t="n">
        <v>10547</v>
      </c>
      <c r="CK20" s="7" t="n">
        <v>10360</v>
      </c>
      <c r="CL20" s="7" t="n">
        <v>10279</v>
      </c>
      <c r="CM20" s="7" t="n">
        <v>10284</v>
      </c>
      <c r="CN20" s="7" t="n">
        <v>10522</v>
      </c>
      <c r="CO20" s="7" t="n">
        <v>10156</v>
      </c>
      <c r="CP20" s="7" t="n">
        <v>10228</v>
      </c>
      <c r="CQ20" s="7" t="n">
        <v>10181</v>
      </c>
      <c r="CR20" s="7" t="n">
        <v>9973</v>
      </c>
      <c r="CS20" s="7" t="n">
        <v>9821</v>
      </c>
      <c r="CT20" s="7" t="n">
        <v>9879</v>
      </c>
      <c r="CU20" s="7" t="n">
        <v>9723</v>
      </c>
      <c r="CV20" s="7" t="n">
        <v>9683</v>
      </c>
      <c r="CW20" s="7" t="n">
        <v>9739</v>
      </c>
      <c r="CX20" s="7" t="n">
        <v>10552</v>
      </c>
      <c r="CY20" s="7" t="n">
        <v>11022</v>
      </c>
      <c r="CZ20" s="7" t="n">
        <v>11221</v>
      </c>
      <c r="DA20" s="7" t="n">
        <v>11325</v>
      </c>
      <c r="DB20" s="7" t="n">
        <v>11084</v>
      </c>
      <c r="DC20" s="7" t="n">
        <v>10397</v>
      </c>
      <c r="DD20" s="7" t="n">
        <v>10303</v>
      </c>
      <c r="DE20" s="7" t="n">
        <v>10366</v>
      </c>
      <c r="DF20" s="7" t="n">
        <v>10367</v>
      </c>
      <c r="DG20" s="7" t="n">
        <v>10051</v>
      </c>
      <c r="DH20" s="7" t="n">
        <v>9553</v>
      </c>
      <c r="DI20" s="7" t="n">
        <v>9552</v>
      </c>
      <c r="DJ20" s="7" t="n">
        <v>9636</v>
      </c>
      <c r="DK20" s="7" t="n">
        <v>9686</v>
      </c>
      <c r="DL20" s="7" t="n">
        <v>9543</v>
      </c>
      <c r="DM20" s="7" t="n">
        <v>9543</v>
      </c>
      <c r="DN20" s="7" t="n">
        <v>9200</v>
      </c>
      <c r="DO20" s="7" t="n">
        <v>9596</v>
      </c>
      <c r="DP20" s="7" t="n">
        <v>9774</v>
      </c>
      <c r="DQ20" s="7" t="n">
        <v>10120</v>
      </c>
    </row>
    <row r="21">
      <c r="A21" s="4" t="inlineStr">
        <is>
          <t>C00022191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row>
    <row r="23">
      <c r="A23" s="4" t="inlineStr">
        <is>
          <t>Account Value</t>
        </is>
      </c>
      <c r="B23" s="7" t="n">
        <v>4865</v>
      </c>
      <c r="C23" s="7" t="n">
        <v>4468</v>
      </c>
      <c r="D23" s="7" t="n">
        <v>4502</v>
      </c>
      <c r="E23" s="7" t="n">
        <v>5022</v>
      </c>
      <c r="F23" s="7" t="n">
        <v>4894</v>
      </c>
      <c r="G23" s="7" t="n">
        <v>5283</v>
      </c>
      <c r="H23" s="7" t="n">
        <v>5172</v>
      </c>
      <c r="I23" s="7" t="n">
        <v>4995</v>
      </c>
      <c r="J23" s="7" t="n">
        <v>4780</v>
      </c>
      <c r="K23" s="7" t="n">
        <v>4661</v>
      </c>
      <c r="L23" s="7" t="n">
        <v>4484</v>
      </c>
      <c r="M23" s="7" t="n">
        <v>4987</v>
      </c>
      <c r="N23" s="7" t="n">
        <v>4949</v>
      </c>
      <c r="O23" s="7" t="n">
        <v>5081</v>
      </c>
      <c r="P23" s="7" t="n">
        <v>5343</v>
      </c>
      <c r="Q23" s="7" t="n">
        <v>4735</v>
      </c>
      <c r="R23" s="7" t="n">
        <v>4084</v>
      </c>
      <c r="S23" s="7" t="n">
        <v>4497</v>
      </c>
      <c r="T23" s="7" t="n">
        <v>5133</v>
      </c>
      <c r="U23" s="7" t="n">
        <v>5408</v>
      </c>
      <c r="V23" s="7" t="n">
        <v>5631</v>
      </c>
      <c r="W23" s="7" t="n">
        <v>5563</v>
      </c>
      <c r="X23" s="7" t="n">
        <v>5811</v>
      </c>
      <c r="Y23" s="7" t="n">
        <v>5816</v>
      </c>
      <c r="Z23" s="7" t="n">
        <v>5515</v>
      </c>
      <c r="AA23" s="7" t="n">
        <v>5874</v>
      </c>
      <c r="AB23" s="7" t="n">
        <v>5291</v>
      </c>
      <c r="AC23" s="7" t="n">
        <v>5505</v>
      </c>
      <c r="AD23" s="7" t="n">
        <v>4990</v>
      </c>
      <c r="AE23" s="7" t="n">
        <v>5564</v>
      </c>
      <c r="AF23" s="7" t="n">
        <v>6252</v>
      </c>
      <c r="AG23" s="7" t="n">
        <v>6597</v>
      </c>
      <c r="AH23" s="7" t="n">
        <v>6440</v>
      </c>
      <c r="AI23" s="7" t="n">
        <v>6532</v>
      </c>
      <c r="AJ23" s="7" t="n">
        <v>6812</v>
      </c>
      <c r="AK23" s="7" t="n">
        <v>7854</v>
      </c>
      <c r="AL23" s="7" t="n">
        <v>8386</v>
      </c>
      <c r="AM23" s="7" t="n">
        <v>8571</v>
      </c>
      <c r="AN23" s="7" t="n">
        <v>9020</v>
      </c>
      <c r="AO23" s="7" t="n">
        <v>9312</v>
      </c>
      <c r="AP23" s="7" t="n">
        <v>8935</v>
      </c>
      <c r="AQ23" s="7" t="n">
        <v>8523</v>
      </c>
      <c r="AR23" s="7" t="n">
        <v>8868</v>
      </c>
      <c r="AS23" s="7" t="n">
        <v>8898</v>
      </c>
      <c r="AT23" s="7" t="n">
        <v>8467</v>
      </c>
      <c r="AU23" s="7" t="n">
        <v>7935</v>
      </c>
      <c r="AV23" s="7" t="n">
        <v>7926</v>
      </c>
      <c r="AW23" s="7" t="n">
        <v>7660</v>
      </c>
      <c r="AX23" s="7" t="n">
        <v>8267</v>
      </c>
      <c r="AY23" s="7" t="n">
        <v>8981</v>
      </c>
      <c r="AZ23" s="7" t="n">
        <v>9494</v>
      </c>
      <c r="BA23" s="7" t="n">
        <v>9654</v>
      </c>
      <c r="BB23" s="7" t="n">
        <v>9473</v>
      </c>
      <c r="BC23" s="7" t="n">
        <v>9912</v>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row>
    <row r="24">
      <c r="A24" s="4" t="inlineStr">
        <is>
          <t>C00003753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row>
    <row r="26">
      <c r="A26" s="4" t="inlineStr">
        <is>
          <t>Account Value</t>
        </is>
      </c>
      <c r="B26" s="7" t="n">
        <v>11894</v>
      </c>
      <c r="C26" s="7" t="n">
        <v>11856</v>
      </c>
      <c r="D26" s="7" t="n">
        <v>11814</v>
      </c>
      <c r="E26" s="7" t="n">
        <v>11767</v>
      </c>
      <c r="F26" s="7" t="n">
        <v>11722</v>
      </c>
      <c r="G26" s="7" t="n">
        <v>11682</v>
      </c>
      <c r="H26" s="7" t="n">
        <v>11629</v>
      </c>
      <c r="I26" s="7" t="n">
        <v>11572</v>
      </c>
      <c r="J26" s="7" t="n">
        <v>11517</v>
      </c>
      <c r="K26" s="7" t="n">
        <v>11470</v>
      </c>
      <c r="L26" s="7" t="n">
        <v>11416</v>
      </c>
      <c r="M26" s="7" t="n">
        <v>11372</v>
      </c>
      <c r="N26" s="7" t="n">
        <v>11322</v>
      </c>
      <c r="O26" s="7" t="n">
        <v>11282</v>
      </c>
      <c r="P26" s="7" t="n">
        <v>11235</v>
      </c>
      <c r="Q26" s="7" t="n">
        <v>11180</v>
      </c>
      <c r="R26" s="7" t="n">
        <v>11126</v>
      </c>
      <c r="S26" s="7" t="n">
        <v>11077</v>
      </c>
      <c r="T26" s="7" t="n">
        <v>11029</v>
      </c>
      <c r="U26" s="7" t="n">
        <v>10980</v>
      </c>
      <c r="V26" s="7" t="n">
        <v>10935</v>
      </c>
      <c r="W26" s="7" t="n">
        <v>10887</v>
      </c>
      <c r="X26" s="7" t="n">
        <v>10851</v>
      </c>
      <c r="Y26" s="7" t="n">
        <v>10816</v>
      </c>
      <c r="Z26" s="7" t="n">
        <v>10763</v>
      </c>
      <c r="AA26" s="7" t="n">
        <v>10732</v>
      </c>
      <c r="AB26" s="7" t="n">
        <v>10696</v>
      </c>
      <c r="AC26" s="7" t="n">
        <v>10655</v>
      </c>
      <c r="AD26" s="7" t="n">
        <v>10622</v>
      </c>
      <c r="AE26" s="7" t="n">
        <v>10605</v>
      </c>
      <c r="AF26" s="7" t="n">
        <v>10599</v>
      </c>
      <c r="AG26" s="7" t="n">
        <v>10586</v>
      </c>
      <c r="AH26" s="7" t="n">
        <v>10575</v>
      </c>
      <c r="AI26" s="7" t="n">
        <v>10586</v>
      </c>
      <c r="AJ26" s="7" t="n">
        <v>10577</v>
      </c>
      <c r="AK26" s="7" t="n">
        <v>10580</v>
      </c>
      <c r="AL26" s="7" t="n">
        <v>10587</v>
      </c>
      <c r="AM26" s="7" t="n">
        <v>10591</v>
      </c>
      <c r="AN26" s="7" t="n">
        <v>10596</v>
      </c>
      <c r="AO26" s="7" t="n">
        <v>10599</v>
      </c>
      <c r="AP26" s="7" t="n">
        <v>10601</v>
      </c>
      <c r="AQ26" s="7" t="n">
        <v>10603</v>
      </c>
      <c r="AR26" s="7" t="n">
        <v>10604</v>
      </c>
      <c r="AS26" s="7" t="n">
        <v>10604</v>
      </c>
      <c r="AT26" s="7" t="n">
        <v>10605</v>
      </c>
      <c r="AU26" s="7" t="n">
        <v>10606</v>
      </c>
      <c r="AV26" s="7" t="n">
        <v>10608</v>
      </c>
      <c r="AW26" s="7" t="n">
        <v>10609</v>
      </c>
      <c r="AX26" s="7" t="n">
        <v>10608</v>
      </c>
      <c r="AY26" s="7" t="n">
        <v>10608</v>
      </c>
      <c r="AZ26" s="7" t="n">
        <v>10608</v>
      </c>
      <c r="BA26" s="7" t="n">
        <v>10609</v>
      </c>
      <c r="BB26" s="7" t="n">
        <v>10608</v>
      </c>
      <c r="BC26" s="7" t="n">
        <v>10609</v>
      </c>
      <c r="BD26" s="7" t="n">
        <v>10608</v>
      </c>
      <c r="BE26" s="7" t="n">
        <v>10610</v>
      </c>
      <c r="BF26" s="7" t="n">
        <v>10608</v>
      </c>
      <c r="BG26" s="7" t="n">
        <v>10608</v>
      </c>
      <c r="BH26" s="7" t="n">
        <v>10609</v>
      </c>
      <c r="BI26" s="7" t="n">
        <v>10611</v>
      </c>
      <c r="BJ26" s="7" t="n">
        <v>10560</v>
      </c>
      <c r="BK26" s="7" t="n">
        <v>10536</v>
      </c>
      <c r="BL26" s="7" t="n">
        <v>10521</v>
      </c>
      <c r="BM26" s="7" t="n">
        <v>10506</v>
      </c>
      <c r="BN26" s="7" t="n">
        <v>10496</v>
      </c>
      <c r="BO26" s="7" t="n">
        <v>10471</v>
      </c>
      <c r="BP26" s="7" t="n">
        <v>10456</v>
      </c>
      <c r="BQ26" s="7" t="n">
        <v>10431</v>
      </c>
      <c r="BR26" s="7" t="n">
        <v>10416</v>
      </c>
      <c r="BS26" s="7" t="n">
        <v>10389</v>
      </c>
      <c r="BT26" s="7" t="n">
        <v>10365</v>
      </c>
      <c r="BU26" s="7" t="n">
        <v>10345</v>
      </c>
      <c r="BV26" s="7" t="n">
        <v>10322</v>
      </c>
      <c r="BW26" s="7" t="n">
        <v>10305</v>
      </c>
      <c r="BX26" s="7" t="n">
        <v>10281</v>
      </c>
      <c r="BY26" s="7" t="n">
        <v>10259</v>
      </c>
      <c r="BZ26" s="7" t="n">
        <v>10240</v>
      </c>
      <c r="CA26" s="7" t="n">
        <v>10222</v>
      </c>
      <c r="CB26" s="7" t="n">
        <v>10210</v>
      </c>
      <c r="CC26" s="7" t="n">
        <v>10193</v>
      </c>
      <c r="CD26" s="7" t="n">
        <v>10177</v>
      </c>
      <c r="CE26" s="7" t="n">
        <v>10162</v>
      </c>
      <c r="CF26" s="7" t="n">
        <v>10145</v>
      </c>
      <c r="CG26" s="7" t="n">
        <v>10134</v>
      </c>
      <c r="CH26" s="7" t="n">
        <v>10122</v>
      </c>
      <c r="CI26" s="7" t="n">
        <v>10114</v>
      </c>
      <c r="CJ26" s="7" t="n">
        <v>10105</v>
      </c>
      <c r="CK26" s="7" t="n">
        <v>10098</v>
      </c>
      <c r="CL26" s="7" t="n">
        <v>10093</v>
      </c>
      <c r="CM26" s="7" t="n">
        <v>10086</v>
      </c>
      <c r="CN26" s="7" t="n">
        <v>10081</v>
      </c>
      <c r="CO26" s="7" t="n">
        <v>10072</v>
      </c>
      <c r="CP26" s="7" t="n">
        <v>10062</v>
      </c>
      <c r="CQ26" s="7" t="n">
        <v>10056</v>
      </c>
      <c r="CR26" s="7" t="n">
        <v>10051</v>
      </c>
      <c r="CS26" s="7" t="n">
        <v>10048</v>
      </c>
      <c r="CT26" s="7" t="n">
        <v>10051</v>
      </c>
      <c r="CU26" s="7" t="n">
        <v>10046</v>
      </c>
      <c r="CV26" s="7" t="n">
        <v>10040</v>
      </c>
      <c r="CW26" s="7" t="n">
        <v>10034</v>
      </c>
      <c r="CX26" s="7" t="n">
        <v>10036</v>
      </c>
      <c r="CY26" s="7" t="n">
        <v>10033</v>
      </c>
      <c r="CZ26" s="7" t="n">
        <v>10028</v>
      </c>
      <c r="DA26" s="7" t="n">
        <v>10027</v>
      </c>
      <c r="DB26" s="7" t="n">
        <v>10027</v>
      </c>
      <c r="DC26" s="7" t="n">
        <v>10017</v>
      </c>
      <c r="DD26" s="7" t="n">
        <v>10017</v>
      </c>
      <c r="DE26" s="7" t="n">
        <v>10013</v>
      </c>
      <c r="DF26" s="7" t="n">
        <v>10007</v>
      </c>
      <c r="DG26" s="7" t="n">
        <v>10002</v>
      </c>
      <c r="DH26" s="7" t="n">
        <v>9997</v>
      </c>
      <c r="DI26" s="7" t="n">
        <v>9997</v>
      </c>
      <c r="DJ26" s="7" t="n">
        <v>10001</v>
      </c>
      <c r="DK26" s="7" t="n">
        <v>10005</v>
      </c>
      <c r="DL26" s="7" t="n">
        <v>10001</v>
      </c>
      <c r="DM26" s="7" t="n">
        <v>10001</v>
      </c>
      <c r="DN26" s="7" t="n">
        <v>10002</v>
      </c>
      <c r="DO26" s="7" t="n">
        <v>10001</v>
      </c>
      <c r="DP26" s="7" t="n">
        <v>10002</v>
      </c>
      <c r="DQ26" s="7" t="n">
        <v>10001</v>
      </c>
    </row>
    <row r="27">
      <c r="A27" s="4" t="inlineStr">
        <is>
          <t>C00005373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row>
    <row r="29">
      <c r="A29" s="4" t="inlineStr">
        <is>
          <t>Account Value</t>
        </is>
      </c>
      <c r="B29" s="7" t="n">
        <v>12094</v>
      </c>
      <c r="C29" s="7" t="n">
        <v>11973</v>
      </c>
      <c r="D29" s="7" t="n">
        <v>11988</v>
      </c>
      <c r="E29" s="7" t="n">
        <v>12107</v>
      </c>
      <c r="F29" s="7" t="n">
        <v>11928</v>
      </c>
      <c r="G29" s="7" t="n">
        <v>12085</v>
      </c>
      <c r="H29" s="7" t="n">
        <v>11969</v>
      </c>
      <c r="I29" s="7" t="n">
        <v>11877</v>
      </c>
      <c r="J29" s="7" t="n">
        <v>11783</v>
      </c>
      <c r="K29" s="7" t="n">
        <v>11624</v>
      </c>
      <c r="L29" s="7" t="n">
        <v>11670</v>
      </c>
      <c r="M29" s="7" t="n">
        <v>11797</v>
      </c>
      <c r="N29" s="7" t="n">
        <v>11825</v>
      </c>
      <c r="O29" s="7" t="n">
        <v>11824</v>
      </c>
      <c r="P29" s="7" t="n">
        <v>11840</v>
      </c>
      <c r="Q29" s="7" t="n">
        <v>11588</v>
      </c>
      <c r="R29" s="7" t="n">
        <v>10966</v>
      </c>
      <c r="S29" s="7" t="n">
        <v>11085</v>
      </c>
      <c r="T29" s="7" t="n">
        <v>11368</v>
      </c>
      <c r="U29" s="7" t="n">
        <v>11484</v>
      </c>
      <c r="V29" s="7" t="n">
        <v>11456</v>
      </c>
      <c r="W29" s="7" t="n">
        <v>11365</v>
      </c>
      <c r="X29" s="7" t="n">
        <v>11450</v>
      </c>
      <c r="Y29" s="7" t="n">
        <v>11484</v>
      </c>
      <c r="Z29" s="7" t="n">
        <v>11240</v>
      </c>
      <c r="AA29" s="7" t="n">
        <v>11505</v>
      </c>
      <c r="AB29" s="7" t="n">
        <v>11213</v>
      </c>
      <c r="AC29" s="7" t="n">
        <v>11229</v>
      </c>
      <c r="AD29" s="7" t="n">
        <v>10732</v>
      </c>
      <c r="AE29" s="7" t="n">
        <v>10789</v>
      </c>
      <c r="AF29" s="7" t="n">
        <v>11165</v>
      </c>
      <c r="AG29" s="7" t="n">
        <v>11425</v>
      </c>
      <c r="AH29" s="7" t="n">
        <v>11112</v>
      </c>
      <c r="AI29" s="7" t="n">
        <v>11324</v>
      </c>
      <c r="AJ29" s="7" t="n">
        <v>11103</v>
      </c>
      <c r="AK29" s="7" t="n">
        <v>11448</v>
      </c>
      <c r="AL29" s="7" t="n">
        <v>11804</v>
      </c>
      <c r="AM29" s="7" t="n">
        <v>11858</v>
      </c>
      <c r="AN29" s="7" t="n">
        <v>12200</v>
      </c>
      <c r="AO29" s="7" t="n">
        <v>12184</v>
      </c>
      <c r="AP29" s="7" t="n">
        <v>12088</v>
      </c>
      <c r="AQ29" s="7" t="n">
        <v>12095</v>
      </c>
      <c r="AR29" s="7" t="n">
        <v>12186</v>
      </c>
      <c r="AS29" s="7" t="n">
        <v>12235</v>
      </c>
      <c r="AT29" s="7" t="n">
        <v>12153</v>
      </c>
      <c r="AU29" s="7" t="n">
        <v>12134</v>
      </c>
      <c r="AV29" s="7" t="n">
        <v>12105</v>
      </c>
      <c r="AW29" s="7" t="n">
        <v>12015</v>
      </c>
      <c r="AX29" s="7" t="n">
        <v>11939</v>
      </c>
      <c r="AY29" s="7" t="n">
        <v>12159</v>
      </c>
      <c r="AZ29" s="7" t="n">
        <v>12114</v>
      </c>
      <c r="BA29" s="7" t="n">
        <v>12075</v>
      </c>
      <c r="BB29" s="7" t="n">
        <v>11920</v>
      </c>
      <c r="BC29" s="7" t="n">
        <v>11956</v>
      </c>
      <c r="BD29" s="7" t="n">
        <v>11968</v>
      </c>
      <c r="BE29" s="7" t="n">
        <v>12030</v>
      </c>
      <c r="BF29" s="7" t="n">
        <v>11855</v>
      </c>
      <c r="BG29" s="7" t="n">
        <v>11827</v>
      </c>
      <c r="BH29" s="7" t="n">
        <v>11432</v>
      </c>
      <c r="BI29" s="7" t="n">
        <v>11532</v>
      </c>
      <c r="BJ29" s="7" t="n">
        <v>11932</v>
      </c>
      <c r="BK29" s="7" t="n">
        <v>11783</v>
      </c>
      <c r="BL29" s="7" t="n">
        <v>11584</v>
      </c>
      <c r="BM29" s="7" t="n">
        <v>11545</v>
      </c>
      <c r="BN29" s="7" t="n">
        <v>11529</v>
      </c>
      <c r="BO29" s="7" t="n">
        <v>11514</v>
      </c>
      <c r="BP29" s="7" t="n">
        <v>11603</v>
      </c>
      <c r="BQ29" s="7" t="n">
        <v>11427</v>
      </c>
      <c r="BR29" s="7" t="n">
        <v>11333</v>
      </c>
      <c r="BS29" s="7" t="n">
        <v>11292</v>
      </c>
      <c r="BT29" s="7" t="n">
        <v>11126</v>
      </c>
      <c r="BU29" s="7" t="n">
        <v>11077</v>
      </c>
      <c r="BV29" s="7" t="n">
        <v>10916</v>
      </c>
      <c r="BW29" s="7" t="n">
        <v>10871</v>
      </c>
      <c r="BX29" s="7" t="n">
        <v>10811</v>
      </c>
      <c r="BY29" s="7" t="n">
        <v>10691</v>
      </c>
      <c r="BZ29" s="7" t="n">
        <v>10587</v>
      </c>
      <c r="CA29" s="7" t="n">
        <v>10670</v>
      </c>
      <c r="CB29" s="7" t="n">
        <v>10752</v>
      </c>
      <c r="CC29" s="7" t="n">
        <v>10733</v>
      </c>
      <c r="CD29" s="7" t="n">
        <v>10717</v>
      </c>
      <c r="CE29" s="7" t="n">
        <v>10716</v>
      </c>
      <c r="CF29" s="7" t="n">
        <v>10573</v>
      </c>
      <c r="CG29" s="7" t="n">
        <v>10609</v>
      </c>
      <c r="CH29" s="7" t="n">
        <v>10576</v>
      </c>
      <c r="CI29" s="7" t="n">
        <v>10623</v>
      </c>
      <c r="CJ29" s="7" t="n">
        <v>10738</v>
      </c>
      <c r="CK29" s="7" t="n">
        <v>10634</v>
      </c>
      <c r="CL29" s="7" t="n">
        <v>10690</v>
      </c>
      <c r="CM29" s="7" t="n">
        <v>10671</v>
      </c>
      <c r="CN29" s="7" t="n">
        <v>10720</v>
      </c>
      <c r="CO29" s="7" t="n">
        <v>10635</v>
      </c>
      <c r="CP29" s="7" t="n">
        <v>10561</v>
      </c>
      <c r="CQ29" s="7" t="n">
        <v>10583</v>
      </c>
      <c r="CR29" s="7" t="n">
        <v>10427</v>
      </c>
      <c r="CS29" s="7" t="n">
        <v>10365</v>
      </c>
      <c r="CT29" s="7" t="n">
        <v>10347</v>
      </c>
      <c r="CU29" s="7" t="n">
        <v>10291</v>
      </c>
      <c r="CV29" s="7" t="n">
        <v>10241</v>
      </c>
      <c r="CW29" s="7" t="n">
        <v>10118</v>
      </c>
      <c r="CX29" s="7" t="n">
        <v>10528</v>
      </c>
      <c r="CY29" s="7" t="n">
        <v>10635</v>
      </c>
      <c r="CZ29" s="7" t="n">
        <v>10702</v>
      </c>
      <c r="DA29" s="7" t="n">
        <v>10674</v>
      </c>
      <c r="DB29" s="7" t="n">
        <v>10696</v>
      </c>
      <c r="DC29" s="7" t="n">
        <v>10521</v>
      </c>
      <c r="DD29" s="7" t="n">
        <v>10490</v>
      </c>
      <c r="DE29" s="7" t="n">
        <v>10419</v>
      </c>
      <c r="DF29" s="7" t="n">
        <v>10369</v>
      </c>
      <c r="DG29" s="7" t="n">
        <v>10363</v>
      </c>
      <c r="DH29" s="7" t="n">
        <v>10262</v>
      </c>
      <c r="DI29" s="7" t="n">
        <v>10180</v>
      </c>
      <c r="DJ29" s="7" t="n">
        <v>10129</v>
      </c>
      <c r="DK29" s="7" t="n">
        <v>10101</v>
      </c>
      <c r="DL29" s="7" t="n">
        <v>10034</v>
      </c>
      <c r="DM29" s="7" t="n">
        <v>10007</v>
      </c>
      <c r="DN29" s="7" t="n">
        <v>9925</v>
      </c>
      <c r="DO29" s="7" t="n">
        <v>9935</v>
      </c>
      <c r="DP29" s="7" t="n">
        <v>9964</v>
      </c>
      <c r="DQ29" s="7" t="n">
        <v>10031</v>
      </c>
    </row>
    <row r="30">
      <c r="A30" s="4" t="inlineStr">
        <is>
          <t>C0000522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row>
    <row r="32">
      <c r="A32" s="4" t="inlineStr">
        <is>
          <t>Account Value</t>
        </is>
      </c>
      <c r="B32" s="7" t="n">
        <v>12337</v>
      </c>
      <c r="C32" s="7" t="n">
        <v>12221</v>
      </c>
      <c r="D32" s="7" t="n">
        <v>12194</v>
      </c>
      <c r="E32" s="7" t="n">
        <v>12333</v>
      </c>
      <c r="F32" s="7" t="n">
        <v>12146</v>
      </c>
      <c r="G32" s="7" t="n">
        <v>12313</v>
      </c>
      <c r="H32" s="7" t="n">
        <v>12199</v>
      </c>
      <c r="I32" s="7" t="n">
        <v>12114</v>
      </c>
      <c r="J32" s="7" t="n">
        <v>12014</v>
      </c>
      <c r="K32" s="7" t="n">
        <v>11850</v>
      </c>
      <c r="L32" s="7" t="n">
        <v>11889</v>
      </c>
      <c r="M32" s="7" t="n">
        <v>12008</v>
      </c>
      <c r="N32" s="7" t="n">
        <v>12034</v>
      </c>
      <c r="O32" s="7" t="n">
        <v>12035</v>
      </c>
      <c r="P32" s="7" t="n">
        <v>12061</v>
      </c>
      <c r="Q32" s="7" t="n">
        <v>11806</v>
      </c>
      <c r="R32" s="7" t="n">
        <v>11161</v>
      </c>
      <c r="S32" s="7" t="n">
        <v>11273</v>
      </c>
      <c r="T32" s="7" t="n">
        <v>11569</v>
      </c>
      <c r="U32" s="7" t="n">
        <v>11694</v>
      </c>
      <c r="V32" s="7" t="n">
        <v>11669</v>
      </c>
      <c r="W32" s="7" t="n">
        <v>11578</v>
      </c>
      <c r="X32" s="7" t="n">
        <v>11661</v>
      </c>
      <c r="Y32" s="7" t="n">
        <v>11684</v>
      </c>
      <c r="Z32" s="7" t="n">
        <v>11439</v>
      </c>
      <c r="AA32" s="7" t="n">
        <v>11693</v>
      </c>
      <c r="AB32" s="7" t="n">
        <v>11392</v>
      </c>
      <c r="AC32" s="7" t="n">
        <v>11404</v>
      </c>
      <c r="AD32" s="7" t="n">
        <v>10924</v>
      </c>
      <c r="AE32" s="7" t="n">
        <v>10986</v>
      </c>
      <c r="AF32" s="7" t="n">
        <v>11340</v>
      </c>
      <c r="AG32" s="7" t="n">
        <v>11601</v>
      </c>
      <c r="AH32" s="7" t="n">
        <v>11332</v>
      </c>
      <c r="AI32" s="7" t="n">
        <v>11517</v>
      </c>
      <c r="AJ32" s="7" t="n">
        <v>11332</v>
      </c>
      <c r="AK32" s="7" t="n">
        <v>11627</v>
      </c>
      <c r="AL32" s="7" t="n">
        <v>11956</v>
      </c>
      <c r="AM32" s="7" t="n">
        <v>12006</v>
      </c>
      <c r="AN32" s="7" t="n">
        <v>12316</v>
      </c>
      <c r="AO32" s="7" t="n">
        <v>12300</v>
      </c>
      <c r="AP32" s="7" t="n">
        <v>12206</v>
      </c>
      <c r="AQ32" s="7" t="n">
        <v>12219</v>
      </c>
      <c r="AR32" s="7" t="n">
        <v>12307</v>
      </c>
      <c r="AS32" s="7" t="n">
        <v>12351</v>
      </c>
      <c r="AT32" s="7" t="n">
        <v>12270</v>
      </c>
      <c r="AU32" s="7" t="n">
        <v>12237</v>
      </c>
      <c r="AV32" s="7" t="n">
        <v>12197</v>
      </c>
      <c r="AW32" s="7" t="n">
        <v>12093</v>
      </c>
      <c r="AX32" s="7" t="n">
        <v>12021</v>
      </c>
      <c r="AY32" s="7" t="n">
        <v>12225</v>
      </c>
      <c r="AZ32" s="7" t="n">
        <v>12165</v>
      </c>
      <c r="BA32" s="7" t="n">
        <v>12096</v>
      </c>
      <c r="BB32" s="7" t="n">
        <v>11926</v>
      </c>
      <c r="BC32" s="7" t="n">
        <v>11955</v>
      </c>
      <c r="BD32" s="7" t="n">
        <v>11969</v>
      </c>
      <c r="BE32" s="7" t="n">
        <v>12019</v>
      </c>
      <c r="BF32" s="7" t="n">
        <v>11843</v>
      </c>
      <c r="BG32" s="7" t="n">
        <v>11762</v>
      </c>
      <c r="BH32" s="7" t="n">
        <v>11394</v>
      </c>
      <c r="BI32" s="7" t="n">
        <v>11556</v>
      </c>
      <c r="BJ32" s="7" t="n">
        <v>11955</v>
      </c>
      <c r="BK32" s="7" t="n">
        <v>11803</v>
      </c>
      <c r="BL32" s="7" t="n">
        <v>11600</v>
      </c>
      <c r="BM32" s="7" t="n">
        <v>11562</v>
      </c>
      <c r="BN32" s="7" t="n">
        <v>11542</v>
      </c>
      <c r="BO32" s="7" t="n">
        <v>11532</v>
      </c>
      <c r="BP32" s="7" t="n">
        <v>11623</v>
      </c>
      <c r="BQ32" s="7" t="n">
        <v>11448</v>
      </c>
      <c r="BR32" s="7" t="n">
        <v>11358</v>
      </c>
      <c r="BS32" s="7" t="n">
        <v>11319</v>
      </c>
      <c r="BT32" s="7" t="n">
        <v>11158</v>
      </c>
      <c r="BU32" s="7" t="n">
        <v>11110</v>
      </c>
      <c r="BV32" s="7" t="n">
        <v>10946</v>
      </c>
      <c r="BW32" s="7" t="n">
        <v>10890</v>
      </c>
      <c r="BX32" s="7" t="n">
        <v>10813</v>
      </c>
      <c r="BY32" s="7" t="n">
        <v>10687</v>
      </c>
      <c r="BZ32" s="7" t="n">
        <v>10575</v>
      </c>
      <c r="CA32" s="7" t="n">
        <v>10643</v>
      </c>
      <c r="CB32" s="7" t="n">
        <v>10711</v>
      </c>
      <c r="CC32" s="7" t="n">
        <v>10699</v>
      </c>
      <c r="CD32" s="7" t="n">
        <v>10673</v>
      </c>
      <c r="CE32" s="7" t="n">
        <v>10665</v>
      </c>
      <c r="CF32" s="7" t="n">
        <v>10545</v>
      </c>
      <c r="CG32" s="7" t="n">
        <v>10585</v>
      </c>
      <c r="CH32" s="7" t="n">
        <v>10559</v>
      </c>
      <c r="CI32" s="7" t="n">
        <v>10608</v>
      </c>
      <c r="CJ32" s="7" t="n">
        <v>10720</v>
      </c>
      <c r="CK32" s="7" t="n">
        <v>10619</v>
      </c>
      <c r="CL32" s="7" t="n">
        <v>10679</v>
      </c>
      <c r="CM32" s="7" t="n">
        <v>10666</v>
      </c>
      <c r="CN32" s="7" t="n">
        <v>10712</v>
      </c>
      <c r="CO32" s="7" t="n">
        <v>10629</v>
      </c>
      <c r="CP32" s="7" t="n">
        <v>10555</v>
      </c>
      <c r="CQ32" s="7" t="n">
        <v>10582</v>
      </c>
      <c r="CR32" s="7" t="n">
        <v>10432</v>
      </c>
      <c r="CS32" s="7" t="n">
        <v>10365</v>
      </c>
      <c r="CT32" s="7" t="n">
        <v>10349</v>
      </c>
      <c r="CU32" s="7" t="n">
        <v>10290</v>
      </c>
      <c r="CV32" s="7" t="n">
        <v>10247</v>
      </c>
      <c r="CW32" s="7" t="n">
        <v>10135</v>
      </c>
      <c r="CX32" s="7" t="n">
        <v>10514</v>
      </c>
      <c r="CY32" s="7" t="n">
        <v>10615</v>
      </c>
      <c r="CZ32" s="7" t="n">
        <v>10671</v>
      </c>
      <c r="DA32" s="7" t="n">
        <v>10649</v>
      </c>
      <c r="DB32" s="7" t="n">
        <v>10663</v>
      </c>
      <c r="DC32" s="7" t="n">
        <v>10496</v>
      </c>
      <c r="DD32" s="7" t="n">
        <v>10467</v>
      </c>
      <c r="DE32" s="7" t="n">
        <v>10393</v>
      </c>
      <c r="DF32" s="7" t="n">
        <v>10354</v>
      </c>
      <c r="DG32" s="7" t="n">
        <v>10349</v>
      </c>
      <c r="DH32" s="7" t="n">
        <v>10241</v>
      </c>
      <c r="DI32" s="7" t="n">
        <v>10162</v>
      </c>
      <c r="DJ32" s="7" t="n">
        <v>10113</v>
      </c>
      <c r="DK32" s="7" t="n">
        <v>10079</v>
      </c>
      <c r="DL32" s="7" t="n">
        <v>10014</v>
      </c>
      <c r="DM32" s="7" t="n">
        <v>9998</v>
      </c>
      <c r="DN32" s="7" t="n">
        <v>9921</v>
      </c>
      <c r="DO32" s="7" t="n">
        <v>9930</v>
      </c>
      <c r="DP32" s="7" t="n">
        <v>9968</v>
      </c>
      <c r="DQ32" s="7" t="n">
        <v>10027</v>
      </c>
    </row>
    <row r="33">
      <c r="A33" s="4" t="inlineStr">
        <is>
          <t>C00005374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row>
    <row r="35">
      <c r="A35" s="4" t="inlineStr">
        <is>
          <t>Account Value</t>
        </is>
      </c>
      <c r="B35" s="7" t="n">
        <v>12149</v>
      </c>
      <c r="C35" s="7" t="n">
        <v>12041</v>
      </c>
      <c r="D35" s="7" t="n">
        <v>12015</v>
      </c>
      <c r="E35" s="7" t="n">
        <v>12158</v>
      </c>
      <c r="F35" s="7" t="n">
        <v>11963</v>
      </c>
      <c r="G35" s="7" t="n">
        <v>12132</v>
      </c>
      <c r="H35" s="7" t="n">
        <v>12029</v>
      </c>
      <c r="I35" s="7" t="n">
        <v>11941</v>
      </c>
      <c r="J35" s="7" t="n">
        <v>11853</v>
      </c>
      <c r="K35" s="7" t="n">
        <v>11682</v>
      </c>
      <c r="L35" s="7" t="n">
        <v>11724</v>
      </c>
      <c r="M35" s="7" t="n">
        <v>11834</v>
      </c>
      <c r="N35" s="7" t="n">
        <v>11861</v>
      </c>
      <c r="O35" s="7" t="n">
        <v>11877</v>
      </c>
      <c r="P35" s="7" t="n">
        <v>11895</v>
      </c>
      <c r="Q35" s="7" t="n">
        <v>11634</v>
      </c>
      <c r="R35" s="7" t="n">
        <v>10964</v>
      </c>
      <c r="S35" s="7" t="n">
        <v>11082</v>
      </c>
      <c r="T35" s="7" t="n">
        <v>11396</v>
      </c>
      <c r="U35" s="7" t="n">
        <v>11537</v>
      </c>
      <c r="V35" s="7" t="n">
        <v>11514</v>
      </c>
      <c r="W35" s="7" t="n">
        <v>11420</v>
      </c>
      <c r="X35" s="7" t="n">
        <v>11491</v>
      </c>
      <c r="Y35" s="7" t="n">
        <v>11504</v>
      </c>
      <c r="Z35" s="7" t="n">
        <v>11257</v>
      </c>
      <c r="AA35" s="7" t="n">
        <v>11510</v>
      </c>
      <c r="AB35" s="7" t="n">
        <v>11199</v>
      </c>
      <c r="AC35" s="7" t="n">
        <v>11207</v>
      </c>
      <c r="AD35" s="7" t="n">
        <v>10708</v>
      </c>
      <c r="AE35" s="7" t="n">
        <v>10794</v>
      </c>
      <c r="AF35" s="7" t="n">
        <v>11140</v>
      </c>
      <c r="AG35" s="7" t="n">
        <v>11419</v>
      </c>
      <c r="AH35" s="7" t="n">
        <v>11143</v>
      </c>
      <c r="AI35" s="7" t="n">
        <v>11348</v>
      </c>
      <c r="AJ35" s="7" t="n">
        <v>11170</v>
      </c>
      <c r="AK35" s="7" t="n">
        <v>11464</v>
      </c>
      <c r="AL35" s="7" t="n">
        <v>11803</v>
      </c>
      <c r="AM35" s="7" t="n">
        <v>11844</v>
      </c>
      <c r="AN35" s="7" t="n">
        <v>12161</v>
      </c>
      <c r="AO35" s="7" t="n">
        <v>12147</v>
      </c>
      <c r="AP35" s="7" t="n">
        <v>12054</v>
      </c>
      <c r="AQ35" s="7" t="n">
        <v>12066</v>
      </c>
      <c r="AR35" s="7" t="n">
        <v>12158</v>
      </c>
      <c r="AS35" s="7" t="n">
        <v>12202</v>
      </c>
      <c r="AT35" s="7" t="n">
        <v>12130</v>
      </c>
      <c r="AU35" s="7" t="n">
        <v>12089</v>
      </c>
      <c r="AV35" s="7" t="n">
        <v>12043</v>
      </c>
      <c r="AW35" s="7" t="n">
        <v>11935</v>
      </c>
      <c r="AX35" s="7" t="n">
        <v>11871</v>
      </c>
      <c r="AY35" s="7" t="n">
        <v>12055</v>
      </c>
      <c r="AZ35" s="7" t="n">
        <v>11995</v>
      </c>
      <c r="BA35" s="7" t="n">
        <v>11906</v>
      </c>
      <c r="BB35" s="7" t="n">
        <v>11729</v>
      </c>
      <c r="BC35" s="7" t="n">
        <v>11758</v>
      </c>
      <c r="BD35" s="7" t="n">
        <v>11782</v>
      </c>
      <c r="BE35" s="7" t="n">
        <v>11842</v>
      </c>
      <c r="BF35" s="7" t="n">
        <v>11704</v>
      </c>
      <c r="BG35" s="7" t="n">
        <v>11619</v>
      </c>
      <c r="BH35" s="7" t="n">
        <v>11281</v>
      </c>
      <c r="BI35" s="7" t="n">
        <v>11478</v>
      </c>
      <c r="BJ35" s="7" t="n">
        <v>11830</v>
      </c>
      <c r="BK35" s="7" t="n">
        <v>11702</v>
      </c>
      <c r="BL35" s="7" t="n">
        <v>11514</v>
      </c>
      <c r="BM35" s="7" t="n">
        <v>11483</v>
      </c>
      <c r="BN35" s="7" t="n">
        <v>11467</v>
      </c>
      <c r="BO35" s="7" t="n">
        <v>11463</v>
      </c>
      <c r="BP35" s="7" t="n">
        <v>11557</v>
      </c>
      <c r="BQ35" s="7" t="n">
        <v>11399</v>
      </c>
      <c r="BR35" s="7" t="n">
        <v>11311</v>
      </c>
      <c r="BS35" s="7" t="n">
        <v>11279</v>
      </c>
      <c r="BT35" s="7" t="n">
        <v>11128</v>
      </c>
      <c r="BU35" s="7" t="n">
        <v>11082</v>
      </c>
      <c r="BV35" s="7" t="n">
        <v>10921</v>
      </c>
      <c r="BW35" s="7" t="n">
        <v>10864</v>
      </c>
      <c r="BX35" s="7" t="n">
        <v>10786</v>
      </c>
      <c r="BY35" s="7" t="n">
        <v>10660</v>
      </c>
      <c r="BZ35" s="7" t="n">
        <v>10550</v>
      </c>
      <c r="CA35" s="7" t="n">
        <v>10618</v>
      </c>
      <c r="CB35" s="7" t="n">
        <v>10692</v>
      </c>
      <c r="CC35" s="7" t="n">
        <v>10682</v>
      </c>
      <c r="CD35" s="7" t="n">
        <v>10663</v>
      </c>
      <c r="CE35" s="7" t="n">
        <v>10655</v>
      </c>
      <c r="CF35" s="7" t="n">
        <v>10541</v>
      </c>
      <c r="CG35" s="7" t="n">
        <v>10584</v>
      </c>
      <c r="CH35" s="7" t="n">
        <v>10563</v>
      </c>
      <c r="CI35" s="7" t="n">
        <v>10615</v>
      </c>
      <c r="CJ35" s="7" t="n">
        <v>10725</v>
      </c>
      <c r="CK35" s="7" t="n">
        <v>10620</v>
      </c>
      <c r="CL35" s="7" t="n">
        <v>10693</v>
      </c>
      <c r="CM35" s="7" t="n">
        <v>10682</v>
      </c>
      <c r="CN35" s="7" t="n">
        <v>10724</v>
      </c>
      <c r="CO35" s="7" t="n">
        <v>10656</v>
      </c>
      <c r="CP35" s="7" t="n">
        <v>10587</v>
      </c>
      <c r="CQ35" s="7" t="n">
        <v>10615</v>
      </c>
      <c r="CR35" s="7" t="n">
        <v>10466</v>
      </c>
      <c r="CS35" s="7" t="n">
        <v>10396</v>
      </c>
      <c r="CT35" s="7" t="n">
        <v>10378</v>
      </c>
      <c r="CU35" s="7" t="n">
        <v>10320</v>
      </c>
      <c r="CV35" s="7" t="n">
        <v>10276</v>
      </c>
      <c r="CW35" s="7" t="n">
        <v>10166</v>
      </c>
      <c r="CX35" s="7" t="n">
        <v>10523</v>
      </c>
      <c r="CY35" s="7" t="n">
        <v>10625</v>
      </c>
      <c r="CZ35" s="7" t="n">
        <v>10676</v>
      </c>
      <c r="DA35" s="7" t="n">
        <v>10657</v>
      </c>
      <c r="DB35" s="7" t="n">
        <v>10673</v>
      </c>
      <c r="DC35" s="7" t="n">
        <v>10513</v>
      </c>
      <c r="DD35" s="7" t="n">
        <v>10491</v>
      </c>
      <c r="DE35" s="7" t="n">
        <v>10415</v>
      </c>
      <c r="DF35" s="7" t="n">
        <v>10379</v>
      </c>
      <c r="DG35" s="7" t="n">
        <v>10370</v>
      </c>
      <c r="DH35" s="7" t="n">
        <v>10264</v>
      </c>
      <c r="DI35" s="7" t="n">
        <v>10181</v>
      </c>
      <c r="DJ35" s="7" t="n">
        <v>10136</v>
      </c>
      <c r="DK35" s="7" t="n">
        <v>10097</v>
      </c>
      <c r="DL35" s="7" t="n">
        <v>10048</v>
      </c>
      <c r="DM35" s="7" t="n">
        <v>10023</v>
      </c>
      <c r="DN35" s="7" t="n">
        <v>9944</v>
      </c>
      <c r="DO35" s="7" t="n">
        <v>9956</v>
      </c>
      <c r="DP35" s="7" t="n">
        <v>9981</v>
      </c>
      <c r="DQ35" s="7" t="n">
        <v>10030</v>
      </c>
    </row>
    <row r="36">
      <c r="A36" s="4" t="inlineStr">
        <is>
          <t>C0000691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row>
    <row r="38">
      <c r="A38" s="4" t="inlineStr">
        <is>
          <t>Account Value</t>
        </is>
      </c>
      <c r="B38" s="7" t="n">
        <v>11292</v>
      </c>
      <c r="C38" s="7" t="n">
        <v>11240</v>
      </c>
      <c r="D38" s="7" t="n">
        <v>11182</v>
      </c>
      <c r="E38" s="7" t="n">
        <v>11205</v>
      </c>
      <c r="F38" s="7" t="n">
        <v>11154</v>
      </c>
      <c r="G38" s="7" t="n">
        <v>11206</v>
      </c>
      <c r="H38" s="7" t="n">
        <v>11160</v>
      </c>
      <c r="I38" s="7" t="n">
        <v>11068</v>
      </c>
      <c r="J38" s="7" t="n">
        <v>10987</v>
      </c>
      <c r="K38" s="7" t="n">
        <v>10915</v>
      </c>
      <c r="L38" s="7" t="n">
        <v>10921</v>
      </c>
      <c r="M38" s="7" t="n">
        <v>10944</v>
      </c>
      <c r="N38" s="7" t="n">
        <v>10961</v>
      </c>
      <c r="O38" s="7" t="n">
        <v>10951</v>
      </c>
      <c r="P38" s="7" t="n">
        <v>10959</v>
      </c>
      <c r="Q38" s="7" t="n">
        <v>10873</v>
      </c>
      <c r="R38" s="7" t="n">
        <v>10666</v>
      </c>
      <c r="S38" s="7" t="n">
        <v>10648</v>
      </c>
      <c r="T38" s="7" t="n">
        <v>10725</v>
      </c>
      <c r="U38" s="7" t="n">
        <v>10730</v>
      </c>
      <c r="V38" s="7" t="n">
        <v>10714</v>
      </c>
      <c r="W38" s="7" t="n">
        <v>10663</v>
      </c>
      <c r="X38" s="7" t="n">
        <v>10701</v>
      </c>
      <c r="Y38" s="7" t="n">
        <v>10750</v>
      </c>
      <c r="Z38" s="7" t="n">
        <v>10611</v>
      </c>
      <c r="AA38" s="7" t="n">
        <v>10742</v>
      </c>
      <c r="AB38" s="7" t="n">
        <v>10629</v>
      </c>
      <c r="AC38" s="7" t="n">
        <v>10614</v>
      </c>
      <c r="AD38" s="7" t="n">
        <v>10451</v>
      </c>
      <c r="AE38" s="7" t="n">
        <v>10442</v>
      </c>
      <c r="AF38" s="7" t="n">
        <v>10578</v>
      </c>
      <c r="AG38" s="7" t="n">
        <v>10699</v>
      </c>
      <c r="AH38" s="7" t="n">
        <v>10605</v>
      </c>
      <c r="AI38" s="7" t="n">
        <v>10612</v>
      </c>
      <c r="AJ38" s="7" t="n">
        <v>10510</v>
      </c>
      <c r="AK38" s="7" t="n">
        <v>10586</v>
      </c>
      <c r="AL38" s="7" t="n">
        <v>10707</v>
      </c>
      <c r="AM38" s="7" t="n">
        <v>10730</v>
      </c>
      <c r="AN38" s="7" t="n">
        <v>10862</v>
      </c>
      <c r="AO38" s="7" t="n">
        <v>10861</v>
      </c>
      <c r="AP38" s="7" t="n">
        <v>10853</v>
      </c>
      <c r="AQ38" s="7" t="n">
        <v>10863</v>
      </c>
      <c r="AR38" s="7" t="n">
        <v>10886</v>
      </c>
      <c r="AS38" s="7" t="n">
        <v>10891</v>
      </c>
      <c r="AT38" s="7" t="n">
        <v>10863</v>
      </c>
      <c r="AU38" s="7" t="n">
        <v>10860</v>
      </c>
      <c r="AV38" s="7" t="n">
        <v>10861</v>
      </c>
      <c r="AW38" s="7" t="n">
        <v>10839</v>
      </c>
      <c r="AX38" s="7" t="n">
        <v>10818</v>
      </c>
      <c r="AY38" s="7" t="n">
        <v>10862</v>
      </c>
      <c r="AZ38" s="7" t="n">
        <v>10841</v>
      </c>
      <c r="BA38" s="7" t="n">
        <v>10826</v>
      </c>
      <c r="BB38" s="7" t="n">
        <v>10801</v>
      </c>
      <c r="BC38" s="7" t="n">
        <v>10815</v>
      </c>
      <c r="BD38" s="7" t="n">
        <v>10811</v>
      </c>
      <c r="BE38" s="7" t="n">
        <v>10817</v>
      </c>
      <c r="BF38" s="7" t="n">
        <v>10768</v>
      </c>
      <c r="BG38" s="7" t="n">
        <v>10747</v>
      </c>
      <c r="BH38" s="7" t="n">
        <v>10575</v>
      </c>
      <c r="BI38" s="7" t="n">
        <v>10573</v>
      </c>
      <c r="BJ38" s="7" t="n">
        <v>10692</v>
      </c>
      <c r="BK38" s="7" t="n">
        <v>10662</v>
      </c>
      <c r="BL38" s="7" t="n">
        <v>10601</v>
      </c>
      <c r="BM38" s="7" t="n">
        <v>10579</v>
      </c>
      <c r="BN38" s="7" t="n">
        <v>10563</v>
      </c>
      <c r="BO38" s="7" t="n">
        <v>10531</v>
      </c>
      <c r="BP38" s="7" t="n">
        <v>10565</v>
      </c>
      <c r="BQ38" s="7" t="n">
        <v>10549</v>
      </c>
      <c r="BR38" s="7" t="n">
        <v>10495</v>
      </c>
      <c r="BS38" s="7" t="n">
        <v>10460</v>
      </c>
      <c r="BT38" s="7" t="n">
        <v>10401</v>
      </c>
      <c r="BU38" s="7" t="n">
        <v>10397</v>
      </c>
      <c r="BV38" s="7" t="n">
        <v>10361</v>
      </c>
      <c r="BW38" s="7" t="n">
        <v>10332</v>
      </c>
      <c r="BX38" s="7" t="n">
        <v>10284</v>
      </c>
      <c r="BY38" s="7" t="n">
        <v>10232</v>
      </c>
      <c r="BZ38" s="7" t="n">
        <v>10183</v>
      </c>
      <c r="CA38" s="7" t="n">
        <v>10186</v>
      </c>
      <c r="CB38" s="7" t="n">
        <v>10216</v>
      </c>
      <c r="CC38" s="7" t="n">
        <v>10215</v>
      </c>
      <c r="CD38" s="7" t="n">
        <v>10188</v>
      </c>
      <c r="CE38" s="7" t="n">
        <v>10159</v>
      </c>
      <c r="CF38" s="7" t="n">
        <v>10114</v>
      </c>
      <c r="CG38" s="7" t="n">
        <v>10133</v>
      </c>
      <c r="CH38" s="7" t="n">
        <v>10143</v>
      </c>
      <c r="CI38" s="7" t="n">
        <v>10141</v>
      </c>
      <c r="CJ38" s="7" t="n">
        <v>10125</v>
      </c>
      <c r="CK38" s="7" t="n">
        <v>10113</v>
      </c>
      <c r="CL38" s="7" t="n">
        <v>10179</v>
      </c>
      <c r="CM38" s="7" t="n">
        <v>10190</v>
      </c>
      <c r="CN38" s="7" t="n">
        <v>10218</v>
      </c>
      <c r="CO38" s="7" t="n">
        <v>10189</v>
      </c>
      <c r="CP38" s="7" t="n">
        <v>10156</v>
      </c>
      <c r="CQ38" s="7" t="n">
        <v>10177</v>
      </c>
      <c r="CR38" s="7" t="n">
        <v>10142</v>
      </c>
      <c r="CS38" s="7" t="n">
        <v>10118</v>
      </c>
      <c r="CT38" s="7" t="n">
        <v>10127</v>
      </c>
      <c r="CU38" s="7" t="n">
        <v>10082</v>
      </c>
      <c r="CV38" s="7" t="n">
        <v>10036</v>
      </c>
      <c r="CW38" s="7" t="n">
        <v>10013</v>
      </c>
      <c r="CX38" s="7" t="n">
        <v>10108</v>
      </c>
      <c r="CY38" s="7" t="n">
        <v>10117</v>
      </c>
      <c r="CZ38" s="7" t="n">
        <v>10150</v>
      </c>
      <c r="DA38" s="7" t="n">
        <v>10154</v>
      </c>
      <c r="DB38" s="7" t="n">
        <v>10136</v>
      </c>
      <c r="DC38" s="7" t="n">
        <v>10093</v>
      </c>
      <c r="DD38" s="7" t="n">
        <v>10107</v>
      </c>
      <c r="DE38" s="7" t="n">
        <v>10088</v>
      </c>
      <c r="DF38" s="7" t="n">
        <v>10113</v>
      </c>
      <c r="DG38" s="7" t="n">
        <v>10089</v>
      </c>
      <c r="DH38" s="7" t="n">
        <v>10039</v>
      </c>
      <c r="DI38" s="7" t="n">
        <v>10041</v>
      </c>
      <c r="DJ38" s="7" t="n">
        <v>10061</v>
      </c>
      <c r="DK38" s="7" t="n">
        <v>10044</v>
      </c>
      <c r="DL38" s="7" t="n">
        <v>10018</v>
      </c>
      <c r="DM38" s="7" t="n">
        <v>10014</v>
      </c>
      <c r="DN38" s="7" t="n">
        <v>9988</v>
      </c>
      <c r="DO38" s="7" t="n">
        <v>9972</v>
      </c>
      <c r="DP38" s="7" t="n">
        <v>9988</v>
      </c>
      <c r="DQ38" s="7" t="n">
        <v>9992</v>
      </c>
    </row>
    <row r="39">
      <c r="A39" s="4" t="inlineStr">
        <is>
          <t>C0000691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row>
    <row r="41">
      <c r="A41" s="4" t="inlineStr">
        <is>
          <t>Account Value</t>
        </is>
      </c>
      <c r="B41" s="7" t="n">
        <v>11798</v>
      </c>
      <c r="C41" s="7" t="n">
        <v>11646</v>
      </c>
      <c r="D41" s="7" t="n">
        <v>11587</v>
      </c>
      <c r="E41" s="7" t="n">
        <v>11655</v>
      </c>
      <c r="F41" s="7" t="n">
        <v>11577</v>
      </c>
      <c r="G41" s="7" t="n">
        <v>11719</v>
      </c>
      <c r="H41" s="7" t="n">
        <v>11610</v>
      </c>
      <c r="I41" s="7" t="n">
        <v>11500</v>
      </c>
      <c r="J41" s="7" t="n">
        <v>11330</v>
      </c>
      <c r="K41" s="7" t="n">
        <v>11246</v>
      </c>
      <c r="L41" s="7" t="n">
        <v>11139</v>
      </c>
      <c r="M41" s="7" t="n">
        <v>11249</v>
      </c>
      <c r="N41" s="7" t="n">
        <v>11204</v>
      </c>
      <c r="O41" s="7" t="n">
        <v>11277</v>
      </c>
      <c r="P41" s="7" t="n">
        <v>11245</v>
      </c>
      <c r="Q41" s="7" t="n">
        <v>11039</v>
      </c>
      <c r="R41" s="7" t="n">
        <v>10830</v>
      </c>
      <c r="S41" s="7" t="n">
        <v>10852</v>
      </c>
      <c r="T41" s="7" t="n">
        <v>10921</v>
      </c>
      <c r="U41" s="7" t="n">
        <v>10895</v>
      </c>
      <c r="V41" s="7" t="n">
        <v>10880</v>
      </c>
      <c r="W41" s="7" t="n">
        <v>10930</v>
      </c>
      <c r="X41" s="7" t="n">
        <v>10973</v>
      </c>
      <c r="Y41" s="7" t="n">
        <v>10923</v>
      </c>
      <c r="Z41" s="7" t="n">
        <v>10720</v>
      </c>
      <c r="AA41" s="7" t="n">
        <v>10870</v>
      </c>
      <c r="AB41" s="7" t="n">
        <v>10692</v>
      </c>
      <c r="AC41" s="7" t="n">
        <v>10718</v>
      </c>
      <c r="AD41" s="7" t="n">
        <v>10558</v>
      </c>
      <c r="AE41" s="7" t="n">
        <v>10638</v>
      </c>
      <c r="AF41" s="7" t="n">
        <v>10872</v>
      </c>
      <c r="AG41" s="7" t="n">
        <v>11046</v>
      </c>
      <c r="AH41" s="7" t="n">
        <v>10927</v>
      </c>
      <c r="AI41" s="7" t="n">
        <v>11004</v>
      </c>
      <c r="AJ41" s="7" t="n">
        <v>10957</v>
      </c>
      <c r="AK41" s="7" t="n">
        <v>11130</v>
      </c>
      <c r="AL41" s="7" t="n">
        <v>11391</v>
      </c>
      <c r="AM41" s="7" t="n">
        <v>11463</v>
      </c>
      <c r="AN41" s="7" t="n">
        <v>11599</v>
      </c>
      <c r="AO41" s="7" t="n">
        <v>11635</v>
      </c>
      <c r="AP41" s="7" t="n">
        <v>11614</v>
      </c>
      <c r="AQ41" s="7" t="n">
        <v>11656</v>
      </c>
      <c r="AR41" s="7" t="n">
        <v>11722</v>
      </c>
      <c r="AS41" s="7" t="n">
        <v>11724</v>
      </c>
      <c r="AT41" s="7" t="n">
        <v>11644</v>
      </c>
      <c r="AU41" s="7" t="n">
        <v>11626</v>
      </c>
      <c r="AV41" s="7" t="n">
        <v>11593</v>
      </c>
      <c r="AW41" s="7" t="n">
        <v>11547</v>
      </c>
      <c r="AX41" s="7" t="n">
        <v>11626</v>
      </c>
      <c r="AY41" s="7" t="n">
        <v>11707</v>
      </c>
      <c r="AZ41" s="7" t="n">
        <v>11718</v>
      </c>
      <c r="BA41" s="7" t="n">
        <v>11720</v>
      </c>
      <c r="BB41" s="7" t="n">
        <v>11682</v>
      </c>
      <c r="BC41" s="7" t="n">
        <v>11727</v>
      </c>
      <c r="BD41" s="7" t="n">
        <v>11710</v>
      </c>
      <c r="BE41" s="7" t="n">
        <v>11747</v>
      </c>
      <c r="BF41" s="7" t="n">
        <v>11684</v>
      </c>
      <c r="BG41" s="7" t="n">
        <v>11657</v>
      </c>
      <c r="BH41" s="7" t="n">
        <v>11632</v>
      </c>
      <c r="BI41" s="7" t="n">
        <v>11565</v>
      </c>
      <c r="BJ41" s="7" t="n">
        <v>11423</v>
      </c>
      <c r="BK41" s="7" t="n">
        <v>11246</v>
      </c>
      <c r="BL41" s="7" t="n">
        <v>11073</v>
      </c>
      <c r="BM41" s="7" t="n">
        <v>11102</v>
      </c>
      <c r="BN41" s="7" t="n">
        <v>11112</v>
      </c>
      <c r="BO41" s="7" t="n">
        <v>11091</v>
      </c>
      <c r="BP41" s="7" t="n">
        <v>11140</v>
      </c>
      <c r="BQ41" s="7" t="n">
        <v>10908</v>
      </c>
      <c r="BR41" s="7" t="n">
        <v>10905</v>
      </c>
      <c r="BS41" s="7" t="n">
        <v>10839</v>
      </c>
      <c r="BT41" s="7" t="n">
        <v>10671</v>
      </c>
      <c r="BU41" s="7" t="n">
        <v>10669</v>
      </c>
      <c r="BV41" s="7" t="n">
        <v>10522</v>
      </c>
      <c r="BW41" s="7" t="n">
        <v>10517</v>
      </c>
      <c r="BX41" s="7" t="n">
        <v>10481</v>
      </c>
      <c r="BY41" s="7" t="n">
        <v>10331</v>
      </c>
      <c r="BZ41" s="7" t="n">
        <v>10271</v>
      </c>
      <c r="CA41" s="7" t="n">
        <v>10285</v>
      </c>
      <c r="CB41" s="7" t="n">
        <v>10336</v>
      </c>
      <c r="CC41" s="7" t="n">
        <v>10272</v>
      </c>
      <c r="CD41" s="7" t="n">
        <v>10293</v>
      </c>
      <c r="CE41" s="7" t="n">
        <v>10296</v>
      </c>
      <c r="CF41" s="7" t="n">
        <v>10232</v>
      </c>
      <c r="CG41" s="7" t="n">
        <v>10291</v>
      </c>
      <c r="CH41" s="7" t="n">
        <v>10229</v>
      </c>
      <c r="CI41" s="7" t="n">
        <v>10267</v>
      </c>
      <c r="CJ41" s="7" t="n">
        <v>10344</v>
      </c>
      <c r="CK41" s="7" t="n">
        <v>10332</v>
      </c>
      <c r="CL41" s="7" t="n">
        <v>10348</v>
      </c>
      <c r="CM41" s="7" t="n">
        <v>10345</v>
      </c>
      <c r="CN41" s="7" t="n">
        <v>10396</v>
      </c>
      <c r="CO41" s="7" t="n">
        <v>10332</v>
      </c>
      <c r="CP41" s="7" t="n">
        <v>10308</v>
      </c>
      <c r="CQ41" s="7" t="n">
        <v>10313</v>
      </c>
      <c r="CR41" s="7" t="n">
        <v>10272</v>
      </c>
      <c r="CS41" s="7" t="n">
        <v>10224</v>
      </c>
      <c r="CT41" s="7" t="n">
        <v>10219</v>
      </c>
      <c r="CU41" s="7" t="n">
        <v>10181</v>
      </c>
      <c r="CV41" s="7" t="n">
        <v>10156</v>
      </c>
      <c r="CW41" s="7" t="n">
        <v>10169</v>
      </c>
      <c r="CX41" s="7" t="n">
        <v>10313</v>
      </c>
      <c r="CY41" s="7" t="n">
        <v>10359</v>
      </c>
      <c r="CZ41" s="7" t="n">
        <v>10352</v>
      </c>
      <c r="DA41" s="7" t="n">
        <v>10370</v>
      </c>
      <c r="DB41" s="7" t="n">
        <v>10354</v>
      </c>
      <c r="DC41" s="7" t="n">
        <v>10231</v>
      </c>
      <c r="DD41" s="7" t="n">
        <v>10230</v>
      </c>
      <c r="DE41" s="7" t="n">
        <v>10229</v>
      </c>
      <c r="DF41" s="7" t="n">
        <v>10205</v>
      </c>
      <c r="DG41" s="7" t="n">
        <v>10160</v>
      </c>
      <c r="DH41" s="7" t="n">
        <v>10026</v>
      </c>
      <c r="DI41" s="7" t="n">
        <v>10047</v>
      </c>
      <c r="DJ41" s="7" t="n">
        <v>10077</v>
      </c>
      <c r="DK41" s="7" t="n">
        <v>10091</v>
      </c>
      <c r="DL41" s="7" t="n">
        <v>10038</v>
      </c>
      <c r="DM41" s="7" t="n">
        <v>10031</v>
      </c>
      <c r="DN41" s="7" t="n">
        <v>9987</v>
      </c>
      <c r="DO41" s="7" t="n">
        <v>10027</v>
      </c>
      <c r="DP41" s="7" t="n">
        <v>10025</v>
      </c>
      <c r="DQ41" s="7" t="n">
        <v>10044</v>
      </c>
    </row>
    <row r="42">
      <c r="A42" s="4" t="inlineStr">
        <is>
          <t>C00022727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row>
    <row r="44">
      <c r="A44" s="4" t="inlineStr">
        <is>
          <t>Account Value</t>
        </is>
      </c>
      <c r="B44" s="7" t="n">
        <v>9972</v>
      </c>
      <c r="C44" s="7" t="n">
        <v>9791</v>
      </c>
      <c r="D44" s="7" t="n">
        <v>9742</v>
      </c>
      <c r="E44" s="7" t="n">
        <v>9919</v>
      </c>
      <c r="F44" s="7" t="n">
        <v>9776</v>
      </c>
      <c r="G44" s="7" t="n">
        <v>9987</v>
      </c>
      <c r="H44" s="7" t="n">
        <v>9823</v>
      </c>
      <c r="I44" s="7" t="n">
        <v>9686</v>
      </c>
      <c r="J44" s="7" t="n">
        <v>9467</v>
      </c>
      <c r="K44" s="7" t="n">
        <v>9416</v>
      </c>
      <c r="L44" s="7" t="n">
        <v>9243</v>
      </c>
      <c r="M44" s="7" t="n">
        <v>9463</v>
      </c>
      <c r="N44" s="7" t="n">
        <v>9343</v>
      </c>
      <c r="O44" s="7" t="n">
        <v>9486</v>
      </c>
      <c r="P44" s="7" t="n">
        <v>9482</v>
      </c>
      <c r="Q44" s="7" t="n">
        <v>9112</v>
      </c>
      <c r="R44" s="7" t="n">
        <v>8604</v>
      </c>
      <c r="S44" s="7" t="n">
        <v>8755</v>
      </c>
      <c r="T44" s="7" t="n">
        <v>8969</v>
      </c>
      <c r="U44" s="7" t="n">
        <v>9036</v>
      </c>
      <c r="V44" s="7" t="n">
        <v>8998</v>
      </c>
      <c r="W44" s="7" t="n">
        <v>8941</v>
      </c>
      <c r="X44" s="7" t="n">
        <v>9071</v>
      </c>
      <c r="Y44" s="7" t="n">
        <v>9011</v>
      </c>
      <c r="Z44" s="7" t="n">
        <v>8747</v>
      </c>
      <c r="AA44" s="7" t="n">
        <v>9052</v>
      </c>
      <c r="AB44" s="7" t="n">
        <v>8684</v>
      </c>
      <c r="AC44" s="7" t="n">
        <v>8733</v>
      </c>
      <c r="AD44" s="7" t="n">
        <v>8318</v>
      </c>
      <c r="AE44" s="7" t="n">
        <v>8378</v>
      </c>
      <c r="AF44" s="7" t="n">
        <v>8811</v>
      </c>
      <c r="AG44" s="7" t="n">
        <v>9083</v>
      </c>
      <c r="AH44" s="7" t="n">
        <v>8777</v>
      </c>
      <c r="AI44" s="7" t="n">
        <v>9059</v>
      </c>
      <c r="AJ44" s="7" t="n">
        <v>8971</v>
      </c>
      <c r="AK44" s="7" t="n">
        <v>9503</v>
      </c>
      <c r="AL44" s="7" t="n">
        <v>9734</v>
      </c>
      <c r="AM44" s="7" t="n">
        <v>9938</v>
      </c>
      <c r="AN44" s="7" t="n">
        <v>10284</v>
      </c>
      <c r="AO44" s="7" t="n">
        <v>10278</v>
      </c>
      <c r="AP44" s="7" t="n">
        <v>10295</v>
      </c>
      <c r="AQ44" s="7" t="n">
        <v>10264</v>
      </c>
      <c r="AR44" s="7" t="n">
        <v>10371</v>
      </c>
      <c r="AS44" s="7" t="n">
        <v>10404</v>
      </c>
      <c r="AT44" s="7" t="n">
        <v>10267</v>
      </c>
      <c r="AU44" s="7" t="n">
        <v>10090</v>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row>
    <row r="45">
      <c r="A45" s="4" t="inlineStr">
        <is>
          <t>C00023175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row>
    <row r="47">
      <c r="A47" s="4" t="inlineStr">
        <is>
          <t>Account Value</t>
        </is>
      </c>
      <c r="B47" s="5" t="n">
        <v>9225</v>
      </c>
      <c r="C47" s="7" t="n">
        <v>9023</v>
      </c>
      <c r="D47" s="7" t="n">
        <v>8970</v>
      </c>
      <c r="E47" s="7" t="n">
        <v>9204</v>
      </c>
      <c r="F47" s="7" t="n">
        <v>9062</v>
      </c>
      <c r="G47" s="7" t="n">
        <v>9351</v>
      </c>
      <c r="H47" s="7" t="n">
        <v>9159</v>
      </c>
      <c r="I47" s="7" t="n">
        <v>9012</v>
      </c>
      <c r="J47" s="7" t="n">
        <v>8777</v>
      </c>
      <c r="K47" s="7" t="n">
        <v>8724</v>
      </c>
      <c r="L47" s="7" t="n">
        <v>8534</v>
      </c>
      <c r="M47" s="7" t="n">
        <v>8822</v>
      </c>
      <c r="N47" s="7" t="n">
        <v>8688</v>
      </c>
      <c r="O47" s="7" t="n">
        <v>8874</v>
      </c>
      <c r="P47" s="7" t="n">
        <v>8889</v>
      </c>
      <c r="Q47" s="7" t="n">
        <v>8487</v>
      </c>
      <c r="R47" s="7" t="n">
        <v>7897</v>
      </c>
      <c r="S47" s="7" t="n">
        <v>8098</v>
      </c>
      <c r="T47" s="7" t="n">
        <v>8380</v>
      </c>
      <c r="U47" s="7" t="n">
        <v>8478</v>
      </c>
      <c r="V47" s="7" t="n">
        <v>8467</v>
      </c>
      <c r="W47" s="7" t="n">
        <v>8413</v>
      </c>
      <c r="X47" s="7" t="n">
        <v>8551</v>
      </c>
      <c r="Y47" s="7" t="n">
        <v>8501</v>
      </c>
      <c r="Z47" s="7" t="n">
        <v>8207</v>
      </c>
      <c r="AA47" s="7" t="n">
        <v>8550</v>
      </c>
      <c r="AB47" s="7" t="n">
        <v>8156</v>
      </c>
      <c r="AC47" s="7" t="n">
        <v>8234</v>
      </c>
      <c r="AD47" s="7" t="n">
        <v>7765</v>
      </c>
      <c r="AE47" s="7" t="n">
        <v>7855</v>
      </c>
      <c r="AF47" s="7" t="n">
        <v>8349</v>
      </c>
      <c r="AG47" s="7" t="n">
        <v>8687</v>
      </c>
      <c r="AH47" s="7" t="n">
        <v>8354</v>
      </c>
      <c r="AI47" s="7" t="n">
        <v>8623</v>
      </c>
      <c r="AJ47" s="7" t="n">
        <v>8517</v>
      </c>
      <c r="AK47" s="7" t="n">
        <v>9092</v>
      </c>
      <c r="AL47" s="7" t="n">
        <v>9344</v>
      </c>
      <c r="AM47" s="7" t="n">
        <v>9541</v>
      </c>
      <c r="AN47" s="7" t="n">
        <v>9910</v>
      </c>
      <c r="AO47" s="7" t="n">
        <v>9919</v>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row>
    <row r="48">
      <c r="A48" s="4" t="inlineStr">
        <is>
          <t>ICE BofA US Broad Market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row>
    <row r="50">
      <c r="A50" s="4" t="inlineStr">
        <is>
          <t>Line Graph and Table Measure Name</t>
        </is>
      </c>
      <c r="B50" s="4" t="inlineStr">
        <is>
          <t>ICE BofA US Broad Market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row>
    <row r="51">
      <c r="A51" s="4" t="inlineStr">
        <is>
          <t>Account Value</t>
        </is>
      </c>
      <c r="B51" s="5" t="n">
        <v>9609</v>
      </c>
      <c r="C51" s="7" t="n">
        <v>9405</v>
      </c>
      <c r="D51" s="7" t="n">
        <v>9352</v>
      </c>
      <c r="E51" s="7" t="n">
        <v>9506</v>
      </c>
      <c r="F51" s="7" t="n">
        <v>9411</v>
      </c>
      <c r="G51" s="7" t="n">
        <v>9646</v>
      </c>
      <c r="H51" s="7" t="n">
        <v>9519</v>
      </c>
      <c r="I51" s="7" t="n">
        <v>9385</v>
      </c>
      <c r="J51" s="7" t="n">
        <v>9173</v>
      </c>
      <c r="K51" s="7" t="n">
        <v>9086</v>
      </c>
      <c r="L51" s="7" t="n">
        <v>8934</v>
      </c>
      <c r="M51" s="7" t="n">
        <v>9155</v>
      </c>
      <c r="N51" s="7" t="n">
        <v>9079</v>
      </c>
      <c r="O51" s="7" t="n">
        <v>9205</v>
      </c>
      <c r="P51" s="7" t="n">
        <v>9216</v>
      </c>
      <c r="Q51" s="7" t="n">
        <v>8886</v>
      </c>
      <c r="R51" s="7" t="n">
        <v>8513</v>
      </c>
      <c r="S51" s="7" t="n">
        <v>8647</v>
      </c>
      <c r="T51" s="7" t="n">
        <v>8867</v>
      </c>
      <c r="U51" s="7" t="n">
        <v>8923</v>
      </c>
      <c r="V51" s="7" t="n">
        <v>8930</v>
      </c>
      <c r="W51" s="7" t="n">
        <v>8963</v>
      </c>
      <c r="X51" s="7" t="n">
        <v>9061</v>
      </c>
      <c r="Y51" s="7" t="n">
        <v>9004</v>
      </c>
      <c r="Z51" s="7" t="n">
        <v>8781</v>
      </c>
      <c r="AA51" s="7" t="n">
        <v>9007</v>
      </c>
      <c r="AB51" s="7" t="n">
        <v>8744</v>
      </c>
      <c r="AC51" s="7" t="n">
        <v>8781</v>
      </c>
      <c r="AD51" s="7" t="n">
        <v>8474</v>
      </c>
      <c r="AE51" s="7" t="n">
        <v>8591</v>
      </c>
      <c r="AF51" s="7" t="n">
        <v>8988</v>
      </c>
      <c r="AG51" s="7" t="n">
        <v>9238</v>
      </c>
      <c r="AH51" s="7" t="n">
        <v>9030</v>
      </c>
      <c r="AI51" s="7" t="n">
        <v>9152</v>
      </c>
      <c r="AJ51" s="7" t="n">
        <v>9113</v>
      </c>
      <c r="AK51" s="7" t="n">
        <v>9461</v>
      </c>
      <c r="AL51" s="7" t="n">
        <v>9733</v>
      </c>
      <c r="AM51" s="7" t="n">
        <v>9858</v>
      </c>
      <c r="AN51" s="7" t="n">
        <v>10070</v>
      </c>
      <c r="AO51" s="7" t="n">
        <v>10103</v>
      </c>
      <c r="AP51" s="7" t="n">
        <v>10063</v>
      </c>
      <c r="AQ51" s="7" t="n">
        <v>10061</v>
      </c>
      <c r="AR51" s="7" t="n">
        <v>10158</v>
      </c>
      <c r="AS51" s="7" t="n">
        <v>10172</v>
      </c>
      <c r="AT51" s="7" t="n">
        <v>10064</v>
      </c>
      <c r="AU51" s="7" t="n">
        <v>9979</v>
      </c>
      <c r="AV51" s="7" t="n">
        <v>9949</v>
      </c>
      <c r="AW51" s="7" t="n">
        <v>9865</v>
      </c>
      <c r="AX51" s="7" t="n">
        <v>9970</v>
      </c>
      <c r="AY51" s="7" t="n">
        <v>10151</v>
      </c>
      <c r="AZ51" s="7" t="n">
        <v>10231</v>
      </c>
      <c r="BA51" s="7" t="n">
        <v>10219</v>
      </c>
      <c r="BB51" s="7" t="n">
        <v>10120</v>
      </c>
      <c r="BC51" s="7" t="n">
        <v>10171</v>
      </c>
      <c r="BD51" s="7" t="n">
        <v>10172</v>
      </c>
      <c r="BE51" s="7" t="n">
        <v>10257</v>
      </c>
      <c r="BF51" s="7" t="n">
        <v>10101</v>
      </c>
      <c r="BG51" s="7" t="n">
        <v>10033</v>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row>
    <row r="52">
      <c r="A52" s="4" t="inlineStr">
        <is>
          <t>ICE BofA US Broad Market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row>
    <row r="54">
      <c r="A54" s="4" t="inlineStr">
        <is>
          <t>Line Graph and Table Measure Name</t>
        </is>
      </c>
      <c r="B54" s="4" t="inlineStr">
        <is>
          <t>ICE BofA US Broad Market Index</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row>
    <row r="55">
      <c r="A55" s="4" t="inlineStr">
        <is>
          <t>Account Value</t>
        </is>
      </c>
      <c r="B55" s="5" t="n">
        <v>11637</v>
      </c>
      <c r="C55" s="7" t="n">
        <v>11390</v>
      </c>
      <c r="D55" s="7" t="n">
        <v>11325</v>
      </c>
      <c r="E55" s="7" t="n">
        <v>11512</v>
      </c>
      <c r="F55" s="7" t="n">
        <v>11396</v>
      </c>
      <c r="G55" s="7" t="n">
        <v>11682</v>
      </c>
      <c r="H55" s="7" t="n">
        <v>11528</v>
      </c>
      <c r="I55" s="7" t="n">
        <v>11365</v>
      </c>
      <c r="J55" s="7" t="n">
        <v>11108</v>
      </c>
      <c r="K55" s="7" t="n">
        <v>11003</v>
      </c>
      <c r="L55" s="7" t="n">
        <v>10819</v>
      </c>
      <c r="M55" s="7" t="n">
        <v>11087</v>
      </c>
      <c r="N55" s="7" t="n">
        <v>10994</v>
      </c>
      <c r="O55" s="7" t="n">
        <v>11147</v>
      </c>
      <c r="P55" s="7" t="n">
        <v>11160</v>
      </c>
      <c r="Q55" s="7" t="n">
        <v>10761</v>
      </c>
      <c r="R55" s="7" t="n">
        <v>10309</v>
      </c>
      <c r="S55" s="7" t="n">
        <v>10471</v>
      </c>
      <c r="T55" s="7" t="n">
        <v>10738</v>
      </c>
      <c r="U55" s="7" t="n">
        <v>10805</v>
      </c>
      <c r="V55" s="7" t="n">
        <v>10815</v>
      </c>
      <c r="W55" s="7" t="n">
        <v>10854</v>
      </c>
      <c r="X55" s="7" t="n">
        <v>10973</v>
      </c>
      <c r="Y55" s="7" t="n">
        <v>10904</v>
      </c>
      <c r="Z55" s="7" t="n">
        <v>10634</v>
      </c>
      <c r="AA55" s="7" t="n">
        <v>10908</v>
      </c>
      <c r="AB55" s="7" t="n">
        <v>10589</v>
      </c>
      <c r="AC55" s="7" t="n">
        <v>10634</v>
      </c>
      <c r="AD55" s="7" t="n">
        <v>10262</v>
      </c>
      <c r="AE55" s="7" t="n">
        <v>10404</v>
      </c>
      <c r="AF55" s="7" t="n">
        <v>10884</v>
      </c>
      <c r="AG55" s="7" t="n">
        <v>11188</v>
      </c>
      <c r="AH55" s="7" t="n">
        <v>10935</v>
      </c>
      <c r="AI55" s="7" t="n">
        <v>11084</v>
      </c>
      <c r="AJ55" s="7" t="n">
        <v>11036</v>
      </c>
      <c r="AK55" s="7" t="n">
        <v>11457</v>
      </c>
      <c r="AL55" s="7" t="n">
        <v>11787</v>
      </c>
      <c r="AM55" s="7" t="n">
        <v>11938</v>
      </c>
      <c r="AN55" s="7" t="n">
        <v>12194</v>
      </c>
      <c r="AO55" s="7" t="n">
        <v>12234</v>
      </c>
      <c r="AP55" s="7" t="n">
        <v>12186</v>
      </c>
      <c r="AQ55" s="7" t="n">
        <v>12184</v>
      </c>
      <c r="AR55" s="7" t="n">
        <v>12302</v>
      </c>
      <c r="AS55" s="7" t="n">
        <v>12318</v>
      </c>
      <c r="AT55" s="7" t="n">
        <v>12187</v>
      </c>
      <c r="AU55" s="7" t="n">
        <v>12085</v>
      </c>
      <c r="AV55" s="7" t="n">
        <v>12049</v>
      </c>
      <c r="AW55" s="7" t="n">
        <v>11946</v>
      </c>
      <c r="AX55" s="7" t="n">
        <v>12074</v>
      </c>
      <c r="AY55" s="7" t="n">
        <v>12293</v>
      </c>
      <c r="AZ55" s="7" t="n">
        <v>12390</v>
      </c>
      <c r="BA55" s="7" t="n">
        <v>12376</v>
      </c>
      <c r="BB55" s="7" t="n">
        <v>12256</v>
      </c>
      <c r="BC55" s="7" t="n">
        <v>12317</v>
      </c>
      <c r="BD55" s="7" t="n">
        <v>12318</v>
      </c>
      <c r="BE55" s="7" t="n">
        <v>12421</v>
      </c>
      <c r="BF55" s="7" t="n">
        <v>12232</v>
      </c>
      <c r="BG55" s="7" t="n">
        <v>12150</v>
      </c>
      <c r="BH55" s="7" t="n">
        <v>12089</v>
      </c>
      <c r="BI55" s="7" t="n">
        <v>11881</v>
      </c>
      <c r="BJ55" s="7" t="n">
        <v>11966</v>
      </c>
      <c r="BK55" s="7" t="n">
        <v>11752</v>
      </c>
      <c r="BL55" s="7" t="n">
        <v>11519</v>
      </c>
      <c r="BM55" s="7" t="n">
        <v>11531</v>
      </c>
      <c r="BN55" s="7" t="n">
        <v>11537</v>
      </c>
      <c r="BO55" s="7" t="n">
        <v>11506</v>
      </c>
      <c r="BP55" s="7" t="n">
        <v>11575</v>
      </c>
      <c r="BQ55" s="7" t="n">
        <v>11268</v>
      </c>
      <c r="BR55" s="7" t="n">
        <v>11239</v>
      </c>
      <c r="BS55" s="7" t="n">
        <v>11095</v>
      </c>
      <c r="BT55" s="7" t="n">
        <v>10897</v>
      </c>
      <c r="BU55" s="7" t="n">
        <v>10896</v>
      </c>
      <c r="BV55" s="7" t="n">
        <v>10686</v>
      </c>
      <c r="BW55" s="7" t="n">
        <v>10687</v>
      </c>
      <c r="BX55" s="7" t="n">
        <v>10579</v>
      </c>
      <c r="BY55" s="7" t="n">
        <v>10387</v>
      </c>
      <c r="BZ55" s="7" t="n">
        <v>10327</v>
      </c>
      <c r="CA55" s="7" t="n">
        <v>10408</v>
      </c>
      <c r="CB55" s="7" t="n">
        <v>10475</v>
      </c>
      <c r="CC55" s="7" t="n">
        <v>10408</v>
      </c>
      <c r="CD55" s="7" t="n">
        <v>10406</v>
      </c>
      <c r="CE55" s="7" t="n">
        <v>10418</v>
      </c>
      <c r="CF55" s="7" t="n">
        <v>10345</v>
      </c>
      <c r="CG55" s="7" t="n">
        <v>10421</v>
      </c>
      <c r="CH55" s="7" t="n">
        <v>10354</v>
      </c>
      <c r="CI55" s="7" t="n">
        <v>10452</v>
      </c>
      <c r="CJ55" s="7" t="n">
        <v>10574</v>
      </c>
      <c r="CK55" s="7" t="n">
        <v>10526</v>
      </c>
      <c r="CL55" s="7" t="n">
        <v>10539</v>
      </c>
      <c r="CM55" s="7" t="n">
        <v>10532</v>
      </c>
      <c r="CN55" s="7" t="n">
        <v>10586</v>
      </c>
      <c r="CO55" s="7" t="n">
        <v>10488</v>
      </c>
      <c r="CP55" s="7" t="n">
        <v>10445</v>
      </c>
      <c r="CQ55" s="7" t="n">
        <v>10454</v>
      </c>
      <c r="CR55" s="7" t="n">
        <v>10372</v>
      </c>
      <c r="CS55" s="7" t="n">
        <v>10294</v>
      </c>
      <c r="CT55" s="7" t="n">
        <v>10298</v>
      </c>
      <c r="CU55" s="7" t="n">
        <v>10229</v>
      </c>
      <c r="CV55" s="7" t="n">
        <v>10205</v>
      </c>
      <c r="CW55" s="7" t="n">
        <v>10194</v>
      </c>
      <c r="CX55" s="7" t="n">
        <v>10444</v>
      </c>
      <c r="CY55" s="7" t="n">
        <v>10529</v>
      </c>
      <c r="CZ55" s="7" t="n">
        <v>10538</v>
      </c>
      <c r="DA55" s="7" t="n">
        <v>10553</v>
      </c>
      <c r="DB55" s="7" t="n">
        <v>10485</v>
      </c>
      <c r="DC55" s="7" t="n">
        <v>10294</v>
      </c>
      <c r="DD55" s="7" t="n">
        <v>10289</v>
      </c>
      <c r="DE55" s="7" t="n">
        <v>10251</v>
      </c>
      <c r="DF55" s="7" t="n">
        <v>10163</v>
      </c>
      <c r="DG55" s="7" t="n">
        <v>10088</v>
      </c>
      <c r="DH55" s="7" t="n">
        <v>9945</v>
      </c>
      <c r="DI55" s="7" t="n">
        <v>9978</v>
      </c>
      <c r="DJ55" s="7" t="n">
        <v>10007</v>
      </c>
      <c r="DK55" s="7" t="n">
        <v>10003</v>
      </c>
      <c r="DL55" s="7" t="n">
        <v>9936</v>
      </c>
      <c r="DM55" s="7" t="n">
        <v>9951</v>
      </c>
      <c r="DN55" s="7" t="n">
        <v>9880</v>
      </c>
      <c r="DO55" s="7" t="n">
        <v>9988</v>
      </c>
      <c r="DP55" s="7" t="n">
        <v>10012</v>
      </c>
      <c r="DQ55" s="7" t="n">
        <v>10050</v>
      </c>
    </row>
    <row r="56">
      <c r="A56" s="4" t="inlineStr">
        <is>
          <t>ICE BofA US Broad Market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row>
    <row r="58">
      <c r="A58" s="4" t="inlineStr">
        <is>
          <t>Line Graph and Table Measure Name</t>
        </is>
      </c>
      <c r="B58" s="4" t="inlineStr">
        <is>
          <t>ICE BofA US Broad Market Inde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row>
    <row r="59">
      <c r="A59" s="4" t="inlineStr">
        <is>
          <t>Account Value</t>
        </is>
      </c>
      <c r="B59" s="5" t="n">
        <v>11637</v>
      </c>
      <c r="C59" s="7" t="n">
        <v>11390</v>
      </c>
      <c r="D59" s="7" t="n">
        <v>11325</v>
      </c>
      <c r="E59" s="7" t="n">
        <v>11512</v>
      </c>
      <c r="F59" s="7" t="n">
        <v>11396</v>
      </c>
      <c r="G59" s="7" t="n">
        <v>11682</v>
      </c>
      <c r="H59" s="7" t="n">
        <v>11528</v>
      </c>
      <c r="I59" s="7" t="n">
        <v>11365</v>
      </c>
      <c r="J59" s="7" t="n">
        <v>11108</v>
      </c>
      <c r="K59" s="7" t="n">
        <v>11003</v>
      </c>
      <c r="L59" s="7" t="n">
        <v>10819</v>
      </c>
      <c r="M59" s="7" t="n">
        <v>11087</v>
      </c>
      <c r="N59" s="7" t="n">
        <v>10994</v>
      </c>
      <c r="O59" s="7" t="n">
        <v>11147</v>
      </c>
      <c r="P59" s="7" t="n">
        <v>11160</v>
      </c>
      <c r="Q59" s="7" t="n">
        <v>10761</v>
      </c>
      <c r="R59" s="7" t="n">
        <v>10309</v>
      </c>
      <c r="S59" s="7" t="n">
        <v>10471</v>
      </c>
      <c r="T59" s="7" t="n">
        <v>10738</v>
      </c>
      <c r="U59" s="7" t="n">
        <v>10805</v>
      </c>
      <c r="V59" s="7" t="n">
        <v>10815</v>
      </c>
      <c r="W59" s="7" t="n">
        <v>10854</v>
      </c>
      <c r="X59" s="7" t="n">
        <v>10973</v>
      </c>
      <c r="Y59" s="7" t="n">
        <v>10904</v>
      </c>
      <c r="Z59" s="7" t="n">
        <v>10634</v>
      </c>
      <c r="AA59" s="7" t="n">
        <v>10908</v>
      </c>
      <c r="AB59" s="7" t="n">
        <v>10589</v>
      </c>
      <c r="AC59" s="7" t="n">
        <v>10634</v>
      </c>
      <c r="AD59" s="7" t="n">
        <v>10262</v>
      </c>
      <c r="AE59" s="7" t="n">
        <v>10404</v>
      </c>
      <c r="AF59" s="7" t="n">
        <v>10884</v>
      </c>
      <c r="AG59" s="7" t="n">
        <v>11188</v>
      </c>
      <c r="AH59" s="7" t="n">
        <v>10935</v>
      </c>
      <c r="AI59" s="7" t="n">
        <v>11084</v>
      </c>
      <c r="AJ59" s="7" t="n">
        <v>11036</v>
      </c>
      <c r="AK59" s="7" t="n">
        <v>11457</v>
      </c>
      <c r="AL59" s="7" t="n">
        <v>11787</v>
      </c>
      <c r="AM59" s="7" t="n">
        <v>11938</v>
      </c>
      <c r="AN59" s="7" t="n">
        <v>12194</v>
      </c>
      <c r="AO59" s="7" t="n">
        <v>12234</v>
      </c>
      <c r="AP59" s="7" t="n">
        <v>12186</v>
      </c>
      <c r="AQ59" s="7" t="n">
        <v>12184</v>
      </c>
      <c r="AR59" s="7" t="n">
        <v>12302</v>
      </c>
      <c r="AS59" s="7" t="n">
        <v>12318</v>
      </c>
      <c r="AT59" s="7" t="n">
        <v>12187</v>
      </c>
      <c r="AU59" s="7" t="n">
        <v>12085</v>
      </c>
      <c r="AV59" s="7" t="n">
        <v>12049</v>
      </c>
      <c r="AW59" s="7" t="n">
        <v>11946</v>
      </c>
      <c r="AX59" s="7" t="n">
        <v>12074</v>
      </c>
      <c r="AY59" s="7" t="n">
        <v>12293</v>
      </c>
      <c r="AZ59" s="7" t="n">
        <v>12390</v>
      </c>
      <c r="BA59" s="7" t="n">
        <v>12376</v>
      </c>
      <c r="BB59" s="7" t="n">
        <v>12256</v>
      </c>
      <c r="BC59" s="7" t="n">
        <v>12317</v>
      </c>
      <c r="BD59" s="7" t="n">
        <v>12318</v>
      </c>
      <c r="BE59" s="7" t="n">
        <v>12421</v>
      </c>
      <c r="BF59" s="7" t="n">
        <v>12232</v>
      </c>
      <c r="BG59" s="7" t="n">
        <v>12150</v>
      </c>
      <c r="BH59" s="7" t="n">
        <v>12089</v>
      </c>
      <c r="BI59" s="7" t="n">
        <v>11881</v>
      </c>
      <c r="BJ59" s="7" t="n">
        <v>11966</v>
      </c>
      <c r="BK59" s="7" t="n">
        <v>11752</v>
      </c>
      <c r="BL59" s="7" t="n">
        <v>11519</v>
      </c>
      <c r="BM59" s="7" t="n">
        <v>11531</v>
      </c>
      <c r="BN59" s="7" t="n">
        <v>11537</v>
      </c>
      <c r="BO59" s="7" t="n">
        <v>11506</v>
      </c>
      <c r="BP59" s="7" t="n">
        <v>11575</v>
      </c>
      <c r="BQ59" s="7" t="n">
        <v>11268</v>
      </c>
      <c r="BR59" s="7" t="n">
        <v>11239</v>
      </c>
      <c r="BS59" s="7" t="n">
        <v>11095</v>
      </c>
      <c r="BT59" s="7" t="n">
        <v>10897</v>
      </c>
      <c r="BU59" s="7" t="n">
        <v>10896</v>
      </c>
      <c r="BV59" s="7" t="n">
        <v>10686</v>
      </c>
      <c r="BW59" s="7" t="n">
        <v>10687</v>
      </c>
      <c r="BX59" s="7" t="n">
        <v>10579</v>
      </c>
      <c r="BY59" s="7" t="n">
        <v>10387</v>
      </c>
      <c r="BZ59" s="7" t="n">
        <v>10327</v>
      </c>
      <c r="CA59" s="7" t="n">
        <v>10408</v>
      </c>
      <c r="CB59" s="7" t="n">
        <v>10475</v>
      </c>
      <c r="CC59" s="7" t="n">
        <v>10408</v>
      </c>
      <c r="CD59" s="7" t="n">
        <v>10406</v>
      </c>
      <c r="CE59" s="7" t="n">
        <v>10418</v>
      </c>
      <c r="CF59" s="7" t="n">
        <v>10345</v>
      </c>
      <c r="CG59" s="7" t="n">
        <v>10421</v>
      </c>
      <c r="CH59" s="7" t="n">
        <v>10354</v>
      </c>
      <c r="CI59" s="7" t="n">
        <v>10452</v>
      </c>
      <c r="CJ59" s="7" t="n">
        <v>10574</v>
      </c>
      <c r="CK59" s="7" t="n">
        <v>10526</v>
      </c>
      <c r="CL59" s="7" t="n">
        <v>10539</v>
      </c>
      <c r="CM59" s="7" t="n">
        <v>10532</v>
      </c>
      <c r="CN59" s="7" t="n">
        <v>10586</v>
      </c>
      <c r="CO59" s="7" t="n">
        <v>10488</v>
      </c>
      <c r="CP59" s="7" t="n">
        <v>10445</v>
      </c>
      <c r="CQ59" s="7" t="n">
        <v>10454</v>
      </c>
      <c r="CR59" s="7" t="n">
        <v>10372</v>
      </c>
      <c r="CS59" s="7" t="n">
        <v>10294</v>
      </c>
      <c r="CT59" s="7" t="n">
        <v>10298</v>
      </c>
      <c r="CU59" s="7" t="n">
        <v>10229</v>
      </c>
      <c r="CV59" s="7" t="n">
        <v>10205</v>
      </c>
      <c r="CW59" s="7" t="n">
        <v>10194</v>
      </c>
      <c r="CX59" s="7" t="n">
        <v>10444</v>
      </c>
      <c r="CY59" s="7" t="n">
        <v>10529</v>
      </c>
      <c r="CZ59" s="7" t="n">
        <v>10538</v>
      </c>
      <c r="DA59" s="7" t="n">
        <v>10553</v>
      </c>
      <c r="DB59" s="7" t="n">
        <v>10485</v>
      </c>
      <c r="DC59" s="7" t="n">
        <v>10294</v>
      </c>
      <c r="DD59" s="7" t="n">
        <v>10289</v>
      </c>
      <c r="DE59" s="7" t="n">
        <v>10251</v>
      </c>
      <c r="DF59" s="7" t="n">
        <v>10163</v>
      </c>
      <c r="DG59" s="7" t="n">
        <v>10088</v>
      </c>
      <c r="DH59" s="7" t="n">
        <v>9945</v>
      </c>
      <c r="DI59" s="7" t="n">
        <v>9978</v>
      </c>
      <c r="DJ59" s="7" t="n">
        <v>10007</v>
      </c>
      <c r="DK59" s="7" t="n">
        <v>10003</v>
      </c>
      <c r="DL59" s="7" t="n">
        <v>9936</v>
      </c>
      <c r="DM59" s="7" t="n">
        <v>9951</v>
      </c>
      <c r="DN59" s="7" t="n">
        <v>9880</v>
      </c>
      <c r="DO59" s="7" t="n">
        <v>9988</v>
      </c>
      <c r="DP59" s="7" t="n">
        <v>10012</v>
      </c>
      <c r="DQ59" s="7" t="n">
        <v>10050</v>
      </c>
    </row>
    <row r="60">
      <c r="A60" s="4" t="inlineStr">
        <is>
          <t>ICE BofA US Broad Market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row>
    <row r="62">
      <c r="A62" s="4" t="inlineStr">
        <is>
          <t>Line Graph and Table Measure Name</t>
        </is>
      </c>
      <c r="B62" s="4" t="inlineStr">
        <is>
          <t>ICE BofA US Broad Market Index</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row>
    <row r="63">
      <c r="A63" s="4" t="inlineStr">
        <is>
          <t>Account Value</t>
        </is>
      </c>
      <c r="B63" s="5" t="n">
        <v>11637</v>
      </c>
      <c r="C63" s="7" t="n">
        <v>11390</v>
      </c>
      <c r="D63" s="7" t="n">
        <v>11325</v>
      </c>
      <c r="E63" s="7" t="n">
        <v>11512</v>
      </c>
      <c r="F63" s="7" t="n">
        <v>11396</v>
      </c>
      <c r="G63" s="7" t="n">
        <v>11682</v>
      </c>
      <c r="H63" s="7" t="n">
        <v>11528</v>
      </c>
      <c r="I63" s="7" t="n">
        <v>11365</v>
      </c>
      <c r="J63" s="7" t="n">
        <v>11108</v>
      </c>
      <c r="K63" s="7" t="n">
        <v>11003</v>
      </c>
      <c r="L63" s="7" t="n">
        <v>10819</v>
      </c>
      <c r="M63" s="7" t="n">
        <v>11087</v>
      </c>
      <c r="N63" s="7" t="n">
        <v>10994</v>
      </c>
      <c r="O63" s="7" t="n">
        <v>11147</v>
      </c>
      <c r="P63" s="7" t="n">
        <v>11160</v>
      </c>
      <c r="Q63" s="7" t="n">
        <v>10761</v>
      </c>
      <c r="R63" s="7" t="n">
        <v>10309</v>
      </c>
      <c r="S63" s="7" t="n">
        <v>10471</v>
      </c>
      <c r="T63" s="7" t="n">
        <v>10738</v>
      </c>
      <c r="U63" s="7" t="n">
        <v>10805</v>
      </c>
      <c r="V63" s="7" t="n">
        <v>10815</v>
      </c>
      <c r="W63" s="7" t="n">
        <v>10854</v>
      </c>
      <c r="X63" s="7" t="n">
        <v>10973</v>
      </c>
      <c r="Y63" s="7" t="n">
        <v>10904</v>
      </c>
      <c r="Z63" s="7" t="n">
        <v>10634</v>
      </c>
      <c r="AA63" s="7" t="n">
        <v>10908</v>
      </c>
      <c r="AB63" s="7" t="n">
        <v>10589</v>
      </c>
      <c r="AC63" s="7" t="n">
        <v>10634</v>
      </c>
      <c r="AD63" s="7" t="n">
        <v>10262</v>
      </c>
      <c r="AE63" s="7" t="n">
        <v>10404</v>
      </c>
      <c r="AF63" s="7" t="n">
        <v>10884</v>
      </c>
      <c r="AG63" s="7" t="n">
        <v>11188</v>
      </c>
      <c r="AH63" s="7" t="n">
        <v>10935</v>
      </c>
      <c r="AI63" s="7" t="n">
        <v>11084</v>
      </c>
      <c r="AJ63" s="7" t="n">
        <v>11036</v>
      </c>
      <c r="AK63" s="7" t="n">
        <v>11457</v>
      </c>
      <c r="AL63" s="7" t="n">
        <v>11787</v>
      </c>
      <c r="AM63" s="7" t="n">
        <v>11938</v>
      </c>
      <c r="AN63" s="7" t="n">
        <v>12194</v>
      </c>
      <c r="AO63" s="7" t="n">
        <v>12234</v>
      </c>
      <c r="AP63" s="7" t="n">
        <v>12186</v>
      </c>
      <c r="AQ63" s="7" t="n">
        <v>12184</v>
      </c>
      <c r="AR63" s="7" t="n">
        <v>12302</v>
      </c>
      <c r="AS63" s="7" t="n">
        <v>12318</v>
      </c>
      <c r="AT63" s="7" t="n">
        <v>12187</v>
      </c>
      <c r="AU63" s="7" t="n">
        <v>12085</v>
      </c>
      <c r="AV63" s="7" t="n">
        <v>12049</v>
      </c>
      <c r="AW63" s="7" t="n">
        <v>11946</v>
      </c>
      <c r="AX63" s="7" t="n">
        <v>12074</v>
      </c>
      <c r="AY63" s="7" t="n">
        <v>12293</v>
      </c>
      <c r="AZ63" s="7" t="n">
        <v>12390</v>
      </c>
      <c r="BA63" s="7" t="n">
        <v>12376</v>
      </c>
      <c r="BB63" s="7" t="n">
        <v>12256</v>
      </c>
      <c r="BC63" s="7" t="n">
        <v>12317</v>
      </c>
      <c r="BD63" s="7" t="n">
        <v>12318</v>
      </c>
      <c r="BE63" s="7" t="n">
        <v>12421</v>
      </c>
      <c r="BF63" s="7" t="n">
        <v>12232</v>
      </c>
      <c r="BG63" s="7" t="n">
        <v>12150</v>
      </c>
      <c r="BH63" s="7" t="n">
        <v>12089</v>
      </c>
      <c r="BI63" s="7" t="n">
        <v>11881</v>
      </c>
      <c r="BJ63" s="7" t="n">
        <v>11966</v>
      </c>
      <c r="BK63" s="7" t="n">
        <v>11752</v>
      </c>
      <c r="BL63" s="7" t="n">
        <v>11519</v>
      </c>
      <c r="BM63" s="7" t="n">
        <v>11531</v>
      </c>
      <c r="BN63" s="7" t="n">
        <v>11537</v>
      </c>
      <c r="BO63" s="7" t="n">
        <v>11506</v>
      </c>
      <c r="BP63" s="7" t="n">
        <v>11575</v>
      </c>
      <c r="BQ63" s="7" t="n">
        <v>11268</v>
      </c>
      <c r="BR63" s="7" t="n">
        <v>11239</v>
      </c>
      <c r="BS63" s="7" t="n">
        <v>11095</v>
      </c>
      <c r="BT63" s="7" t="n">
        <v>10897</v>
      </c>
      <c r="BU63" s="7" t="n">
        <v>10896</v>
      </c>
      <c r="BV63" s="7" t="n">
        <v>10686</v>
      </c>
      <c r="BW63" s="7" t="n">
        <v>10687</v>
      </c>
      <c r="BX63" s="7" t="n">
        <v>10579</v>
      </c>
      <c r="BY63" s="7" t="n">
        <v>10387</v>
      </c>
      <c r="BZ63" s="7" t="n">
        <v>10327</v>
      </c>
      <c r="CA63" s="7" t="n">
        <v>10408</v>
      </c>
      <c r="CB63" s="7" t="n">
        <v>10475</v>
      </c>
      <c r="CC63" s="7" t="n">
        <v>10408</v>
      </c>
      <c r="CD63" s="7" t="n">
        <v>10406</v>
      </c>
      <c r="CE63" s="7" t="n">
        <v>10418</v>
      </c>
      <c r="CF63" s="7" t="n">
        <v>10345</v>
      </c>
      <c r="CG63" s="7" t="n">
        <v>10421</v>
      </c>
      <c r="CH63" s="7" t="n">
        <v>10354</v>
      </c>
      <c r="CI63" s="7" t="n">
        <v>10452</v>
      </c>
      <c r="CJ63" s="7" t="n">
        <v>10574</v>
      </c>
      <c r="CK63" s="7" t="n">
        <v>10526</v>
      </c>
      <c r="CL63" s="7" t="n">
        <v>10539</v>
      </c>
      <c r="CM63" s="7" t="n">
        <v>10532</v>
      </c>
      <c r="CN63" s="7" t="n">
        <v>10586</v>
      </c>
      <c r="CO63" s="7" t="n">
        <v>10488</v>
      </c>
      <c r="CP63" s="7" t="n">
        <v>10445</v>
      </c>
      <c r="CQ63" s="7" t="n">
        <v>10454</v>
      </c>
      <c r="CR63" s="7" t="n">
        <v>10372</v>
      </c>
      <c r="CS63" s="7" t="n">
        <v>10294</v>
      </c>
      <c r="CT63" s="7" t="n">
        <v>10298</v>
      </c>
      <c r="CU63" s="7" t="n">
        <v>10229</v>
      </c>
      <c r="CV63" s="7" t="n">
        <v>10205</v>
      </c>
      <c r="CW63" s="7" t="n">
        <v>10194</v>
      </c>
      <c r="CX63" s="7" t="n">
        <v>10444</v>
      </c>
      <c r="CY63" s="7" t="n">
        <v>10529</v>
      </c>
      <c r="CZ63" s="7" t="n">
        <v>10538</v>
      </c>
      <c r="DA63" s="7" t="n">
        <v>10553</v>
      </c>
      <c r="DB63" s="7" t="n">
        <v>10485</v>
      </c>
      <c r="DC63" s="7" t="n">
        <v>10294</v>
      </c>
      <c r="DD63" s="7" t="n">
        <v>10289</v>
      </c>
      <c r="DE63" s="7" t="n">
        <v>10251</v>
      </c>
      <c r="DF63" s="7" t="n">
        <v>10163</v>
      </c>
      <c r="DG63" s="7" t="n">
        <v>10088</v>
      </c>
      <c r="DH63" s="7" t="n">
        <v>9945</v>
      </c>
      <c r="DI63" s="7" t="n">
        <v>9978</v>
      </c>
      <c r="DJ63" s="7" t="n">
        <v>10007</v>
      </c>
      <c r="DK63" s="7" t="n">
        <v>10003</v>
      </c>
      <c r="DL63" s="7" t="n">
        <v>9936</v>
      </c>
      <c r="DM63" s="7" t="n">
        <v>9951</v>
      </c>
      <c r="DN63" s="7" t="n">
        <v>9880</v>
      </c>
      <c r="DO63" s="7" t="n">
        <v>9988</v>
      </c>
      <c r="DP63" s="7" t="n">
        <v>10012</v>
      </c>
      <c r="DQ63" s="7" t="n">
        <v>10050</v>
      </c>
    </row>
    <row r="64">
      <c r="A64" s="4" t="inlineStr">
        <is>
          <t>ICE BofA US Broad Market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row>
    <row r="66">
      <c r="A66" s="4" t="inlineStr">
        <is>
          <t>Line Graph and Table Measure Name</t>
        </is>
      </c>
      <c r="B66" s="4" t="inlineStr">
        <is>
          <t>ICE BofA US Broad Market Inde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row>
    <row r="67">
      <c r="A67" s="4" t="inlineStr">
        <is>
          <t>Account Value</t>
        </is>
      </c>
      <c r="B67" s="5" t="n">
        <v>11637</v>
      </c>
      <c r="C67" s="7" t="n">
        <v>11390</v>
      </c>
      <c r="D67" s="7" t="n">
        <v>11325</v>
      </c>
      <c r="E67" s="7" t="n">
        <v>11512</v>
      </c>
      <c r="F67" s="7" t="n">
        <v>11396</v>
      </c>
      <c r="G67" s="7" t="n">
        <v>11682</v>
      </c>
      <c r="H67" s="7" t="n">
        <v>11528</v>
      </c>
      <c r="I67" s="7" t="n">
        <v>11365</v>
      </c>
      <c r="J67" s="7" t="n">
        <v>11108</v>
      </c>
      <c r="K67" s="7" t="n">
        <v>11003</v>
      </c>
      <c r="L67" s="7" t="n">
        <v>10819</v>
      </c>
      <c r="M67" s="7" t="n">
        <v>11087</v>
      </c>
      <c r="N67" s="7" t="n">
        <v>10994</v>
      </c>
      <c r="O67" s="7" t="n">
        <v>11147</v>
      </c>
      <c r="P67" s="7" t="n">
        <v>11160</v>
      </c>
      <c r="Q67" s="7" t="n">
        <v>10761</v>
      </c>
      <c r="R67" s="7" t="n">
        <v>10309</v>
      </c>
      <c r="S67" s="7" t="n">
        <v>10471</v>
      </c>
      <c r="T67" s="7" t="n">
        <v>10738</v>
      </c>
      <c r="U67" s="7" t="n">
        <v>10805</v>
      </c>
      <c r="V67" s="7" t="n">
        <v>10815</v>
      </c>
      <c r="W67" s="7" t="n">
        <v>10854</v>
      </c>
      <c r="X67" s="7" t="n">
        <v>10973</v>
      </c>
      <c r="Y67" s="7" t="n">
        <v>10904</v>
      </c>
      <c r="Z67" s="7" t="n">
        <v>10634</v>
      </c>
      <c r="AA67" s="7" t="n">
        <v>10908</v>
      </c>
      <c r="AB67" s="7" t="n">
        <v>10589</v>
      </c>
      <c r="AC67" s="7" t="n">
        <v>10634</v>
      </c>
      <c r="AD67" s="7" t="n">
        <v>10262</v>
      </c>
      <c r="AE67" s="7" t="n">
        <v>10404</v>
      </c>
      <c r="AF67" s="7" t="n">
        <v>10884</v>
      </c>
      <c r="AG67" s="7" t="n">
        <v>11188</v>
      </c>
      <c r="AH67" s="7" t="n">
        <v>10935</v>
      </c>
      <c r="AI67" s="7" t="n">
        <v>11084</v>
      </c>
      <c r="AJ67" s="7" t="n">
        <v>11036</v>
      </c>
      <c r="AK67" s="7" t="n">
        <v>11457</v>
      </c>
      <c r="AL67" s="7" t="n">
        <v>11787</v>
      </c>
      <c r="AM67" s="7" t="n">
        <v>11938</v>
      </c>
      <c r="AN67" s="7" t="n">
        <v>12194</v>
      </c>
      <c r="AO67" s="7" t="n">
        <v>12234</v>
      </c>
      <c r="AP67" s="7" t="n">
        <v>12186</v>
      </c>
      <c r="AQ67" s="7" t="n">
        <v>12184</v>
      </c>
      <c r="AR67" s="7" t="n">
        <v>12302</v>
      </c>
      <c r="AS67" s="7" t="n">
        <v>12318</v>
      </c>
      <c r="AT67" s="7" t="n">
        <v>12187</v>
      </c>
      <c r="AU67" s="7" t="n">
        <v>12085</v>
      </c>
      <c r="AV67" s="7" t="n">
        <v>12049</v>
      </c>
      <c r="AW67" s="7" t="n">
        <v>11946</v>
      </c>
      <c r="AX67" s="7" t="n">
        <v>12074</v>
      </c>
      <c r="AY67" s="7" t="n">
        <v>12293</v>
      </c>
      <c r="AZ67" s="7" t="n">
        <v>12390</v>
      </c>
      <c r="BA67" s="7" t="n">
        <v>12376</v>
      </c>
      <c r="BB67" s="7" t="n">
        <v>12256</v>
      </c>
      <c r="BC67" s="7" t="n">
        <v>12317</v>
      </c>
      <c r="BD67" s="7" t="n">
        <v>12318</v>
      </c>
      <c r="BE67" s="7" t="n">
        <v>12421</v>
      </c>
      <c r="BF67" s="7" t="n">
        <v>12232</v>
      </c>
      <c r="BG67" s="7" t="n">
        <v>12150</v>
      </c>
      <c r="BH67" s="7" t="n">
        <v>12089</v>
      </c>
      <c r="BI67" s="7" t="n">
        <v>11881</v>
      </c>
      <c r="BJ67" s="7" t="n">
        <v>11966</v>
      </c>
      <c r="BK67" s="7" t="n">
        <v>11752</v>
      </c>
      <c r="BL67" s="7" t="n">
        <v>11519</v>
      </c>
      <c r="BM67" s="7" t="n">
        <v>11531</v>
      </c>
      <c r="BN67" s="7" t="n">
        <v>11537</v>
      </c>
      <c r="BO67" s="7" t="n">
        <v>11506</v>
      </c>
      <c r="BP67" s="7" t="n">
        <v>11575</v>
      </c>
      <c r="BQ67" s="7" t="n">
        <v>11268</v>
      </c>
      <c r="BR67" s="7" t="n">
        <v>11239</v>
      </c>
      <c r="BS67" s="7" t="n">
        <v>11095</v>
      </c>
      <c r="BT67" s="7" t="n">
        <v>10897</v>
      </c>
      <c r="BU67" s="7" t="n">
        <v>10896</v>
      </c>
      <c r="BV67" s="7" t="n">
        <v>10686</v>
      </c>
      <c r="BW67" s="7" t="n">
        <v>10687</v>
      </c>
      <c r="BX67" s="7" t="n">
        <v>10579</v>
      </c>
      <c r="BY67" s="7" t="n">
        <v>10387</v>
      </c>
      <c r="BZ67" s="7" t="n">
        <v>10327</v>
      </c>
      <c r="CA67" s="7" t="n">
        <v>10408</v>
      </c>
      <c r="CB67" s="7" t="n">
        <v>10475</v>
      </c>
      <c r="CC67" s="7" t="n">
        <v>10408</v>
      </c>
      <c r="CD67" s="7" t="n">
        <v>10406</v>
      </c>
      <c r="CE67" s="7" t="n">
        <v>10418</v>
      </c>
      <c r="CF67" s="7" t="n">
        <v>10345</v>
      </c>
      <c r="CG67" s="7" t="n">
        <v>10421</v>
      </c>
      <c r="CH67" s="7" t="n">
        <v>10354</v>
      </c>
      <c r="CI67" s="7" t="n">
        <v>10452</v>
      </c>
      <c r="CJ67" s="7" t="n">
        <v>10574</v>
      </c>
      <c r="CK67" s="7" t="n">
        <v>10526</v>
      </c>
      <c r="CL67" s="7" t="n">
        <v>10539</v>
      </c>
      <c r="CM67" s="7" t="n">
        <v>10532</v>
      </c>
      <c r="CN67" s="7" t="n">
        <v>10586</v>
      </c>
      <c r="CO67" s="7" t="n">
        <v>10488</v>
      </c>
      <c r="CP67" s="7" t="n">
        <v>10445</v>
      </c>
      <c r="CQ67" s="7" t="n">
        <v>10454</v>
      </c>
      <c r="CR67" s="7" t="n">
        <v>10372</v>
      </c>
      <c r="CS67" s="7" t="n">
        <v>10294</v>
      </c>
      <c r="CT67" s="7" t="n">
        <v>10298</v>
      </c>
      <c r="CU67" s="7" t="n">
        <v>10229</v>
      </c>
      <c r="CV67" s="7" t="n">
        <v>10205</v>
      </c>
      <c r="CW67" s="7" t="n">
        <v>10194</v>
      </c>
      <c r="CX67" s="7" t="n">
        <v>10444</v>
      </c>
      <c r="CY67" s="7" t="n">
        <v>10529</v>
      </c>
      <c r="CZ67" s="7" t="n">
        <v>10538</v>
      </c>
      <c r="DA67" s="7" t="n">
        <v>10553</v>
      </c>
      <c r="DB67" s="7" t="n">
        <v>10485</v>
      </c>
      <c r="DC67" s="7" t="n">
        <v>10294</v>
      </c>
      <c r="DD67" s="7" t="n">
        <v>10289</v>
      </c>
      <c r="DE67" s="7" t="n">
        <v>10251</v>
      </c>
      <c r="DF67" s="7" t="n">
        <v>10163</v>
      </c>
      <c r="DG67" s="7" t="n">
        <v>10088</v>
      </c>
      <c r="DH67" s="7" t="n">
        <v>9945</v>
      </c>
      <c r="DI67" s="7" t="n">
        <v>9978</v>
      </c>
      <c r="DJ67" s="7" t="n">
        <v>10007</v>
      </c>
      <c r="DK67" s="7" t="n">
        <v>10003</v>
      </c>
      <c r="DL67" s="7" t="n">
        <v>9936</v>
      </c>
      <c r="DM67" s="7" t="n">
        <v>9951</v>
      </c>
      <c r="DN67" s="7" t="n">
        <v>9880</v>
      </c>
      <c r="DO67" s="7" t="n">
        <v>9988</v>
      </c>
      <c r="DP67" s="7" t="n">
        <v>10012</v>
      </c>
      <c r="DQ67" s="7" t="n">
        <v>10050</v>
      </c>
    </row>
    <row r="68">
      <c r="A68" s="4" t="inlineStr">
        <is>
          <t>ICE BofA US Broad Market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row>
    <row r="70">
      <c r="A70" s="4" t="inlineStr">
        <is>
          <t>Line Graph and Table Measure Name</t>
        </is>
      </c>
      <c r="B70" s="4" t="inlineStr">
        <is>
          <t>ICE BofA US Broad Market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row>
    <row r="71">
      <c r="A71" s="4" t="inlineStr">
        <is>
          <t>Account Value</t>
        </is>
      </c>
      <c r="B71" s="5" t="n">
        <v>11637</v>
      </c>
      <c r="C71" s="7" t="n">
        <v>11390</v>
      </c>
      <c r="D71" s="7" t="n">
        <v>11325</v>
      </c>
      <c r="E71" s="7" t="n">
        <v>11512</v>
      </c>
      <c r="F71" s="7" t="n">
        <v>11396</v>
      </c>
      <c r="G71" s="7" t="n">
        <v>11682</v>
      </c>
      <c r="H71" s="7" t="n">
        <v>11528</v>
      </c>
      <c r="I71" s="7" t="n">
        <v>11365</v>
      </c>
      <c r="J71" s="7" t="n">
        <v>11108</v>
      </c>
      <c r="K71" s="7" t="n">
        <v>11003</v>
      </c>
      <c r="L71" s="7" t="n">
        <v>10819</v>
      </c>
      <c r="M71" s="7" t="n">
        <v>11087</v>
      </c>
      <c r="N71" s="7" t="n">
        <v>10994</v>
      </c>
      <c r="O71" s="7" t="n">
        <v>11147</v>
      </c>
      <c r="P71" s="7" t="n">
        <v>11160</v>
      </c>
      <c r="Q71" s="7" t="n">
        <v>10761</v>
      </c>
      <c r="R71" s="7" t="n">
        <v>10309</v>
      </c>
      <c r="S71" s="7" t="n">
        <v>10471</v>
      </c>
      <c r="T71" s="7" t="n">
        <v>10738</v>
      </c>
      <c r="U71" s="7" t="n">
        <v>10805</v>
      </c>
      <c r="V71" s="7" t="n">
        <v>10815</v>
      </c>
      <c r="W71" s="7" t="n">
        <v>10854</v>
      </c>
      <c r="X71" s="7" t="n">
        <v>10973</v>
      </c>
      <c r="Y71" s="7" t="n">
        <v>10904</v>
      </c>
      <c r="Z71" s="7" t="n">
        <v>10634</v>
      </c>
      <c r="AA71" s="7" t="n">
        <v>10908</v>
      </c>
      <c r="AB71" s="7" t="n">
        <v>10589</v>
      </c>
      <c r="AC71" s="7" t="n">
        <v>10634</v>
      </c>
      <c r="AD71" s="7" t="n">
        <v>10262</v>
      </c>
      <c r="AE71" s="7" t="n">
        <v>10404</v>
      </c>
      <c r="AF71" s="7" t="n">
        <v>10884</v>
      </c>
      <c r="AG71" s="7" t="n">
        <v>11188</v>
      </c>
      <c r="AH71" s="7" t="n">
        <v>10935</v>
      </c>
      <c r="AI71" s="7" t="n">
        <v>11084</v>
      </c>
      <c r="AJ71" s="7" t="n">
        <v>11036</v>
      </c>
      <c r="AK71" s="7" t="n">
        <v>11457</v>
      </c>
      <c r="AL71" s="7" t="n">
        <v>11787</v>
      </c>
      <c r="AM71" s="7" t="n">
        <v>11938</v>
      </c>
      <c r="AN71" s="7" t="n">
        <v>12194</v>
      </c>
      <c r="AO71" s="7" t="n">
        <v>12234</v>
      </c>
      <c r="AP71" s="7" t="n">
        <v>12186</v>
      </c>
      <c r="AQ71" s="7" t="n">
        <v>12184</v>
      </c>
      <c r="AR71" s="7" t="n">
        <v>12302</v>
      </c>
      <c r="AS71" s="7" t="n">
        <v>12318</v>
      </c>
      <c r="AT71" s="7" t="n">
        <v>12187</v>
      </c>
      <c r="AU71" s="7" t="n">
        <v>12085</v>
      </c>
      <c r="AV71" s="7" t="n">
        <v>12049</v>
      </c>
      <c r="AW71" s="7" t="n">
        <v>11946</v>
      </c>
      <c r="AX71" s="7" t="n">
        <v>12074</v>
      </c>
      <c r="AY71" s="7" t="n">
        <v>12293</v>
      </c>
      <c r="AZ71" s="7" t="n">
        <v>12390</v>
      </c>
      <c r="BA71" s="7" t="n">
        <v>12376</v>
      </c>
      <c r="BB71" s="7" t="n">
        <v>12256</v>
      </c>
      <c r="BC71" s="7" t="n">
        <v>12317</v>
      </c>
      <c r="BD71" s="7" t="n">
        <v>12318</v>
      </c>
      <c r="BE71" s="7" t="n">
        <v>12421</v>
      </c>
      <c r="BF71" s="7" t="n">
        <v>12232</v>
      </c>
      <c r="BG71" s="7" t="n">
        <v>12150</v>
      </c>
      <c r="BH71" s="7" t="n">
        <v>12089</v>
      </c>
      <c r="BI71" s="7" t="n">
        <v>11881</v>
      </c>
      <c r="BJ71" s="7" t="n">
        <v>11966</v>
      </c>
      <c r="BK71" s="7" t="n">
        <v>11752</v>
      </c>
      <c r="BL71" s="7" t="n">
        <v>11519</v>
      </c>
      <c r="BM71" s="7" t="n">
        <v>11531</v>
      </c>
      <c r="BN71" s="7" t="n">
        <v>11537</v>
      </c>
      <c r="BO71" s="7" t="n">
        <v>11506</v>
      </c>
      <c r="BP71" s="7" t="n">
        <v>11575</v>
      </c>
      <c r="BQ71" s="7" t="n">
        <v>11268</v>
      </c>
      <c r="BR71" s="7" t="n">
        <v>11239</v>
      </c>
      <c r="BS71" s="7" t="n">
        <v>11095</v>
      </c>
      <c r="BT71" s="7" t="n">
        <v>10897</v>
      </c>
      <c r="BU71" s="7" t="n">
        <v>10896</v>
      </c>
      <c r="BV71" s="7" t="n">
        <v>10686</v>
      </c>
      <c r="BW71" s="7" t="n">
        <v>10687</v>
      </c>
      <c r="BX71" s="7" t="n">
        <v>10579</v>
      </c>
      <c r="BY71" s="7" t="n">
        <v>10387</v>
      </c>
      <c r="BZ71" s="7" t="n">
        <v>10327</v>
      </c>
      <c r="CA71" s="7" t="n">
        <v>10408</v>
      </c>
      <c r="CB71" s="7" t="n">
        <v>10475</v>
      </c>
      <c r="CC71" s="7" t="n">
        <v>10408</v>
      </c>
      <c r="CD71" s="7" t="n">
        <v>10406</v>
      </c>
      <c r="CE71" s="7" t="n">
        <v>10418</v>
      </c>
      <c r="CF71" s="7" t="n">
        <v>10345</v>
      </c>
      <c r="CG71" s="7" t="n">
        <v>10421</v>
      </c>
      <c r="CH71" s="7" t="n">
        <v>10354</v>
      </c>
      <c r="CI71" s="7" t="n">
        <v>10452</v>
      </c>
      <c r="CJ71" s="7" t="n">
        <v>10574</v>
      </c>
      <c r="CK71" s="7" t="n">
        <v>10526</v>
      </c>
      <c r="CL71" s="7" t="n">
        <v>10539</v>
      </c>
      <c r="CM71" s="7" t="n">
        <v>10532</v>
      </c>
      <c r="CN71" s="7" t="n">
        <v>10586</v>
      </c>
      <c r="CO71" s="7" t="n">
        <v>10488</v>
      </c>
      <c r="CP71" s="7" t="n">
        <v>10445</v>
      </c>
      <c r="CQ71" s="7" t="n">
        <v>10454</v>
      </c>
      <c r="CR71" s="7" t="n">
        <v>10372</v>
      </c>
      <c r="CS71" s="7" t="n">
        <v>10294</v>
      </c>
      <c r="CT71" s="7" t="n">
        <v>10298</v>
      </c>
      <c r="CU71" s="7" t="n">
        <v>10229</v>
      </c>
      <c r="CV71" s="7" t="n">
        <v>10205</v>
      </c>
      <c r="CW71" s="7" t="n">
        <v>10194</v>
      </c>
      <c r="CX71" s="7" t="n">
        <v>10444</v>
      </c>
      <c r="CY71" s="7" t="n">
        <v>10529</v>
      </c>
      <c r="CZ71" s="7" t="n">
        <v>10538</v>
      </c>
      <c r="DA71" s="7" t="n">
        <v>10553</v>
      </c>
      <c r="DB71" s="7" t="n">
        <v>10485</v>
      </c>
      <c r="DC71" s="7" t="n">
        <v>10294</v>
      </c>
      <c r="DD71" s="7" t="n">
        <v>10289</v>
      </c>
      <c r="DE71" s="7" t="n">
        <v>10251</v>
      </c>
      <c r="DF71" s="7" t="n">
        <v>10163</v>
      </c>
      <c r="DG71" s="7" t="n">
        <v>10088</v>
      </c>
      <c r="DH71" s="7" t="n">
        <v>9945</v>
      </c>
      <c r="DI71" s="7" t="n">
        <v>9978</v>
      </c>
      <c r="DJ71" s="7" t="n">
        <v>10007</v>
      </c>
      <c r="DK71" s="7" t="n">
        <v>10003</v>
      </c>
      <c r="DL71" s="7" t="n">
        <v>9936</v>
      </c>
      <c r="DM71" s="7" t="n">
        <v>9951</v>
      </c>
      <c r="DN71" s="7" t="n">
        <v>9880</v>
      </c>
      <c r="DO71" s="7" t="n">
        <v>9988</v>
      </c>
      <c r="DP71" s="7" t="n">
        <v>10012</v>
      </c>
      <c r="DQ71" s="7" t="n">
        <v>10050</v>
      </c>
    </row>
    <row r="72">
      <c r="A72" s="4" t="inlineStr">
        <is>
          <t>ICE BofA US Broad Market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row>
    <row r="74">
      <c r="A74" s="4" t="inlineStr">
        <is>
          <t>Line Graph and Table Measure Name</t>
        </is>
      </c>
      <c r="B74" s="4" t="inlineStr">
        <is>
          <t>ICE BofA US Broad Market Index</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row>
    <row r="75">
      <c r="A75" s="4" t="inlineStr">
        <is>
          <t>Account Value</t>
        </is>
      </c>
      <c r="B75" s="5" t="n">
        <v>9430</v>
      </c>
      <c r="C75" s="7" t="n">
        <v>9230</v>
      </c>
      <c r="D75" s="7" t="n">
        <v>9177</v>
      </c>
      <c r="E75" s="7" t="n">
        <v>9329</v>
      </c>
      <c r="F75" s="7" t="n">
        <v>9235</v>
      </c>
      <c r="G75" s="7" t="n">
        <v>9467</v>
      </c>
      <c r="H75" s="7" t="n">
        <v>9342</v>
      </c>
      <c r="I75" s="7" t="n">
        <v>9210</v>
      </c>
      <c r="J75" s="7" t="n">
        <v>9002</v>
      </c>
      <c r="K75" s="7" t="n">
        <v>8916</v>
      </c>
      <c r="L75" s="7" t="n">
        <v>8768</v>
      </c>
      <c r="M75" s="7" t="n">
        <v>8985</v>
      </c>
      <c r="N75" s="7" t="n">
        <v>8910</v>
      </c>
      <c r="O75" s="7" t="n">
        <v>9033</v>
      </c>
      <c r="P75" s="7" t="n">
        <v>9044</v>
      </c>
      <c r="Q75" s="7" t="n">
        <v>8721</v>
      </c>
      <c r="R75" s="7" t="n">
        <v>8354</v>
      </c>
      <c r="S75" s="7" t="n">
        <v>8485</v>
      </c>
      <c r="T75" s="7" t="n">
        <v>8702</v>
      </c>
      <c r="U75" s="7" t="n">
        <v>8756</v>
      </c>
      <c r="V75" s="7" t="n">
        <v>8764</v>
      </c>
      <c r="W75" s="7" t="n">
        <v>8796</v>
      </c>
      <c r="X75" s="7" t="n">
        <v>8893</v>
      </c>
      <c r="Y75" s="7" t="n">
        <v>8836</v>
      </c>
      <c r="Z75" s="7" t="n">
        <v>8618</v>
      </c>
      <c r="AA75" s="7" t="n">
        <v>8839</v>
      </c>
      <c r="AB75" s="7" t="n">
        <v>8581</v>
      </c>
      <c r="AC75" s="7" t="n">
        <v>8618</v>
      </c>
      <c r="AD75" s="7" t="n">
        <v>8316</v>
      </c>
      <c r="AE75" s="7" t="n">
        <v>8431</v>
      </c>
      <c r="AF75" s="7" t="n">
        <v>8820</v>
      </c>
      <c r="AG75" s="7" t="n">
        <v>9066</v>
      </c>
      <c r="AH75" s="7" t="n">
        <v>8861</v>
      </c>
      <c r="AI75" s="7" t="n">
        <v>8982</v>
      </c>
      <c r="AJ75" s="7" t="n">
        <v>8944</v>
      </c>
      <c r="AK75" s="7" t="n">
        <v>9285</v>
      </c>
      <c r="AL75" s="7" t="n">
        <v>9552</v>
      </c>
      <c r="AM75" s="7" t="n">
        <v>9675</v>
      </c>
      <c r="AN75" s="7" t="n">
        <v>9882</v>
      </c>
      <c r="AO75" s="7" t="n">
        <v>9914</v>
      </c>
      <c r="AP75" s="7" t="n">
        <v>9876</v>
      </c>
      <c r="AQ75" s="7" t="n">
        <v>9873</v>
      </c>
      <c r="AR75" s="7" t="n">
        <v>9969</v>
      </c>
      <c r="AS75" s="7" t="n">
        <v>9983</v>
      </c>
      <c r="AT75" s="7" t="n">
        <v>9876</v>
      </c>
      <c r="AU75" s="7" t="n">
        <v>9793</v>
      </c>
      <c r="AV75" s="7" t="n">
        <v>9764</v>
      </c>
      <c r="AW75" s="7" t="n">
        <v>9681</v>
      </c>
      <c r="AX75" s="7" t="n">
        <v>9784</v>
      </c>
      <c r="AY75" s="7" t="n">
        <v>9962</v>
      </c>
      <c r="AZ75" s="7" t="n">
        <v>10040</v>
      </c>
      <c r="BA75" s="7" t="n">
        <v>10029</v>
      </c>
      <c r="BB75" s="7" t="n">
        <v>9932</v>
      </c>
      <c r="BC75" s="7" t="n">
        <v>9981</v>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row>
    <row r="76">
      <c r="A76" s="4" t="inlineStr">
        <is>
          <t>ICE BofA US Broad Market Inde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row>
    <row r="78">
      <c r="A78" s="4" t="inlineStr">
        <is>
          <t>Line Graph and Table Measure Name</t>
        </is>
      </c>
      <c r="B78" s="4" t="inlineStr">
        <is>
          <t>ICE BofA US Broad Market Inde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row>
    <row r="79">
      <c r="A79" s="4" t="inlineStr">
        <is>
          <t>Account Value</t>
        </is>
      </c>
      <c r="B79" s="5" t="n">
        <v>11637</v>
      </c>
      <c r="C79" s="7" t="n">
        <v>11390</v>
      </c>
      <c r="D79" s="7" t="n">
        <v>11325</v>
      </c>
      <c r="E79" s="7" t="n">
        <v>11512</v>
      </c>
      <c r="F79" s="7" t="n">
        <v>11396</v>
      </c>
      <c r="G79" s="7" t="n">
        <v>11682</v>
      </c>
      <c r="H79" s="7" t="n">
        <v>11528</v>
      </c>
      <c r="I79" s="7" t="n">
        <v>11365</v>
      </c>
      <c r="J79" s="7" t="n">
        <v>11108</v>
      </c>
      <c r="K79" s="7" t="n">
        <v>11003</v>
      </c>
      <c r="L79" s="7" t="n">
        <v>10819</v>
      </c>
      <c r="M79" s="7" t="n">
        <v>11087</v>
      </c>
      <c r="N79" s="7" t="n">
        <v>10994</v>
      </c>
      <c r="O79" s="7" t="n">
        <v>11147</v>
      </c>
      <c r="P79" s="7" t="n">
        <v>11160</v>
      </c>
      <c r="Q79" s="7" t="n">
        <v>10761</v>
      </c>
      <c r="R79" s="7" t="n">
        <v>10309</v>
      </c>
      <c r="S79" s="7" t="n">
        <v>10471</v>
      </c>
      <c r="T79" s="7" t="n">
        <v>10738</v>
      </c>
      <c r="U79" s="7" t="n">
        <v>10805</v>
      </c>
      <c r="V79" s="7" t="n">
        <v>10815</v>
      </c>
      <c r="W79" s="7" t="n">
        <v>10854</v>
      </c>
      <c r="X79" s="7" t="n">
        <v>10973</v>
      </c>
      <c r="Y79" s="7" t="n">
        <v>10904</v>
      </c>
      <c r="Z79" s="7" t="n">
        <v>10634</v>
      </c>
      <c r="AA79" s="7" t="n">
        <v>10908</v>
      </c>
      <c r="AB79" s="7" t="n">
        <v>10589</v>
      </c>
      <c r="AC79" s="7" t="n">
        <v>10634</v>
      </c>
      <c r="AD79" s="7" t="n">
        <v>10262</v>
      </c>
      <c r="AE79" s="7" t="n">
        <v>10404</v>
      </c>
      <c r="AF79" s="7" t="n">
        <v>10884</v>
      </c>
      <c r="AG79" s="7" t="n">
        <v>11188</v>
      </c>
      <c r="AH79" s="7" t="n">
        <v>10935</v>
      </c>
      <c r="AI79" s="7" t="n">
        <v>11084</v>
      </c>
      <c r="AJ79" s="7" t="n">
        <v>11036</v>
      </c>
      <c r="AK79" s="7" t="n">
        <v>11457</v>
      </c>
      <c r="AL79" s="7" t="n">
        <v>11787</v>
      </c>
      <c r="AM79" s="7" t="n">
        <v>11938</v>
      </c>
      <c r="AN79" s="7" t="n">
        <v>12194</v>
      </c>
      <c r="AO79" s="7" t="n">
        <v>12234</v>
      </c>
      <c r="AP79" s="7" t="n">
        <v>12186</v>
      </c>
      <c r="AQ79" s="7" t="n">
        <v>12184</v>
      </c>
      <c r="AR79" s="7" t="n">
        <v>12302</v>
      </c>
      <c r="AS79" s="7" t="n">
        <v>12318</v>
      </c>
      <c r="AT79" s="7" t="n">
        <v>12187</v>
      </c>
      <c r="AU79" s="7" t="n">
        <v>12085</v>
      </c>
      <c r="AV79" s="7" t="n">
        <v>12049</v>
      </c>
      <c r="AW79" s="7" t="n">
        <v>11946</v>
      </c>
      <c r="AX79" s="7" t="n">
        <v>12074</v>
      </c>
      <c r="AY79" s="7" t="n">
        <v>12293</v>
      </c>
      <c r="AZ79" s="7" t="n">
        <v>12390</v>
      </c>
      <c r="BA79" s="7" t="n">
        <v>12376</v>
      </c>
      <c r="BB79" s="7" t="n">
        <v>12256</v>
      </c>
      <c r="BC79" s="7" t="n">
        <v>12317</v>
      </c>
      <c r="BD79" s="7" t="n">
        <v>12318</v>
      </c>
      <c r="BE79" s="7" t="n">
        <v>12421</v>
      </c>
      <c r="BF79" s="7" t="n">
        <v>12232</v>
      </c>
      <c r="BG79" s="7" t="n">
        <v>12150</v>
      </c>
      <c r="BH79" s="7" t="n">
        <v>12089</v>
      </c>
      <c r="BI79" s="7" t="n">
        <v>11881</v>
      </c>
      <c r="BJ79" s="7" t="n">
        <v>11966</v>
      </c>
      <c r="BK79" s="7" t="n">
        <v>11752</v>
      </c>
      <c r="BL79" s="7" t="n">
        <v>11519</v>
      </c>
      <c r="BM79" s="7" t="n">
        <v>11531</v>
      </c>
      <c r="BN79" s="7" t="n">
        <v>11537</v>
      </c>
      <c r="BO79" s="7" t="n">
        <v>11506</v>
      </c>
      <c r="BP79" s="7" t="n">
        <v>11575</v>
      </c>
      <c r="BQ79" s="7" t="n">
        <v>11268</v>
      </c>
      <c r="BR79" s="7" t="n">
        <v>11239</v>
      </c>
      <c r="BS79" s="7" t="n">
        <v>11095</v>
      </c>
      <c r="BT79" s="7" t="n">
        <v>10897</v>
      </c>
      <c r="BU79" s="7" t="n">
        <v>10896</v>
      </c>
      <c r="BV79" s="7" t="n">
        <v>10686</v>
      </c>
      <c r="BW79" s="7" t="n">
        <v>10687</v>
      </c>
      <c r="BX79" s="7" t="n">
        <v>10579</v>
      </c>
      <c r="BY79" s="7" t="n">
        <v>10387</v>
      </c>
      <c r="BZ79" s="7" t="n">
        <v>10327</v>
      </c>
      <c r="CA79" s="7" t="n">
        <v>10408</v>
      </c>
      <c r="CB79" s="7" t="n">
        <v>10475</v>
      </c>
      <c r="CC79" s="7" t="n">
        <v>10408</v>
      </c>
      <c r="CD79" s="7" t="n">
        <v>10406</v>
      </c>
      <c r="CE79" s="7" t="n">
        <v>10418</v>
      </c>
      <c r="CF79" s="7" t="n">
        <v>10345</v>
      </c>
      <c r="CG79" s="7" t="n">
        <v>10421</v>
      </c>
      <c r="CH79" s="7" t="n">
        <v>10354</v>
      </c>
      <c r="CI79" s="7" t="n">
        <v>10452</v>
      </c>
      <c r="CJ79" s="7" t="n">
        <v>10574</v>
      </c>
      <c r="CK79" s="7" t="n">
        <v>10526</v>
      </c>
      <c r="CL79" s="7" t="n">
        <v>10539</v>
      </c>
      <c r="CM79" s="7" t="n">
        <v>10532</v>
      </c>
      <c r="CN79" s="7" t="n">
        <v>10586</v>
      </c>
      <c r="CO79" s="7" t="n">
        <v>10488</v>
      </c>
      <c r="CP79" s="7" t="n">
        <v>10445</v>
      </c>
      <c r="CQ79" s="7" t="n">
        <v>10454</v>
      </c>
      <c r="CR79" s="7" t="n">
        <v>10372</v>
      </c>
      <c r="CS79" s="7" t="n">
        <v>10294</v>
      </c>
      <c r="CT79" s="7" t="n">
        <v>10298</v>
      </c>
      <c r="CU79" s="7" t="n">
        <v>10229</v>
      </c>
      <c r="CV79" s="7" t="n">
        <v>10205</v>
      </c>
      <c r="CW79" s="7" t="n">
        <v>10194</v>
      </c>
      <c r="CX79" s="7" t="n">
        <v>10444</v>
      </c>
      <c r="CY79" s="7" t="n">
        <v>10529</v>
      </c>
      <c r="CZ79" s="7" t="n">
        <v>10538</v>
      </c>
      <c r="DA79" s="7" t="n">
        <v>10553</v>
      </c>
      <c r="DB79" s="7" t="n">
        <v>10485</v>
      </c>
      <c r="DC79" s="7" t="n">
        <v>10294</v>
      </c>
      <c r="DD79" s="7" t="n">
        <v>10289</v>
      </c>
      <c r="DE79" s="7" t="n">
        <v>10251</v>
      </c>
      <c r="DF79" s="7" t="n">
        <v>10163</v>
      </c>
      <c r="DG79" s="7" t="n">
        <v>10088</v>
      </c>
      <c r="DH79" s="7" t="n">
        <v>9945</v>
      </c>
      <c r="DI79" s="7" t="n">
        <v>9978</v>
      </c>
      <c r="DJ79" s="7" t="n">
        <v>10007</v>
      </c>
      <c r="DK79" s="7" t="n">
        <v>10003</v>
      </c>
      <c r="DL79" s="7" t="n">
        <v>9936</v>
      </c>
      <c r="DM79" s="7" t="n">
        <v>9951</v>
      </c>
      <c r="DN79" s="7" t="n">
        <v>9880</v>
      </c>
      <c r="DO79" s="7" t="n">
        <v>9988</v>
      </c>
      <c r="DP79" s="7" t="n">
        <v>10012</v>
      </c>
      <c r="DQ79" s="7" t="n">
        <v>10050</v>
      </c>
    </row>
    <row r="80">
      <c r="A80" s="4" t="inlineStr">
        <is>
          <t>ICE AMT-Free US National Municipal Inde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row>
    <row r="82">
      <c r="A82" s="4" t="inlineStr">
        <is>
          <t>Line Graph and Table Measure Name</t>
        </is>
      </c>
      <c r="B82" s="4" t="inlineStr">
        <is>
          <t>ICE AMT-Free US National Municipal Index</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row>
    <row r="83">
      <c r="A83" s="4" t="inlineStr">
        <is>
          <t>Account Value</t>
        </is>
      </c>
      <c r="B83" s="5" t="n">
        <v>12415</v>
      </c>
      <c r="C83" s="7" t="n">
        <v>12294</v>
      </c>
      <c r="D83" s="7" t="n">
        <v>12265</v>
      </c>
      <c r="E83" s="7" t="n">
        <v>12406</v>
      </c>
      <c r="F83" s="7" t="n">
        <v>12216</v>
      </c>
      <c r="G83" s="7" t="n">
        <v>12382</v>
      </c>
      <c r="H83" s="7" t="n">
        <v>12267</v>
      </c>
      <c r="I83" s="7" t="n">
        <v>12175</v>
      </c>
      <c r="J83" s="7" t="n">
        <v>12077</v>
      </c>
      <c r="K83" s="7" t="n">
        <v>11901</v>
      </c>
      <c r="L83" s="7" t="n">
        <v>11937</v>
      </c>
      <c r="M83" s="7" t="n">
        <v>12065</v>
      </c>
      <c r="N83" s="7" t="n">
        <v>12087</v>
      </c>
      <c r="O83" s="7" t="n">
        <v>12088</v>
      </c>
      <c r="P83" s="7" t="n">
        <v>12116</v>
      </c>
      <c r="Q83" s="7" t="n">
        <v>11855</v>
      </c>
      <c r="R83" s="7" t="n">
        <v>11202</v>
      </c>
      <c r="S83" s="7" t="n">
        <v>11317</v>
      </c>
      <c r="T83" s="7" t="n">
        <v>11622</v>
      </c>
      <c r="U83" s="7" t="n">
        <v>11752</v>
      </c>
      <c r="V83" s="7" t="n">
        <v>11726</v>
      </c>
      <c r="W83" s="7" t="n">
        <v>11631</v>
      </c>
      <c r="X83" s="7" t="n">
        <v>11717</v>
      </c>
      <c r="Y83" s="7" t="n">
        <v>11739</v>
      </c>
      <c r="Z83" s="7" t="n">
        <v>11487</v>
      </c>
      <c r="AA83" s="7" t="n">
        <v>11750</v>
      </c>
      <c r="AB83" s="7" t="n">
        <v>11436</v>
      </c>
      <c r="AC83" s="7" t="n">
        <v>11444</v>
      </c>
      <c r="AD83" s="7" t="n">
        <v>10948</v>
      </c>
      <c r="AE83" s="7" t="n">
        <v>11014</v>
      </c>
      <c r="AF83" s="7" t="n">
        <v>11388</v>
      </c>
      <c r="AG83" s="7" t="n">
        <v>11659</v>
      </c>
      <c r="AH83" s="7" t="n">
        <v>11374</v>
      </c>
      <c r="AI83" s="7" t="n">
        <v>11564</v>
      </c>
      <c r="AJ83" s="7" t="n">
        <v>11383</v>
      </c>
      <c r="AK83" s="7" t="n">
        <v>11690</v>
      </c>
      <c r="AL83" s="7" t="n">
        <v>12028</v>
      </c>
      <c r="AM83" s="7" t="n">
        <v>12081</v>
      </c>
      <c r="AN83" s="7" t="n">
        <v>12395</v>
      </c>
      <c r="AO83" s="7" t="n">
        <v>12379</v>
      </c>
      <c r="AP83" s="7" t="n">
        <v>12286</v>
      </c>
      <c r="AQ83" s="7" t="n">
        <v>12298</v>
      </c>
      <c r="AR83" s="7" t="n">
        <v>12384</v>
      </c>
      <c r="AS83" s="7" t="n">
        <v>12424</v>
      </c>
      <c r="AT83" s="7" t="n">
        <v>12341</v>
      </c>
      <c r="AU83" s="7" t="n">
        <v>12311</v>
      </c>
      <c r="AV83" s="7" t="n">
        <v>12269</v>
      </c>
      <c r="AW83" s="7" t="n">
        <v>12167</v>
      </c>
      <c r="AX83" s="7" t="n">
        <v>12101</v>
      </c>
      <c r="AY83" s="7" t="n">
        <v>12284</v>
      </c>
      <c r="AZ83" s="7" t="n">
        <v>12219</v>
      </c>
      <c r="BA83" s="7" t="n">
        <v>12153</v>
      </c>
      <c r="BB83" s="7" t="n">
        <v>11993</v>
      </c>
      <c r="BC83" s="7" t="n">
        <v>12018</v>
      </c>
      <c r="BD83" s="7" t="n">
        <v>12027</v>
      </c>
      <c r="BE83" s="7" t="n">
        <v>12069</v>
      </c>
      <c r="BF83" s="7" t="n">
        <v>11899</v>
      </c>
      <c r="BG83" s="7" t="n">
        <v>11823</v>
      </c>
      <c r="BH83" s="7" t="n">
        <v>11472</v>
      </c>
      <c r="BI83" s="7" t="n">
        <v>11609</v>
      </c>
      <c r="BJ83" s="7" t="n">
        <v>11976</v>
      </c>
      <c r="BK83" s="7" t="n">
        <v>11831</v>
      </c>
      <c r="BL83" s="7" t="n">
        <v>11638</v>
      </c>
      <c r="BM83" s="7" t="n">
        <v>11603</v>
      </c>
      <c r="BN83" s="7" t="n">
        <v>11582</v>
      </c>
      <c r="BO83" s="7" t="n">
        <v>11568</v>
      </c>
      <c r="BP83" s="7" t="n">
        <v>11652</v>
      </c>
      <c r="BQ83" s="7" t="n">
        <v>11489</v>
      </c>
      <c r="BR83" s="7" t="n">
        <v>11401</v>
      </c>
      <c r="BS83" s="7" t="n">
        <v>11357</v>
      </c>
      <c r="BT83" s="7" t="n">
        <v>11202</v>
      </c>
      <c r="BU83" s="7" t="n">
        <v>11163</v>
      </c>
      <c r="BV83" s="7" t="n">
        <v>11011</v>
      </c>
      <c r="BW83" s="7" t="n">
        <v>10953</v>
      </c>
      <c r="BX83" s="7" t="n">
        <v>10874</v>
      </c>
      <c r="BY83" s="7" t="n">
        <v>10762</v>
      </c>
      <c r="BZ83" s="7" t="n">
        <v>10651</v>
      </c>
      <c r="CA83" s="7" t="n">
        <v>10714</v>
      </c>
      <c r="CB83" s="7" t="n">
        <v>10773</v>
      </c>
      <c r="CC83" s="7" t="n">
        <v>10759</v>
      </c>
      <c r="CD83" s="7" t="n">
        <v>10732</v>
      </c>
      <c r="CE83" s="7" t="n">
        <v>10721</v>
      </c>
      <c r="CF83" s="7" t="n">
        <v>10610</v>
      </c>
      <c r="CG83" s="7" t="n">
        <v>10647</v>
      </c>
      <c r="CH83" s="7" t="n">
        <v>10618</v>
      </c>
      <c r="CI83" s="7" t="n">
        <v>10657</v>
      </c>
      <c r="CJ83" s="7" t="n">
        <v>10758</v>
      </c>
      <c r="CK83" s="7" t="n">
        <v>10664</v>
      </c>
      <c r="CL83" s="7" t="n">
        <v>10718</v>
      </c>
      <c r="CM83" s="7" t="n">
        <v>10703</v>
      </c>
      <c r="CN83" s="7" t="n">
        <v>10745</v>
      </c>
      <c r="CO83" s="7" t="n">
        <v>10661</v>
      </c>
      <c r="CP83" s="7" t="n">
        <v>10590</v>
      </c>
      <c r="CQ83" s="7" t="n">
        <v>10616</v>
      </c>
      <c r="CR83" s="7" t="n">
        <v>10477</v>
      </c>
      <c r="CS83" s="7" t="n">
        <v>10408</v>
      </c>
      <c r="CT83" s="7" t="n">
        <v>10389</v>
      </c>
      <c r="CU83" s="7" t="n">
        <v>10328</v>
      </c>
      <c r="CV83" s="7" t="n">
        <v>10279</v>
      </c>
      <c r="CW83" s="7" t="n">
        <v>10177</v>
      </c>
      <c r="CX83" s="7" t="n">
        <v>10524</v>
      </c>
      <c r="CY83" s="7" t="n">
        <v>10610</v>
      </c>
      <c r="CZ83" s="7" t="n">
        <v>10658</v>
      </c>
      <c r="DA83" s="7" t="n">
        <v>10638</v>
      </c>
      <c r="DB83" s="7" t="n">
        <v>10641</v>
      </c>
      <c r="DC83" s="7" t="n">
        <v>10490</v>
      </c>
      <c r="DD83" s="7" t="n">
        <v>10468</v>
      </c>
      <c r="DE83" s="7" t="n">
        <v>10397</v>
      </c>
      <c r="DF83" s="7" t="n">
        <v>10361</v>
      </c>
      <c r="DG83" s="7" t="n">
        <v>10353</v>
      </c>
      <c r="DH83" s="7" t="n">
        <v>10244</v>
      </c>
      <c r="DI83" s="7" t="n">
        <v>10172</v>
      </c>
      <c r="DJ83" s="7" t="n">
        <v>10129</v>
      </c>
      <c r="DK83" s="7" t="n">
        <v>10092</v>
      </c>
      <c r="DL83" s="7" t="n">
        <v>10030</v>
      </c>
      <c r="DM83" s="7" t="n">
        <v>10010</v>
      </c>
      <c r="DN83" s="7" t="n">
        <v>9936</v>
      </c>
      <c r="DO83" s="7" t="n">
        <v>9944</v>
      </c>
      <c r="DP83" s="7" t="n">
        <v>9977</v>
      </c>
      <c r="DQ83" s="7" t="n">
        <v>10023</v>
      </c>
    </row>
    <row r="84">
      <c r="A84" s="4" t="inlineStr">
        <is>
          <t>ICE AMT-Free US National Municipal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row>
    <row r="86">
      <c r="A86" s="4" t="inlineStr">
        <is>
          <t>Line Graph and Table Measure Name</t>
        </is>
      </c>
      <c r="B86" s="4" t="inlineStr">
        <is>
          <t>ICE AMT-Free US National Municipal Inde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row>
    <row r="87">
      <c r="A87" s="4" t="inlineStr">
        <is>
          <t>Account Value</t>
        </is>
      </c>
      <c r="B87" s="5" t="n">
        <v>12415</v>
      </c>
      <c r="C87" s="7" t="n">
        <v>12294</v>
      </c>
      <c r="D87" s="7" t="n">
        <v>12265</v>
      </c>
      <c r="E87" s="7" t="n">
        <v>12406</v>
      </c>
      <c r="F87" s="7" t="n">
        <v>12216</v>
      </c>
      <c r="G87" s="7" t="n">
        <v>12382</v>
      </c>
      <c r="H87" s="7" t="n">
        <v>12267</v>
      </c>
      <c r="I87" s="7" t="n">
        <v>12175</v>
      </c>
      <c r="J87" s="7" t="n">
        <v>12077</v>
      </c>
      <c r="K87" s="7" t="n">
        <v>11901</v>
      </c>
      <c r="L87" s="7" t="n">
        <v>11937</v>
      </c>
      <c r="M87" s="7" t="n">
        <v>12065</v>
      </c>
      <c r="N87" s="7" t="n">
        <v>12087</v>
      </c>
      <c r="O87" s="7" t="n">
        <v>12088</v>
      </c>
      <c r="P87" s="7" t="n">
        <v>12116</v>
      </c>
      <c r="Q87" s="7" t="n">
        <v>11855</v>
      </c>
      <c r="R87" s="7" t="n">
        <v>11202</v>
      </c>
      <c r="S87" s="7" t="n">
        <v>11317</v>
      </c>
      <c r="T87" s="7" t="n">
        <v>11622</v>
      </c>
      <c r="U87" s="7" t="n">
        <v>11752</v>
      </c>
      <c r="V87" s="7" t="n">
        <v>11726</v>
      </c>
      <c r="W87" s="7" t="n">
        <v>11631</v>
      </c>
      <c r="X87" s="7" t="n">
        <v>11717</v>
      </c>
      <c r="Y87" s="7" t="n">
        <v>11739</v>
      </c>
      <c r="Z87" s="7" t="n">
        <v>11487</v>
      </c>
      <c r="AA87" s="7" t="n">
        <v>11750</v>
      </c>
      <c r="AB87" s="7" t="n">
        <v>11436</v>
      </c>
      <c r="AC87" s="7" t="n">
        <v>11444</v>
      </c>
      <c r="AD87" s="7" t="n">
        <v>10948</v>
      </c>
      <c r="AE87" s="7" t="n">
        <v>11014</v>
      </c>
      <c r="AF87" s="7" t="n">
        <v>11388</v>
      </c>
      <c r="AG87" s="7" t="n">
        <v>11659</v>
      </c>
      <c r="AH87" s="7" t="n">
        <v>11374</v>
      </c>
      <c r="AI87" s="7" t="n">
        <v>11564</v>
      </c>
      <c r="AJ87" s="7" t="n">
        <v>11383</v>
      </c>
      <c r="AK87" s="7" t="n">
        <v>11690</v>
      </c>
      <c r="AL87" s="7" t="n">
        <v>12028</v>
      </c>
      <c r="AM87" s="7" t="n">
        <v>12081</v>
      </c>
      <c r="AN87" s="7" t="n">
        <v>12395</v>
      </c>
      <c r="AO87" s="7" t="n">
        <v>12379</v>
      </c>
      <c r="AP87" s="7" t="n">
        <v>12286</v>
      </c>
      <c r="AQ87" s="7" t="n">
        <v>12298</v>
      </c>
      <c r="AR87" s="7" t="n">
        <v>12384</v>
      </c>
      <c r="AS87" s="7" t="n">
        <v>12424</v>
      </c>
      <c r="AT87" s="7" t="n">
        <v>12341</v>
      </c>
      <c r="AU87" s="7" t="n">
        <v>12311</v>
      </c>
      <c r="AV87" s="7" t="n">
        <v>12269</v>
      </c>
      <c r="AW87" s="7" t="n">
        <v>12167</v>
      </c>
      <c r="AX87" s="7" t="n">
        <v>12101</v>
      </c>
      <c r="AY87" s="7" t="n">
        <v>12284</v>
      </c>
      <c r="AZ87" s="7" t="n">
        <v>12219</v>
      </c>
      <c r="BA87" s="7" t="n">
        <v>12153</v>
      </c>
      <c r="BB87" s="7" t="n">
        <v>11993</v>
      </c>
      <c r="BC87" s="7" t="n">
        <v>12018</v>
      </c>
      <c r="BD87" s="7" t="n">
        <v>12027</v>
      </c>
      <c r="BE87" s="7" t="n">
        <v>12069</v>
      </c>
      <c r="BF87" s="7" t="n">
        <v>11899</v>
      </c>
      <c r="BG87" s="7" t="n">
        <v>11823</v>
      </c>
      <c r="BH87" s="7" t="n">
        <v>11472</v>
      </c>
      <c r="BI87" s="7" t="n">
        <v>11609</v>
      </c>
      <c r="BJ87" s="7" t="n">
        <v>11976</v>
      </c>
      <c r="BK87" s="7" t="n">
        <v>11831</v>
      </c>
      <c r="BL87" s="7" t="n">
        <v>11638</v>
      </c>
      <c r="BM87" s="7" t="n">
        <v>11603</v>
      </c>
      <c r="BN87" s="7" t="n">
        <v>11582</v>
      </c>
      <c r="BO87" s="7" t="n">
        <v>11568</v>
      </c>
      <c r="BP87" s="7" t="n">
        <v>11652</v>
      </c>
      <c r="BQ87" s="7" t="n">
        <v>11489</v>
      </c>
      <c r="BR87" s="7" t="n">
        <v>11401</v>
      </c>
      <c r="BS87" s="7" t="n">
        <v>11357</v>
      </c>
      <c r="BT87" s="7" t="n">
        <v>11202</v>
      </c>
      <c r="BU87" s="7" t="n">
        <v>11163</v>
      </c>
      <c r="BV87" s="7" t="n">
        <v>11011</v>
      </c>
      <c r="BW87" s="7" t="n">
        <v>10953</v>
      </c>
      <c r="BX87" s="7" t="n">
        <v>10874</v>
      </c>
      <c r="BY87" s="7" t="n">
        <v>10762</v>
      </c>
      <c r="BZ87" s="7" t="n">
        <v>10651</v>
      </c>
      <c r="CA87" s="7" t="n">
        <v>10714</v>
      </c>
      <c r="CB87" s="7" t="n">
        <v>10773</v>
      </c>
      <c r="CC87" s="7" t="n">
        <v>10759</v>
      </c>
      <c r="CD87" s="7" t="n">
        <v>10732</v>
      </c>
      <c r="CE87" s="7" t="n">
        <v>10721</v>
      </c>
      <c r="CF87" s="7" t="n">
        <v>10610</v>
      </c>
      <c r="CG87" s="7" t="n">
        <v>10647</v>
      </c>
      <c r="CH87" s="7" t="n">
        <v>10618</v>
      </c>
      <c r="CI87" s="7" t="n">
        <v>10657</v>
      </c>
      <c r="CJ87" s="7" t="n">
        <v>10758</v>
      </c>
      <c r="CK87" s="7" t="n">
        <v>10664</v>
      </c>
      <c r="CL87" s="7" t="n">
        <v>10718</v>
      </c>
      <c r="CM87" s="7" t="n">
        <v>10703</v>
      </c>
      <c r="CN87" s="7" t="n">
        <v>10745</v>
      </c>
      <c r="CO87" s="7" t="n">
        <v>10661</v>
      </c>
      <c r="CP87" s="7" t="n">
        <v>10590</v>
      </c>
      <c r="CQ87" s="7" t="n">
        <v>10616</v>
      </c>
      <c r="CR87" s="7" t="n">
        <v>10477</v>
      </c>
      <c r="CS87" s="7" t="n">
        <v>10408</v>
      </c>
      <c r="CT87" s="7" t="n">
        <v>10389</v>
      </c>
      <c r="CU87" s="7" t="n">
        <v>10328</v>
      </c>
      <c r="CV87" s="7" t="n">
        <v>10279</v>
      </c>
      <c r="CW87" s="7" t="n">
        <v>10177</v>
      </c>
      <c r="CX87" s="7" t="n">
        <v>10524</v>
      </c>
      <c r="CY87" s="7" t="n">
        <v>10610</v>
      </c>
      <c r="CZ87" s="7" t="n">
        <v>10658</v>
      </c>
      <c r="DA87" s="7" t="n">
        <v>10638</v>
      </c>
      <c r="DB87" s="7" t="n">
        <v>10641</v>
      </c>
      <c r="DC87" s="7" t="n">
        <v>10490</v>
      </c>
      <c r="DD87" s="7" t="n">
        <v>10468</v>
      </c>
      <c r="DE87" s="7" t="n">
        <v>10397</v>
      </c>
      <c r="DF87" s="7" t="n">
        <v>10361</v>
      </c>
      <c r="DG87" s="7" t="n">
        <v>10353</v>
      </c>
      <c r="DH87" s="7" t="n">
        <v>10244</v>
      </c>
      <c r="DI87" s="7" t="n">
        <v>10172</v>
      </c>
      <c r="DJ87" s="7" t="n">
        <v>10129</v>
      </c>
      <c r="DK87" s="7" t="n">
        <v>10092</v>
      </c>
      <c r="DL87" s="7" t="n">
        <v>10030</v>
      </c>
      <c r="DM87" s="7" t="n">
        <v>10010</v>
      </c>
      <c r="DN87" s="7" t="n">
        <v>9936</v>
      </c>
      <c r="DO87" s="7" t="n">
        <v>9944</v>
      </c>
      <c r="DP87" s="7" t="n">
        <v>9977</v>
      </c>
      <c r="DQ87" s="7" t="n">
        <v>10023</v>
      </c>
    </row>
    <row r="88">
      <c r="A88" s="4" t="inlineStr">
        <is>
          <t>ICE AMT-Free US National Municipal Inde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row>
    <row r="90">
      <c r="A90" s="4" t="inlineStr">
        <is>
          <t>Line Graph and Table Measure Name</t>
        </is>
      </c>
      <c r="B90" s="4" t="inlineStr">
        <is>
          <t>ICE AMT-Free US National Municipal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row>
    <row r="91">
      <c r="A91" s="4" t="inlineStr">
        <is>
          <t>Account Value</t>
        </is>
      </c>
      <c r="B91" s="5" t="n">
        <v>12415</v>
      </c>
      <c r="C91" s="7" t="n">
        <v>12294</v>
      </c>
      <c r="D91" s="7" t="n">
        <v>12265</v>
      </c>
      <c r="E91" s="7" t="n">
        <v>12406</v>
      </c>
      <c r="F91" s="7" t="n">
        <v>12216</v>
      </c>
      <c r="G91" s="7" t="n">
        <v>12382</v>
      </c>
      <c r="H91" s="7" t="n">
        <v>12267</v>
      </c>
      <c r="I91" s="7" t="n">
        <v>12175</v>
      </c>
      <c r="J91" s="7" t="n">
        <v>12077</v>
      </c>
      <c r="K91" s="7" t="n">
        <v>11901</v>
      </c>
      <c r="L91" s="7" t="n">
        <v>11937</v>
      </c>
      <c r="M91" s="7" t="n">
        <v>12065</v>
      </c>
      <c r="N91" s="7" t="n">
        <v>12087</v>
      </c>
      <c r="O91" s="7" t="n">
        <v>12088</v>
      </c>
      <c r="P91" s="7" t="n">
        <v>12116</v>
      </c>
      <c r="Q91" s="7" t="n">
        <v>11855</v>
      </c>
      <c r="R91" s="7" t="n">
        <v>11202</v>
      </c>
      <c r="S91" s="7" t="n">
        <v>11317</v>
      </c>
      <c r="T91" s="7" t="n">
        <v>11622</v>
      </c>
      <c r="U91" s="7" t="n">
        <v>11752</v>
      </c>
      <c r="V91" s="7" t="n">
        <v>11726</v>
      </c>
      <c r="W91" s="7" t="n">
        <v>11631</v>
      </c>
      <c r="X91" s="7" t="n">
        <v>11717</v>
      </c>
      <c r="Y91" s="7" t="n">
        <v>11739</v>
      </c>
      <c r="Z91" s="7" t="n">
        <v>11487</v>
      </c>
      <c r="AA91" s="7" t="n">
        <v>11750</v>
      </c>
      <c r="AB91" s="7" t="n">
        <v>11436</v>
      </c>
      <c r="AC91" s="7" t="n">
        <v>11444</v>
      </c>
      <c r="AD91" s="7" t="n">
        <v>10948</v>
      </c>
      <c r="AE91" s="7" t="n">
        <v>11014</v>
      </c>
      <c r="AF91" s="7" t="n">
        <v>11388</v>
      </c>
      <c r="AG91" s="7" t="n">
        <v>11659</v>
      </c>
      <c r="AH91" s="7" t="n">
        <v>11374</v>
      </c>
      <c r="AI91" s="7" t="n">
        <v>11564</v>
      </c>
      <c r="AJ91" s="7" t="n">
        <v>11383</v>
      </c>
      <c r="AK91" s="7" t="n">
        <v>11690</v>
      </c>
      <c r="AL91" s="7" t="n">
        <v>12028</v>
      </c>
      <c r="AM91" s="7" t="n">
        <v>12081</v>
      </c>
      <c r="AN91" s="7" t="n">
        <v>12395</v>
      </c>
      <c r="AO91" s="7" t="n">
        <v>12379</v>
      </c>
      <c r="AP91" s="7" t="n">
        <v>12286</v>
      </c>
      <c r="AQ91" s="7" t="n">
        <v>12298</v>
      </c>
      <c r="AR91" s="7" t="n">
        <v>12384</v>
      </c>
      <c r="AS91" s="7" t="n">
        <v>12424</v>
      </c>
      <c r="AT91" s="7" t="n">
        <v>12341</v>
      </c>
      <c r="AU91" s="7" t="n">
        <v>12311</v>
      </c>
      <c r="AV91" s="7" t="n">
        <v>12269</v>
      </c>
      <c r="AW91" s="7" t="n">
        <v>12167</v>
      </c>
      <c r="AX91" s="7" t="n">
        <v>12101</v>
      </c>
      <c r="AY91" s="7" t="n">
        <v>12284</v>
      </c>
      <c r="AZ91" s="7" t="n">
        <v>12219</v>
      </c>
      <c r="BA91" s="7" t="n">
        <v>12153</v>
      </c>
      <c r="BB91" s="7" t="n">
        <v>11993</v>
      </c>
      <c r="BC91" s="7" t="n">
        <v>12018</v>
      </c>
      <c r="BD91" s="7" t="n">
        <v>12027</v>
      </c>
      <c r="BE91" s="7" t="n">
        <v>12069</v>
      </c>
      <c r="BF91" s="7" t="n">
        <v>11899</v>
      </c>
      <c r="BG91" s="7" t="n">
        <v>11823</v>
      </c>
      <c r="BH91" s="7" t="n">
        <v>11472</v>
      </c>
      <c r="BI91" s="7" t="n">
        <v>11609</v>
      </c>
      <c r="BJ91" s="7" t="n">
        <v>11976</v>
      </c>
      <c r="BK91" s="7" t="n">
        <v>11831</v>
      </c>
      <c r="BL91" s="7" t="n">
        <v>11638</v>
      </c>
      <c r="BM91" s="7" t="n">
        <v>11603</v>
      </c>
      <c r="BN91" s="7" t="n">
        <v>11582</v>
      </c>
      <c r="BO91" s="7" t="n">
        <v>11568</v>
      </c>
      <c r="BP91" s="7" t="n">
        <v>11652</v>
      </c>
      <c r="BQ91" s="7" t="n">
        <v>11489</v>
      </c>
      <c r="BR91" s="7" t="n">
        <v>11401</v>
      </c>
      <c r="BS91" s="7" t="n">
        <v>11357</v>
      </c>
      <c r="BT91" s="7" t="n">
        <v>11202</v>
      </c>
      <c r="BU91" s="7" t="n">
        <v>11163</v>
      </c>
      <c r="BV91" s="7" t="n">
        <v>11011</v>
      </c>
      <c r="BW91" s="7" t="n">
        <v>10953</v>
      </c>
      <c r="BX91" s="7" t="n">
        <v>10874</v>
      </c>
      <c r="BY91" s="7" t="n">
        <v>10762</v>
      </c>
      <c r="BZ91" s="7" t="n">
        <v>10651</v>
      </c>
      <c r="CA91" s="7" t="n">
        <v>10714</v>
      </c>
      <c r="CB91" s="7" t="n">
        <v>10773</v>
      </c>
      <c r="CC91" s="7" t="n">
        <v>10759</v>
      </c>
      <c r="CD91" s="7" t="n">
        <v>10732</v>
      </c>
      <c r="CE91" s="7" t="n">
        <v>10721</v>
      </c>
      <c r="CF91" s="7" t="n">
        <v>10610</v>
      </c>
      <c r="CG91" s="7" t="n">
        <v>10647</v>
      </c>
      <c r="CH91" s="7" t="n">
        <v>10618</v>
      </c>
      <c r="CI91" s="7" t="n">
        <v>10657</v>
      </c>
      <c r="CJ91" s="7" t="n">
        <v>10758</v>
      </c>
      <c r="CK91" s="7" t="n">
        <v>10664</v>
      </c>
      <c r="CL91" s="7" t="n">
        <v>10718</v>
      </c>
      <c r="CM91" s="7" t="n">
        <v>10703</v>
      </c>
      <c r="CN91" s="7" t="n">
        <v>10745</v>
      </c>
      <c r="CO91" s="7" t="n">
        <v>10661</v>
      </c>
      <c r="CP91" s="7" t="n">
        <v>10590</v>
      </c>
      <c r="CQ91" s="7" t="n">
        <v>10616</v>
      </c>
      <c r="CR91" s="7" t="n">
        <v>10477</v>
      </c>
      <c r="CS91" s="7" t="n">
        <v>10408</v>
      </c>
      <c r="CT91" s="7" t="n">
        <v>10389</v>
      </c>
      <c r="CU91" s="7" t="n">
        <v>10328</v>
      </c>
      <c r="CV91" s="7" t="n">
        <v>10279</v>
      </c>
      <c r="CW91" s="7" t="n">
        <v>10177</v>
      </c>
      <c r="CX91" s="7" t="n">
        <v>10524</v>
      </c>
      <c r="CY91" s="7" t="n">
        <v>10610</v>
      </c>
      <c r="CZ91" s="7" t="n">
        <v>10658</v>
      </c>
      <c r="DA91" s="7" t="n">
        <v>10638</v>
      </c>
      <c r="DB91" s="7" t="n">
        <v>10641</v>
      </c>
      <c r="DC91" s="7" t="n">
        <v>10490</v>
      </c>
      <c r="DD91" s="7" t="n">
        <v>10468</v>
      </c>
      <c r="DE91" s="7" t="n">
        <v>10397</v>
      </c>
      <c r="DF91" s="7" t="n">
        <v>10361</v>
      </c>
      <c r="DG91" s="7" t="n">
        <v>10353</v>
      </c>
      <c r="DH91" s="7" t="n">
        <v>10244</v>
      </c>
      <c r="DI91" s="7" t="n">
        <v>10172</v>
      </c>
      <c r="DJ91" s="7" t="n">
        <v>10129</v>
      </c>
      <c r="DK91" s="7" t="n">
        <v>10092</v>
      </c>
      <c r="DL91" s="7" t="n">
        <v>10030</v>
      </c>
      <c r="DM91" s="7" t="n">
        <v>10010</v>
      </c>
      <c r="DN91" s="7" t="n">
        <v>9936</v>
      </c>
      <c r="DO91" s="7" t="n">
        <v>9944</v>
      </c>
      <c r="DP91" s="7" t="n">
        <v>9977</v>
      </c>
      <c r="DQ91" s="7" t="n">
        <v>10023</v>
      </c>
    </row>
    <row r="92">
      <c r="A92" s="4" t="inlineStr">
        <is>
          <t>ICE AMT-Free US National Municipal Inde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row>
    <row r="94">
      <c r="A94" s="4" t="inlineStr">
        <is>
          <t>Line Graph and Table Measure Name</t>
        </is>
      </c>
      <c r="B94" s="4" t="inlineStr">
        <is>
          <t>ICE AMT-Free US National Municipal Inde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row>
    <row r="95">
      <c r="A95" s="4" t="inlineStr">
        <is>
          <t>Account Value</t>
        </is>
      </c>
      <c r="B95" s="5" t="n">
        <v>12415</v>
      </c>
      <c r="C95" s="7" t="n">
        <v>12294</v>
      </c>
      <c r="D95" s="7" t="n">
        <v>12265</v>
      </c>
      <c r="E95" s="7" t="n">
        <v>12406</v>
      </c>
      <c r="F95" s="7" t="n">
        <v>12216</v>
      </c>
      <c r="G95" s="7" t="n">
        <v>12382</v>
      </c>
      <c r="H95" s="7" t="n">
        <v>12267</v>
      </c>
      <c r="I95" s="7" t="n">
        <v>12175</v>
      </c>
      <c r="J95" s="7" t="n">
        <v>12077</v>
      </c>
      <c r="K95" s="7" t="n">
        <v>11901</v>
      </c>
      <c r="L95" s="7" t="n">
        <v>11937</v>
      </c>
      <c r="M95" s="7" t="n">
        <v>12065</v>
      </c>
      <c r="N95" s="7" t="n">
        <v>12087</v>
      </c>
      <c r="O95" s="7" t="n">
        <v>12088</v>
      </c>
      <c r="P95" s="7" t="n">
        <v>12116</v>
      </c>
      <c r="Q95" s="7" t="n">
        <v>11855</v>
      </c>
      <c r="R95" s="7" t="n">
        <v>11202</v>
      </c>
      <c r="S95" s="7" t="n">
        <v>11317</v>
      </c>
      <c r="T95" s="7" t="n">
        <v>11622</v>
      </c>
      <c r="U95" s="7" t="n">
        <v>11752</v>
      </c>
      <c r="V95" s="7" t="n">
        <v>11726</v>
      </c>
      <c r="W95" s="7" t="n">
        <v>11631</v>
      </c>
      <c r="X95" s="7" t="n">
        <v>11717</v>
      </c>
      <c r="Y95" s="7" t="n">
        <v>11739</v>
      </c>
      <c r="Z95" s="7" t="n">
        <v>11487</v>
      </c>
      <c r="AA95" s="7" t="n">
        <v>11750</v>
      </c>
      <c r="AB95" s="7" t="n">
        <v>11436</v>
      </c>
      <c r="AC95" s="7" t="n">
        <v>11444</v>
      </c>
      <c r="AD95" s="7" t="n">
        <v>10948</v>
      </c>
      <c r="AE95" s="7" t="n">
        <v>11014</v>
      </c>
      <c r="AF95" s="7" t="n">
        <v>11388</v>
      </c>
      <c r="AG95" s="7" t="n">
        <v>11659</v>
      </c>
      <c r="AH95" s="7" t="n">
        <v>11374</v>
      </c>
      <c r="AI95" s="7" t="n">
        <v>11564</v>
      </c>
      <c r="AJ95" s="7" t="n">
        <v>11383</v>
      </c>
      <c r="AK95" s="7" t="n">
        <v>11690</v>
      </c>
      <c r="AL95" s="7" t="n">
        <v>12028</v>
      </c>
      <c r="AM95" s="7" t="n">
        <v>12081</v>
      </c>
      <c r="AN95" s="7" t="n">
        <v>12395</v>
      </c>
      <c r="AO95" s="7" t="n">
        <v>12379</v>
      </c>
      <c r="AP95" s="7" t="n">
        <v>12286</v>
      </c>
      <c r="AQ95" s="7" t="n">
        <v>12298</v>
      </c>
      <c r="AR95" s="7" t="n">
        <v>12384</v>
      </c>
      <c r="AS95" s="7" t="n">
        <v>12424</v>
      </c>
      <c r="AT95" s="7" t="n">
        <v>12341</v>
      </c>
      <c r="AU95" s="7" t="n">
        <v>12311</v>
      </c>
      <c r="AV95" s="7" t="n">
        <v>12269</v>
      </c>
      <c r="AW95" s="7" t="n">
        <v>12167</v>
      </c>
      <c r="AX95" s="7" t="n">
        <v>12101</v>
      </c>
      <c r="AY95" s="7" t="n">
        <v>12284</v>
      </c>
      <c r="AZ95" s="7" t="n">
        <v>12219</v>
      </c>
      <c r="BA95" s="7" t="n">
        <v>12153</v>
      </c>
      <c r="BB95" s="7" t="n">
        <v>11993</v>
      </c>
      <c r="BC95" s="7" t="n">
        <v>12018</v>
      </c>
      <c r="BD95" s="7" t="n">
        <v>12027</v>
      </c>
      <c r="BE95" s="7" t="n">
        <v>12069</v>
      </c>
      <c r="BF95" s="7" t="n">
        <v>11899</v>
      </c>
      <c r="BG95" s="7" t="n">
        <v>11823</v>
      </c>
      <c r="BH95" s="7" t="n">
        <v>11472</v>
      </c>
      <c r="BI95" s="7" t="n">
        <v>11609</v>
      </c>
      <c r="BJ95" s="7" t="n">
        <v>11976</v>
      </c>
      <c r="BK95" s="7" t="n">
        <v>11831</v>
      </c>
      <c r="BL95" s="7" t="n">
        <v>11638</v>
      </c>
      <c r="BM95" s="7" t="n">
        <v>11603</v>
      </c>
      <c r="BN95" s="7" t="n">
        <v>11582</v>
      </c>
      <c r="BO95" s="7" t="n">
        <v>11568</v>
      </c>
      <c r="BP95" s="7" t="n">
        <v>11652</v>
      </c>
      <c r="BQ95" s="7" t="n">
        <v>11489</v>
      </c>
      <c r="BR95" s="7" t="n">
        <v>11401</v>
      </c>
      <c r="BS95" s="7" t="n">
        <v>11357</v>
      </c>
      <c r="BT95" s="7" t="n">
        <v>11202</v>
      </c>
      <c r="BU95" s="7" t="n">
        <v>11163</v>
      </c>
      <c r="BV95" s="7" t="n">
        <v>11011</v>
      </c>
      <c r="BW95" s="7" t="n">
        <v>10953</v>
      </c>
      <c r="BX95" s="7" t="n">
        <v>10874</v>
      </c>
      <c r="BY95" s="7" t="n">
        <v>10762</v>
      </c>
      <c r="BZ95" s="7" t="n">
        <v>10651</v>
      </c>
      <c r="CA95" s="7" t="n">
        <v>10714</v>
      </c>
      <c r="CB95" s="7" t="n">
        <v>10773</v>
      </c>
      <c r="CC95" s="7" t="n">
        <v>10759</v>
      </c>
      <c r="CD95" s="7" t="n">
        <v>10732</v>
      </c>
      <c r="CE95" s="7" t="n">
        <v>10721</v>
      </c>
      <c r="CF95" s="7" t="n">
        <v>10610</v>
      </c>
      <c r="CG95" s="7" t="n">
        <v>10647</v>
      </c>
      <c r="CH95" s="7" t="n">
        <v>10618</v>
      </c>
      <c r="CI95" s="7" t="n">
        <v>10657</v>
      </c>
      <c r="CJ95" s="7" t="n">
        <v>10758</v>
      </c>
      <c r="CK95" s="7" t="n">
        <v>10664</v>
      </c>
      <c r="CL95" s="7" t="n">
        <v>10718</v>
      </c>
      <c r="CM95" s="7" t="n">
        <v>10703</v>
      </c>
      <c r="CN95" s="7" t="n">
        <v>10745</v>
      </c>
      <c r="CO95" s="7" t="n">
        <v>10661</v>
      </c>
      <c r="CP95" s="7" t="n">
        <v>10590</v>
      </c>
      <c r="CQ95" s="7" t="n">
        <v>10616</v>
      </c>
      <c r="CR95" s="7" t="n">
        <v>10477</v>
      </c>
      <c r="CS95" s="7" t="n">
        <v>10408</v>
      </c>
      <c r="CT95" s="7" t="n">
        <v>10389</v>
      </c>
      <c r="CU95" s="7" t="n">
        <v>10328</v>
      </c>
      <c r="CV95" s="7" t="n">
        <v>10279</v>
      </c>
      <c r="CW95" s="7" t="n">
        <v>10177</v>
      </c>
      <c r="CX95" s="7" t="n">
        <v>10524</v>
      </c>
      <c r="CY95" s="7" t="n">
        <v>10610</v>
      </c>
      <c r="CZ95" s="7" t="n">
        <v>10658</v>
      </c>
      <c r="DA95" s="7" t="n">
        <v>10638</v>
      </c>
      <c r="DB95" s="7" t="n">
        <v>10641</v>
      </c>
      <c r="DC95" s="7" t="n">
        <v>10490</v>
      </c>
      <c r="DD95" s="7" t="n">
        <v>10468</v>
      </c>
      <c r="DE95" s="7" t="n">
        <v>10397</v>
      </c>
      <c r="DF95" s="7" t="n">
        <v>10361</v>
      </c>
      <c r="DG95" s="7" t="n">
        <v>10353</v>
      </c>
      <c r="DH95" s="7" t="n">
        <v>10244</v>
      </c>
      <c r="DI95" s="7" t="n">
        <v>10172</v>
      </c>
      <c r="DJ95" s="7" t="n">
        <v>10129</v>
      </c>
      <c r="DK95" s="7" t="n">
        <v>10092</v>
      </c>
      <c r="DL95" s="7" t="n">
        <v>10030</v>
      </c>
      <c r="DM95" s="7" t="n">
        <v>10010</v>
      </c>
      <c r="DN95" s="7" t="n">
        <v>9936</v>
      </c>
      <c r="DO95" s="7" t="n">
        <v>9944</v>
      </c>
      <c r="DP95" s="7" t="n">
        <v>9977</v>
      </c>
      <c r="DQ95" s="7" t="n">
        <v>10023</v>
      </c>
    </row>
    <row r="96">
      <c r="A96" s="4" t="inlineStr">
        <is>
          <t>Bloomberg U.S. Universal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row>
    <row r="98">
      <c r="A98" s="4" t="inlineStr">
        <is>
          <t>Line Graph and Table Measure Name</t>
        </is>
      </c>
      <c r="B98" s="4" t="inlineStr">
        <is>
          <t>Bloomberg U.S. Universal Index</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row>
    <row r="99">
      <c r="A99" s="4" t="inlineStr">
        <is>
          <t>Account Value</t>
        </is>
      </c>
      <c r="B99" s="5" t="n">
        <v>12036</v>
      </c>
      <c r="C99" s="7" t="n">
        <v>11792</v>
      </c>
      <c r="D99" s="7" t="n">
        <v>11722</v>
      </c>
      <c r="E99" s="7" t="n">
        <v>11901</v>
      </c>
      <c r="F99" s="7" t="n">
        <v>11777</v>
      </c>
      <c r="G99" s="7" t="n">
        <v>12051</v>
      </c>
      <c r="H99" s="7" t="n">
        <v>11888</v>
      </c>
      <c r="I99" s="7" t="n">
        <v>11716</v>
      </c>
      <c r="J99" s="7" t="n">
        <v>11456</v>
      </c>
      <c r="K99" s="7" t="n">
        <v>11352</v>
      </c>
      <c r="L99" s="7" t="n">
        <v>11167</v>
      </c>
      <c r="M99" s="7" t="n">
        <v>11434</v>
      </c>
      <c r="N99" s="7" t="n">
        <v>11323</v>
      </c>
      <c r="O99" s="7" t="n">
        <v>11460</v>
      </c>
      <c r="P99" s="7" t="n">
        <v>11488</v>
      </c>
      <c r="Q99" s="7" t="n">
        <v>11068</v>
      </c>
      <c r="R99" s="7" t="n">
        <v>10591</v>
      </c>
      <c r="S99" s="7" t="n">
        <v>10753</v>
      </c>
      <c r="T99" s="7" t="n">
        <v>11015</v>
      </c>
      <c r="U99" s="7" t="n">
        <v>11082</v>
      </c>
      <c r="V99" s="7" t="n">
        <v>11071</v>
      </c>
      <c r="W99" s="7" t="n">
        <v>11088</v>
      </c>
      <c r="X99" s="7" t="n">
        <v>11204</v>
      </c>
      <c r="Y99" s="7" t="n">
        <v>11136</v>
      </c>
      <c r="Z99" s="7" t="n">
        <v>10881</v>
      </c>
      <c r="AA99" s="7" t="n">
        <v>11155</v>
      </c>
      <c r="AB99" s="7" t="n">
        <v>10820</v>
      </c>
      <c r="AC99" s="7" t="n">
        <v>10856</v>
      </c>
      <c r="AD99" s="7" t="n">
        <v>10466</v>
      </c>
      <c r="AE99" s="7" t="n">
        <v>10582</v>
      </c>
      <c r="AF99" s="7" t="n">
        <v>11059</v>
      </c>
      <c r="AG99" s="7" t="n">
        <v>11354</v>
      </c>
      <c r="AH99" s="7" t="n">
        <v>11076</v>
      </c>
      <c r="AI99" s="7" t="n">
        <v>11301</v>
      </c>
      <c r="AJ99" s="7" t="n">
        <v>11239</v>
      </c>
      <c r="AK99" s="7" t="n">
        <v>11675</v>
      </c>
      <c r="AL99" s="7" t="n">
        <v>11997</v>
      </c>
      <c r="AM99" s="7" t="n">
        <v>12163</v>
      </c>
      <c r="AN99" s="7" t="n">
        <v>12435</v>
      </c>
      <c r="AO99" s="7" t="n">
        <v>12444</v>
      </c>
      <c r="AP99" s="7" t="n">
        <v>12429</v>
      </c>
      <c r="AQ99" s="7" t="n">
        <v>12439</v>
      </c>
      <c r="AR99" s="7" t="n">
        <v>12546</v>
      </c>
      <c r="AS99" s="7" t="n">
        <v>12554</v>
      </c>
      <c r="AT99" s="7" t="n">
        <v>12430</v>
      </c>
      <c r="AU99" s="7" t="n">
        <v>12340</v>
      </c>
      <c r="AV99" s="7" t="n">
        <v>12293</v>
      </c>
      <c r="AW99" s="7" t="n">
        <v>12190</v>
      </c>
      <c r="AX99" s="7" t="n">
        <v>12334</v>
      </c>
      <c r="AY99" s="7" t="n">
        <v>12495</v>
      </c>
      <c r="AZ99" s="7" t="n">
        <v>12574</v>
      </c>
      <c r="BA99" s="7" t="n">
        <v>12531</v>
      </c>
      <c r="BB99" s="7" t="n">
        <v>12369</v>
      </c>
      <c r="BC99" s="7" t="n">
        <v>12414</v>
      </c>
      <c r="BD99" s="7" t="n">
        <v>12436</v>
      </c>
      <c r="BE99" s="7" t="n">
        <v>12508</v>
      </c>
      <c r="BF99" s="7" t="n">
        <v>12292</v>
      </c>
      <c r="BG99" s="7" t="n">
        <v>12191</v>
      </c>
      <c r="BH99" s="7" t="n">
        <v>12078</v>
      </c>
      <c r="BI99" s="7" t="n">
        <v>11841</v>
      </c>
      <c r="BJ99" s="7" t="n">
        <v>12076</v>
      </c>
      <c r="BK99" s="7" t="n">
        <v>11898</v>
      </c>
      <c r="BL99" s="7" t="n">
        <v>11689</v>
      </c>
      <c r="BM99" s="7" t="n">
        <v>11671</v>
      </c>
      <c r="BN99" s="7" t="n">
        <v>11673</v>
      </c>
      <c r="BO99" s="7" t="n">
        <v>11636</v>
      </c>
      <c r="BP99" s="7" t="n">
        <v>11686</v>
      </c>
      <c r="BQ99" s="7" t="n">
        <v>11428</v>
      </c>
      <c r="BR99" s="7" t="n">
        <v>11394</v>
      </c>
      <c r="BS99" s="7" t="n">
        <v>11235</v>
      </c>
      <c r="BT99" s="7" t="n">
        <v>11066</v>
      </c>
      <c r="BU99" s="7" t="n">
        <v>11050</v>
      </c>
      <c r="BV99" s="7" t="n">
        <v>10854</v>
      </c>
      <c r="BW99" s="7" t="n">
        <v>10842</v>
      </c>
      <c r="BX99" s="7" t="n">
        <v>10695</v>
      </c>
      <c r="BY99" s="7" t="n">
        <v>10530</v>
      </c>
      <c r="BZ99" s="7" t="n">
        <v>10483</v>
      </c>
      <c r="CA99" s="7" t="n">
        <v>10571</v>
      </c>
      <c r="CB99" s="7" t="n">
        <v>10617</v>
      </c>
      <c r="CC99" s="7" t="n">
        <v>10565</v>
      </c>
      <c r="CD99" s="7" t="n">
        <v>10543</v>
      </c>
      <c r="CE99" s="7" t="n">
        <v>10558</v>
      </c>
      <c r="CF99" s="7" t="n">
        <v>10501</v>
      </c>
      <c r="CG99" s="7" t="n">
        <v>10571</v>
      </c>
      <c r="CH99" s="7" t="n">
        <v>10518</v>
      </c>
      <c r="CI99" s="7" t="n">
        <v>10619</v>
      </c>
      <c r="CJ99" s="7" t="n">
        <v>10722</v>
      </c>
      <c r="CK99" s="7" t="n">
        <v>10675</v>
      </c>
      <c r="CL99" s="7" t="n">
        <v>10691</v>
      </c>
      <c r="CM99" s="7" t="n">
        <v>10678</v>
      </c>
      <c r="CN99" s="7" t="n">
        <v>10716</v>
      </c>
      <c r="CO99" s="7" t="n">
        <v>10624</v>
      </c>
      <c r="CP99" s="7" t="n">
        <v>10572</v>
      </c>
      <c r="CQ99" s="7" t="n">
        <v>10581</v>
      </c>
      <c r="CR99" s="7" t="n">
        <v>10500</v>
      </c>
      <c r="CS99" s="7" t="n">
        <v>10413</v>
      </c>
      <c r="CT99" s="7" t="n">
        <v>10417</v>
      </c>
      <c r="CU99" s="7" t="n">
        <v>10337</v>
      </c>
      <c r="CV99" s="7" t="n">
        <v>10301</v>
      </c>
      <c r="CW99" s="7" t="n">
        <v>10270</v>
      </c>
      <c r="CX99" s="7" t="n">
        <v>10506</v>
      </c>
      <c r="CY99" s="7" t="n">
        <v>10577</v>
      </c>
      <c r="CZ99" s="7" t="n">
        <v>10574</v>
      </c>
      <c r="DA99" s="7" t="n">
        <v>10563</v>
      </c>
      <c r="DB99" s="7" t="n">
        <v>10476</v>
      </c>
      <c r="DC99" s="7" t="n">
        <v>10295</v>
      </c>
      <c r="DD99" s="7" t="n">
        <v>10287</v>
      </c>
      <c r="DE99" s="7" t="n">
        <v>10217</v>
      </c>
      <c r="DF99" s="7" t="n">
        <v>10094</v>
      </c>
      <c r="DG99" s="7" t="n">
        <v>10023</v>
      </c>
      <c r="DH99" s="7" t="n">
        <v>9913</v>
      </c>
      <c r="DI99" s="7" t="n">
        <v>9963</v>
      </c>
      <c r="DJ99" s="7" t="n">
        <v>9999</v>
      </c>
      <c r="DK99" s="7" t="n">
        <v>9968</v>
      </c>
      <c r="DL99" s="7" t="n">
        <v>9929</v>
      </c>
      <c r="DM99" s="7" t="n">
        <v>9958</v>
      </c>
      <c r="DN99" s="7" t="n">
        <v>9900</v>
      </c>
      <c r="DO99" s="7" t="n">
        <v>10012</v>
      </c>
      <c r="DP99" s="7" t="n">
        <v>10030</v>
      </c>
      <c r="DQ99" s="7" t="n">
        <v>10041</v>
      </c>
    </row>
    <row r="100">
      <c r="A100" s="4" t="inlineStr">
        <is>
          <t>Bloomberg U.S. Universal Inde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row>
    <row r="102">
      <c r="A102" s="4" t="inlineStr">
        <is>
          <t>Line Graph and Table Measure Name</t>
        </is>
      </c>
      <c r="B102" s="4" t="inlineStr">
        <is>
          <t>Bloomberg U.S. Universal Index</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row>
    <row r="103">
      <c r="A103" s="4" t="inlineStr">
        <is>
          <t>Account Value</t>
        </is>
      </c>
      <c r="B103" s="5" t="n">
        <v>9801</v>
      </c>
      <c r="C103" s="7" t="n">
        <v>9603</v>
      </c>
      <c r="D103" s="7" t="n">
        <v>9545</v>
      </c>
      <c r="E103" s="7" t="n">
        <v>9691</v>
      </c>
      <c r="F103" s="7" t="n">
        <v>9590</v>
      </c>
      <c r="G103" s="7" t="n">
        <v>9813</v>
      </c>
      <c r="H103" s="7" t="n">
        <v>9680</v>
      </c>
      <c r="I103" s="7" t="n">
        <v>9540</v>
      </c>
      <c r="J103" s="7" t="n">
        <v>9328</v>
      </c>
      <c r="K103" s="7" t="n">
        <v>9244</v>
      </c>
      <c r="L103" s="7" t="n">
        <v>9093</v>
      </c>
      <c r="M103" s="7" t="n">
        <v>9311</v>
      </c>
      <c r="N103" s="7" t="n">
        <v>9220</v>
      </c>
      <c r="O103" s="7" t="n">
        <v>9332</v>
      </c>
      <c r="P103" s="7" t="n">
        <v>9354</v>
      </c>
      <c r="Q103" s="7" t="n">
        <v>9012</v>
      </c>
      <c r="R103" s="7" t="n">
        <v>8624</v>
      </c>
      <c r="S103" s="7" t="n">
        <v>8756</v>
      </c>
      <c r="T103" s="7" t="n">
        <v>8970</v>
      </c>
      <c r="U103" s="7" t="n">
        <v>9024</v>
      </c>
      <c r="V103" s="7" t="n">
        <v>9015</v>
      </c>
      <c r="W103" s="7" t="n">
        <v>9029</v>
      </c>
      <c r="X103" s="7" t="n">
        <v>9124</v>
      </c>
      <c r="Y103" s="7" t="n">
        <v>9068</v>
      </c>
      <c r="Z103" s="7" t="n">
        <v>8861</v>
      </c>
      <c r="AA103" s="7" t="n">
        <v>9084</v>
      </c>
      <c r="AB103" s="7" t="n">
        <v>8811</v>
      </c>
      <c r="AC103" s="7" t="n">
        <v>8841</v>
      </c>
      <c r="AD103" s="7" t="n">
        <v>8523</v>
      </c>
      <c r="AE103" s="7" t="n">
        <v>8617</v>
      </c>
      <c r="AF103" s="7" t="n">
        <v>9005</v>
      </c>
      <c r="AG103" s="7" t="n">
        <v>9246</v>
      </c>
      <c r="AH103" s="7" t="n">
        <v>9019</v>
      </c>
      <c r="AI103" s="7" t="n">
        <v>9203</v>
      </c>
      <c r="AJ103" s="7" t="n">
        <v>9152</v>
      </c>
      <c r="AK103" s="7" t="n">
        <v>9507</v>
      </c>
      <c r="AL103" s="7" t="n">
        <v>9769</v>
      </c>
      <c r="AM103" s="7" t="n">
        <v>9904</v>
      </c>
      <c r="AN103" s="7" t="n">
        <v>10126</v>
      </c>
      <c r="AO103" s="7" t="n">
        <v>10133</v>
      </c>
      <c r="AP103" s="7" t="n">
        <v>10121</v>
      </c>
      <c r="AQ103" s="7" t="n">
        <v>10129</v>
      </c>
      <c r="AR103" s="7" t="n">
        <v>10216</v>
      </c>
      <c r="AS103" s="7" t="n">
        <v>10223</v>
      </c>
      <c r="AT103" s="7" t="n">
        <v>10121</v>
      </c>
      <c r="AU103" s="7" t="n">
        <v>10048</v>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row>
    <row r="104">
      <c r="A104" s="4" t="inlineStr">
        <is>
          <t>Bloomberg U.S. Universal Inde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row>
    <row r="106">
      <c r="A106" s="4" t="inlineStr">
        <is>
          <t>Line Graph and Table Measure Name</t>
        </is>
      </c>
      <c r="B106" s="4" t="inlineStr">
        <is>
          <t>Bloomberg U.S. Universal Index</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row>
    <row r="107">
      <c r="A107" s="4" t="inlineStr">
        <is>
          <t>Account Value</t>
        </is>
      </c>
      <c r="B107" s="5" t="n">
        <v>9642</v>
      </c>
      <c r="C107" s="7" t="n">
        <v>9446</v>
      </c>
      <c r="D107" s="7" t="n">
        <v>9390</v>
      </c>
      <c r="E107" s="7" t="n">
        <v>9534</v>
      </c>
      <c r="F107" s="7" t="n">
        <v>9434</v>
      </c>
      <c r="G107" s="7" t="n">
        <v>9654</v>
      </c>
      <c r="H107" s="7" t="n">
        <v>9523</v>
      </c>
      <c r="I107" s="7" t="n">
        <v>9385</v>
      </c>
      <c r="J107" s="7" t="n">
        <v>9177</v>
      </c>
      <c r="K107" s="7" t="n">
        <v>9093</v>
      </c>
      <c r="L107" s="7" t="n">
        <v>8945</v>
      </c>
      <c r="M107" s="7" t="n">
        <v>9159</v>
      </c>
      <c r="N107" s="7" t="n">
        <v>9070</v>
      </c>
      <c r="O107" s="7" t="n">
        <v>9180</v>
      </c>
      <c r="P107" s="7" t="n">
        <v>9202</v>
      </c>
      <c r="Q107" s="7" t="n">
        <v>8866</v>
      </c>
      <c r="R107" s="7" t="n">
        <v>8484</v>
      </c>
      <c r="S107" s="7" t="n">
        <v>8613</v>
      </c>
      <c r="T107" s="7" t="n">
        <v>8824</v>
      </c>
      <c r="U107" s="7" t="n">
        <v>8877</v>
      </c>
      <c r="V107" s="7" t="n">
        <v>8869</v>
      </c>
      <c r="W107" s="7" t="n">
        <v>8882</v>
      </c>
      <c r="X107" s="7" t="n">
        <v>8975</v>
      </c>
      <c r="Y107" s="7" t="n">
        <v>8921</v>
      </c>
      <c r="Z107" s="7" t="n">
        <v>8716</v>
      </c>
      <c r="AA107" s="7" t="n">
        <v>8936</v>
      </c>
      <c r="AB107" s="7" t="n">
        <v>8667</v>
      </c>
      <c r="AC107" s="7" t="n">
        <v>8697</v>
      </c>
      <c r="AD107" s="7" t="n">
        <v>8384</v>
      </c>
      <c r="AE107" s="7" t="n">
        <v>8477</v>
      </c>
      <c r="AF107" s="7" t="n">
        <v>8859</v>
      </c>
      <c r="AG107" s="7" t="n">
        <v>9095</v>
      </c>
      <c r="AH107" s="7" t="n">
        <v>8872</v>
      </c>
      <c r="AI107" s="7" t="n">
        <v>9053</v>
      </c>
      <c r="AJ107" s="7" t="n">
        <v>9003</v>
      </c>
      <c r="AK107" s="7" t="n">
        <v>9352</v>
      </c>
      <c r="AL107" s="7" t="n">
        <v>9610</v>
      </c>
      <c r="AM107" s="7" t="n">
        <v>9743</v>
      </c>
      <c r="AN107" s="7" t="n">
        <v>9961</v>
      </c>
      <c r="AO107" s="7" t="n">
        <v>9968</v>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row>
    <row r="108">
      <c r="A108" s="4" t="inlineStr">
        <is>
          <t>ICE® 0-3 Month US Treasury Securities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row>
    <row r="110">
      <c r="A110" s="4" t="inlineStr">
        <is>
          <t>Line Graph and Table Measure Name</t>
        </is>
      </c>
      <c r="B110" s="4" t="inlineStr">
        <is>
          <t>ICE&amp;lt;sup style="box-sizing: border-box; color: rgb(0, 0, 0); display: inline; flex-wrap: nowrap; font-size: 12px; font-weight: 700; grid-area: auto; line-height: 0px; margin: 0px; overflow: visible; position: relative; text-align: center; white-space-collapse: preserve-breaks;"&gt;®&amp;lt;/sup&gt; 0-3 Month US Treasury Securities Inde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row>
    <row r="111">
      <c r="A111" s="4" t="inlineStr">
        <is>
          <t>Account Value</t>
        </is>
      </c>
      <c r="B111" s="5" t="n">
        <v>11025</v>
      </c>
      <c r="C111" s="7" t="n">
        <v>10998</v>
      </c>
      <c r="D111" s="7" t="n">
        <v>10967</v>
      </c>
      <c r="E111" s="7" t="n">
        <v>10934</v>
      </c>
      <c r="F111" s="7" t="n">
        <v>10900</v>
      </c>
      <c r="G111" s="7" t="n">
        <v>10867</v>
      </c>
      <c r="H111" s="7" t="n">
        <v>10832</v>
      </c>
      <c r="I111" s="7" t="n">
        <v>10792</v>
      </c>
      <c r="J111" s="7" t="n">
        <v>10755</v>
      </c>
      <c r="K111" s="7" t="n">
        <v>10720</v>
      </c>
      <c r="L111" s="7" t="n">
        <v>10681</v>
      </c>
      <c r="M111" s="7" t="n">
        <v>10645</v>
      </c>
      <c r="N111" s="7" t="n">
        <v>10606</v>
      </c>
      <c r="O111" s="7" t="n">
        <v>10571</v>
      </c>
      <c r="P111" s="7" t="n">
        <v>10536</v>
      </c>
      <c r="Q111" s="7" t="n">
        <v>10496</v>
      </c>
      <c r="R111" s="7" t="n">
        <v>10460</v>
      </c>
      <c r="S111" s="7" t="n">
        <v>10424</v>
      </c>
      <c r="T111" s="7" t="n">
        <v>10384</v>
      </c>
      <c r="U111" s="7" t="n">
        <v>10348</v>
      </c>
      <c r="V111" s="7" t="n">
        <v>10314</v>
      </c>
      <c r="W111" s="7" t="n">
        <v>10276</v>
      </c>
      <c r="X111" s="7" t="n">
        <v>10245</v>
      </c>
      <c r="Y111" s="7" t="n">
        <v>10216</v>
      </c>
      <c r="Z111" s="7" t="n">
        <v>10182</v>
      </c>
      <c r="AA111" s="7" t="n">
        <v>10153</v>
      </c>
      <c r="AB111" s="7" t="n">
        <v>10128</v>
      </c>
      <c r="AC111" s="7" t="n">
        <v>10099</v>
      </c>
      <c r="AD111" s="7" t="n">
        <v>10075</v>
      </c>
      <c r="AE111" s="7" t="n">
        <v>10059</v>
      </c>
      <c r="AF111" s="7" t="n">
        <v>10043</v>
      </c>
      <c r="AG111" s="7" t="n">
        <v>10028</v>
      </c>
      <c r="AH111" s="7" t="n">
        <v>10022</v>
      </c>
      <c r="AI111" s="7" t="n">
        <v>10017</v>
      </c>
      <c r="AJ111" s="7" t="n">
        <v>10014</v>
      </c>
      <c r="AK111" s="7" t="n">
        <v>10012</v>
      </c>
      <c r="AL111" s="7" t="n">
        <v>10010</v>
      </c>
      <c r="AM111" s="7" t="n">
        <v>10010</v>
      </c>
      <c r="AN111" s="7" t="n">
        <v>10009</v>
      </c>
      <c r="AO111" s="7" t="n">
        <v>10009</v>
      </c>
      <c r="AP111" s="7" t="n">
        <v>10008</v>
      </c>
      <c r="AQ111" s="7" t="n">
        <v>10008</v>
      </c>
      <c r="AR111" s="7" t="n">
        <v>10008</v>
      </c>
      <c r="AS111" s="7" t="n">
        <v>10008</v>
      </c>
      <c r="AT111" s="7" t="n">
        <v>10007</v>
      </c>
      <c r="AU111" s="7" t="n">
        <v>10007</v>
      </c>
      <c r="AV111" s="7" t="n">
        <v>10007</v>
      </c>
      <c r="AW111" s="7" t="n">
        <v>10007</v>
      </c>
      <c r="AX111" s="7" t="n">
        <v>10007</v>
      </c>
      <c r="AY111" s="7" t="n">
        <v>10006</v>
      </c>
      <c r="AZ111" s="7" t="n">
        <v>10005</v>
      </c>
      <c r="BA111" s="7" t="n">
        <v>10005</v>
      </c>
      <c r="BB111" s="7" t="n">
        <v>10004</v>
      </c>
      <c r="BC111" s="7" t="n">
        <v>10003</v>
      </c>
      <c r="BD111" s="7" t="n">
        <v>10003</v>
      </c>
      <c r="BE111" s="7" t="n">
        <v>10002</v>
      </c>
      <c r="BF111" s="7" t="n">
        <v>10001</v>
      </c>
      <c r="BG111" s="7" t="n">
        <v>10000</v>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row>
    <row r="112">
      <c r="A112" s="4" t="inlineStr">
        <is>
          <t>ICE® U.S. Treasury 1-3 Year Bond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row>
    <row r="114">
      <c r="A114" s="4" t="inlineStr">
        <is>
          <t>Line Graph and Table Measure Name</t>
        </is>
      </c>
      <c r="B114" s="4" t="inlineStr">
        <is>
          <t>ICE&amp;lt;sup style="box-sizing: border-box; color: rgb(0, 0, 0); display: inline; flex-wrap: nowrap; font-size: 12px; font-weight: 700; grid-area: auto; line-height: 0px; margin: 0px; overflow: visible; position: relative; text-align: center;"&gt;®&amp;lt;/sup&gt; U.S. Treasury 1-3 Year Bond Index</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row>
    <row r="115">
      <c r="A115" s="4" t="inlineStr">
        <is>
          <t>Account Value</t>
        </is>
      </c>
      <c r="B115" s="5" t="n">
        <v>11561</v>
      </c>
      <c r="C115" s="7" t="n">
        <v>11481</v>
      </c>
      <c r="D115" s="7" t="n">
        <v>11431</v>
      </c>
      <c r="E115" s="7" t="n">
        <v>11405</v>
      </c>
      <c r="F115" s="7" t="n">
        <v>11372</v>
      </c>
      <c r="G115" s="7" t="n">
        <v>11442</v>
      </c>
      <c r="H115" s="7" t="n">
        <v>11349</v>
      </c>
      <c r="I115" s="7" t="n">
        <v>11248</v>
      </c>
      <c r="J115" s="7" t="n">
        <v>11117</v>
      </c>
      <c r="K115" s="7" t="n">
        <v>11054</v>
      </c>
      <c r="L115" s="7" t="n">
        <v>10978</v>
      </c>
      <c r="M115" s="7" t="n">
        <v>11014</v>
      </c>
      <c r="N115" s="7" t="n">
        <v>10981</v>
      </c>
      <c r="O115" s="7" t="n">
        <v>11029</v>
      </c>
      <c r="P115" s="7" t="n">
        <v>10986</v>
      </c>
      <c r="Q115" s="7" t="n">
        <v>10863</v>
      </c>
      <c r="R115" s="7" t="n">
        <v>10752</v>
      </c>
      <c r="S115" s="7" t="n">
        <v>10716</v>
      </c>
      <c r="T115" s="7" t="n">
        <v>10719</v>
      </c>
      <c r="U115" s="7" t="n">
        <v>10678</v>
      </c>
      <c r="V115" s="7" t="n">
        <v>10640</v>
      </c>
      <c r="W115" s="7" t="n">
        <v>10696</v>
      </c>
      <c r="X115" s="7" t="n">
        <v>10734</v>
      </c>
      <c r="Y115" s="7" t="n">
        <v>10706</v>
      </c>
      <c r="Z115" s="7" t="n">
        <v>10533</v>
      </c>
      <c r="AA115" s="7" t="n">
        <v>10615</v>
      </c>
      <c r="AB115" s="7" t="n">
        <v>10540</v>
      </c>
      <c r="AC115" s="7" t="n">
        <v>10520</v>
      </c>
      <c r="AD115" s="7" t="n">
        <v>10452</v>
      </c>
      <c r="AE115" s="7" t="n">
        <v>10463</v>
      </c>
      <c r="AF115" s="7" t="n">
        <v>10586</v>
      </c>
      <c r="AG115" s="7" t="n">
        <v>10671</v>
      </c>
      <c r="AH115" s="7" t="n">
        <v>10626</v>
      </c>
      <c r="AI115" s="7" t="n">
        <v>10695</v>
      </c>
      <c r="AJ115" s="7" t="n">
        <v>10631</v>
      </c>
      <c r="AK115" s="7" t="n">
        <v>10682</v>
      </c>
      <c r="AL115" s="7" t="n">
        <v>10834</v>
      </c>
      <c r="AM115" s="7" t="n">
        <v>10879</v>
      </c>
      <c r="AN115" s="7" t="n">
        <v>10955</v>
      </c>
      <c r="AO115" s="7" t="n">
        <v>10979</v>
      </c>
      <c r="AP115" s="7" t="n">
        <v>10983</v>
      </c>
      <c r="AQ115" s="7" t="n">
        <v>11019</v>
      </c>
      <c r="AR115" s="7" t="n">
        <v>11030</v>
      </c>
      <c r="AS115" s="7" t="n">
        <v>11032</v>
      </c>
      <c r="AT115" s="7" t="n">
        <v>11012</v>
      </c>
      <c r="AU115" s="7" t="n">
        <v>11030</v>
      </c>
      <c r="AV115" s="7" t="n">
        <v>11022</v>
      </c>
      <c r="AW115" s="7" t="n">
        <v>11016</v>
      </c>
      <c r="AX115" s="7" t="n">
        <v>11014</v>
      </c>
      <c r="AY115" s="7" t="n">
        <v>11024</v>
      </c>
      <c r="AZ115" s="7" t="n">
        <v>11023</v>
      </c>
      <c r="BA115" s="7" t="n">
        <v>11017</v>
      </c>
      <c r="BB115" s="7" t="n">
        <v>11012</v>
      </c>
      <c r="BC115" s="7" t="n">
        <v>11017</v>
      </c>
      <c r="BD115" s="7" t="n">
        <v>11014</v>
      </c>
      <c r="BE115" s="7" t="n">
        <v>11017</v>
      </c>
      <c r="BF115" s="7" t="n">
        <v>11005</v>
      </c>
      <c r="BG115" s="7" t="n">
        <v>11003</v>
      </c>
      <c r="BH115" s="7" t="n">
        <v>10995</v>
      </c>
      <c r="BI115" s="7" t="n">
        <v>10990</v>
      </c>
      <c r="BJ115" s="7" t="n">
        <v>10839</v>
      </c>
      <c r="BK115" s="7" t="n">
        <v>10744</v>
      </c>
      <c r="BL115" s="7" t="n">
        <v>10684</v>
      </c>
      <c r="BM115" s="7" t="n">
        <v>10662</v>
      </c>
      <c r="BN115" s="7" t="n">
        <v>10666</v>
      </c>
      <c r="BO115" s="7" t="n">
        <v>10631</v>
      </c>
      <c r="BP115" s="7" t="n">
        <v>10643</v>
      </c>
      <c r="BQ115" s="7" t="n">
        <v>10556</v>
      </c>
      <c r="BR115" s="7" t="n">
        <v>10569</v>
      </c>
      <c r="BS115" s="7" t="n">
        <v>10514</v>
      </c>
      <c r="BT115" s="7" t="n">
        <v>10437</v>
      </c>
      <c r="BU115" s="7" t="n">
        <v>10416</v>
      </c>
      <c r="BV115" s="7" t="n">
        <v>10351</v>
      </c>
      <c r="BW115" s="7" t="n">
        <v>10342</v>
      </c>
      <c r="BX115" s="7" t="n">
        <v>10314</v>
      </c>
      <c r="BY115" s="7" t="n">
        <v>10231</v>
      </c>
      <c r="BZ115" s="7" t="n">
        <v>10194</v>
      </c>
      <c r="CA115" s="7" t="n">
        <v>10179</v>
      </c>
      <c r="CB115" s="7" t="n">
        <v>10192</v>
      </c>
      <c r="CC115" s="7" t="n">
        <v>10159</v>
      </c>
      <c r="CD115" s="7" t="n">
        <v>10160</v>
      </c>
      <c r="CE115" s="7" t="n">
        <v>10159</v>
      </c>
      <c r="CF115" s="7" t="n">
        <v>10121</v>
      </c>
      <c r="CG115" s="7" t="n">
        <v>10139</v>
      </c>
      <c r="CH115" s="7" t="n">
        <v>10119</v>
      </c>
      <c r="CI115" s="7" t="n">
        <v>10123</v>
      </c>
      <c r="CJ115" s="7" t="n">
        <v>10155</v>
      </c>
      <c r="CK115" s="7" t="n">
        <v>10154</v>
      </c>
      <c r="CL115" s="7" t="n">
        <v>10176</v>
      </c>
      <c r="CM115" s="7" t="n">
        <v>10183</v>
      </c>
      <c r="CN115" s="7" t="n">
        <v>10201</v>
      </c>
      <c r="CO115" s="7" t="n">
        <v>10181</v>
      </c>
      <c r="CP115" s="7" t="n">
        <v>10158</v>
      </c>
      <c r="CQ115" s="7" t="n">
        <v>10167</v>
      </c>
      <c r="CR115" s="7" t="n">
        <v>10155</v>
      </c>
      <c r="CS115" s="7" t="n">
        <v>10140</v>
      </c>
      <c r="CT115" s="7" t="n">
        <v>10136</v>
      </c>
      <c r="CU115" s="7" t="n">
        <v>10125</v>
      </c>
      <c r="CV115" s="7" t="n">
        <v>10113</v>
      </c>
      <c r="CW115" s="7" t="n">
        <v>10109</v>
      </c>
      <c r="CX115" s="7" t="n">
        <v>10151</v>
      </c>
      <c r="CY115" s="7" t="n">
        <v>10159</v>
      </c>
      <c r="CZ115" s="7" t="n">
        <v>10147</v>
      </c>
      <c r="DA115" s="7" t="n">
        <v>10164</v>
      </c>
      <c r="DB115" s="7" t="n">
        <v>10169</v>
      </c>
      <c r="DC115" s="7" t="n">
        <v>10109</v>
      </c>
      <c r="DD115" s="7" t="n">
        <v>10120</v>
      </c>
      <c r="DE115" s="7" t="n">
        <v>10116</v>
      </c>
      <c r="DF115" s="7" t="n">
        <v>10099</v>
      </c>
      <c r="DG115" s="7" t="n">
        <v>10087</v>
      </c>
      <c r="DH115" s="7" t="n">
        <v>10026</v>
      </c>
      <c r="DI115" s="7" t="n">
        <v>10035</v>
      </c>
      <c r="DJ115" s="7" t="n">
        <v>10060</v>
      </c>
      <c r="DK115" s="7" t="n">
        <v>10070</v>
      </c>
      <c r="DL115" s="7" t="n">
        <v>10039</v>
      </c>
      <c r="DM115" s="7" t="n">
        <v>10044</v>
      </c>
      <c r="DN115" s="7" t="n">
        <v>10039</v>
      </c>
      <c r="DO115" s="7" t="n">
        <v>10036</v>
      </c>
      <c r="DP115" s="7" t="n">
        <v>10029</v>
      </c>
      <c r="DQ115" s="7" t="n">
        <v>10024</v>
      </c>
    </row>
    <row r="116">
      <c r="A116" s="4" t="inlineStr">
        <is>
          <t>ICE® U.S. Treasury 3-7 Year Bond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row>
    <row r="118">
      <c r="A118" s="4" t="inlineStr">
        <is>
          <t>Line Graph and Table Measure Name</t>
        </is>
      </c>
      <c r="B118" s="4" t="inlineStr">
        <is>
          <t>ICE&amp;lt;sup style="box-sizing: border-box; color: rgb(0, 0, 0); display: inline; flex-wrap: nowrap; font-size: 12px; font-weight: 700; grid-area: auto; line-height: 0px; margin: 0px; overflow: visible; position: relative; text-align: center;"&gt;®&amp;lt;/sup&gt; U.S. Treasury 3-7 Year Bond Index</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row>
    <row r="119">
      <c r="A119" s="4" t="inlineStr">
        <is>
          <t>Account Value</t>
        </is>
      </c>
      <c r="B119" s="5" t="n">
        <v>11459</v>
      </c>
      <c r="C119" s="7" t="n">
        <v>11268</v>
      </c>
      <c r="D119" s="7" t="n">
        <v>11201</v>
      </c>
      <c r="E119" s="7" t="n">
        <v>11297</v>
      </c>
      <c r="F119" s="7" t="n">
        <v>11229</v>
      </c>
      <c r="G119" s="7" t="n">
        <v>11475</v>
      </c>
      <c r="H119" s="7" t="n">
        <v>11354</v>
      </c>
      <c r="I119" s="7" t="n">
        <v>11223</v>
      </c>
      <c r="J119" s="7" t="n">
        <v>10982</v>
      </c>
      <c r="K119" s="7" t="n">
        <v>10876</v>
      </c>
      <c r="L119" s="7" t="n">
        <v>10736</v>
      </c>
      <c r="M119" s="7" t="n">
        <v>10922</v>
      </c>
      <c r="N119" s="7" t="n">
        <v>10872</v>
      </c>
      <c r="O119" s="7" t="n">
        <v>11023</v>
      </c>
      <c r="P119" s="7" t="n">
        <v>10990</v>
      </c>
      <c r="Q119" s="7" t="n">
        <v>10736</v>
      </c>
      <c r="R119" s="7" t="n">
        <v>10459</v>
      </c>
      <c r="S119" s="7" t="n">
        <v>10518</v>
      </c>
      <c r="T119" s="7" t="n">
        <v>10651</v>
      </c>
      <c r="U119" s="7" t="n">
        <v>10655</v>
      </c>
      <c r="V119" s="7" t="n">
        <v>10644</v>
      </c>
      <c r="W119" s="7" t="n">
        <v>10777</v>
      </c>
      <c r="X119" s="7" t="n">
        <v>10876</v>
      </c>
      <c r="Y119" s="7" t="n">
        <v>10801</v>
      </c>
      <c r="Z119" s="7" t="n">
        <v>10501</v>
      </c>
      <c r="AA119" s="7" t="n">
        <v>10739</v>
      </c>
      <c r="AB119" s="7" t="n">
        <v>10533</v>
      </c>
      <c r="AC119" s="7" t="n">
        <v>10572</v>
      </c>
      <c r="AD119" s="7" t="n">
        <v>10342</v>
      </c>
      <c r="AE119" s="7" t="n">
        <v>10398</v>
      </c>
      <c r="AF119" s="7" t="n">
        <v>10711</v>
      </c>
      <c r="AG119" s="7" t="n">
        <v>11000</v>
      </c>
      <c r="AH119" s="7" t="n">
        <v>10812</v>
      </c>
      <c r="AI119" s="7" t="n">
        <v>10896</v>
      </c>
      <c r="AJ119" s="7" t="n">
        <v>10815</v>
      </c>
      <c r="AK119" s="7" t="n">
        <v>11032</v>
      </c>
      <c r="AL119" s="7" t="n">
        <v>11386</v>
      </c>
      <c r="AM119" s="7" t="n">
        <v>11445</v>
      </c>
      <c r="AN119" s="7" t="n">
        <v>11615</v>
      </c>
      <c r="AO119" s="7" t="n">
        <v>11656</v>
      </c>
      <c r="AP119" s="7" t="n">
        <v>11620</v>
      </c>
      <c r="AQ119" s="7" t="n">
        <v>11714</v>
      </c>
      <c r="AR119" s="7" t="n">
        <v>11812</v>
      </c>
      <c r="AS119" s="7" t="n">
        <v>11839</v>
      </c>
      <c r="AT119" s="7" t="n">
        <v>11724</v>
      </c>
      <c r="AU119" s="7" t="n">
        <v>11738</v>
      </c>
      <c r="AV119" s="7" t="n">
        <v>11699</v>
      </c>
      <c r="AW119" s="7" t="n">
        <v>11639</v>
      </c>
      <c r="AX119" s="7" t="n">
        <v>11704</v>
      </c>
      <c r="AY119" s="7" t="n">
        <v>11862</v>
      </c>
      <c r="AZ119" s="7" t="n">
        <v>11901</v>
      </c>
      <c r="BA119" s="7" t="n">
        <v>11889</v>
      </c>
      <c r="BB119" s="7" t="n">
        <v>11870</v>
      </c>
      <c r="BC119" s="7" t="n">
        <v>11924</v>
      </c>
      <c r="BD119" s="7" t="n">
        <v>11916</v>
      </c>
      <c r="BE119" s="7" t="n">
        <v>11938</v>
      </c>
      <c r="BF119" s="7" t="n">
        <v>11894</v>
      </c>
      <c r="BG119" s="7" t="n">
        <v>11877</v>
      </c>
      <c r="BH119" s="7" t="n">
        <v>11846</v>
      </c>
      <c r="BI119" s="7" t="n">
        <v>11822</v>
      </c>
      <c r="BJ119" s="7" t="n">
        <v>11528</v>
      </c>
      <c r="BK119" s="7" t="n">
        <v>11310</v>
      </c>
      <c r="BL119" s="7" t="n">
        <v>11115</v>
      </c>
      <c r="BM119" s="7" t="n">
        <v>11123</v>
      </c>
      <c r="BN119" s="7" t="n">
        <v>11160</v>
      </c>
      <c r="BO119" s="7" t="n">
        <v>11128</v>
      </c>
      <c r="BP119" s="7" t="n">
        <v>11193</v>
      </c>
      <c r="BQ119" s="7" t="n">
        <v>10956</v>
      </c>
      <c r="BR119" s="7" t="n">
        <v>10985</v>
      </c>
      <c r="BS119" s="7" t="n">
        <v>10879</v>
      </c>
      <c r="BT119" s="7" t="n">
        <v>10690</v>
      </c>
      <c r="BU119" s="7" t="n">
        <v>10689</v>
      </c>
      <c r="BV119" s="7" t="n">
        <v>10533</v>
      </c>
      <c r="BW119" s="7" t="n">
        <v>10549</v>
      </c>
      <c r="BX119" s="7" t="n">
        <v>10497</v>
      </c>
      <c r="BY119" s="7" t="n">
        <v>10308</v>
      </c>
      <c r="BZ119" s="7" t="n">
        <v>10224</v>
      </c>
      <c r="CA119" s="7" t="n">
        <v>10219</v>
      </c>
      <c r="CB119" s="7" t="n">
        <v>10289</v>
      </c>
      <c r="CC119" s="7" t="n">
        <v>10216</v>
      </c>
      <c r="CD119" s="7" t="n">
        <v>10244</v>
      </c>
      <c r="CE119" s="7" t="n">
        <v>10250</v>
      </c>
      <c r="CF119" s="7" t="n">
        <v>10170</v>
      </c>
      <c r="CG119" s="7" t="n">
        <v>10248</v>
      </c>
      <c r="CH119" s="7" t="n">
        <v>10182</v>
      </c>
      <c r="CI119" s="7" t="n">
        <v>10218</v>
      </c>
      <c r="CJ119" s="7" t="n">
        <v>10345</v>
      </c>
      <c r="CK119" s="7" t="n">
        <v>10345</v>
      </c>
      <c r="CL119" s="7" t="n">
        <v>10385</v>
      </c>
      <c r="CM119" s="7" t="n">
        <v>10403</v>
      </c>
      <c r="CN119" s="7" t="n">
        <v>10481</v>
      </c>
      <c r="CO119" s="7" t="n">
        <v>10404</v>
      </c>
      <c r="CP119" s="7" t="n">
        <v>10363</v>
      </c>
      <c r="CQ119" s="7" t="n">
        <v>10399</v>
      </c>
      <c r="CR119" s="7" t="n">
        <v>10348</v>
      </c>
      <c r="CS119" s="7" t="n">
        <v>10277</v>
      </c>
      <c r="CT119" s="7" t="n">
        <v>10271</v>
      </c>
      <c r="CU119" s="7" t="n">
        <v>10238</v>
      </c>
      <c r="CV119" s="7" t="n">
        <v>10212</v>
      </c>
      <c r="CW119" s="7" t="n">
        <v>10215</v>
      </c>
      <c r="CX119" s="7" t="n">
        <v>10435</v>
      </c>
      <c r="CY119" s="7" t="n">
        <v>10495</v>
      </c>
      <c r="CZ119" s="7" t="n">
        <v>10468</v>
      </c>
      <c r="DA119" s="7" t="n">
        <v>10531</v>
      </c>
      <c r="DB119" s="7" t="n">
        <v>10527</v>
      </c>
      <c r="DC119" s="7" t="n">
        <v>10345</v>
      </c>
      <c r="DD119" s="7" t="n">
        <v>10365</v>
      </c>
      <c r="DE119" s="7" t="n">
        <v>10373</v>
      </c>
      <c r="DF119" s="7" t="n">
        <v>10346</v>
      </c>
      <c r="DG119" s="7" t="n">
        <v>10287</v>
      </c>
      <c r="DH119" s="7" t="n">
        <v>10076</v>
      </c>
      <c r="DI119" s="7" t="n">
        <v>10100</v>
      </c>
      <c r="DJ119" s="7" t="n">
        <v>10140</v>
      </c>
      <c r="DK119" s="7" t="n">
        <v>10189</v>
      </c>
      <c r="DL119" s="7" t="n">
        <v>10087</v>
      </c>
      <c r="DM119" s="7" t="n">
        <v>10077</v>
      </c>
      <c r="DN119" s="7" t="n">
        <v>10021</v>
      </c>
      <c r="DO119" s="7" t="n">
        <v>10074</v>
      </c>
      <c r="DP119" s="7" t="n">
        <v>10065</v>
      </c>
      <c r="DQ119" s="7" t="n">
        <v>10078</v>
      </c>
    </row>
    <row r="120">
      <c r="A120" s="4" t="inlineStr">
        <is>
          <t>ICE® U.S. Treasury 7-10 Year Bond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row>
    <row r="122">
      <c r="A122" s="4" t="inlineStr">
        <is>
          <t>Line Graph and Table Measure Name</t>
        </is>
      </c>
      <c r="B122" s="4" t="inlineStr">
        <is>
          <t>ICE&amp;lt;sup style="box-sizing: border-box; color: rgb(0, 0, 0); display: inline; flex-wrap: nowrap; font-size: 12px; font-weight: 700; grid-area: auto; line-height: 0px; margin: 0px; overflow: visible; position: relative; text-align: center;"&gt;®&amp;lt;/sup&gt; U.S. Treasury 7-10 Year Bond Index</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row>
    <row r="123">
      <c r="A123" s="4" t="inlineStr">
        <is>
          <t>Account Value</t>
        </is>
      </c>
      <c r="B123" s="5" t="n">
        <v>10955</v>
      </c>
      <c r="C123" s="7" t="n">
        <v>10655</v>
      </c>
      <c r="D123" s="7" t="n">
        <v>10582</v>
      </c>
      <c r="E123" s="7" t="n">
        <v>10825</v>
      </c>
      <c r="F123" s="7" t="n">
        <v>10722</v>
      </c>
      <c r="G123" s="7" t="n">
        <v>11091</v>
      </c>
      <c r="H123" s="7" t="n">
        <v>10945</v>
      </c>
      <c r="I123" s="7" t="n">
        <v>10794</v>
      </c>
      <c r="J123" s="7" t="n">
        <v>10489</v>
      </c>
      <c r="K123" s="7" t="n">
        <v>10359</v>
      </c>
      <c r="L123" s="7" t="n">
        <v>10176</v>
      </c>
      <c r="M123" s="7" t="n">
        <v>10495</v>
      </c>
      <c r="N123" s="7" t="n">
        <v>10422</v>
      </c>
      <c r="O123" s="7" t="n">
        <v>10641</v>
      </c>
      <c r="P123" s="7" t="n">
        <v>10638</v>
      </c>
      <c r="Q123" s="7" t="n">
        <v>10243</v>
      </c>
      <c r="R123" s="7" t="n">
        <v>9804</v>
      </c>
      <c r="S123" s="7" t="n">
        <v>9996</v>
      </c>
      <c r="T123" s="7" t="n">
        <v>10318</v>
      </c>
      <c r="U123" s="7" t="n">
        <v>10396</v>
      </c>
      <c r="V123" s="7" t="n">
        <v>10458</v>
      </c>
      <c r="W123" s="7" t="n">
        <v>10592</v>
      </c>
      <c r="X123" s="7" t="n">
        <v>10746</v>
      </c>
      <c r="Y123" s="7" t="n">
        <v>10656</v>
      </c>
      <c r="Z123" s="7" t="n">
        <v>10277</v>
      </c>
      <c r="AA123" s="7" t="n">
        <v>10618</v>
      </c>
      <c r="AB123" s="7" t="n">
        <v>10291</v>
      </c>
      <c r="AC123" s="7" t="n">
        <v>10405</v>
      </c>
      <c r="AD123" s="7" t="n">
        <v>10045</v>
      </c>
      <c r="AE123" s="7" t="n">
        <v>10191</v>
      </c>
      <c r="AF123" s="7" t="n">
        <v>10694</v>
      </c>
      <c r="AG123" s="7" t="n">
        <v>11120</v>
      </c>
      <c r="AH123" s="7" t="n">
        <v>10792</v>
      </c>
      <c r="AI123" s="7" t="n">
        <v>10896</v>
      </c>
      <c r="AJ123" s="7" t="n">
        <v>10822</v>
      </c>
      <c r="AK123" s="7" t="n">
        <v>11293</v>
      </c>
      <c r="AL123" s="7" t="n">
        <v>11765</v>
      </c>
      <c r="AM123" s="7" t="n">
        <v>11813</v>
      </c>
      <c r="AN123" s="7" t="n">
        <v>12079</v>
      </c>
      <c r="AO123" s="7" t="n">
        <v>12129</v>
      </c>
      <c r="AP123" s="7" t="n">
        <v>11997</v>
      </c>
      <c r="AQ123" s="7" t="n">
        <v>12051</v>
      </c>
      <c r="AR123" s="7" t="n">
        <v>12247</v>
      </c>
      <c r="AS123" s="7" t="n">
        <v>12294</v>
      </c>
      <c r="AT123" s="7" t="n">
        <v>12054</v>
      </c>
      <c r="AU123" s="7" t="n">
        <v>11927</v>
      </c>
      <c r="AV123" s="7" t="n">
        <v>11879</v>
      </c>
      <c r="AW123" s="7" t="n">
        <v>11759</v>
      </c>
      <c r="AX123" s="7" t="n">
        <v>11990</v>
      </c>
      <c r="AY123" s="7" t="n">
        <v>12331</v>
      </c>
      <c r="AZ123" s="7" t="n">
        <v>12477</v>
      </c>
      <c r="BA123" s="7" t="n">
        <v>12514</v>
      </c>
      <c r="BB123" s="7" t="n">
        <v>12478</v>
      </c>
      <c r="BC123" s="7" t="n">
        <v>12642</v>
      </c>
      <c r="BD123" s="7" t="n">
        <v>12609</v>
      </c>
      <c r="BE123" s="7" t="n">
        <v>12715</v>
      </c>
      <c r="BF123" s="7" t="n">
        <v>12608</v>
      </c>
      <c r="BG123" s="7" t="n">
        <v>12600</v>
      </c>
      <c r="BH123" s="7" t="n">
        <v>12585</v>
      </c>
      <c r="BI123" s="7" t="n">
        <v>12516</v>
      </c>
      <c r="BJ123" s="7" t="n">
        <v>12074</v>
      </c>
      <c r="BK123" s="7" t="n">
        <v>11708</v>
      </c>
      <c r="BL123" s="7" t="n">
        <v>11343</v>
      </c>
      <c r="BM123" s="7" t="n">
        <v>11427</v>
      </c>
      <c r="BN123" s="7" t="n">
        <v>11502</v>
      </c>
      <c r="BO123" s="7" t="n">
        <v>11484</v>
      </c>
      <c r="BP123" s="7" t="n">
        <v>11612</v>
      </c>
      <c r="BQ123" s="7" t="n">
        <v>11168</v>
      </c>
      <c r="BR123" s="7" t="n">
        <v>11180</v>
      </c>
      <c r="BS123" s="7" t="n">
        <v>11028</v>
      </c>
      <c r="BT123" s="7" t="n">
        <v>10707</v>
      </c>
      <c r="BU123" s="7" t="n">
        <v>10755</v>
      </c>
      <c r="BV123" s="7" t="n">
        <v>10491</v>
      </c>
      <c r="BW123" s="7" t="n">
        <v>10530</v>
      </c>
      <c r="BX123" s="7" t="n">
        <v>10455</v>
      </c>
      <c r="BY123" s="7" t="n">
        <v>10176</v>
      </c>
      <c r="BZ123" s="7" t="n">
        <v>10041</v>
      </c>
      <c r="CA123" s="7" t="n">
        <v>10077</v>
      </c>
      <c r="CB123" s="7" t="n">
        <v>10211</v>
      </c>
      <c r="CC123" s="7" t="n">
        <v>10098</v>
      </c>
      <c r="CD123" s="7" t="n">
        <v>10157</v>
      </c>
      <c r="CE123" s="7" t="n">
        <v>10151</v>
      </c>
      <c r="CF123" s="7" t="n">
        <v>10042</v>
      </c>
      <c r="CG123" s="7" t="n">
        <v>10168</v>
      </c>
      <c r="CH123" s="7" t="n">
        <v>10042</v>
      </c>
      <c r="CI123" s="7" t="n">
        <v>10136</v>
      </c>
      <c r="CJ123" s="7" t="n">
        <v>10362</v>
      </c>
      <c r="CK123" s="7" t="n">
        <v>10338</v>
      </c>
      <c r="CL123" s="7" t="n">
        <v>10368</v>
      </c>
      <c r="CM123" s="7" t="n">
        <v>10388</v>
      </c>
      <c r="CN123" s="7" t="n">
        <v>10532</v>
      </c>
      <c r="CO123" s="7" t="n">
        <v>10380</v>
      </c>
      <c r="CP123" s="7" t="n">
        <v>10341</v>
      </c>
      <c r="CQ123" s="7" t="n">
        <v>10402</v>
      </c>
      <c r="CR123" s="7" t="n">
        <v>10312</v>
      </c>
      <c r="CS123" s="7" t="n">
        <v>10199</v>
      </c>
      <c r="CT123" s="7" t="n">
        <v>10194</v>
      </c>
      <c r="CU123" s="7" t="n">
        <v>10117</v>
      </c>
      <c r="CV123" s="7" t="n">
        <v>10102</v>
      </c>
      <c r="CW123" s="7" t="n">
        <v>10120</v>
      </c>
      <c r="CX123" s="7" t="n">
        <v>10545</v>
      </c>
      <c r="CY123" s="7" t="n">
        <v>10699</v>
      </c>
      <c r="CZ123" s="7" t="n">
        <v>10695</v>
      </c>
      <c r="DA123" s="7" t="n">
        <v>10788</v>
      </c>
      <c r="DB123" s="7" t="n">
        <v>10757</v>
      </c>
      <c r="DC123" s="7" t="n">
        <v>10446</v>
      </c>
      <c r="DD123" s="7" t="n">
        <v>10454</v>
      </c>
      <c r="DE123" s="7" t="n">
        <v>10465</v>
      </c>
      <c r="DF123" s="7" t="n">
        <v>10467</v>
      </c>
      <c r="DG123" s="7" t="n">
        <v>10313</v>
      </c>
      <c r="DH123" s="7" t="n">
        <v>9998</v>
      </c>
      <c r="DI123" s="7" t="n">
        <v>10030</v>
      </c>
      <c r="DJ123" s="7" t="n">
        <v>10073</v>
      </c>
      <c r="DK123" s="7" t="n">
        <v>10134</v>
      </c>
      <c r="DL123" s="7" t="n">
        <v>9987</v>
      </c>
      <c r="DM123" s="7" t="n">
        <v>9961</v>
      </c>
      <c r="DN123" s="7" t="n">
        <v>9841</v>
      </c>
      <c r="DO123" s="7" t="n">
        <v>10006</v>
      </c>
      <c r="DP123" s="7" t="n">
        <v>10025</v>
      </c>
      <c r="DQ123" s="7" t="n">
        <v>10086</v>
      </c>
    </row>
    <row r="124">
      <c r="A124" s="4" t="inlineStr">
        <is>
          <t>ICE® U.S. Treasury 10-20 Year Bond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row>
    <row r="126">
      <c r="A126" s="4" t="inlineStr">
        <is>
          <t>Line Graph and Table Measure Name</t>
        </is>
      </c>
      <c r="B126" s="4" t="inlineStr">
        <is>
          <t>ICE&amp;lt;sup style="box-sizing: border-box; color: rgb(0, 0, 0); display: inline; flex-wrap: nowrap; font-size: 12px; font-weight: 700; grid-area: auto; line-height: 0px; margin: 0px; overflow: visible; position: relative; text-align: center;"&gt;®&amp;lt;/sup&gt; U.S. Treasury 10-20 Year Bond Index</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row>
    <row r="127">
      <c r="A127" s="4" t="inlineStr">
        <is>
          <t>Account Value</t>
        </is>
      </c>
      <c r="B127" s="5" t="n">
        <v>9816</v>
      </c>
      <c r="C127" s="7" t="n">
        <v>9383</v>
      </c>
      <c r="D127" s="7" t="n">
        <v>9317</v>
      </c>
      <c r="E127" s="7" t="n">
        <v>9761</v>
      </c>
      <c r="F127" s="7" t="n">
        <v>9594</v>
      </c>
      <c r="G127" s="7" t="n">
        <v>10090</v>
      </c>
      <c r="H127" s="7" t="n">
        <v>9880</v>
      </c>
      <c r="I127" s="7" t="n">
        <v>9711</v>
      </c>
      <c r="J127" s="7" t="n">
        <v>9375</v>
      </c>
      <c r="K127" s="7" t="n">
        <v>9238</v>
      </c>
      <c r="L127" s="7" t="n">
        <v>8993</v>
      </c>
      <c r="M127" s="7" t="n">
        <v>9484</v>
      </c>
      <c r="N127" s="7" t="n">
        <v>9363</v>
      </c>
      <c r="O127" s="7" t="n">
        <v>9601</v>
      </c>
      <c r="P127" s="7" t="n">
        <v>9701</v>
      </c>
      <c r="Q127" s="7" t="n">
        <v>9016</v>
      </c>
      <c r="R127" s="7" t="n">
        <v>8360</v>
      </c>
      <c r="S127" s="7" t="n">
        <v>8717</v>
      </c>
      <c r="T127" s="7" t="n">
        <v>9315</v>
      </c>
      <c r="U127" s="7" t="n">
        <v>9520</v>
      </c>
      <c r="V127" s="7" t="n">
        <v>9682</v>
      </c>
      <c r="W127" s="7" t="n">
        <v>9713</v>
      </c>
      <c r="X127" s="7" t="n">
        <v>9973</v>
      </c>
      <c r="Y127" s="7" t="n">
        <v>9907</v>
      </c>
      <c r="Z127" s="7" t="n">
        <v>9459</v>
      </c>
      <c r="AA127" s="7" t="n">
        <v>9907</v>
      </c>
      <c r="AB127" s="7" t="n">
        <v>9391</v>
      </c>
      <c r="AC127" s="7" t="n">
        <v>9512</v>
      </c>
      <c r="AD127" s="7" t="n">
        <v>8918</v>
      </c>
      <c r="AE127" s="7" t="n">
        <v>9313</v>
      </c>
      <c r="AF127" s="7" t="n">
        <v>10036</v>
      </c>
      <c r="AG127" s="7" t="n">
        <v>10508</v>
      </c>
      <c r="AH127" s="7" t="n">
        <v>10197</v>
      </c>
      <c r="AI127" s="7" t="n">
        <v>10358</v>
      </c>
      <c r="AJ127" s="7" t="n">
        <v>10488</v>
      </c>
      <c r="AK127" s="7" t="n">
        <v>11363</v>
      </c>
      <c r="AL127" s="7" t="n">
        <v>11953</v>
      </c>
      <c r="AM127" s="7" t="n">
        <v>12087</v>
      </c>
      <c r="AN127" s="7" t="n">
        <v>12518</v>
      </c>
      <c r="AO127" s="7" t="n">
        <v>12658</v>
      </c>
      <c r="AP127" s="7" t="n">
        <v>12388</v>
      </c>
      <c r="AQ127" s="7" t="n">
        <v>12326</v>
      </c>
      <c r="AR127" s="7" t="n">
        <v>12652</v>
      </c>
      <c r="AS127" s="7" t="n">
        <v>12675</v>
      </c>
      <c r="AT127" s="7" t="n">
        <v>12279</v>
      </c>
      <c r="AU127" s="7" t="n">
        <v>11884</v>
      </c>
      <c r="AV127" s="7" t="n">
        <v>11897</v>
      </c>
      <c r="AW127" s="7" t="n">
        <v>11645</v>
      </c>
      <c r="AX127" s="7" t="n">
        <v>12027</v>
      </c>
      <c r="AY127" s="7" t="n">
        <v>12798</v>
      </c>
      <c r="AZ127" s="7" t="n">
        <v>13221</v>
      </c>
      <c r="BA127" s="7" t="n">
        <v>13373</v>
      </c>
      <c r="BB127" s="7" t="n">
        <v>13259</v>
      </c>
      <c r="BC127" s="7" t="n">
        <v>13612</v>
      </c>
      <c r="BD127" s="7" t="n">
        <v>13556</v>
      </c>
      <c r="BE127" s="7" t="n">
        <v>14000</v>
      </c>
      <c r="BF127" s="7" t="n">
        <v>13626</v>
      </c>
      <c r="BG127" s="7" t="n">
        <v>13613</v>
      </c>
      <c r="BH127" s="7" t="n">
        <v>13720</v>
      </c>
      <c r="BI127" s="7" t="n">
        <v>13592</v>
      </c>
      <c r="BJ127" s="7" t="n">
        <v>12864</v>
      </c>
      <c r="BK127" s="7" t="n">
        <v>12259</v>
      </c>
      <c r="BL127" s="7" t="n">
        <v>11642</v>
      </c>
      <c r="BM127" s="7" t="n">
        <v>11850</v>
      </c>
      <c r="BN127" s="7" t="n">
        <v>11941</v>
      </c>
      <c r="BO127" s="7" t="n">
        <v>11992</v>
      </c>
      <c r="BP127" s="7" t="n">
        <v>12202</v>
      </c>
      <c r="BQ127" s="7" t="n">
        <v>11444</v>
      </c>
      <c r="BR127" s="7" t="n">
        <v>11429</v>
      </c>
      <c r="BS127" s="7" t="n">
        <v>11265</v>
      </c>
      <c r="BT127" s="7" t="n">
        <v>10777</v>
      </c>
      <c r="BU127" s="7" t="n">
        <v>10894</v>
      </c>
      <c r="BV127" s="7" t="n">
        <v>10505</v>
      </c>
      <c r="BW127" s="7" t="n">
        <v>10571</v>
      </c>
      <c r="BX127" s="7" t="n">
        <v>10492</v>
      </c>
      <c r="BY127" s="7" t="n">
        <v>10103</v>
      </c>
      <c r="BZ127" s="7" t="n">
        <v>9939</v>
      </c>
      <c r="CA127" s="7" t="n">
        <v>10059</v>
      </c>
      <c r="CB127" s="7" t="n">
        <v>10254</v>
      </c>
      <c r="CC127" s="7" t="n">
        <v>10120</v>
      </c>
      <c r="CD127" s="7" t="n">
        <v>10218</v>
      </c>
      <c r="CE127" s="7" t="n">
        <v>10215</v>
      </c>
      <c r="CF127" s="7" t="n">
        <v>10078</v>
      </c>
      <c r="CG127" s="7" t="n">
        <v>10234</v>
      </c>
      <c r="CH127" s="7" t="n">
        <v>10049</v>
      </c>
      <c r="CI127" s="7" t="n">
        <v>10211</v>
      </c>
      <c r="CJ127" s="7" t="n">
        <v>10493</v>
      </c>
      <c r="CK127" s="7" t="n">
        <v>10428</v>
      </c>
      <c r="CL127" s="7" t="n">
        <v>10441</v>
      </c>
      <c r="CM127" s="7" t="n">
        <v>10457</v>
      </c>
      <c r="CN127" s="7" t="n">
        <v>10626</v>
      </c>
      <c r="CO127" s="7" t="n">
        <v>10396</v>
      </c>
      <c r="CP127" s="7" t="n">
        <v>10391</v>
      </c>
      <c r="CQ127" s="7" t="n">
        <v>10435</v>
      </c>
      <c r="CR127" s="7" t="n">
        <v>10327</v>
      </c>
      <c r="CS127" s="7" t="n">
        <v>10195</v>
      </c>
      <c r="CT127" s="7" t="n">
        <v>10210</v>
      </c>
      <c r="CU127" s="7" t="n">
        <v>10100</v>
      </c>
      <c r="CV127" s="7" t="n">
        <v>10071</v>
      </c>
      <c r="CW127" s="7" t="n">
        <v>10105</v>
      </c>
      <c r="CX127" s="7" t="n">
        <v>10629</v>
      </c>
      <c r="CY127" s="7" t="n">
        <v>10863</v>
      </c>
      <c r="CZ127" s="7" t="n">
        <v>10920</v>
      </c>
      <c r="DA127" s="7" t="n">
        <v>11028</v>
      </c>
      <c r="DB127" s="7" t="n">
        <v>10953</v>
      </c>
      <c r="DC127" s="7" t="n">
        <v>10537</v>
      </c>
      <c r="DD127" s="7" t="n">
        <v>10503</v>
      </c>
      <c r="DE127" s="7" t="n">
        <v>10531</v>
      </c>
      <c r="DF127" s="7" t="n">
        <v>10512</v>
      </c>
      <c r="DG127" s="7" t="n">
        <v>10322</v>
      </c>
      <c r="DH127" s="7" t="n">
        <v>9975</v>
      </c>
      <c r="DI127" s="7" t="n">
        <v>9995</v>
      </c>
      <c r="DJ127" s="7" t="n">
        <v>10039</v>
      </c>
      <c r="DK127" s="7" t="n">
        <v>10112</v>
      </c>
      <c r="DL127" s="7" t="n">
        <v>9941</v>
      </c>
      <c r="DM127" s="7" t="n">
        <v>9965</v>
      </c>
      <c r="DN127" s="7" t="n">
        <v>9767</v>
      </c>
      <c r="DO127" s="7" t="n">
        <v>9950</v>
      </c>
      <c r="DP127" s="7" t="n">
        <v>9986</v>
      </c>
      <c r="DQ127" s="7" t="n">
        <v>10098</v>
      </c>
    </row>
    <row r="128">
      <c r="A128" s="4" t="inlineStr">
        <is>
          <t>ICE® U.S. Treasury 20+ Year Bond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row>
    <row r="130">
      <c r="A130" s="4" t="inlineStr">
        <is>
          <t>Line Graph and Table Measure Name</t>
        </is>
      </c>
      <c r="B130" s="4" t="inlineStr">
        <is>
          <t>ICE&amp;lt;sup style="box-sizing: border-box; color: rgb(0, 0, 0); display: inline; flex-wrap: nowrap; font-size: 12px; font-weight: 700; grid-area: auto; line-height: 0px; margin: 0px; overflow: visible; position: relative; text-align: center;"&gt;®&amp;lt;/sup&gt; U.S. Treasury 20+ Year Bond Index</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row>
    <row r="131">
      <c r="A131" s="4" t="inlineStr">
        <is>
          <t>Account Value</t>
        </is>
      </c>
      <c r="B131" s="5" t="n">
        <v>9287</v>
      </c>
      <c r="C131" s="7" t="n">
        <v>8792</v>
      </c>
      <c r="D131" s="7" t="n">
        <v>8753</v>
      </c>
      <c r="E131" s="7" t="n">
        <v>9327</v>
      </c>
      <c r="F131" s="7" t="n">
        <v>9154</v>
      </c>
      <c r="G131" s="7" t="n">
        <v>9677</v>
      </c>
      <c r="H131" s="7" t="n">
        <v>9497</v>
      </c>
      <c r="I131" s="7" t="n">
        <v>9287</v>
      </c>
      <c r="J131" s="7" t="n">
        <v>8962</v>
      </c>
      <c r="K131" s="7" t="n">
        <v>8808</v>
      </c>
      <c r="L131" s="7" t="n">
        <v>8557</v>
      </c>
      <c r="M131" s="7" t="n">
        <v>9142</v>
      </c>
      <c r="N131" s="7" t="n">
        <v>9064</v>
      </c>
      <c r="O131" s="7" t="n">
        <v>9271</v>
      </c>
      <c r="P131" s="7" t="n">
        <v>9484</v>
      </c>
      <c r="Q131" s="7" t="n">
        <v>8732</v>
      </c>
      <c r="R131" s="7" t="n">
        <v>7946</v>
      </c>
      <c r="S131" s="7" t="n">
        <v>8399</v>
      </c>
      <c r="T131" s="7" t="n">
        <v>9125</v>
      </c>
      <c r="U131" s="7" t="n">
        <v>9419</v>
      </c>
      <c r="V131" s="7" t="n">
        <v>9654</v>
      </c>
      <c r="W131" s="7" t="n">
        <v>9638</v>
      </c>
      <c r="X131" s="7" t="n">
        <v>9931</v>
      </c>
      <c r="Y131" s="7" t="n">
        <v>9889</v>
      </c>
      <c r="Z131" s="7" t="n">
        <v>9436</v>
      </c>
      <c r="AA131" s="7" t="n">
        <v>9923</v>
      </c>
      <c r="AB131" s="7" t="n">
        <v>9284</v>
      </c>
      <c r="AC131" s="7" t="n">
        <v>9466</v>
      </c>
      <c r="AD131" s="7" t="n">
        <v>8823</v>
      </c>
      <c r="AE131" s="7" t="n">
        <v>9413</v>
      </c>
      <c r="AF131" s="7" t="n">
        <v>10249</v>
      </c>
      <c r="AG131" s="7" t="n">
        <v>10736</v>
      </c>
      <c r="AH131" s="7" t="n">
        <v>10467</v>
      </c>
      <c r="AI131" s="7" t="n">
        <v>10617</v>
      </c>
      <c r="AJ131" s="7" t="n">
        <v>10860</v>
      </c>
      <c r="AK131" s="7" t="n">
        <v>11992</v>
      </c>
      <c r="AL131" s="7" t="n">
        <v>12681</v>
      </c>
      <c r="AM131" s="7" t="n">
        <v>12894</v>
      </c>
      <c r="AN131" s="7" t="n">
        <v>13409</v>
      </c>
      <c r="AO131" s="7" t="n">
        <v>13694</v>
      </c>
      <c r="AP131" s="7" t="n">
        <v>13311</v>
      </c>
      <c r="AQ131" s="7" t="n">
        <v>13005</v>
      </c>
      <c r="AR131" s="7" t="n">
        <v>13400</v>
      </c>
      <c r="AS131" s="7" t="n">
        <v>13434</v>
      </c>
      <c r="AT131" s="7" t="n">
        <v>12952</v>
      </c>
      <c r="AU131" s="7" t="n">
        <v>12412</v>
      </c>
      <c r="AV131" s="7" t="n">
        <v>12406</v>
      </c>
      <c r="AW131" s="7" t="n">
        <v>12109</v>
      </c>
      <c r="AX131" s="7" t="n">
        <v>12601</v>
      </c>
      <c r="AY131" s="7" t="n">
        <v>13515</v>
      </c>
      <c r="AZ131" s="7" t="n">
        <v>14076</v>
      </c>
      <c r="BA131" s="7" t="n">
        <v>14254</v>
      </c>
      <c r="BB131" s="7" t="n">
        <v>14074</v>
      </c>
      <c r="BC131" s="7" t="n">
        <v>14524</v>
      </c>
      <c r="BD131" s="7" t="n">
        <v>14449</v>
      </c>
      <c r="BE131" s="7" t="n">
        <v>15140</v>
      </c>
      <c r="BF131" s="7" t="n">
        <v>14501</v>
      </c>
      <c r="BG131" s="7" t="n">
        <v>14473</v>
      </c>
      <c r="BH131" s="7" t="n">
        <v>14774</v>
      </c>
      <c r="BI131" s="7" t="n">
        <v>14603</v>
      </c>
      <c r="BJ131" s="7" t="n">
        <v>13643</v>
      </c>
      <c r="BK131" s="7" t="n">
        <v>12765</v>
      </c>
      <c r="BL131" s="7" t="n">
        <v>11922</v>
      </c>
      <c r="BM131" s="7" t="n">
        <v>12276</v>
      </c>
      <c r="BN131" s="7" t="n">
        <v>12336</v>
      </c>
      <c r="BO131" s="7" t="n">
        <v>12450</v>
      </c>
      <c r="BP131" s="7" t="n">
        <v>12789</v>
      </c>
      <c r="BQ131" s="7" t="n">
        <v>11533</v>
      </c>
      <c r="BR131" s="7" t="n">
        <v>11512</v>
      </c>
      <c r="BS131" s="7" t="n">
        <v>11366</v>
      </c>
      <c r="BT131" s="7" t="n">
        <v>10646</v>
      </c>
      <c r="BU131" s="7" t="n">
        <v>10848</v>
      </c>
      <c r="BV131" s="7" t="n">
        <v>10294</v>
      </c>
      <c r="BW131" s="7" t="n">
        <v>10423</v>
      </c>
      <c r="BX131" s="7" t="n">
        <v>10359</v>
      </c>
      <c r="BY131" s="7" t="n">
        <v>9807</v>
      </c>
      <c r="BZ131" s="7" t="n">
        <v>9626</v>
      </c>
      <c r="CA131" s="7" t="n">
        <v>9943</v>
      </c>
      <c r="CB131" s="7" t="n">
        <v>10256</v>
      </c>
      <c r="CC131" s="7" t="n">
        <v>10093</v>
      </c>
      <c r="CD131" s="7" t="n">
        <v>10254</v>
      </c>
      <c r="CE131" s="7" t="n">
        <v>10231</v>
      </c>
      <c r="CF131" s="7" t="n">
        <v>10011</v>
      </c>
      <c r="CG131" s="7" t="n">
        <v>10213</v>
      </c>
      <c r="CH131" s="7" t="n">
        <v>9902</v>
      </c>
      <c r="CI131" s="7" t="n">
        <v>10217</v>
      </c>
      <c r="CJ131" s="7" t="n">
        <v>10568</v>
      </c>
      <c r="CK131" s="7" t="n">
        <v>10379</v>
      </c>
      <c r="CL131" s="7" t="n">
        <v>10297</v>
      </c>
      <c r="CM131" s="7" t="n">
        <v>10302</v>
      </c>
      <c r="CN131" s="7" t="n">
        <v>10539</v>
      </c>
      <c r="CO131" s="7" t="n">
        <v>10172</v>
      </c>
      <c r="CP131" s="7" t="n">
        <v>10244</v>
      </c>
      <c r="CQ131" s="7" t="n">
        <v>10195</v>
      </c>
      <c r="CR131" s="7" t="n">
        <v>9988</v>
      </c>
      <c r="CS131" s="7" t="n">
        <v>9833</v>
      </c>
      <c r="CT131" s="7" t="n">
        <v>9892</v>
      </c>
      <c r="CU131" s="7" t="n">
        <v>9734</v>
      </c>
      <c r="CV131" s="7" t="n">
        <v>9696</v>
      </c>
      <c r="CW131" s="7" t="n">
        <v>9750</v>
      </c>
      <c r="CX131" s="7" t="n">
        <v>10563</v>
      </c>
      <c r="CY131" s="7" t="n">
        <v>11034</v>
      </c>
      <c r="CZ131" s="7" t="n">
        <v>11231</v>
      </c>
      <c r="DA131" s="7" t="n">
        <v>11339</v>
      </c>
      <c r="DB131" s="7" t="n">
        <v>11095</v>
      </c>
      <c r="DC131" s="7" t="n">
        <v>10405</v>
      </c>
      <c r="DD131" s="7" t="n">
        <v>10311</v>
      </c>
      <c r="DE131" s="7" t="n">
        <v>10370</v>
      </c>
      <c r="DF131" s="7" t="n">
        <v>10372</v>
      </c>
      <c r="DG131" s="7" t="n">
        <v>10058</v>
      </c>
      <c r="DH131" s="7" t="n">
        <v>9558</v>
      </c>
      <c r="DI131" s="7" t="n">
        <v>9558</v>
      </c>
      <c r="DJ131" s="7" t="n">
        <v>9642</v>
      </c>
      <c r="DK131" s="7" t="n">
        <v>9692</v>
      </c>
      <c r="DL131" s="7" t="n">
        <v>9548</v>
      </c>
      <c r="DM131" s="7" t="n">
        <v>9546</v>
      </c>
      <c r="DN131" s="7" t="n">
        <v>9203</v>
      </c>
      <c r="DO131" s="7" t="n">
        <v>9600</v>
      </c>
      <c r="DP131" s="7" t="n">
        <v>9774</v>
      </c>
      <c r="DQ131" s="7" t="n">
        <v>10120</v>
      </c>
    </row>
    <row r="132">
      <c r="A132" s="4" t="inlineStr">
        <is>
          <t>ICE® BofA® Long US Treasury Principal STRIPS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row>
    <row r="134">
      <c r="A134" s="4" t="inlineStr">
        <is>
          <t>Line Graph and Table Measure Name</t>
        </is>
      </c>
      <c r="B134" s="4" t="inlineStr">
        <is>
          <t>ICE&amp;lt;sup style="box-sizing: border-box; color: rgb(0, 0, 0); display: inline; flex-wrap: nowrap; font-size: 12px; font-weight: 700; grid-area: auto; line-height: 0px; margin: 0px; overflow: visible; position: relative; text-align: center; white-space-collapse: preserve-breaks;"&gt;®&amp;lt;/sup&gt; BofA&amp;lt;sup style="box-sizing: border-box; color: rgb(0, 0, 0); display: inline; flex-wrap: nowrap; font-size: 12px; font-weight: 700; grid-area: auto; line-height: 0px; margin: 0px; overflow: visible; position: relative; text-align: center; white-space-collapse: preserve-breaks;"&gt;®&amp;lt;/sup&gt; Long US Treasury Principal STRIPS Index</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row>
    <row r="135">
      <c r="A135" s="4" t="inlineStr">
        <is>
          <t>Account Value</t>
        </is>
      </c>
      <c r="B135" s="5" t="n">
        <v>4829</v>
      </c>
      <c r="C135" s="7" t="n">
        <v>4435</v>
      </c>
      <c r="D135" s="7" t="n">
        <v>4470</v>
      </c>
      <c r="E135" s="7" t="n">
        <v>4984</v>
      </c>
      <c r="F135" s="7" t="n">
        <v>4859</v>
      </c>
      <c r="G135" s="7" t="n">
        <v>5243</v>
      </c>
      <c r="H135" s="7" t="n">
        <v>5130</v>
      </c>
      <c r="I135" s="7" t="n">
        <v>4954</v>
      </c>
      <c r="J135" s="7" t="n">
        <v>4738</v>
      </c>
      <c r="K135" s="7" t="n">
        <v>4620</v>
      </c>
      <c r="L135" s="7" t="n">
        <v>4445</v>
      </c>
      <c r="M135" s="7" t="n">
        <v>4945</v>
      </c>
      <c r="N135" s="7" t="n">
        <v>4909</v>
      </c>
      <c r="O135" s="7" t="n">
        <v>5039</v>
      </c>
      <c r="P135" s="7" t="n">
        <v>5294</v>
      </c>
      <c r="Q135" s="7" t="n">
        <v>4690</v>
      </c>
      <c r="R135" s="7" t="n">
        <v>4043</v>
      </c>
      <c r="S135" s="7" t="n">
        <v>4457</v>
      </c>
      <c r="T135" s="7" t="n">
        <v>5086</v>
      </c>
      <c r="U135" s="7" t="n">
        <v>5357</v>
      </c>
      <c r="V135" s="7" t="n">
        <v>5581</v>
      </c>
      <c r="W135" s="7" t="n">
        <v>5513</v>
      </c>
      <c r="X135" s="7" t="n">
        <v>5764</v>
      </c>
      <c r="Y135" s="7" t="n">
        <v>5771</v>
      </c>
      <c r="Z135" s="7" t="n">
        <v>5470</v>
      </c>
      <c r="AA135" s="7" t="n">
        <v>5829</v>
      </c>
      <c r="AB135" s="7" t="n">
        <v>5313</v>
      </c>
      <c r="AC135" s="7" t="n">
        <v>5468</v>
      </c>
      <c r="AD135" s="7" t="n">
        <v>4969</v>
      </c>
      <c r="AE135" s="7" t="n">
        <v>5542</v>
      </c>
      <c r="AF135" s="7" t="n">
        <v>6228</v>
      </c>
      <c r="AG135" s="7" t="n">
        <v>6568</v>
      </c>
      <c r="AH135" s="7" t="n">
        <v>6416</v>
      </c>
      <c r="AI135" s="7" t="n">
        <v>6509</v>
      </c>
      <c r="AJ135" s="7" t="n">
        <v>6791</v>
      </c>
      <c r="AK135" s="7" t="n">
        <v>7845</v>
      </c>
      <c r="AL135" s="7" t="n">
        <v>8375</v>
      </c>
      <c r="AM135" s="7" t="n">
        <v>8565</v>
      </c>
      <c r="AN135" s="7" t="n">
        <v>9017</v>
      </c>
      <c r="AO135" s="7" t="n">
        <v>9307</v>
      </c>
      <c r="AP135" s="7" t="n">
        <v>8938</v>
      </c>
      <c r="AQ135" s="7" t="n">
        <v>8520</v>
      </c>
      <c r="AR135" s="7" t="n">
        <v>8864</v>
      </c>
      <c r="AS135" s="7" t="n">
        <v>8894</v>
      </c>
      <c r="AT135" s="7" t="n">
        <v>8467</v>
      </c>
      <c r="AU135" s="7" t="n">
        <v>7933</v>
      </c>
      <c r="AV135" s="7" t="n">
        <v>7920</v>
      </c>
      <c r="AW135" s="7" t="n">
        <v>7658</v>
      </c>
      <c r="AX135" s="7" t="n">
        <v>8108</v>
      </c>
      <c r="AY135" s="7" t="n">
        <v>8941</v>
      </c>
      <c r="AZ135" s="7" t="n">
        <v>9490</v>
      </c>
      <c r="BA135" s="7" t="n">
        <v>9647</v>
      </c>
      <c r="BB135" s="7" t="n">
        <v>9470</v>
      </c>
      <c r="BC135" s="7" t="n">
        <v>9911</v>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row>
    <row r="136">
      <c r="A136" s="4" t="inlineStr">
        <is>
          <t>ICE® Short US Treasury Securities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row>
    <row r="138">
      <c r="A138" s="4" t="inlineStr">
        <is>
          <t>Line Graph and Table Measure Name</t>
        </is>
      </c>
      <c r="B138" s="4" t="inlineStr">
        <is>
          <t>ICE&amp;lt;sup style="box-sizing: border-box; color: rgb(0, 0, 0); display: inline; flex-wrap: nowrap; font-size: 12px; font-weight: 700; grid-area: auto; line-height: 0px; margin: 0px; overflow: visible; position: relative; text-align: center;"&gt;®&amp;lt;/sup&gt; Short US Treasury Securities Index</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row>
    <row r="139">
      <c r="A139" s="4" t="inlineStr">
        <is>
          <t>Account Value</t>
        </is>
      </c>
      <c r="B139" s="5" t="n">
        <v>11864</v>
      </c>
      <c r="C139" s="7" t="n">
        <v>11830</v>
      </c>
      <c r="D139" s="7" t="n">
        <v>11793</v>
      </c>
      <c r="E139" s="7" t="n">
        <v>11751</v>
      </c>
      <c r="F139" s="7" t="n">
        <v>11713</v>
      </c>
      <c r="G139" s="7" t="n">
        <v>11679</v>
      </c>
      <c r="H139" s="7" t="n">
        <v>11632</v>
      </c>
      <c r="I139" s="7" t="n">
        <v>11581</v>
      </c>
      <c r="J139" s="7" t="n">
        <v>11532</v>
      </c>
      <c r="K139" s="7" t="n">
        <v>11491</v>
      </c>
      <c r="L139" s="7" t="n">
        <v>11444</v>
      </c>
      <c r="M139" s="7" t="n">
        <v>11404</v>
      </c>
      <c r="N139" s="7" t="n">
        <v>11360</v>
      </c>
      <c r="O139" s="7" t="n">
        <v>11323</v>
      </c>
      <c r="P139" s="7" t="n">
        <v>11282</v>
      </c>
      <c r="Q139" s="7" t="n">
        <v>11232</v>
      </c>
      <c r="R139" s="7" t="n">
        <v>11185</v>
      </c>
      <c r="S139" s="7" t="n">
        <v>11142</v>
      </c>
      <c r="T139" s="7" t="n">
        <v>11098</v>
      </c>
      <c r="U139" s="7" t="n">
        <v>11055</v>
      </c>
      <c r="V139" s="7" t="n">
        <v>11014</v>
      </c>
      <c r="W139" s="7" t="n">
        <v>10971</v>
      </c>
      <c r="X139" s="7" t="n">
        <v>10941</v>
      </c>
      <c r="Y139" s="7" t="n">
        <v>10910</v>
      </c>
      <c r="Z139" s="7" t="n">
        <v>10862</v>
      </c>
      <c r="AA139" s="7" t="n">
        <v>10833</v>
      </c>
      <c r="AB139" s="7" t="n">
        <v>10800</v>
      </c>
      <c r="AC139" s="7" t="n">
        <v>10764</v>
      </c>
      <c r="AD139" s="7" t="n">
        <v>10734</v>
      </c>
      <c r="AE139" s="7" t="n">
        <v>10720</v>
      </c>
      <c r="AF139" s="7" t="n">
        <v>10711</v>
      </c>
      <c r="AG139" s="7" t="n">
        <v>10698</v>
      </c>
      <c r="AH139" s="7" t="n">
        <v>10690</v>
      </c>
      <c r="AI139" s="7" t="n">
        <v>10697</v>
      </c>
      <c r="AJ139" s="7" t="n">
        <v>10688</v>
      </c>
      <c r="AK139" s="7" t="n">
        <v>10689</v>
      </c>
      <c r="AL139" s="7" t="n">
        <v>10692</v>
      </c>
      <c r="AM139" s="7" t="n">
        <v>10694</v>
      </c>
      <c r="AN139" s="7" t="n">
        <v>10698</v>
      </c>
      <c r="AO139" s="7" t="n">
        <v>10699</v>
      </c>
      <c r="AP139" s="7" t="n">
        <v>10699</v>
      </c>
      <c r="AQ139" s="7" t="n">
        <v>10699</v>
      </c>
      <c r="AR139" s="7" t="n">
        <v>10699</v>
      </c>
      <c r="AS139" s="7" t="n">
        <v>10698</v>
      </c>
      <c r="AT139" s="7" t="n">
        <v>10698</v>
      </c>
      <c r="AU139" s="7" t="n">
        <v>10698</v>
      </c>
      <c r="AV139" s="7" t="n">
        <v>10697</v>
      </c>
      <c r="AW139" s="7" t="n">
        <v>10697</v>
      </c>
      <c r="AX139" s="7" t="n">
        <v>10696</v>
      </c>
      <c r="AY139" s="7" t="n">
        <v>10695</v>
      </c>
      <c r="AZ139" s="7" t="n">
        <v>10693</v>
      </c>
      <c r="BA139" s="7" t="n">
        <v>10693</v>
      </c>
      <c r="BB139" s="7" t="n">
        <v>10692</v>
      </c>
      <c r="BC139" s="7" t="n">
        <v>10691</v>
      </c>
      <c r="BD139" s="7" t="n">
        <v>10689</v>
      </c>
      <c r="BE139" s="7" t="n">
        <v>10688</v>
      </c>
      <c r="BF139" s="7" t="n">
        <v>10686</v>
      </c>
      <c r="BG139" s="7" t="n">
        <v>10685</v>
      </c>
      <c r="BH139" s="7" t="n">
        <v>10685</v>
      </c>
      <c r="BI139" s="7" t="n">
        <v>10686</v>
      </c>
      <c r="BJ139" s="7" t="n">
        <v>10634</v>
      </c>
      <c r="BK139" s="7" t="n">
        <v>10609</v>
      </c>
      <c r="BL139" s="7" t="n">
        <v>10593</v>
      </c>
      <c r="BM139" s="7" t="n">
        <v>10577</v>
      </c>
      <c r="BN139" s="7" t="n">
        <v>10564</v>
      </c>
      <c r="BO139" s="7" t="n">
        <v>10539</v>
      </c>
      <c r="BP139" s="7" t="n">
        <v>10523</v>
      </c>
      <c r="BQ139" s="7" t="n">
        <v>10496</v>
      </c>
      <c r="BR139" s="7" t="n">
        <v>10480</v>
      </c>
      <c r="BS139" s="7" t="n">
        <v>10452</v>
      </c>
      <c r="BT139" s="7" t="n">
        <v>10426</v>
      </c>
      <c r="BU139" s="7" t="n">
        <v>10406</v>
      </c>
      <c r="BV139" s="7" t="n">
        <v>10381</v>
      </c>
      <c r="BW139" s="7" t="n">
        <v>10362</v>
      </c>
      <c r="BX139" s="7" t="n">
        <v>10338</v>
      </c>
      <c r="BY139" s="7" t="n">
        <v>10315</v>
      </c>
      <c r="BZ139" s="7" t="n">
        <v>10294</v>
      </c>
      <c r="CA139" s="7" t="n">
        <v>10275</v>
      </c>
      <c r="CB139" s="7" t="n">
        <v>10261</v>
      </c>
      <c r="CC139" s="7" t="n">
        <v>10242</v>
      </c>
      <c r="CD139" s="7" t="n">
        <v>10225</v>
      </c>
      <c r="CE139" s="7" t="n">
        <v>10209</v>
      </c>
      <c r="CF139" s="7" t="n">
        <v>10191</v>
      </c>
      <c r="CG139" s="7" t="n">
        <v>10179</v>
      </c>
      <c r="CH139" s="7" t="n">
        <v>10164</v>
      </c>
      <c r="CI139" s="7" t="n">
        <v>10156</v>
      </c>
      <c r="CJ139" s="7" t="n">
        <v>10145</v>
      </c>
      <c r="CK139" s="7" t="n">
        <v>10136</v>
      </c>
      <c r="CL139" s="7" t="n">
        <v>10129</v>
      </c>
      <c r="CM139" s="7" t="n">
        <v>10122</v>
      </c>
      <c r="CN139" s="7" t="n">
        <v>10114</v>
      </c>
      <c r="CO139" s="7" t="n">
        <v>10103</v>
      </c>
      <c r="CP139" s="7" t="n">
        <v>10093</v>
      </c>
      <c r="CQ139" s="7" t="n">
        <v>10086</v>
      </c>
      <c r="CR139" s="7" t="n">
        <v>10081</v>
      </c>
      <c r="CS139" s="7" t="n">
        <v>10075</v>
      </c>
      <c r="CT139" s="7" t="n">
        <v>10075</v>
      </c>
      <c r="CU139" s="7" t="n">
        <v>10070</v>
      </c>
      <c r="CV139" s="7" t="n">
        <v>10063</v>
      </c>
      <c r="CW139" s="7" t="n">
        <v>10058</v>
      </c>
      <c r="CX139" s="7" t="n">
        <v>10057</v>
      </c>
      <c r="CY139" s="7" t="n">
        <v>10054</v>
      </c>
      <c r="CZ139" s="7" t="n">
        <v>10048</v>
      </c>
      <c r="DA139" s="7" t="n">
        <v>10046</v>
      </c>
      <c r="DB139" s="7" t="n">
        <v>10043</v>
      </c>
      <c r="DC139" s="7" t="n">
        <v>10033</v>
      </c>
      <c r="DD139" s="7" t="n">
        <v>10033</v>
      </c>
      <c r="DE139" s="7" t="n">
        <v>10027</v>
      </c>
      <c r="DF139" s="7" t="n">
        <v>10020</v>
      </c>
      <c r="DG139" s="7" t="n">
        <v>10016</v>
      </c>
      <c r="DH139" s="7" t="n">
        <v>10009</v>
      </c>
      <c r="DI139" s="7" t="n">
        <v>10007</v>
      </c>
      <c r="DJ139" s="7" t="n">
        <v>10010</v>
      </c>
      <c r="DK139" s="7" t="n">
        <v>10012</v>
      </c>
      <c r="DL139" s="7" t="n">
        <v>10006</v>
      </c>
      <c r="DM139" s="7" t="n">
        <v>10006</v>
      </c>
      <c r="DN139" s="7" t="n">
        <v>10006</v>
      </c>
      <c r="DO139" s="7" t="n">
        <v>10004</v>
      </c>
      <c r="DP139" s="7" t="n">
        <v>10003</v>
      </c>
      <c r="DQ139" s="7" t="n">
        <v>10001</v>
      </c>
    </row>
    <row r="140">
      <c r="A140" s="4" t="inlineStr">
        <is>
          <t>ICE AMT-Free California Municipal Index</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row>
    <row r="142">
      <c r="A142" s="4" t="inlineStr">
        <is>
          <t>Line Graph and Table Measure Name</t>
        </is>
      </c>
      <c r="B142" s="4" t="inlineStr">
        <is>
          <t>ICE AMT-Free California Municipal Index</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row>
    <row r="143">
      <c r="A143" s="4" t="inlineStr">
        <is>
          <t>Account Value</t>
        </is>
      </c>
      <c r="B143" s="5" t="n">
        <v>12352</v>
      </c>
      <c r="C143" s="7" t="n">
        <v>12226</v>
      </c>
      <c r="D143" s="7" t="n">
        <v>12243</v>
      </c>
      <c r="E143" s="7" t="n">
        <v>12362</v>
      </c>
      <c r="F143" s="7" t="n">
        <v>12184</v>
      </c>
      <c r="G143" s="7" t="n">
        <v>12346</v>
      </c>
      <c r="H143" s="7" t="n">
        <v>12223</v>
      </c>
      <c r="I143" s="7" t="n">
        <v>12126</v>
      </c>
      <c r="J143" s="7" t="n">
        <v>12024</v>
      </c>
      <c r="K143" s="7" t="n">
        <v>11858</v>
      </c>
      <c r="L143" s="7" t="n">
        <v>11903</v>
      </c>
      <c r="M143" s="7" t="n">
        <v>12036</v>
      </c>
      <c r="N143" s="7" t="n">
        <v>12066</v>
      </c>
      <c r="O143" s="7" t="n">
        <v>12065</v>
      </c>
      <c r="P143" s="7" t="n">
        <v>12082</v>
      </c>
      <c r="Q143" s="7" t="n">
        <v>11822</v>
      </c>
      <c r="R143" s="7" t="n">
        <v>11185</v>
      </c>
      <c r="S143" s="7" t="n">
        <v>11304</v>
      </c>
      <c r="T143" s="7" t="n">
        <v>11599</v>
      </c>
      <c r="U143" s="7" t="n">
        <v>11723</v>
      </c>
      <c r="V143" s="7" t="n">
        <v>11691</v>
      </c>
      <c r="W143" s="7" t="n">
        <v>11595</v>
      </c>
      <c r="X143" s="7" t="n">
        <v>11679</v>
      </c>
      <c r="Y143" s="7" t="n">
        <v>11717</v>
      </c>
      <c r="Z143" s="7" t="n">
        <v>11465</v>
      </c>
      <c r="AA143" s="7" t="n">
        <v>11735</v>
      </c>
      <c r="AB143" s="7" t="n">
        <v>11429</v>
      </c>
      <c r="AC143" s="7" t="n">
        <v>11433</v>
      </c>
      <c r="AD143" s="7" t="n">
        <v>10927</v>
      </c>
      <c r="AE143" s="7" t="n">
        <v>10985</v>
      </c>
      <c r="AF143" s="7" t="n">
        <v>11371</v>
      </c>
      <c r="AG143" s="7" t="n">
        <v>11640</v>
      </c>
      <c r="AH143" s="7" t="n">
        <v>11315</v>
      </c>
      <c r="AI143" s="7" t="n">
        <v>11531</v>
      </c>
      <c r="AJ143" s="7" t="n">
        <v>11307</v>
      </c>
      <c r="AK143" s="7" t="n">
        <v>11651</v>
      </c>
      <c r="AL143" s="7" t="n">
        <v>12017</v>
      </c>
      <c r="AM143" s="7" t="n">
        <v>12070</v>
      </c>
      <c r="AN143" s="7" t="n">
        <v>12422</v>
      </c>
      <c r="AO143" s="7" t="n">
        <v>12404</v>
      </c>
      <c r="AP143" s="7" t="n">
        <v>12303</v>
      </c>
      <c r="AQ143" s="7" t="n">
        <v>12308</v>
      </c>
      <c r="AR143" s="7" t="n">
        <v>12402</v>
      </c>
      <c r="AS143" s="7" t="n">
        <v>12446</v>
      </c>
      <c r="AT143" s="7" t="n">
        <v>12358</v>
      </c>
      <c r="AU143" s="7" t="n">
        <v>12338</v>
      </c>
      <c r="AV143" s="7" t="n">
        <v>12301</v>
      </c>
      <c r="AW143" s="7" t="n">
        <v>12206</v>
      </c>
      <c r="AX143" s="7" t="n">
        <v>12132</v>
      </c>
      <c r="AY143" s="7" t="n">
        <v>12344</v>
      </c>
      <c r="AZ143" s="7" t="n">
        <v>12294</v>
      </c>
      <c r="BA143" s="7" t="n">
        <v>12252</v>
      </c>
      <c r="BB143" s="7" t="n">
        <v>12091</v>
      </c>
      <c r="BC143" s="7" t="n">
        <v>12125</v>
      </c>
      <c r="BD143" s="7" t="n">
        <v>12133</v>
      </c>
      <c r="BE143" s="7" t="n">
        <v>12188</v>
      </c>
      <c r="BF143" s="7" t="n">
        <v>12008</v>
      </c>
      <c r="BG143" s="7" t="n">
        <v>11973</v>
      </c>
      <c r="BH143" s="7" t="n">
        <v>11572</v>
      </c>
      <c r="BI143" s="7" t="n">
        <v>11673</v>
      </c>
      <c r="BJ143" s="7" t="n">
        <v>12058</v>
      </c>
      <c r="BK143" s="7" t="n">
        <v>11909</v>
      </c>
      <c r="BL143" s="7" t="n">
        <v>11709</v>
      </c>
      <c r="BM143" s="7" t="n">
        <v>11668</v>
      </c>
      <c r="BN143" s="7" t="n">
        <v>11651</v>
      </c>
      <c r="BO143" s="7" t="n">
        <v>11633</v>
      </c>
      <c r="BP143" s="7" t="n">
        <v>11723</v>
      </c>
      <c r="BQ143" s="7" t="n">
        <v>11545</v>
      </c>
      <c r="BR143" s="7" t="n">
        <v>11449</v>
      </c>
      <c r="BS143" s="7" t="n">
        <v>11404</v>
      </c>
      <c r="BT143" s="7" t="n">
        <v>11231</v>
      </c>
      <c r="BU143" s="7" t="n">
        <v>11185</v>
      </c>
      <c r="BV143" s="7" t="n">
        <v>11020</v>
      </c>
      <c r="BW143" s="7" t="n">
        <v>10974</v>
      </c>
      <c r="BX143" s="7" t="n">
        <v>10910</v>
      </c>
      <c r="BY143" s="7" t="n">
        <v>10788</v>
      </c>
      <c r="BZ143" s="7" t="n">
        <v>10679</v>
      </c>
      <c r="CA143" s="7" t="n">
        <v>10763</v>
      </c>
      <c r="CB143" s="7" t="n">
        <v>10838</v>
      </c>
      <c r="CC143" s="7" t="n">
        <v>10814</v>
      </c>
      <c r="CD143" s="7" t="n">
        <v>10794</v>
      </c>
      <c r="CE143" s="7" t="n">
        <v>10792</v>
      </c>
      <c r="CF143" s="7" t="n">
        <v>10651</v>
      </c>
      <c r="CG143" s="7" t="n">
        <v>10689</v>
      </c>
      <c r="CH143" s="7" t="n">
        <v>10649</v>
      </c>
      <c r="CI143" s="7" t="n">
        <v>10697</v>
      </c>
      <c r="CJ143" s="7" t="n">
        <v>10807</v>
      </c>
      <c r="CK143" s="7" t="n">
        <v>10703</v>
      </c>
      <c r="CL143" s="7" t="n">
        <v>10754</v>
      </c>
      <c r="CM143" s="7" t="n">
        <v>10728</v>
      </c>
      <c r="CN143" s="7" t="n">
        <v>10777</v>
      </c>
      <c r="CO143" s="7" t="n">
        <v>10690</v>
      </c>
      <c r="CP143" s="7" t="n">
        <v>10612</v>
      </c>
      <c r="CQ143" s="7" t="n">
        <v>10636</v>
      </c>
      <c r="CR143" s="7" t="n">
        <v>10479</v>
      </c>
      <c r="CS143" s="7" t="n">
        <v>10414</v>
      </c>
      <c r="CT143" s="7" t="n">
        <v>10391</v>
      </c>
      <c r="CU143" s="7" t="n">
        <v>10333</v>
      </c>
      <c r="CV143" s="7" t="n">
        <v>10278</v>
      </c>
      <c r="CW143" s="7" t="n">
        <v>10159</v>
      </c>
      <c r="CX143" s="7" t="n">
        <v>10572</v>
      </c>
      <c r="CY143" s="7" t="n">
        <v>10674</v>
      </c>
      <c r="CZ143" s="7" t="n">
        <v>10740</v>
      </c>
      <c r="DA143" s="7" t="n">
        <v>10711</v>
      </c>
      <c r="DB143" s="7" t="n">
        <v>10726</v>
      </c>
      <c r="DC143" s="7" t="n">
        <v>10551</v>
      </c>
      <c r="DD143" s="7" t="n">
        <v>10517</v>
      </c>
      <c r="DE143" s="7" t="n">
        <v>10442</v>
      </c>
      <c r="DF143" s="7" t="n">
        <v>10391</v>
      </c>
      <c r="DG143" s="7" t="n">
        <v>10382</v>
      </c>
      <c r="DH143" s="7" t="n">
        <v>10278</v>
      </c>
      <c r="DI143" s="7" t="n">
        <v>10199</v>
      </c>
      <c r="DJ143" s="7" t="n">
        <v>10146</v>
      </c>
      <c r="DK143" s="7" t="n">
        <v>10114</v>
      </c>
      <c r="DL143" s="7" t="n">
        <v>10044</v>
      </c>
      <c r="DM143" s="7" t="n">
        <v>10016</v>
      </c>
      <c r="DN143" s="7" t="n">
        <v>9933</v>
      </c>
      <c r="DO143" s="7" t="n">
        <v>9944</v>
      </c>
      <c r="DP143" s="7" t="n">
        <v>9969</v>
      </c>
      <c r="DQ143" s="7" t="n">
        <v>10031</v>
      </c>
    </row>
    <row r="144">
      <c r="A144" s="4" t="inlineStr">
        <is>
          <t>ICE AMT-Free New York Plus Municipal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row>
    <row r="146">
      <c r="A146" s="4" t="inlineStr">
        <is>
          <t>Line Graph and Table Measure Name</t>
        </is>
      </c>
      <c r="B146" s="4" t="inlineStr">
        <is>
          <t>ICE AMT-Free New York Plus Municipal Index</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row>
    <row r="147">
      <c r="A147" s="4" t="inlineStr">
        <is>
          <t>Account Value</t>
        </is>
      </c>
      <c r="B147" s="5" t="n">
        <v>12383</v>
      </c>
      <c r="C147" s="7" t="n">
        <v>12266</v>
      </c>
      <c r="D147" s="7" t="n">
        <v>12234</v>
      </c>
      <c r="E147" s="7" t="n">
        <v>12379</v>
      </c>
      <c r="F147" s="7" t="n">
        <v>12186</v>
      </c>
      <c r="G147" s="7" t="n">
        <v>12354</v>
      </c>
      <c r="H147" s="7" t="n">
        <v>12247</v>
      </c>
      <c r="I147" s="7" t="n">
        <v>12151</v>
      </c>
      <c r="J147" s="7" t="n">
        <v>12054</v>
      </c>
      <c r="K147" s="7" t="n">
        <v>11876</v>
      </c>
      <c r="L147" s="7" t="n">
        <v>11911</v>
      </c>
      <c r="M147" s="7" t="n">
        <v>12033</v>
      </c>
      <c r="N147" s="7" t="n">
        <v>12059</v>
      </c>
      <c r="O147" s="7" t="n">
        <v>12071</v>
      </c>
      <c r="P147" s="7" t="n">
        <v>12093</v>
      </c>
      <c r="Q147" s="7" t="n">
        <v>11827</v>
      </c>
      <c r="R147" s="7" t="n">
        <v>11147</v>
      </c>
      <c r="S147" s="7" t="n">
        <v>11267</v>
      </c>
      <c r="T147" s="7" t="n">
        <v>11588</v>
      </c>
      <c r="U147" s="7" t="n">
        <v>11734</v>
      </c>
      <c r="V147" s="7" t="n">
        <v>11710</v>
      </c>
      <c r="W147" s="7" t="n">
        <v>11611</v>
      </c>
      <c r="X147" s="7" t="n">
        <v>11688</v>
      </c>
      <c r="Y147" s="7" t="n">
        <v>11699</v>
      </c>
      <c r="Z147" s="7" t="n">
        <v>11447</v>
      </c>
      <c r="AA147" s="7" t="n">
        <v>11704</v>
      </c>
      <c r="AB147" s="7" t="n">
        <v>11383</v>
      </c>
      <c r="AC147" s="7" t="n">
        <v>11384</v>
      </c>
      <c r="AD147" s="7" t="n">
        <v>10871</v>
      </c>
      <c r="AE147" s="7" t="n">
        <v>10951</v>
      </c>
      <c r="AF147" s="7" t="n">
        <v>11311</v>
      </c>
      <c r="AG147" s="7" t="n">
        <v>11597</v>
      </c>
      <c r="AH147" s="7" t="n">
        <v>11315</v>
      </c>
      <c r="AI147" s="7" t="n">
        <v>11526</v>
      </c>
      <c r="AJ147" s="7" t="n">
        <v>11340</v>
      </c>
      <c r="AK147" s="7" t="n">
        <v>11642</v>
      </c>
      <c r="AL147" s="7" t="n">
        <v>11990</v>
      </c>
      <c r="AM147" s="7" t="n">
        <v>12035</v>
      </c>
      <c r="AN147" s="7" t="n">
        <v>12355</v>
      </c>
      <c r="AO147" s="7" t="n">
        <v>12338</v>
      </c>
      <c r="AP147" s="7" t="n">
        <v>12239</v>
      </c>
      <c r="AQ147" s="7" t="n">
        <v>12249</v>
      </c>
      <c r="AR147" s="7" t="n">
        <v>12339</v>
      </c>
      <c r="AS147" s="7" t="n">
        <v>12385</v>
      </c>
      <c r="AT147" s="7" t="n">
        <v>12302</v>
      </c>
      <c r="AU147" s="7" t="n">
        <v>12262</v>
      </c>
      <c r="AV147" s="7" t="n">
        <v>12204</v>
      </c>
      <c r="AW147" s="7" t="n">
        <v>12094</v>
      </c>
      <c r="AX147" s="7" t="n">
        <v>12024</v>
      </c>
      <c r="AY147" s="7" t="n">
        <v>12206</v>
      </c>
      <c r="AZ147" s="7" t="n">
        <v>12136</v>
      </c>
      <c r="BA147" s="7" t="n">
        <v>12038</v>
      </c>
      <c r="BB147" s="7" t="n">
        <v>11848</v>
      </c>
      <c r="BC147" s="7" t="n">
        <v>11875</v>
      </c>
      <c r="BD147" s="7" t="n">
        <v>11904</v>
      </c>
      <c r="BE147" s="7" t="n">
        <v>11962</v>
      </c>
      <c r="BF147" s="7" t="n">
        <v>11819</v>
      </c>
      <c r="BG147" s="7" t="n">
        <v>11717</v>
      </c>
      <c r="BH147" s="7" t="n">
        <v>11361</v>
      </c>
      <c r="BI147" s="7" t="n">
        <v>11589</v>
      </c>
      <c r="BJ147" s="7" t="n">
        <v>11971</v>
      </c>
      <c r="BK147" s="7" t="n">
        <v>11834</v>
      </c>
      <c r="BL147" s="7" t="n">
        <v>11641</v>
      </c>
      <c r="BM147" s="7" t="n">
        <v>11606</v>
      </c>
      <c r="BN147" s="7" t="n">
        <v>11587</v>
      </c>
      <c r="BO147" s="7" t="n">
        <v>11579</v>
      </c>
      <c r="BP147" s="7" t="n">
        <v>11675</v>
      </c>
      <c r="BQ147" s="7" t="n">
        <v>11516</v>
      </c>
      <c r="BR147" s="7" t="n">
        <v>11426</v>
      </c>
      <c r="BS147" s="7" t="n">
        <v>11390</v>
      </c>
      <c r="BT147" s="7" t="n">
        <v>11232</v>
      </c>
      <c r="BU147" s="7" t="n">
        <v>11189</v>
      </c>
      <c r="BV147" s="7" t="n">
        <v>11025</v>
      </c>
      <c r="BW147" s="7" t="n">
        <v>10968</v>
      </c>
      <c r="BX147" s="7" t="n">
        <v>10881</v>
      </c>
      <c r="BY147" s="7" t="n">
        <v>10757</v>
      </c>
      <c r="BZ147" s="7" t="n">
        <v>10644</v>
      </c>
      <c r="CA147" s="7" t="n">
        <v>10712</v>
      </c>
      <c r="CB147" s="7" t="n">
        <v>10784</v>
      </c>
      <c r="CC147" s="7" t="n">
        <v>10773</v>
      </c>
      <c r="CD147" s="7" t="n">
        <v>10751</v>
      </c>
      <c r="CE147" s="7" t="n">
        <v>10741</v>
      </c>
      <c r="CF147" s="7" t="n">
        <v>10626</v>
      </c>
      <c r="CG147" s="7" t="n">
        <v>10671</v>
      </c>
      <c r="CH147" s="7" t="n">
        <v>10644</v>
      </c>
      <c r="CI147" s="7" t="n">
        <v>10698</v>
      </c>
      <c r="CJ147" s="7" t="n">
        <v>10809</v>
      </c>
      <c r="CK147" s="7" t="n">
        <v>10701</v>
      </c>
      <c r="CL147" s="7" t="n">
        <v>10773</v>
      </c>
      <c r="CM147" s="7" t="n">
        <v>10763</v>
      </c>
      <c r="CN147" s="7" t="n">
        <v>10806</v>
      </c>
      <c r="CO147" s="7" t="n">
        <v>10735</v>
      </c>
      <c r="CP147" s="7" t="n">
        <v>10659</v>
      </c>
      <c r="CQ147" s="7" t="n">
        <v>10687</v>
      </c>
      <c r="CR147" s="7" t="n">
        <v>10537</v>
      </c>
      <c r="CS147" s="7" t="n">
        <v>10461</v>
      </c>
      <c r="CT147" s="7" t="n">
        <v>10435</v>
      </c>
      <c r="CU147" s="7" t="n">
        <v>10380</v>
      </c>
      <c r="CV147" s="7" t="n">
        <v>10330</v>
      </c>
      <c r="CW147" s="7" t="n">
        <v>10216</v>
      </c>
      <c r="CX147" s="7" t="n">
        <v>10582</v>
      </c>
      <c r="CY147" s="7" t="n">
        <v>10684</v>
      </c>
      <c r="CZ147" s="7" t="n">
        <v>10734</v>
      </c>
      <c r="DA147" s="7" t="n">
        <v>10715</v>
      </c>
      <c r="DB147" s="7" t="n">
        <v>10724</v>
      </c>
      <c r="DC147" s="7" t="n">
        <v>10557</v>
      </c>
      <c r="DD147" s="7" t="n">
        <v>10534</v>
      </c>
      <c r="DE147" s="7" t="n">
        <v>10453</v>
      </c>
      <c r="DF147" s="7" t="n">
        <v>10413</v>
      </c>
      <c r="DG147" s="7" t="n">
        <v>10402</v>
      </c>
      <c r="DH147" s="7" t="n">
        <v>10289</v>
      </c>
      <c r="DI147" s="7" t="n">
        <v>10208</v>
      </c>
      <c r="DJ147" s="7" t="n">
        <v>10159</v>
      </c>
      <c r="DK147" s="7" t="n">
        <v>10119</v>
      </c>
      <c r="DL147" s="7" t="n">
        <v>10061</v>
      </c>
      <c r="DM147" s="7" t="n">
        <v>10032</v>
      </c>
      <c r="DN147" s="7" t="n">
        <v>9949</v>
      </c>
      <c r="DO147" s="7" t="n">
        <v>9960</v>
      </c>
      <c r="DP147" s="7" t="n">
        <v>9981</v>
      </c>
      <c r="DQ147" s="7" t="n">
        <v>10030</v>
      </c>
    </row>
    <row r="148">
      <c r="A148" s="4" t="inlineStr">
        <is>
          <t>ICE® Short Maturity AMT-Free US National Municipal Inde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row>
    <row r="150">
      <c r="A150" s="4" t="inlineStr">
        <is>
          <t>Line Graph and Table Measure Name</t>
        </is>
      </c>
      <c r="B150" s="4" t="inlineStr">
        <is>
          <t>ICE&amp;lt;sup style="box-sizing: border-box; color: rgb(0, 0, 0); display: inline; flex-wrap: nowrap; font-size: 12px; font-weight: 700; grid-area: auto; line-height: 0px; margin: 0px; overflow: visible; position: relative; text-align: center; white-space-collapse: preserve-breaks;"&gt;®&amp;lt;/sup&gt; Short Maturity AMT-Free US National Municipal Index</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row>
    <row r="151">
      <c r="A151" s="4" t="inlineStr">
        <is>
          <t>Account Value</t>
        </is>
      </c>
      <c r="B151" s="5" t="n">
        <v>11492</v>
      </c>
      <c r="C151" s="7" t="n">
        <v>11438</v>
      </c>
      <c r="D151" s="7" t="n">
        <v>11381</v>
      </c>
      <c r="E151" s="7" t="n">
        <v>11403</v>
      </c>
      <c r="F151" s="7" t="n">
        <v>11350</v>
      </c>
      <c r="G151" s="7" t="n">
        <v>11404</v>
      </c>
      <c r="H151" s="7" t="n">
        <v>11354</v>
      </c>
      <c r="I151" s="7" t="n">
        <v>11258</v>
      </c>
      <c r="J151" s="7" t="n">
        <v>11173</v>
      </c>
      <c r="K151" s="7" t="n">
        <v>11098</v>
      </c>
      <c r="L151" s="7" t="n">
        <v>11103</v>
      </c>
      <c r="M151" s="7" t="n">
        <v>11127</v>
      </c>
      <c r="N151" s="7" t="n">
        <v>11142</v>
      </c>
      <c r="O151" s="7" t="n">
        <v>11129</v>
      </c>
      <c r="P151" s="7" t="n">
        <v>11137</v>
      </c>
      <c r="Q151" s="7" t="n">
        <v>11047</v>
      </c>
      <c r="R151" s="7" t="n">
        <v>10830</v>
      </c>
      <c r="S151" s="7" t="n">
        <v>10814</v>
      </c>
      <c r="T151" s="7" t="n">
        <v>10895</v>
      </c>
      <c r="U151" s="7" t="n">
        <v>10902</v>
      </c>
      <c r="V151" s="7" t="n">
        <v>10884</v>
      </c>
      <c r="W151" s="7" t="n">
        <v>10831</v>
      </c>
      <c r="X151" s="7" t="n">
        <v>10868</v>
      </c>
      <c r="Y151" s="7" t="n">
        <v>10913</v>
      </c>
      <c r="Z151" s="7" t="n">
        <v>10771</v>
      </c>
      <c r="AA151" s="7" t="n">
        <v>10901</v>
      </c>
      <c r="AB151" s="7" t="n">
        <v>10783</v>
      </c>
      <c r="AC151" s="7" t="n">
        <v>10767</v>
      </c>
      <c r="AD151" s="7" t="n">
        <v>10601</v>
      </c>
      <c r="AE151" s="7" t="n">
        <v>10591</v>
      </c>
      <c r="AF151" s="7" t="n">
        <v>10732</v>
      </c>
      <c r="AG151" s="7" t="n">
        <v>10853</v>
      </c>
      <c r="AH151" s="7" t="n">
        <v>10755</v>
      </c>
      <c r="AI151" s="7" t="n">
        <v>10763</v>
      </c>
      <c r="AJ151" s="7" t="n">
        <v>10663</v>
      </c>
      <c r="AK151" s="7" t="n">
        <v>10743</v>
      </c>
      <c r="AL151" s="7" t="n">
        <v>10868</v>
      </c>
      <c r="AM151" s="7" t="n">
        <v>10891</v>
      </c>
      <c r="AN151" s="7" t="n">
        <v>11026</v>
      </c>
      <c r="AO151" s="7" t="n">
        <v>11024</v>
      </c>
      <c r="AP151" s="7" t="n">
        <v>11016</v>
      </c>
      <c r="AQ151" s="7" t="n">
        <v>11023</v>
      </c>
      <c r="AR151" s="7" t="n">
        <v>11047</v>
      </c>
      <c r="AS151" s="7" t="n">
        <v>11052</v>
      </c>
      <c r="AT151" s="7" t="n">
        <v>11024</v>
      </c>
      <c r="AU151" s="7" t="n">
        <v>11025</v>
      </c>
      <c r="AV151" s="7" t="n">
        <v>11019</v>
      </c>
      <c r="AW151" s="7" t="n">
        <v>10997</v>
      </c>
      <c r="AX151" s="7" t="n">
        <v>10975</v>
      </c>
      <c r="AY151" s="7" t="n">
        <v>11014</v>
      </c>
      <c r="AZ151" s="7" t="n">
        <v>10988</v>
      </c>
      <c r="BA151" s="7" t="n">
        <v>10967</v>
      </c>
      <c r="BB151" s="7" t="n">
        <v>10941</v>
      </c>
      <c r="BC151" s="7" t="n">
        <v>10951</v>
      </c>
      <c r="BD151" s="7" t="n">
        <v>10948</v>
      </c>
      <c r="BE151" s="7" t="n">
        <v>10950</v>
      </c>
      <c r="BF151" s="7" t="n">
        <v>10895</v>
      </c>
      <c r="BG151" s="7" t="n">
        <v>10871</v>
      </c>
      <c r="BH151" s="7" t="n">
        <v>10707</v>
      </c>
      <c r="BI151" s="7" t="n">
        <v>10702</v>
      </c>
      <c r="BJ151" s="7" t="n">
        <v>10826</v>
      </c>
      <c r="BK151" s="7" t="n">
        <v>10796</v>
      </c>
      <c r="BL151" s="7" t="n">
        <v>10734</v>
      </c>
      <c r="BM151" s="7" t="n">
        <v>10710</v>
      </c>
      <c r="BN151" s="7" t="n">
        <v>10694</v>
      </c>
      <c r="BO151" s="7" t="n">
        <v>10659</v>
      </c>
      <c r="BP151" s="7" t="n">
        <v>10695</v>
      </c>
      <c r="BQ151" s="7" t="n">
        <v>10675</v>
      </c>
      <c r="BR151" s="7" t="n">
        <v>10620</v>
      </c>
      <c r="BS151" s="7" t="n">
        <v>10583</v>
      </c>
      <c r="BT151" s="7" t="n">
        <v>10520</v>
      </c>
      <c r="BU151" s="7" t="n">
        <v>10517</v>
      </c>
      <c r="BV151" s="7" t="n">
        <v>10473</v>
      </c>
      <c r="BW151" s="7" t="n">
        <v>10447</v>
      </c>
      <c r="BX151" s="7" t="n">
        <v>10397</v>
      </c>
      <c r="BY151" s="7" t="n">
        <v>10343</v>
      </c>
      <c r="BZ151" s="7" t="n">
        <v>10295</v>
      </c>
      <c r="CA151" s="7" t="n">
        <v>10298</v>
      </c>
      <c r="CB151" s="7" t="n">
        <v>10326</v>
      </c>
      <c r="CC151" s="7" t="n">
        <v>10324</v>
      </c>
      <c r="CD151" s="7" t="n">
        <v>10295</v>
      </c>
      <c r="CE151" s="7" t="n">
        <v>10263</v>
      </c>
      <c r="CF151" s="7" t="n">
        <v>10213</v>
      </c>
      <c r="CG151" s="7" t="n">
        <v>10233</v>
      </c>
      <c r="CH151" s="7" t="n">
        <v>10236</v>
      </c>
      <c r="CI151" s="7" t="n">
        <v>10236</v>
      </c>
      <c r="CJ151" s="7" t="n">
        <v>10217</v>
      </c>
      <c r="CK151" s="7" t="n">
        <v>10200</v>
      </c>
      <c r="CL151" s="7" t="n">
        <v>10265</v>
      </c>
      <c r="CM151" s="7" t="n">
        <v>10273</v>
      </c>
      <c r="CN151" s="7" t="n">
        <v>10296</v>
      </c>
      <c r="CO151" s="7" t="n">
        <v>10262</v>
      </c>
      <c r="CP151" s="7" t="n">
        <v>10224</v>
      </c>
      <c r="CQ151" s="7" t="n">
        <v>10245</v>
      </c>
      <c r="CR151" s="7" t="n">
        <v>10205</v>
      </c>
      <c r="CS151" s="7" t="n">
        <v>10176</v>
      </c>
      <c r="CT151" s="7" t="n">
        <v>10178</v>
      </c>
      <c r="CU151" s="7" t="n">
        <v>10132</v>
      </c>
      <c r="CV151" s="7" t="n">
        <v>10078</v>
      </c>
      <c r="CW151" s="7" t="n">
        <v>10053</v>
      </c>
      <c r="CX151" s="7" t="n">
        <v>10155</v>
      </c>
      <c r="CY151" s="7" t="n">
        <v>10161</v>
      </c>
      <c r="CZ151" s="7" t="n">
        <v>10192</v>
      </c>
      <c r="DA151" s="7" t="n">
        <v>10194</v>
      </c>
      <c r="DB151" s="7" t="n">
        <v>10171</v>
      </c>
      <c r="DC151" s="7" t="n">
        <v>10126</v>
      </c>
      <c r="DD151" s="7" t="n">
        <v>10137</v>
      </c>
      <c r="DE151" s="7" t="n">
        <v>10115</v>
      </c>
      <c r="DF151" s="7" t="n">
        <v>10137</v>
      </c>
      <c r="DG151" s="7" t="n">
        <v>10113</v>
      </c>
      <c r="DH151" s="7" t="n">
        <v>10058</v>
      </c>
      <c r="DI151" s="7" t="n">
        <v>10056</v>
      </c>
      <c r="DJ151" s="7" t="n">
        <v>10073</v>
      </c>
      <c r="DK151" s="7" t="n">
        <v>10053</v>
      </c>
      <c r="DL151" s="7" t="n">
        <v>10028</v>
      </c>
      <c r="DM151" s="7" t="n">
        <v>10023</v>
      </c>
      <c r="DN151" s="7" t="n">
        <v>9992</v>
      </c>
      <c r="DO151" s="7" t="n">
        <v>9977</v>
      </c>
      <c r="DP151" s="7" t="n">
        <v>9990</v>
      </c>
      <c r="DQ151" s="7" t="n">
        <v>9991</v>
      </c>
    </row>
    <row r="152">
      <c r="A152" s="4" t="inlineStr">
        <is>
          <t>Bloomberg U.S. Agency Bond Index</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row>
    <row r="154">
      <c r="A154" s="4" t="inlineStr">
        <is>
          <t>Line Graph and Table Measure Name</t>
        </is>
      </c>
      <c r="B154" s="4" t="inlineStr">
        <is>
          <t>Bloomberg U.S. Agency Bond Index</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row>
    <row r="155">
      <c r="A155" s="4" t="inlineStr">
        <is>
          <t>Account Value</t>
        </is>
      </c>
      <c r="B155" s="5" t="n">
        <v>11792</v>
      </c>
      <c r="C155" s="7" t="n">
        <v>11644</v>
      </c>
      <c r="D155" s="7" t="n">
        <v>11581</v>
      </c>
      <c r="E155" s="7" t="n">
        <v>11639</v>
      </c>
      <c r="F155" s="7" t="n">
        <v>11569</v>
      </c>
      <c r="G155" s="7" t="n">
        <v>11705</v>
      </c>
      <c r="H155" s="7" t="n">
        <v>11595</v>
      </c>
      <c r="I155" s="7" t="n">
        <v>11488</v>
      </c>
      <c r="J155" s="7" t="n">
        <v>11320</v>
      </c>
      <c r="K155" s="7" t="n">
        <v>11234</v>
      </c>
      <c r="L155" s="7" t="n">
        <v>11125</v>
      </c>
      <c r="M155" s="7" t="n">
        <v>11235</v>
      </c>
      <c r="N155" s="7" t="n">
        <v>11183</v>
      </c>
      <c r="O155" s="7" t="n">
        <v>11258</v>
      </c>
      <c r="P155" s="7" t="n">
        <v>11226</v>
      </c>
      <c r="Q155" s="7" t="n">
        <v>11017</v>
      </c>
      <c r="R155" s="7" t="n">
        <v>10809</v>
      </c>
      <c r="S155" s="7" t="n">
        <v>10828</v>
      </c>
      <c r="T155" s="7" t="n">
        <v>10895</v>
      </c>
      <c r="U155" s="7" t="n">
        <v>10873</v>
      </c>
      <c r="V155" s="7" t="n">
        <v>10854</v>
      </c>
      <c r="W155" s="7" t="n">
        <v>10906</v>
      </c>
      <c r="X155" s="7" t="n">
        <v>10947</v>
      </c>
      <c r="Y155" s="7" t="n">
        <v>10901</v>
      </c>
      <c r="Z155" s="7" t="n">
        <v>10696</v>
      </c>
      <c r="AA155" s="7" t="n">
        <v>10839</v>
      </c>
      <c r="AB155" s="7" t="n">
        <v>10678</v>
      </c>
      <c r="AC155" s="7" t="n">
        <v>10683</v>
      </c>
      <c r="AD155" s="7" t="n">
        <v>10524</v>
      </c>
      <c r="AE155" s="7" t="n">
        <v>10604</v>
      </c>
      <c r="AF155" s="7" t="n">
        <v>10832</v>
      </c>
      <c r="AG155" s="7" t="n">
        <v>11015</v>
      </c>
      <c r="AH155" s="7" t="n">
        <v>10897</v>
      </c>
      <c r="AI155" s="7" t="n">
        <v>10975</v>
      </c>
      <c r="AJ155" s="7" t="n">
        <v>10922</v>
      </c>
      <c r="AK155" s="7" t="n">
        <v>11104</v>
      </c>
      <c r="AL155" s="7" t="n">
        <v>11371</v>
      </c>
      <c r="AM155" s="7" t="n">
        <v>11448</v>
      </c>
      <c r="AN155" s="7" t="n">
        <v>11591</v>
      </c>
      <c r="AO155" s="7" t="n">
        <v>11627</v>
      </c>
      <c r="AP155" s="7" t="n">
        <v>11610</v>
      </c>
      <c r="AQ155" s="7" t="n">
        <v>11659</v>
      </c>
      <c r="AR155" s="7" t="n">
        <v>11722</v>
      </c>
      <c r="AS155" s="7" t="n">
        <v>11733</v>
      </c>
      <c r="AT155" s="7" t="n">
        <v>11652</v>
      </c>
      <c r="AU155" s="7" t="n">
        <v>11638</v>
      </c>
      <c r="AV155" s="5" t="n">
        <v>11607</v>
      </c>
      <c r="AW155" s="5" t="n">
        <v>11559</v>
      </c>
      <c r="AX155" s="5" t="n">
        <v>11638</v>
      </c>
      <c r="AY155" s="5" t="n">
        <v>11726</v>
      </c>
      <c r="AZ155" s="5" t="n">
        <v>11745</v>
      </c>
      <c r="BA155" s="5" t="n">
        <v>11732</v>
      </c>
      <c r="BB155" s="5" t="n">
        <v>11705</v>
      </c>
      <c r="BC155" s="5" t="n">
        <v>11741</v>
      </c>
      <c r="BD155" s="5" t="n">
        <v>11717</v>
      </c>
      <c r="BE155" s="5" t="n">
        <v>11749</v>
      </c>
      <c r="BF155" s="5" t="n">
        <v>11698</v>
      </c>
      <c r="BG155" s="5" t="n">
        <v>11676</v>
      </c>
      <c r="BH155" s="5" t="n">
        <v>11655</v>
      </c>
      <c r="BI155" s="5" t="n">
        <v>11596</v>
      </c>
      <c r="BJ155" s="5" t="n">
        <v>11483</v>
      </c>
      <c r="BK155" s="5" t="n">
        <v>11306</v>
      </c>
      <c r="BL155" s="5" t="n">
        <v>11135</v>
      </c>
      <c r="BM155" s="5" t="n">
        <v>11158</v>
      </c>
      <c r="BN155" s="5" t="n">
        <v>11166</v>
      </c>
      <c r="BO155" s="5" t="n">
        <v>11145</v>
      </c>
      <c r="BP155" s="5" t="n">
        <v>11197</v>
      </c>
      <c r="BQ155" s="5" t="n">
        <v>10956</v>
      </c>
      <c r="BR155" s="5" t="n">
        <v>10954</v>
      </c>
      <c r="BS155" s="5" t="n">
        <v>10878</v>
      </c>
      <c r="BT155" s="5" t="n">
        <v>10712</v>
      </c>
      <c r="BU155" s="5" t="n">
        <v>10706</v>
      </c>
      <c r="BV155" s="5" t="n">
        <v>10559</v>
      </c>
      <c r="BW155" s="5" t="n">
        <v>10556</v>
      </c>
      <c r="BX155" s="5" t="n">
        <v>10516</v>
      </c>
      <c r="BY155" s="5" t="n">
        <v>10368</v>
      </c>
      <c r="BZ155" s="5" t="n">
        <v>10305</v>
      </c>
      <c r="CA155" s="5" t="n">
        <v>10320</v>
      </c>
      <c r="CB155" s="5" t="n">
        <v>10365</v>
      </c>
      <c r="CC155" s="5" t="n">
        <v>10303</v>
      </c>
      <c r="CD155" s="5" t="n">
        <v>10322</v>
      </c>
      <c r="CE155" s="5" t="n">
        <v>10326</v>
      </c>
      <c r="CF155" s="5" t="n">
        <v>10260</v>
      </c>
      <c r="CG155" s="5" t="n">
        <v>10321</v>
      </c>
      <c r="CH155" s="5" t="n">
        <v>10263</v>
      </c>
      <c r="CI155" s="5" t="n">
        <v>10301</v>
      </c>
      <c r="CJ155" s="5" t="n">
        <v>10376</v>
      </c>
      <c r="CK155" s="5" t="n">
        <v>10364</v>
      </c>
      <c r="CL155" s="5" t="n">
        <v>10379</v>
      </c>
      <c r="CM155" s="5" t="n">
        <v>10378</v>
      </c>
      <c r="CN155" s="5" t="n">
        <v>10428</v>
      </c>
      <c r="CO155" s="5" t="n">
        <v>10362</v>
      </c>
      <c r="CP155" s="5" t="n">
        <v>10336</v>
      </c>
      <c r="CQ155" s="5" t="n">
        <v>10341</v>
      </c>
      <c r="CR155" s="5" t="n">
        <v>10297</v>
      </c>
      <c r="CS155" s="5" t="n">
        <v>10244</v>
      </c>
      <c r="CT155" s="5" t="n">
        <v>10236</v>
      </c>
      <c r="CU155" s="5" t="n">
        <v>10201</v>
      </c>
      <c r="CV155" s="5" t="n">
        <v>10167</v>
      </c>
      <c r="CW155" s="5" t="n">
        <v>10181</v>
      </c>
      <c r="CX155" s="5" t="n">
        <v>10324</v>
      </c>
      <c r="CY155" s="5" t="n">
        <v>10371</v>
      </c>
      <c r="CZ155" s="5" t="n">
        <v>10362</v>
      </c>
      <c r="DA155" s="5" t="n">
        <v>10379</v>
      </c>
      <c r="DB155" s="5" t="n">
        <v>10357</v>
      </c>
      <c r="DC155" s="5" t="n">
        <v>10235</v>
      </c>
      <c r="DD155" s="5" t="n">
        <v>10232</v>
      </c>
      <c r="DE155" s="5" t="n">
        <v>10232</v>
      </c>
      <c r="DF155" s="5" t="n">
        <v>10211</v>
      </c>
      <c r="DG155" s="5" t="n">
        <v>10166</v>
      </c>
      <c r="DH155" s="5" t="n">
        <v>10028</v>
      </c>
      <c r="DI155" s="5" t="n">
        <v>10055</v>
      </c>
      <c r="DJ155" s="5" t="n">
        <v>10081</v>
      </c>
      <c r="DK155" s="5" t="n">
        <v>10092</v>
      </c>
      <c r="DL155" s="5" t="n">
        <v>10036</v>
      </c>
      <c r="DM155" s="5" t="n">
        <v>10030</v>
      </c>
      <c r="DN155" s="5" t="n">
        <v>9986</v>
      </c>
      <c r="DO155" s="5" t="n">
        <v>10030</v>
      </c>
      <c r="DP155" s="5" t="n">
        <v>10027</v>
      </c>
      <c r="DQ155" s="5" t="n">
        <v>10043</v>
      </c>
    </row>
    <row r="156">
      <c r="A156" s="4" t="inlineStr">
        <is>
          <t>iBoxx USD Liquid Investment Grade BBB 0+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row>
    <row r="158">
      <c r="A158" s="4" t="inlineStr">
        <is>
          <t>Line Graph and Table Measure Name</t>
        </is>
      </c>
      <c r="B158" s="4" t="inlineStr">
        <is>
          <t>iBoxx USD Liquid Investment Grade BBB 0+ Index</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row>
    <row r="159">
      <c r="A159" s="4" t="inlineStr">
        <is>
          <t>Account Value</t>
        </is>
      </c>
      <c r="B159" s="5" t="n">
        <v>10027</v>
      </c>
      <c r="C159" s="7" t="n">
        <v>9849</v>
      </c>
      <c r="D159" s="7" t="n">
        <v>9800</v>
      </c>
      <c r="E159" s="7" t="n">
        <v>9974</v>
      </c>
      <c r="F159" s="7" t="n">
        <v>9829</v>
      </c>
      <c r="G159" s="7" t="n">
        <v>10035</v>
      </c>
      <c r="H159" s="7" t="n">
        <v>9869</v>
      </c>
      <c r="I159" s="7" t="n">
        <v>9733</v>
      </c>
      <c r="J159" s="7" t="n">
        <v>9512</v>
      </c>
      <c r="K159" s="7" t="n">
        <v>9460</v>
      </c>
      <c r="L159" s="7" t="n">
        <v>9286</v>
      </c>
      <c r="M159" s="7" t="n">
        <v>9503</v>
      </c>
      <c r="N159" s="7" t="n">
        <v>9379</v>
      </c>
      <c r="O159" s="7" t="n">
        <v>9523</v>
      </c>
      <c r="P159" s="7" t="n">
        <v>9513</v>
      </c>
      <c r="Q159" s="7" t="n">
        <v>9143</v>
      </c>
      <c r="R159" s="7" t="n">
        <v>8634</v>
      </c>
      <c r="S159" s="7" t="n">
        <v>8785</v>
      </c>
      <c r="T159" s="7" t="n">
        <v>8999</v>
      </c>
      <c r="U159" s="7" t="n">
        <v>9063</v>
      </c>
      <c r="V159" s="7" t="n">
        <v>9021</v>
      </c>
      <c r="W159" s="7" t="n">
        <v>8964</v>
      </c>
      <c r="X159" s="7" t="n">
        <v>9090</v>
      </c>
      <c r="Y159" s="7" t="n">
        <v>9031</v>
      </c>
      <c r="Z159" s="7" t="n">
        <v>8764</v>
      </c>
      <c r="AA159" s="7" t="n">
        <v>9068</v>
      </c>
      <c r="AB159" s="7" t="n">
        <v>8698</v>
      </c>
      <c r="AC159" s="7" t="n">
        <v>8740</v>
      </c>
      <c r="AD159" s="7" t="n">
        <v>8320</v>
      </c>
      <c r="AE159" s="7" t="n">
        <v>8376</v>
      </c>
      <c r="AF159" s="7" t="n">
        <v>8812</v>
      </c>
      <c r="AG159" s="7" t="n">
        <v>9075</v>
      </c>
      <c r="AH159" s="7" t="n">
        <v>8772</v>
      </c>
      <c r="AI159" s="7" t="n">
        <v>9047</v>
      </c>
      <c r="AJ159" s="7" t="n">
        <v>8968</v>
      </c>
      <c r="AK159" s="7" t="n">
        <v>9496</v>
      </c>
      <c r="AL159" s="7" t="n">
        <v>9727</v>
      </c>
      <c r="AM159" s="7" t="n">
        <v>9933</v>
      </c>
      <c r="AN159" s="7" t="n">
        <v>10275</v>
      </c>
      <c r="AO159" s="7" t="n">
        <v>10274</v>
      </c>
      <c r="AP159" s="5" t="n">
        <v>10290</v>
      </c>
      <c r="AQ159" s="5" t="n">
        <v>10260</v>
      </c>
      <c r="AR159" s="5" t="n">
        <v>10366</v>
      </c>
      <c r="AS159" s="5" t="n">
        <v>10398</v>
      </c>
      <c r="AT159" s="5" t="n">
        <v>10261</v>
      </c>
      <c r="AU159" s="5" t="n">
        <v>10084</v>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row>
    <row r="160">
      <c r="A160" s="4" t="inlineStr">
        <is>
          <t>iBoxx MSCI ESG Advanced USD Liquid Investment Grade Inde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row>
    <row r="162">
      <c r="A162" s="4" t="inlineStr">
        <is>
          <t>Line Graph and Table Measure Name</t>
        </is>
      </c>
      <c r="B162" s="4" t="inlineStr">
        <is>
          <t>iBoxx MSCI ESG Advanced USD Liquid Investment Grade Index</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row>
    <row r="163">
      <c r="A163" s="4" t="inlineStr">
        <is>
          <t>Account Value</t>
        </is>
      </c>
      <c r="B163" s="5" t="n">
        <v>9288</v>
      </c>
      <c r="C163" s="5" t="n">
        <v>9086</v>
      </c>
      <c r="D163" s="5" t="n">
        <v>9030</v>
      </c>
      <c r="E163" s="5" t="n">
        <v>9266</v>
      </c>
      <c r="F163" s="5" t="n">
        <v>9123</v>
      </c>
      <c r="G163" s="5" t="n">
        <v>9409</v>
      </c>
      <c r="H163" s="5" t="n">
        <v>9217</v>
      </c>
      <c r="I163" s="5" t="n">
        <v>9069</v>
      </c>
      <c r="J163" s="5" t="n">
        <v>8829</v>
      </c>
      <c r="K163" s="5" t="n">
        <v>8774</v>
      </c>
      <c r="L163" s="5" t="n">
        <v>8581</v>
      </c>
      <c r="M163" s="5" t="n">
        <v>8867</v>
      </c>
      <c r="N163" s="5" t="n">
        <v>8732</v>
      </c>
      <c r="O163" s="5" t="n">
        <v>8918</v>
      </c>
      <c r="P163" s="5" t="n">
        <v>8934</v>
      </c>
      <c r="Q163" s="5" t="n">
        <v>8526</v>
      </c>
      <c r="R163" s="5" t="n">
        <v>7935</v>
      </c>
      <c r="S163" s="5" t="n">
        <v>8131</v>
      </c>
      <c r="T163" s="5" t="n">
        <v>8414</v>
      </c>
      <c r="U163" s="5" t="n">
        <v>8509</v>
      </c>
      <c r="V163" s="5" t="n">
        <v>8492</v>
      </c>
      <c r="W163" s="5" t="n">
        <v>8440</v>
      </c>
      <c r="X163" s="5" t="n">
        <v>8580</v>
      </c>
      <c r="Y163" s="5" t="n">
        <v>8524</v>
      </c>
      <c r="Z163" s="5" t="n">
        <v>8223</v>
      </c>
      <c r="AA163" s="5" t="n">
        <v>8565</v>
      </c>
      <c r="AB163" s="5" t="n">
        <v>8170</v>
      </c>
      <c r="AC163" s="5" t="n">
        <v>8238</v>
      </c>
      <c r="AD163" s="5" t="n">
        <v>7772</v>
      </c>
      <c r="AE163" s="5" t="n">
        <v>7862</v>
      </c>
      <c r="AF163" s="5" t="n">
        <v>8362</v>
      </c>
      <c r="AG163" s="5" t="n">
        <v>8703</v>
      </c>
      <c r="AH163" s="5" t="n">
        <v>8365</v>
      </c>
      <c r="AI163" s="5" t="n">
        <v>8631</v>
      </c>
      <c r="AJ163" s="5" t="n">
        <v>8523</v>
      </c>
      <c r="AK163" s="5" t="n">
        <v>9099</v>
      </c>
      <c r="AL163" s="5" t="n">
        <v>9343</v>
      </c>
      <c r="AM163" s="5" t="n">
        <v>9545</v>
      </c>
      <c r="AN163" s="5" t="n">
        <v>9914</v>
      </c>
      <c r="AO163" s="5" t="n">
        <v>9919</v>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cols>
    <col width="58" customWidth="1" min="1" max="1"/>
    <col width="80" customWidth="1" min="2" max="2"/>
    <col width="16" customWidth="1" min="3" max="3"/>
    <col width="16" customWidth="1" min="4" max="4"/>
    <col width="16" customWidth="1" min="5" max="5"/>
    <col width="16" customWidth="1" min="6" max="6"/>
    <col width="16" customWidth="1" min="7" max="7"/>
    <col width="17" customWidth="1" min="8" max="8"/>
  </cols>
  <sheetData>
    <row r="1">
      <c r="A1" s="1" t="inlineStr">
        <is>
          <t>Shareholder Report, Average Annual Return (Details)</t>
        </is>
      </c>
      <c r="B1" s="2" t="inlineStr">
        <is>
          <t>12 Months Ended</t>
        </is>
      </c>
      <c r="C1" s="2" t="inlineStr">
        <is>
          <t>40 Months Ended</t>
        </is>
      </c>
      <c r="D1" s="2" t="inlineStr">
        <is>
          <t>45 Months Ended</t>
        </is>
      </c>
      <c r="E1" s="2" t="inlineStr">
        <is>
          <t>53 Months Ended</t>
        </is>
      </c>
      <c r="F1" s="2" t="inlineStr">
        <is>
          <t>57 Months Ended</t>
        </is>
      </c>
      <c r="G1" s="2" t="inlineStr">
        <is>
          <t>60 Months Ended</t>
        </is>
      </c>
      <c r="H1" s="2" t="inlineStr">
        <is>
          <t>120 Months Ended</t>
        </is>
      </c>
    </row>
    <row r="2">
      <c r="B2" s="2" t="inlineStr">
        <is>
          <t>Feb. 28, 2025</t>
        </is>
      </c>
      <c r="C2" s="2" t="inlineStr">
        <is>
          <t>Feb. 28, 2025</t>
        </is>
      </c>
      <c r="D2" s="2" t="inlineStr">
        <is>
          <t>Feb. 28, 2025</t>
        </is>
      </c>
      <c r="E2" s="2" t="inlineStr">
        <is>
          <t>Feb. 28, 2025</t>
        </is>
      </c>
      <c r="F2" s="2" t="inlineStr">
        <is>
          <t>Feb. 28, 2025</t>
        </is>
      </c>
      <c r="G2" s="2" t="inlineStr">
        <is>
          <t>Feb. 28, 2025</t>
        </is>
      </c>
      <c r="H2" s="2" t="inlineStr">
        <is>
          <t>Feb. 28, 2025</t>
        </is>
      </c>
    </row>
    <row r="3">
      <c r="A3" s="4" t="inlineStr">
        <is>
          <t>Without Sales Load [Member] | C00021974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verage Annual Return, Percent</t>
        </is>
      </c>
      <c r="B5" s="6" t="n">
        <v>0.0511</v>
      </c>
      <c r="C5" s="4" t="inlineStr">
        <is>
          <t xml:space="preserve"> </t>
        </is>
      </c>
      <c r="D5" s="4" t="inlineStr">
        <is>
          <t xml:space="preserve"> </t>
        </is>
      </c>
      <c r="E5" s="4" t="inlineStr">
        <is>
          <t xml:space="preserve"> </t>
        </is>
      </c>
      <c r="F5" s="6" t="n">
        <v>0.0265</v>
      </c>
      <c r="G5" s="4" t="inlineStr">
        <is>
          <t xml:space="preserve"> </t>
        </is>
      </c>
      <c r="H5" s="4" t="inlineStr">
        <is>
          <t xml:space="preserve"> </t>
        </is>
      </c>
    </row>
    <row r="6">
      <c r="A6" s="4" t="inlineStr">
        <is>
          <t>Without Sales Load [Member] | C00001208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Annual Return, Percent</t>
        </is>
      </c>
      <c r="B8" s="6" t="n">
        <v>0.0515</v>
      </c>
      <c r="C8" s="4" t="inlineStr">
        <is>
          <t xml:space="preserve"> </t>
        </is>
      </c>
      <c r="D8" s="4" t="inlineStr">
        <is>
          <t xml:space="preserve"> </t>
        </is>
      </c>
      <c r="E8" s="4" t="inlineStr">
        <is>
          <t xml:space="preserve"> </t>
        </is>
      </c>
      <c r="F8" s="4" t="inlineStr">
        <is>
          <t xml:space="preserve"> </t>
        </is>
      </c>
      <c r="G8" s="6" t="n">
        <v>0.0118</v>
      </c>
      <c r="H8" s="6" t="n">
        <v>0.0133</v>
      </c>
    </row>
    <row r="9">
      <c r="A9" s="4" t="inlineStr">
        <is>
          <t>Without Sales Load [Member] | C00003753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erage Annual Return, Percent</t>
        </is>
      </c>
      <c r="B11" s="6" t="n">
        <v>0.0527</v>
      </c>
      <c r="C11" s="4" t="inlineStr">
        <is>
          <t xml:space="preserve"> </t>
        </is>
      </c>
      <c r="D11" s="4" t="inlineStr">
        <is>
          <t xml:space="preserve"> </t>
        </is>
      </c>
      <c r="E11" s="4" t="inlineStr">
        <is>
          <t xml:space="preserve"> </t>
        </is>
      </c>
      <c r="F11" s="4" t="inlineStr">
        <is>
          <t xml:space="preserve"> </t>
        </is>
      </c>
      <c r="G11" s="4" t="inlineStr">
        <is>
          <t>(0.24%)</t>
        </is>
      </c>
      <c r="H11" s="6" t="n">
        <v>0.0125</v>
      </c>
    </row>
    <row r="12">
      <c r="A12" s="4" t="inlineStr">
        <is>
          <t>Without Sales Load [Member] | C00001208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6" t="n">
        <v>0.0498</v>
      </c>
      <c r="C14" s="4" t="inlineStr">
        <is>
          <t xml:space="preserve"> </t>
        </is>
      </c>
      <c r="D14" s="4" t="inlineStr">
        <is>
          <t xml:space="preserve"> </t>
        </is>
      </c>
      <c r="E14" s="4" t="inlineStr">
        <is>
          <t xml:space="preserve"> </t>
        </is>
      </c>
      <c r="F14" s="4" t="inlineStr">
        <is>
          <t xml:space="preserve"> </t>
        </is>
      </c>
      <c r="G14" s="4" t="inlineStr">
        <is>
          <t>(2.05%)</t>
        </is>
      </c>
      <c r="H14" s="6" t="n">
        <v>0.0081</v>
      </c>
    </row>
    <row r="15">
      <c r="A15" s="4" t="inlineStr">
        <is>
          <t>Without Sales Load [Member] | C00003753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Annual Return, Percent</t>
        </is>
      </c>
      <c r="B17" s="6" t="n">
        <v>0.0478</v>
      </c>
      <c r="C17" s="4" t="inlineStr">
        <is>
          <t xml:space="preserve"> </t>
        </is>
      </c>
      <c r="D17" s="4" t="inlineStr">
        <is>
          <t xml:space="preserve"> </t>
        </is>
      </c>
      <c r="E17" s="4" t="inlineStr">
        <is>
          <t xml:space="preserve"> </t>
        </is>
      </c>
      <c r="F17" s="4" t="inlineStr">
        <is>
          <t xml:space="preserve"> </t>
        </is>
      </c>
      <c r="G17" s="4" t="inlineStr">
        <is>
          <t>(5.26%)</t>
        </is>
      </c>
      <c r="H17" s="4" t="inlineStr">
        <is>
          <t>(0.23%)</t>
        </is>
      </c>
    </row>
    <row r="18">
      <c r="A18" s="4" t="inlineStr">
        <is>
          <t>Without Sales Load [Member] | C00001209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6" t="n">
        <v>0.0233</v>
      </c>
      <c r="C20" s="4" t="inlineStr">
        <is>
          <t xml:space="preserve"> </t>
        </is>
      </c>
      <c r="D20" s="4" t="inlineStr">
        <is>
          <t xml:space="preserve"> </t>
        </is>
      </c>
      <c r="E20" s="4" t="inlineStr">
        <is>
          <t xml:space="preserve"> </t>
        </is>
      </c>
      <c r="F20" s="4" t="inlineStr">
        <is>
          <t xml:space="preserve"> </t>
        </is>
      </c>
      <c r="G20" s="4" t="inlineStr">
        <is>
          <t>(7.47%)</t>
        </is>
      </c>
      <c r="H20" s="4" t="inlineStr">
        <is>
          <t>(0.82%)</t>
        </is>
      </c>
    </row>
    <row r="21">
      <c r="A21" s="4" t="inlineStr">
        <is>
          <t>Without Sales Load [Member] | C00022191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Annual Return, Percent</t>
        </is>
      </c>
      <c r="B23" s="4" t="inlineStr">
        <is>
          <t>(1.70%)</t>
        </is>
      </c>
      <c r="C23" s="4" t="inlineStr">
        <is>
          <t xml:space="preserve"> </t>
        </is>
      </c>
      <c r="D23" s="4" t="inlineStr">
        <is>
          <t xml:space="preserve"> </t>
        </is>
      </c>
      <c r="E23" s="4" t="inlineStr">
        <is>
          <t>(14.99%)</t>
        </is>
      </c>
      <c r="F23" s="4" t="inlineStr">
        <is>
          <t xml:space="preserve"> </t>
        </is>
      </c>
      <c r="G23" s="4" t="inlineStr">
        <is>
          <t xml:space="preserve"> </t>
        </is>
      </c>
      <c r="H23" s="4" t="inlineStr">
        <is>
          <t xml:space="preserve"> </t>
        </is>
      </c>
    </row>
    <row r="24">
      <c r="A24" s="4" t="inlineStr">
        <is>
          <t>Without Sales Load [Member] | C00003753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0505</v>
      </c>
      <c r="C26" s="4" t="inlineStr">
        <is>
          <t xml:space="preserve"> </t>
        </is>
      </c>
      <c r="D26" s="4" t="inlineStr">
        <is>
          <t xml:space="preserve"> </t>
        </is>
      </c>
      <c r="E26" s="4" t="inlineStr">
        <is>
          <t xml:space="preserve"> </t>
        </is>
      </c>
      <c r="F26" s="4" t="inlineStr">
        <is>
          <t xml:space="preserve"> </t>
        </is>
      </c>
      <c r="G26" s="6" t="n">
        <v>0.0241</v>
      </c>
      <c r="H26" s="6" t="n">
        <v>0.0175</v>
      </c>
    </row>
    <row r="27">
      <c r="A27" s="4" t="inlineStr">
        <is>
          <t>Without Sales Load [Member] | C00005373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Annual Return, Percent</t>
        </is>
      </c>
      <c r="B29" s="6" t="n">
        <v>0.0227</v>
      </c>
      <c r="C29" s="4" t="inlineStr">
        <is>
          <t xml:space="preserve"> </t>
        </is>
      </c>
      <c r="D29" s="4" t="inlineStr">
        <is>
          <t xml:space="preserve"> </t>
        </is>
      </c>
      <c r="E29" s="4" t="inlineStr">
        <is>
          <t xml:space="preserve"> </t>
        </is>
      </c>
      <c r="F29" s="4" t="inlineStr">
        <is>
          <t xml:space="preserve"> </t>
        </is>
      </c>
      <c r="G29" s="6" t="n">
        <v>0.0027</v>
      </c>
      <c r="H29" s="6" t="n">
        <v>0.0192</v>
      </c>
    </row>
    <row r="30">
      <c r="A30" s="4" t="inlineStr">
        <is>
          <t>Without Sales Load [Member] | C0000522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Annual Return, Percent</t>
        </is>
      </c>
      <c r="B32" s="6" t="n">
        <v>0.0252</v>
      </c>
      <c r="C32" s="4" t="inlineStr">
        <is>
          <t xml:space="preserve"> </t>
        </is>
      </c>
      <c r="D32" s="4" t="inlineStr">
        <is>
          <t xml:space="preserve"> </t>
        </is>
      </c>
      <c r="E32" s="4" t="inlineStr">
        <is>
          <t xml:space="preserve"> </t>
        </is>
      </c>
      <c r="F32" s="4" t="inlineStr">
        <is>
          <t xml:space="preserve"> </t>
        </is>
      </c>
      <c r="G32" s="6" t="n">
        <v>0.0063</v>
      </c>
      <c r="H32" s="6" t="n">
        <v>0.0212</v>
      </c>
    </row>
    <row r="33">
      <c r="A33" s="4" t="inlineStr">
        <is>
          <t>Without Sales Load [Member] | C00005374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Annual Return, Percent</t>
        </is>
      </c>
      <c r="B35" s="6" t="n">
        <v>0.0242</v>
      </c>
      <c r="C35" s="4" t="inlineStr">
        <is>
          <t xml:space="preserve"> </t>
        </is>
      </c>
      <c r="D35" s="4" t="inlineStr">
        <is>
          <t xml:space="preserve"> </t>
        </is>
      </c>
      <c r="E35" s="4" t="inlineStr">
        <is>
          <t xml:space="preserve"> </t>
        </is>
      </c>
      <c r="F35" s="4" t="inlineStr">
        <is>
          <t xml:space="preserve"> </t>
        </is>
      </c>
      <c r="G35" s="6" t="n">
        <v>0.0053</v>
      </c>
      <c r="H35" s="6" t="n">
        <v>0.0197</v>
      </c>
    </row>
    <row r="36">
      <c r="A36" s="4" t="inlineStr">
        <is>
          <t>Without Sales Load [Member] | C0000691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6" t="n">
        <v>0.0302</v>
      </c>
      <c r="C38" s="4" t="inlineStr">
        <is>
          <t xml:space="preserve"> </t>
        </is>
      </c>
      <c r="D38" s="4" t="inlineStr">
        <is>
          <t xml:space="preserve"> </t>
        </is>
      </c>
      <c r="E38" s="4" t="inlineStr">
        <is>
          <t xml:space="preserve"> </t>
        </is>
      </c>
      <c r="F38" s="4" t="inlineStr">
        <is>
          <t xml:space="preserve"> </t>
        </is>
      </c>
      <c r="G38" s="6" t="n">
        <v>0.011</v>
      </c>
      <c r="H38" s="6" t="n">
        <v>0.0122</v>
      </c>
    </row>
    <row r="39">
      <c r="A39" s="4" t="inlineStr">
        <is>
          <t>Without Sales Load [Member] | C0000691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Annual Return, Percent</t>
        </is>
      </c>
      <c r="B41" s="6" t="n">
        <v>0.053</v>
      </c>
      <c r="C41" s="4" t="inlineStr">
        <is>
          <t xml:space="preserve"> </t>
        </is>
      </c>
      <c r="D41" s="4" t="inlineStr">
        <is>
          <t xml:space="preserve"> </t>
        </is>
      </c>
      <c r="E41" s="4" t="inlineStr">
        <is>
          <t xml:space="preserve"> </t>
        </is>
      </c>
      <c r="F41" s="4" t="inlineStr">
        <is>
          <t xml:space="preserve"> </t>
        </is>
      </c>
      <c r="G41" s="6" t="n">
        <v>0.0065</v>
      </c>
      <c r="H41" s="6" t="n">
        <v>0.0167</v>
      </c>
    </row>
    <row r="42">
      <c r="A42" s="4" t="inlineStr">
        <is>
          <t>Without Sales Load [Member] | C00022727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erage Annual Return, Percent</t>
        </is>
      </c>
      <c r="B44" s="6" t="n">
        <v>0.0674</v>
      </c>
      <c r="C44" s="4" t="inlineStr">
        <is>
          <t xml:space="preserve"> </t>
        </is>
      </c>
      <c r="D44" s="4" t="inlineStr">
        <is>
          <t>(0.07%)</t>
        </is>
      </c>
      <c r="E44" s="4" t="inlineStr">
        <is>
          <t xml:space="preserve"> </t>
        </is>
      </c>
      <c r="F44" s="4" t="inlineStr">
        <is>
          <t xml:space="preserve"> </t>
        </is>
      </c>
      <c r="G44" s="4" t="inlineStr">
        <is>
          <t xml:space="preserve"> </t>
        </is>
      </c>
      <c r="H44" s="4" t="inlineStr">
        <is>
          <t xml:space="preserve"> </t>
        </is>
      </c>
    </row>
    <row r="45">
      <c r="A45" s="4" t="inlineStr">
        <is>
          <t>Without Sales Load [Member] | C00023175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Annual Return, Percent</t>
        </is>
      </c>
      <c r="B47" s="6" t="n">
        <v>0.0618</v>
      </c>
      <c r="C47" s="4" t="inlineStr">
        <is>
          <t>(2.41%)</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CE BofA US Broad Market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Graph and Table Measure Name</t>
        </is>
      </c>
      <c r="B50" s="4" t="inlineStr">
        <is>
          <t>ICE BofA US Broad Market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verage Annual Return, Percent</t>
        </is>
      </c>
      <c r="B51" s="6" t="n">
        <v>0.0584</v>
      </c>
      <c r="C51" s="4" t="inlineStr">
        <is>
          <t xml:space="preserve"> </t>
        </is>
      </c>
      <c r="D51" s="4" t="inlineStr">
        <is>
          <t xml:space="preserve"> </t>
        </is>
      </c>
      <c r="E51" s="4" t="inlineStr">
        <is>
          <t xml:space="preserve"> </t>
        </is>
      </c>
      <c r="F51" s="4" t="inlineStr">
        <is>
          <t>(0.83%)</t>
        </is>
      </c>
      <c r="G51" s="4" t="inlineStr">
        <is>
          <t xml:space="preserve"> </t>
        </is>
      </c>
      <c r="H51" s="4" t="inlineStr">
        <is>
          <t xml:space="preserve"> </t>
        </is>
      </c>
    </row>
    <row r="52">
      <c r="A52" s="4" t="inlineStr">
        <is>
          <t>ICE BofA US Broad Market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Graph and Table Measure Name</t>
        </is>
      </c>
      <c r="B54" s="4" t="inlineStr">
        <is>
          <t>ICE BofA US Broad Market Index</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verage Annual Return, Percent</t>
        </is>
      </c>
      <c r="B55" s="6" t="n">
        <v>0.0584</v>
      </c>
      <c r="C55" s="4" t="inlineStr">
        <is>
          <t xml:space="preserve"> </t>
        </is>
      </c>
      <c r="D55" s="4" t="inlineStr">
        <is>
          <t xml:space="preserve"> </t>
        </is>
      </c>
      <c r="E55" s="4" t="inlineStr">
        <is>
          <t xml:space="preserve"> </t>
        </is>
      </c>
      <c r="F55" s="4" t="inlineStr">
        <is>
          <t xml:space="preserve"> </t>
        </is>
      </c>
      <c r="G55" s="4" t="inlineStr">
        <is>
          <t>(0.56%)</t>
        </is>
      </c>
      <c r="H55" s="6" t="n">
        <v>0.0153</v>
      </c>
    </row>
    <row r="56">
      <c r="A56" s="4" t="inlineStr">
        <is>
          <t>ICE BofA US Broad Market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ine Graph and Table Measure Name</t>
        </is>
      </c>
      <c r="B58" s="4" t="inlineStr">
        <is>
          <t>ICE BofA US Broad Market Inde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erage Annual Return, Percent</t>
        </is>
      </c>
      <c r="B59" s="6" t="n">
        <v>0.0584</v>
      </c>
      <c r="C59" s="4" t="inlineStr">
        <is>
          <t xml:space="preserve"> </t>
        </is>
      </c>
      <c r="D59" s="4" t="inlineStr">
        <is>
          <t xml:space="preserve"> </t>
        </is>
      </c>
      <c r="E59" s="4" t="inlineStr">
        <is>
          <t xml:space="preserve"> </t>
        </is>
      </c>
      <c r="F59" s="4" t="inlineStr">
        <is>
          <t xml:space="preserve"> </t>
        </is>
      </c>
      <c r="G59" s="4" t="inlineStr">
        <is>
          <t>(0.56%)</t>
        </is>
      </c>
      <c r="H59" s="6" t="n">
        <v>0.0153</v>
      </c>
    </row>
    <row r="60">
      <c r="A60" s="4" t="inlineStr">
        <is>
          <t>ICE BofA US Broad Market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ne Graph and Table Measure Name</t>
        </is>
      </c>
      <c r="B62" s="4" t="inlineStr">
        <is>
          <t>ICE BofA US Broad Market Index</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verage Annual Return, Percent</t>
        </is>
      </c>
      <c r="B63" s="6" t="n">
        <v>0.0584</v>
      </c>
      <c r="C63" s="4" t="inlineStr">
        <is>
          <t xml:space="preserve"> </t>
        </is>
      </c>
      <c r="D63" s="4" t="inlineStr">
        <is>
          <t xml:space="preserve"> </t>
        </is>
      </c>
      <c r="E63" s="4" t="inlineStr">
        <is>
          <t xml:space="preserve"> </t>
        </is>
      </c>
      <c r="F63" s="4" t="inlineStr">
        <is>
          <t xml:space="preserve"> </t>
        </is>
      </c>
      <c r="G63" s="4" t="inlineStr">
        <is>
          <t>(0.56%)</t>
        </is>
      </c>
      <c r="H63" s="6" t="n">
        <v>0.0153</v>
      </c>
    </row>
    <row r="64">
      <c r="A64" s="4" t="inlineStr">
        <is>
          <t>ICE BofA US Broad Market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Graph and Table Measure Name</t>
        </is>
      </c>
      <c r="B66" s="4" t="inlineStr">
        <is>
          <t>ICE BofA US Broad Market Inde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verage Annual Return, Percent</t>
        </is>
      </c>
      <c r="B67" s="6" t="n">
        <v>0.0584</v>
      </c>
      <c r="C67" s="4" t="inlineStr">
        <is>
          <t xml:space="preserve"> </t>
        </is>
      </c>
      <c r="D67" s="4" t="inlineStr">
        <is>
          <t xml:space="preserve"> </t>
        </is>
      </c>
      <c r="E67" s="4" t="inlineStr">
        <is>
          <t xml:space="preserve"> </t>
        </is>
      </c>
      <c r="F67" s="4" t="inlineStr">
        <is>
          <t xml:space="preserve"> </t>
        </is>
      </c>
      <c r="G67" s="4" t="inlineStr">
        <is>
          <t>(0.56%)</t>
        </is>
      </c>
      <c r="H67" s="6" t="n">
        <v>0.0153</v>
      </c>
    </row>
    <row r="68">
      <c r="A68" s="4" t="inlineStr">
        <is>
          <t>ICE BofA US Broad Market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ne Graph and Table Measure Name</t>
        </is>
      </c>
      <c r="B70" s="4" t="inlineStr">
        <is>
          <t>ICE BofA US Broad Market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erage Annual Return, Percent</t>
        </is>
      </c>
      <c r="B71" s="6" t="n">
        <v>0.0584</v>
      </c>
      <c r="C71" s="4" t="inlineStr">
        <is>
          <t xml:space="preserve"> </t>
        </is>
      </c>
      <c r="D71" s="4" t="inlineStr">
        <is>
          <t xml:space="preserve"> </t>
        </is>
      </c>
      <c r="E71" s="4" t="inlineStr">
        <is>
          <t xml:space="preserve"> </t>
        </is>
      </c>
      <c r="F71" s="4" t="inlineStr">
        <is>
          <t xml:space="preserve"> </t>
        </is>
      </c>
      <c r="G71" s="4" t="inlineStr">
        <is>
          <t>(0.56%)</t>
        </is>
      </c>
      <c r="H71" s="6" t="n">
        <v>0.0153</v>
      </c>
    </row>
    <row r="72">
      <c r="A72" s="4" t="inlineStr">
        <is>
          <t>ICE BofA US Broad Market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ine Graph and Table Measure Name</t>
        </is>
      </c>
      <c r="B74" s="4" t="inlineStr">
        <is>
          <t>ICE BofA US Broad Market Index</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verage Annual Return, Percent</t>
        </is>
      </c>
      <c r="B75" s="6" t="n">
        <v>0.0584</v>
      </c>
      <c r="C75" s="4" t="inlineStr">
        <is>
          <t xml:space="preserve"> </t>
        </is>
      </c>
      <c r="D75" s="4" t="inlineStr">
        <is>
          <t xml:space="preserve"> </t>
        </is>
      </c>
      <c r="E75" s="4" t="inlineStr">
        <is>
          <t>(1.31%)</t>
        </is>
      </c>
      <c r="F75" s="4" t="inlineStr">
        <is>
          <t xml:space="preserve"> </t>
        </is>
      </c>
      <c r="G75" s="4" t="inlineStr">
        <is>
          <t xml:space="preserve"> </t>
        </is>
      </c>
      <c r="H75" s="4" t="inlineStr">
        <is>
          <t xml:space="preserve"> </t>
        </is>
      </c>
    </row>
    <row r="76">
      <c r="A76" s="4" t="inlineStr">
        <is>
          <t>ICE BofA US Broad Market Inde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ne Graph and Table Measure Name</t>
        </is>
      </c>
      <c r="B78" s="4" t="inlineStr">
        <is>
          <t>ICE BofA US Broad Market Inde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verage Annual Return, Percent</t>
        </is>
      </c>
      <c r="B79" s="6" t="n">
        <v>0.0584</v>
      </c>
      <c r="C79" s="4" t="inlineStr">
        <is>
          <t xml:space="preserve"> </t>
        </is>
      </c>
      <c r="D79" s="4" t="inlineStr">
        <is>
          <t xml:space="preserve"> </t>
        </is>
      </c>
      <c r="E79" s="4" t="inlineStr">
        <is>
          <t xml:space="preserve"> </t>
        </is>
      </c>
      <c r="F79" s="4" t="inlineStr">
        <is>
          <t xml:space="preserve"> </t>
        </is>
      </c>
      <c r="G79" s="4" t="inlineStr">
        <is>
          <t>(0.56%)</t>
        </is>
      </c>
      <c r="H79" s="6" t="n">
        <v>0.0153</v>
      </c>
    </row>
    <row r="80">
      <c r="A80" s="4" t="inlineStr">
        <is>
          <t>ICE AMT-Free US National Municipal Inde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ine Graph and Table Measure Name</t>
        </is>
      </c>
      <c r="B82" s="4" t="inlineStr">
        <is>
          <t>ICE AMT-Free US National Municipal Index</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verage Annual Return, Percent</t>
        </is>
      </c>
      <c r="B83" s="6" t="n">
        <v>0.0271</v>
      </c>
      <c r="C83" s="4" t="inlineStr">
        <is>
          <t xml:space="preserve"> </t>
        </is>
      </c>
      <c r="D83" s="4" t="inlineStr">
        <is>
          <t xml:space="preserve"> </t>
        </is>
      </c>
      <c r="E83" s="4" t="inlineStr">
        <is>
          <t xml:space="preserve"> </t>
        </is>
      </c>
      <c r="F83" s="4" t="inlineStr">
        <is>
          <t xml:space="preserve"> </t>
        </is>
      </c>
      <c r="G83" s="6" t="n">
        <v>0.0072</v>
      </c>
      <c r="H83" s="6" t="n">
        <v>0.0219</v>
      </c>
    </row>
    <row r="84">
      <c r="A84" s="4" t="inlineStr">
        <is>
          <t>ICE AMT-Free US National Municipal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ine Graph and Table Measure Name</t>
        </is>
      </c>
      <c r="B86" s="4" t="inlineStr">
        <is>
          <t>ICE AMT-Free US National Municipal Inde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verage Annual Return, Percent</t>
        </is>
      </c>
      <c r="B87" s="6" t="n">
        <v>0.0271</v>
      </c>
      <c r="C87" s="4" t="inlineStr">
        <is>
          <t xml:space="preserve"> </t>
        </is>
      </c>
      <c r="D87" s="4" t="inlineStr">
        <is>
          <t xml:space="preserve"> </t>
        </is>
      </c>
      <c r="E87" s="4" t="inlineStr">
        <is>
          <t xml:space="preserve"> </t>
        </is>
      </c>
      <c r="F87" s="4" t="inlineStr">
        <is>
          <t xml:space="preserve"> </t>
        </is>
      </c>
      <c r="G87" s="6" t="n">
        <v>0.0072</v>
      </c>
      <c r="H87" s="6" t="n">
        <v>0.0219</v>
      </c>
    </row>
    <row r="88">
      <c r="A88" s="4" t="inlineStr">
        <is>
          <t>ICE AMT-Free US National Municipal Inde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ine Graph and Table Measure Name</t>
        </is>
      </c>
      <c r="B90" s="4" t="inlineStr">
        <is>
          <t>ICE AMT-Free US National Municipal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verage Annual Return, Percent</t>
        </is>
      </c>
      <c r="B91" s="6" t="n">
        <v>0.0271</v>
      </c>
      <c r="C91" s="4" t="inlineStr">
        <is>
          <t xml:space="preserve"> </t>
        </is>
      </c>
      <c r="D91" s="4" t="inlineStr">
        <is>
          <t xml:space="preserve"> </t>
        </is>
      </c>
      <c r="E91" s="4" t="inlineStr">
        <is>
          <t xml:space="preserve"> </t>
        </is>
      </c>
      <c r="F91" s="4" t="inlineStr">
        <is>
          <t xml:space="preserve"> </t>
        </is>
      </c>
      <c r="G91" s="6" t="n">
        <v>0.0072</v>
      </c>
      <c r="H91" s="6" t="n">
        <v>0.0219</v>
      </c>
    </row>
    <row r="92">
      <c r="A92" s="4" t="inlineStr">
        <is>
          <t>ICE AMT-Free US National Municipal Inde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ine Graph and Table Measure Name</t>
        </is>
      </c>
      <c r="B94" s="4" t="inlineStr">
        <is>
          <t>ICE AMT-Free US National Municipal Inde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verage Annual Return, Percent</t>
        </is>
      </c>
      <c r="B95" s="6" t="n">
        <v>0.0271</v>
      </c>
      <c r="C95" s="4" t="inlineStr">
        <is>
          <t xml:space="preserve"> </t>
        </is>
      </c>
      <c r="D95" s="4" t="inlineStr">
        <is>
          <t xml:space="preserve"> </t>
        </is>
      </c>
      <c r="E95" s="4" t="inlineStr">
        <is>
          <t xml:space="preserve"> </t>
        </is>
      </c>
      <c r="F95" s="4" t="inlineStr">
        <is>
          <t xml:space="preserve"> </t>
        </is>
      </c>
      <c r="G95" s="6" t="n">
        <v>0.0072</v>
      </c>
      <c r="H95" s="6" t="n">
        <v>0.0219</v>
      </c>
    </row>
    <row r="96">
      <c r="A96" s="4" t="inlineStr">
        <is>
          <t>Bloomberg U.S. Universal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ine Graph and Table Measure Name</t>
        </is>
      </c>
      <c r="B98" s="4" t="inlineStr">
        <is>
          <t>Bloomberg U.S. Universal Index</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verage Annual Return, Percent</t>
        </is>
      </c>
      <c r="B99" s="6" t="n">
        <v>0.063</v>
      </c>
      <c r="C99" s="4" t="inlineStr">
        <is>
          <t xml:space="preserve"> </t>
        </is>
      </c>
      <c r="D99" s="4" t="inlineStr">
        <is>
          <t xml:space="preserve"> </t>
        </is>
      </c>
      <c r="E99" s="4" t="inlineStr">
        <is>
          <t xml:space="preserve"> </t>
        </is>
      </c>
      <c r="F99" s="4" t="inlineStr">
        <is>
          <t xml:space="preserve"> </t>
        </is>
      </c>
      <c r="G99" s="4" t="inlineStr">
        <is>
          <t>(0.07%)</t>
        </is>
      </c>
      <c r="H99" s="6" t="n">
        <v>0.0187</v>
      </c>
    </row>
    <row r="100">
      <c r="A100" s="4" t="inlineStr">
        <is>
          <t>Bloomberg U.S. Universal Inde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ine Graph and Table Measure Name</t>
        </is>
      </c>
      <c r="B102" s="4" t="inlineStr">
        <is>
          <t>Bloomberg U.S. Universal Index</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verage Annual Return, Percent</t>
        </is>
      </c>
      <c r="B103" s="6" t="n">
        <v>0.063</v>
      </c>
      <c r="C103" s="4" t="inlineStr">
        <is>
          <t xml:space="preserve"> </t>
        </is>
      </c>
      <c r="D103" s="4" t="inlineStr">
        <is>
          <t>(0.53%)</t>
        </is>
      </c>
      <c r="E103" s="4" t="inlineStr">
        <is>
          <t xml:space="preserve"> </t>
        </is>
      </c>
      <c r="F103" s="4" t="inlineStr">
        <is>
          <t xml:space="preserve"> </t>
        </is>
      </c>
      <c r="G103" s="4" t="inlineStr">
        <is>
          <t xml:space="preserve"> </t>
        </is>
      </c>
      <c r="H103" s="4" t="inlineStr">
        <is>
          <t xml:space="preserve"> </t>
        </is>
      </c>
    </row>
    <row r="104">
      <c r="A104" s="4" t="inlineStr">
        <is>
          <t>Bloomberg U.S. Universal Inde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ine Graph and Table Measure Name</t>
        </is>
      </c>
      <c r="B106" s="4" t="inlineStr">
        <is>
          <t>Bloomberg U.S. Universal Index</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verage Annual Return, Percent</t>
        </is>
      </c>
      <c r="B107" s="6" t="n">
        <v>0.063</v>
      </c>
      <c r="C107" s="4" t="inlineStr">
        <is>
          <t>(1.10%)</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CE® 0-3 Month US Treasury Securities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ine Graph and Table Measure Name</t>
        </is>
      </c>
      <c r="B110" s="4" t="inlineStr">
        <is>
          <t>ICE&amp;lt;sup style="box-sizing: border-box; color: rgb(0, 0, 0); display: inline; flex-wrap: nowrap; font-size: 12px; font-weight: 700; grid-area: auto; line-height: 0px; margin: 0px; overflow: visible; position: relative; text-align: center; white-space-collapse: preserve-breaks;"&gt;®&amp;lt;/sup&gt; 0-3 Month US Treasury Securities Inde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verage Annual Return, Percent</t>
        </is>
      </c>
      <c r="B111" s="6" t="n">
        <v>0.0396</v>
      </c>
      <c r="C111" s="4" t="inlineStr">
        <is>
          <t xml:space="preserve"> </t>
        </is>
      </c>
      <c r="D111" s="4" t="inlineStr">
        <is>
          <t xml:space="preserve"> </t>
        </is>
      </c>
      <c r="E111" s="4" t="inlineStr">
        <is>
          <t xml:space="preserve"> </t>
        </is>
      </c>
      <c r="F111" s="6" t="n">
        <v>0.0207</v>
      </c>
      <c r="G111" s="4" t="inlineStr">
        <is>
          <t xml:space="preserve"> </t>
        </is>
      </c>
      <c r="H111" s="4" t="inlineStr">
        <is>
          <t xml:space="preserve"> </t>
        </is>
      </c>
    </row>
    <row r="112">
      <c r="A112" s="4" t="inlineStr">
        <is>
          <t>ICE® U.S. Treasury 1-3 Year Bond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Line Graph and Table Measure Name</t>
        </is>
      </c>
      <c r="B114" s="4" t="inlineStr">
        <is>
          <t>ICE&amp;lt;sup style="box-sizing: border-box; color: rgb(0, 0, 0); display: inline; flex-wrap: nowrap; font-size: 12px; font-weight: 700; grid-area: auto; line-height: 0px; margin: 0px; overflow: visible; position: relative; text-align: center;"&gt;®&amp;lt;/sup&gt; U.S. Treasury 1-3 Year Bond Index</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verage Annual Return, Percent</t>
        </is>
      </c>
      <c r="B115" s="6" t="n">
        <v>0.0528</v>
      </c>
      <c r="C115" s="4" t="inlineStr">
        <is>
          <t xml:space="preserve"> </t>
        </is>
      </c>
      <c r="D115" s="4" t="inlineStr">
        <is>
          <t xml:space="preserve"> </t>
        </is>
      </c>
      <c r="E115" s="4" t="inlineStr">
        <is>
          <t xml:space="preserve"> </t>
        </is>
      </c>
      <c r="F115" s="4" t="inlineStr">
        <is>
          <t xml:space="preserve"> </t>
        </is>
      </c>
      <c r="G115" s="6" t="n">
        <v>0.013</v>
      </c>
      <c r="H115" s="6" t="n">
        <v>0.0146</v>
      </c>
    </row>
    <row r="116">
      <c r="A116" s="4" t="inlineStr">
        <is>
          <t>ICE® U.S. Treasury 3-7 Year Bond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ine Graph and Table Measure Name</t>
        </is>
      </c>
      <c r="B118" s="4" t="inlineStr">
        <is>
          <t>ICE&amp;lt;sup style="box-sizing: border-box; color: rgb(0, 0, 0); display: inline; flex-wrap: nowrap; font-size: 12px; font-weight: 700; grid-area: auto; line-height: 0px; margin: 0px; overflow: visible; position: relative; text-align: center;"&gt;®&amp;lt;/sup&gt; U.S. Treasury 3-7 Year Bond Index</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verage Annual Return, Percent</t>
        </is>
      </c>
      <c r="B119" s="6" t="n">
        <v>0.054</v>
      </c>
      <c r="C119" s="4" t="inlineStr">
        <is>
          <t xml:space="preserve"> </t>
        </is>
      </c>
      <c r="D119" s="4" t="inlineStr">
        <is>
          <t xml:space="preserve"> </t>
        </is>
      </c>
      <c r="E119" s="4" t="inlineStr">
        <is>
          <t xml:space="preserve"> </t>
        </is>
      </c>
      <c r="F119" s="4" t="inlineStr">
        <is>
          <t xml:space="preserve"> </t>
        </is>
      </c>
      <c r="G119" s="4" t="inlineStr">
        <is>
          <t>(0.12%)</t>
        </is>
      </c>
      <c r="H119" s="6" t="n">
        <v>0.0137</v>
      </c>
    </row>
    <row r="120">
      <c r="A120" s="4" t="inlineStr">
        <is>
          <t>ICE® U.S. Treasury 7-10 Year Bond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Line Graph and Table Measure Name</t>
        </is>
      </c>
      <c r="B122" s="4" t="inlineStr">
        <is>
          <t>ICE&amp;lt;sup style="box-sizing: border-box; color: rgb(0, 0, 0); display: inline; flex-wrap: nowrap; font-size: 12px; font-weight: 700; grid-area: auto; line-height: 0px; margin: 0px; overflow: visible; position: relative; text-align: center;"&gt;®&amp;lt;/sup&gt; U.S. Treasury 7-10 Year Bond Index</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verage Annual Return, Percent</t>
        </is>
      </c>
      <c r="B123" s="6" t="n">
        <v>0.0511</v>
      </c>
      <c r="C123" s="4" t="inlineStr">
        <is>
          <t xml:space="preserve"> </t>
        </is>
      </c>
      <c r="D123" s="4" t="inlineStr">
        <is>
          <t xml:space="preserve"> </t>
        </is>
      </c>
      <c r="E123" s="4" t="inlineStr">
        <is>
          <t xml:space="preserve"> </t>
        </is>
      </c>
      <c r="F123" s="4" t="inlineStr">
        <is>
          <t xml:space="preserve"> </t>
        </is>
      </c>
      <c r="G123" s="4" t="inlineStr">
        <is>
          <t>(1.93%)</t>
        </is>
      </c>
      <c r="H123" s="6" t="n">
        <v>0.0092</v>
      </c>
    </row>
    <row r="124">
      <c r="A124" s="4" t="inlineStr">
        <is>
          <t>ICE® U.S. Treasury 10-20 Year Bond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Line Graph and Table Measure Name</t>
        </is>
      </c>
      <c r="B126" s="4" t="inlineStr">
        <is>
          <t>ICE&amp;lt;sup style="box-sizing: border-box; color: rgb(0, 0, 0); display: inline; flex-wrap: nowrap; font-size: 12px; font-weight: 700; grid-area: auto; line-height: 0px; margin: 0px; overflow: visible; position: relative; text-align: center;"&gt;®&amp;lt;/sup&gt; U.S. Treasury 10-20 Year Bond Index</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Average Annual Return, Percent</t>
        </is>
      </c>
      <c r="B127" s="6" t="n">
        <v>0.0483</v>
      </c>
      <c r="C127" s="4" t="inlineStr">
        <is>
          <t xml:space="preserve"> </t>
        </is>
      </c>
      <c r="D127" s="4" t="inlineStr">
        <is>
          <t xml:space="preserve"> </t>
        </is>
      </c>
      <c r="E127" s="4" t="inlineStr">
        <is>
          <t xml:space="preserve"> </t>
        </is>
      </c>
      <c r="F127" s="4" t="inlineStr">
        <is>
          <t xml:space="preserve"> </t>
        </is>
      </c>
      <c r="G127" s="4" t="inlineStr">
        <is>
          <t>(5.27%)</t>
        </is>
      </c>
      <c r="H127" s="4" t="inlineStr">
        <is>
          <t>(0.19%)</t>
        </is>
      </c>
    </row>
    <row r="128">
      <c r="A128" s="4" t="inlineStr">
        <is>
          <t>ICE® U.S. Treasury 20+ Year Bond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Line Graph and Table Measure Name</t>
        </is>
      </c>
      <c r="B130" s="4" t="inlineStr">
        <is>
          <t>ICE&amp;lt;sup style="box-sizing: border-box; color: rgb(0, 0, 0); display: inline; flex-wrap: nowrap; font-size: 12px; font-weight: 700; grid-area: auto; line-height: 0px; margin: 0px; overflow: visible; position: relative; text-align: center;"&gt;®&amp;lt;/sup&gt; U.S. Treasury 20+ Year Bond Index</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Average Annual Return, Percent</t>
        </is>
      </c>
      <c r="B131" s="6" t="n">
        <v>0.0246</v>
      </c>
      <c r="C131" s="4" t="inlineStr">
        <is>
          <t xml:space="preserve"> </t>
        </is>
      </c>
      <c r="D131" s="4" t="inlineStr">
        <is>
          <t xml:space="preserve"> </t>
        </is>
      </c>
      <c r="E131" s="4" t="inlineStr">
        <is>
          <t xml:space="preserve"> </t>
        </is>
      </c>
      <c r="F131" s="4" t="inlineStr">
        <is>
          <t xml:space="preserve"> </t>
        </is>
      </c>
      <c r="G131" s="4" t="inlineStr">
        <is>
          <t>(7.40%)</t>
        </is>
      </c>
      <c r="H131" s="4" t="inlineStr">
        <is>
          <t>(0.74%)</t>
        </is>
      </c>
    </row>
    <row r="132">
      <c r="A132" s="4" t="inlineStr">
        <is>
          <t>ICE® BofA® Long US Treasury Principal STRIPS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Line Graph and Table Measure Name</t>
        </is>
      </c>
      <c r="B134" s="4" t="inlineStr">
        <is>
          <t>ICE&amp;lt;sup style="box-sizing: border-box; color: rgb(0, 0, 0); display: inline; flex-wrap: nowrap; font-size: 12px; font-weight: 700; grid-area: auto; line-height: 0px; margin: 0px; overflow: visible; position: relative; text-align: center; white-space-collapse: preserve-breaks;"&gt;®&amp;lt;/sup&gt; BofA&amp;lt;sup style="box-sizing: border-box; color: rgb(0, 0, 0); display: inline; flex-wrap: nowrap; font-size: 12px; font-weight: 700; grid-area: auto; line-height: 0px; margin: 0px; overflow: visible; position: relative; text-align: center; white-space-collapse: preserve-breaks;"&gt;®&amp;lt;/sup&gt; Long US Treasury Principal STRIPS Index</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Average Annual Return, Percent</t>
        </is>
      </c>
      <c r="B135" s="4" t="inlineStr">
        <is>
          <t>(1.62%)</t>
        </is>
      </c>
      <c r="C135" s="4" t="inlineStr">
        <is>
          <t xml:space="preserve"> </t>
        </is>
      </c>
      <c r="D135" s="4" t="inlineStr">
        <is>
          <t xml:space="preserve"> </t>
        </is>
      </c>
      <c r="E135" s="4" t="inlineStr">
        <is>
          <t>(15.12%)</t>
        </is>
      </c>
      <c r="F135" s="4" t="inlineStr">
        <is>
          <t xml:space="preserve"> </t>
        </is>
      </c>
      <c r="G135" s="4" t="inlineStr">
        <is>
          <t xml:space="preserve"> </t>
        </is>
      </c>
      <c r="H135" s="4" t="inlineStr">
        <is>
          <t xml:space="preserve"> </t>
        </is>
      </c>
    </row>
    <row r="136">
      <c r="A136" s="4" t="inlineStr">
        <is>
          <t>ICE® Short US Treasury Securities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Line Graph and Table Measure Name</t>
        </is>
      </c>
      <c r="B138" s="4" t="inlineStr">
        <is>
          <t>ICE&amp;lt;sup style="box-sizing: border-box; color: rgb(0, 0, 0); display: inline; flex-wrap: nowrap; font-size: 12px; font-weight: 700; grid-area: auto; line-height: 0px; margin: 0px; overflow: visible; position: relative; text-align: center;"&gt;®&amp;lt;/sup&gt; Short US Treasury Securities Index</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Average Annual Return, Percent</t>
        </is>
      </c>
      <c r="B139" s="6" t="n">
        <v>0.0444</v>
      </c>
      <c r="C139" s="4" t="inlineStr">
        <is>
          <t xml:space="preserve"> </t>
        </is>
      </c>
      <c r="D139" s="4" t="inlineStr">
        <is>
          <t xml:space="preserve"> </t>
        </is>
      </c>
      <c r="E139" s="4" t="inlineStr">
        <is>
          <t xml:space="preserve"> </t>
        </is>
      </c>
      <c r="F139" s="4" t="inlineStr">
        <is>
          <t xml:space="preserve"> </t>
        </is>
      </c>
      <c r="G139" s="6" t="n">
        <v>0.0221</v>
      </c>
      <c r="H139" s="6" t="n">
        <v>0.0172</v>
      </c>
    </row>
    <row r="140">
      <c r="A140" s="4" t="inlineStr">
        <is>
          <t>ICE AMT-Free California Municipal Index</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Line Graph and Table Measure Name</t>
        </is>
      </c>
      <c r="B142" s="4" t="inlineStr">
        <is>
          <t>ICE AMT-Free California Municipal Index</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Average Annual Return, Percent</t>
        </is>
      </c>
      <c r="B143" s="6" t="n">
        <v>0.0237</v>
      </c>
      <c r="C143" s="4" t="inlineStr">
        <is>
          <t xml:space="preserve"> </t>
        </is>
      </c>
      <c r="D143" s="4" t="inlineStr">
        <is>
          <t xml:space="preserve"> </t>
        </is>
      </c>
      <c r="E143" s="4" t="inlineStr">
        <is>
          <t xml:space="preserve"> </t>
        </is>
      </c>
      <c r="F143" s="4" t="inlineStr">
        <is>
          <t xml:space="preserve"> </t>
        </is>
      </c>
      <c r="G143" s="6" t="n">
        <v>0.0048</v>
      </c>
      <c r="H143" s="6" t="n">
        <v>0.0214</v>
      </c>
    </row>
    <row r="144">
      <c r="A144" s="4" t="inlineStr">
        <is>
          <t>ICE AMT-Free New York Plus Municipal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Line Graph and Table Measure Name</t>
        </is>
      </c>
      <c r="B146" s="4" t="inlineStr">
        <is>
          <t>ICE AMT-Free New York Plus Municipal Index</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Average Annual Return, Percent</t>
        </is>
      </c>
      <c r="B147" s="6" t="n">
        <v>0.0269</v>
      </c>
      <c r="C147" s="4" t="inlineStr">
        <is>
          <t xml:space="preserve"> </t>
        </is>
      </c>
      <c r="D147" s="4" t="inlineStr">
        <is>
          <t xml:space="preserve"> </t>
        </is>
      </c>
      <c r="E147" s="4" t="inlineStr">
        <is>
          <t xml:space="preserve"> </t>
        </is>
      </c>
      <c r="F147" s="4" t="inlineStr">
        <is>
          <t xml:space="preserve"> </t>
        </is>
      </c>
      <c r="G147" s="6" t="n">
        <v>0.0068</v>
      </c>
      <c r="H147" s="6" t="n">
        <v>0.0216</v>
      </c>
    </row>
    <row r="148">
      <c r="A148" s="4" t="inlineStr">
        <is>
          <t>ICE® Short Maturity AMT-Free US National Municipal Inde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Line Graph and Table Measure Name</t>
        </is>
      </c>
      <c r="B150" s="4" t="inlineStr">
        <is>
          <t>ICE&amp;lt;sup style="box-sizing: border-box; color: rgb(0, 0, 0); display: inline; flex-wrap: nowrap; font-size: 12px; font-weight: 700; grid-area: auto; line-height: 0px; margin: 0px; overflow: visible; position: relative; text-align: center; white-space-collapse: preserve-breaks;"&gt;®&amp;lt;/sup&gt; Short Maturity AMT-Free US National Municipal Index</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Average Annual Return, Percent</t>
        </is>
      </c>
      <c r="B151" s="6" t="n">
        <v>0.0314</v>
      </c>
      <c r="C151" s="4" t="inlineStr">
        <is>
          <t xml:space="preserve"> </t>
        </is>
      </c>
      <c r="D151" s="4" t="inlineStr">
        <is>
          <t xml:space="preserve"> </t>
        </is>
      </c>
      <c r="E151" s="4" t="inlineStr">
        <is>
          <t xml:space="preserve"> </t>
        </is>
      </c>
      <c r="F151" s="4" t="inlineStr">
        <is>
          <t xml:space="preserve"> </t>
        </is>
      </c>
      <c r="G151" s="6" t="n">
        <v>0.012</v>
      </c>
      <c r="H151" s="6" t="n">
        <v>0.014</v>
      </c>
    </row>
    <row r="152">
      <c r="A152" s="4" t="inlineStr">
        <is>
          <t>Bloomberg U.S. Agency Bond Index</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Line Graph and Table Measure Name</t>
        </is>
      </c>
      <c r="B154" s="4" t="inlineStr">
        <is>
          <t>Bloomberg U.S. Agency Bond Index</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Average Annual Return, Percent</t>
        </is>
      </c>
      <c r="B155" s="6" t="n">
        <v>0.0544</v>
      </c>
      <c r="C155" s="4" t="inlineStr">
        <is>
          <t xml:space="preserve"> </t>
        </is>
      </c>
      <c r="D155" s="4" t="inlineStr">
        <is>
          <t xml:space="preserve"> </t>
        </is>
      </c>
      <c r="E155" s="4" t="inlineStr">
        <is>
          <t xml:space="preserve"> </t>
        </is>
      </c>
      <c r="F155" s="4" t="inlineStr">
        <is>
          <t xml:space="preserve"> </t>
        </is>
      </c>
      <c r="G155" s="6" t="n">
        <v>0.0053</v>
      </c>
      <c r="H155" s="6" t="n">
        <v>0.0166</v>
      </c>
    </row>
    <row r="156">
      <c r="A156" s="4" t="inlineStr">
        <is>
          <t>iBoxx USD Liquid Investment Grade BBB 0+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Line Graph and Table Measure Name</t>
        </is>
      </c>
      <c r="B158" s="4" t="inlineStr">
        <is>
          <t>iBoxx USD Liquid Investment Grade BBB 0+ Index</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Average Annual Return, Percent</t>
        </is>
      </c>
      <c r="B159" s="6" t="n">
        <v>0.06900000000000001</v>
      </c>
      <c r="C159" s="4" t="inlineStr">
        <is>
          <t xml:space="preserve"> </t>
        </is>
      </c>
      <c r="D159" s="6" t="n">
        <v>0.0007</v>
      </c>
      <c r="E159" s="4" t="inlineStr">
        <is>
          <t xml:space="preserve"> </t>
        </is>
      </c>
      <c r="F159" s="4" t="inlineStr">
        <is>
          <t xml:space="preserve"> </t>
        </is>
      </c>
      <c r="G159" s="4" t="inlineStr">
        <is>
          <t xml:space="preserve"> </t>
        </is>
      </c>
      <c r="H159" s="4" t="inlineStr">
        <is>
          <t xml:space="preserve"> </t>
        </is>
      </c>
    </row>
    <row r="160">
      <c r="A160" s="4" t="inlineStr">
        <is>
          <t>iBoxx MSCI ESG Advanced USD Liquid Investment Grade Inde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Line Graph and Table Measure Name</t>
        </is>
      </c>
      <c r="B162" s="4" t="inlineStr">
        <is>
          <t>iBoxx MSCI ESG Advanced USD Liquid Investment Grade Index</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Average Annual Return, Percent</t>
        </is>
      </c>
      <c r="B163" s="6" t="n">
        <v>0.06370000000000001</v>
      </c>
      <c r="C163" s="4" t="inlineStr">
        <is>
          <t>(2.21%)</t>
        </is>
      </c>
      <c r="D163" s="4" t="inlineStr">
        <is>
          <t xml:space="preserve"> </t>
        </is>
      </c>
      <c r="E163" s="4" t="inlineStr">
        <is>
          <t xml:space="preserve"> </t>
        </is>
      </c>
      <c r="F163" s="4" t="inlineStr">
        <is>
          <t xml:space="preserve"> </t>
        </is>
      </c>
      <c r="G163" s="4" t="inlineStr">
        <is>
          <t xml:space="preserve"> </t>
        </is>
      </c>
      <c r="H16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8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000219740 | U.S. Treasury Bills, , 03/18/2025, 4.263</t>
        </is>
      </c>
      <c r="B2" s="4" t="inlineStr">
        <is>
          <t xml:space="preserve"> </t>
        </is>
      </c>
    </row>
    <row r="3">
      <c r="A3" s="3" t="inlineStr">
        <is>
          <t>Holdings [Line Items]</t>
        </is>
      </c>
      <c r="B3" s="4" t="inlineStr">
        <is>
          <t xml:space="preserve"> </t>
        </is>
      </c>
    </row>
    <row r="4">
      <c r="A4" s="4" t="inlineStr">
        <is>
          <t>Percent of Total Investments</t>
        </is>
      </c>
      <c r="B4" s="6" t="n">
        <v>0.114</v>
      </c>
    </row>
    <row r="5">
      <c r="A5" s="4" t="inlineStr">
        <is>
          <t>C000219740 | U.S. Treasury Bills, , 03/11/2025, 4.268</t>
        </is>
      </c>
      <c r="B5" s="4" t="inlineStr">
        <is>
          <t xml:space="preserve"> </t>
        </is>
      </c>
    </row>
    <row r="6">
      <c r="A6" s="3" t="inlineStr">
        <is>
          <t>Holdings [Line Items]</t>
        </is>
      </c>
      <c r="B6" s="4" t="inlineStr">
        <is>
          <t xml:space="preserve"> </t>
        </is>
      </c>
    </row>
    <row r="7">
      <c r="A7" s="4" t="inlineStr">
        <is>
          <t>Percent of Total Investments</t>
        </is>
      </c>
      <c r="B7" s="6" t="n">
        <v>0.106</v>
      </c>
    </row>
    <row r="8">
      <c r="A8" s="4" t="inlineStr">
        <is>
          <t>C000219740 | U.S. Treasury Bills, , 04/08/2025, 4.268</t>
        </is>
      </c>
      <c r="B8" s="4" t="inlineStr">
        <is>
          <t xml:space="preserve"> </t>
        </is>
      </c>
    </row>
    <row r="9">
      <c r="A9" s="3" t="inlineStr">
        <is>
          <t>Holdings [Line Items]</t>
        </is>
      </c>
      <c r="B9" s="4" t="inlineStr">
        <is>
          <t xml:space="preserve"> </t>
        </is>
      </c>
    </row>
    <row r="10">
      <c r="A10" s="4" t="inlineStr">
        <is>
          <t>Percent of Total Investments</t>
        </is>
      </c>
      <c r="B10" s="6" t="n">
        <v>0.106</v>
      </c>
    </row>
    <row r="11">
      <c r="A11" s="4" t="inlineStr">
        <is>
          <t>C000219740 | U.S. Treasury Bills, , 04/15/2025, 4.268</t>
        </is>
      </c>
      <c r="B11" s="4" t="inlineStr">
        <is>
          <t xml:space="preserve"> </t>
        </is>
      </c>
    </row>
    <row r="12">
      <c r="A12" s="3" t="inlineStr">
        <is>
          <t>Holdings [Line Items]</t>
        </is>
      </c>
      <c r="B12" s="4" t="inlineStr">
        <is>
          <t xml:space="preserve"> </t>
        </is>
      </c>
    </row>
    <row r="13">
      <c r="A13" s="4" t="inlineStr">
        <is>
          <t>Percent of Total Investments</t>
        </is>
      </c>
      <c r="B13" s="6" t="n">
        <v>0.101</v>
      </c>
    </row>
    <row r="14">
      <c r="A14" s="4" t="inlineStr">
        <is>
          <t>C000219740 | U.S. Treasury Bills, , 03/04/2025, 4.266</t>
        </is>
      </c>
      <c r="B14" s="4" t="inlineStr">
        <is>
          <t xml:space="preserve"> </t>
        </is>
      </c>
    </row>
    <row r="15">
      <c r="A15" s="3" t="inlineStr">
        <is>
          <t>Holdings [Line Items]</t>
        </is>
      </c>
      <c r="B15" s="4" t="inlineStr">
        <is>
          <t xml:space="preserve"> </t>
        </is>
      </c>
    </row>
    <row r="16">
      <c r="A16" s="4" t="inlineStr">
        <is>
          <t>Percent of Total Investments</t>
        </is>
      </c>
      <c r="B16" s="6" t="n">
        <v>0.093</v>
      </c>
    </row>
    <row r="17">
      <c r="A17" s="4" t="inlineStr">
        <is>
          <t>C000219740 | U.S. Treasury Bills, , 04/29/2025, 4.322</t>
        </is>
      </c>
      <c r="B17" s="4" t="inlineStr">
        <is>
          <t xml:space="preserve"> </t>
        </is>
      </c>
    </row>
    <row r="18">
      <c r="A18" s="3" t="inlineStr">
        <is>
          <t>Holdings [Line Items]</t>
        </is>
      </c>
      <c r="B18" s="4" t="inlineStr">
        <is>
          <t xml:space="preserve"> </t>
        </is>
      </c>
    </row>
    <row r="19">
      <c r="A19" s="4" t="inlineStr">
        <is>
          <t>Percent of Total Investments</t>
        </is>
      </c>
      <c r="B19" s="6" t="n">
        <v>0.089</v>
      </c>
    </row>
    <row r="20">
      <c r="A20" s="4" t="inlineStr">
        <is>
          <t>C000219740 | U.S. Treasury Bills, , 04/01/2025, 4.148</t>
        </is>
      </c>
      <c r="B20" s="4" t="inlineStr">
        <is>
          <t xml:space="preserve"> </t>
        </is>
      </c>
    </row>
    <row r="21">
      <c r="A21" s="3" t="inlineStr">
        <is>
          <t>Holdings [Line Items]</t>
        </is>
      </c>
      <c r="B21" s="4" t="inlineStr">
        <is>
          <t xml:space="preserve"> </t>
        </is>
      </c>
    </row>
    <row r="22">
      <c r="A22" s="4" t="inlineStr">
        <is>
          <t>Percent of Total Investments</t>
        </is>
      </c>
      <c r="B22" s="6" t="n">
        <v>0.08799999999999999</v>
      </c>
    </row>
    <row r="23">
      <c r="A23" s="4" t="inlineStr">
        <is>
          <t>C000219740 | U.S. Treasury Bills, , 04/03/2025, 4.278</t>
        </is>
      </c>
      <c r="B23" s="4" t="inlineStr">
        <is>
          <t xml:space="preserve"> </t>
        </is>
      </c>
    </row>
    <row r="24">
      <c r="A24" s="3" t="inlineStr">
        <is>
          <t>Holdings [Line Items]</t>
        </is>
      </c>
      <c r="B24" s="4" t="inlineStr">
        <is>
          <t xml:space="preserve"> </t>
        </is>
      </c>
    </row>
    <row r="25">
      <c r="A25" s="4" t="inlineStr">
        <is>
          <t>Percent of Total Investments</t>
        </is>
      </c>
      <c r="B25" s="6" t="n">
        <v>0.057</v>
      </c>
    </row>
    <row r="26">
      <c r="A26" s="4" t="inlineStr">
        <is>
          <t>C000219740 | U.S. Treasury Bills, , 03/25/2025, 4.275</t>
        </is>
      </c>
      <c r="B26" s="4" t="inlineStr">
        <is>
          <t xml:space="preserve"> </t>
        </is>
      </c>
    </row>
    <row r="27">
      <c r="A27" s="3" t="inlineStr">
        <is>
          <t>Holdings [Line Items]</t>
        </is>
      </c>
      <c r="B27" s="4" t="inlineStr">
        <is>
          <t xml:space="preserve"> </t>
        </is>
      </c>
    </row>
    <row r="28">
      <c r="A28" s="4" t="inlineStr">
        <is>
          <t>Percent of Total Investments</t>
        </is>
      </c>
      <c r="B28" s="8" t="n">
        <v>0.03</v>
      </c>
    </row>
    <row r="29">
      <c r="A29" s="4" t="inlineStr">
        <is>
          <t>C000219740 | U.S. Treasury Bills, , 03/06/2025, 4.406</t>
        </is>
      </c>
      <c r="B29" s="4" t="inlineStr">
        <is>
          <t xml:space="preserve"> </t>
        </is>
      </c>
    </row>
    <row r="30">
      <c r="A30" s="3" t="inlineStr">
        <is>
          <t>Holdings [Line Items]</t>
        </is>
      </c>
      <c r="B30" s="4" t="inlineStr">
        <is>
          <t xml:space="preserve"> </t>
        </is>
      </c>
    </row>
    <row r="31">
      <c r="A31" s="4" t="inlineStr">
        <is>
          <t>Percent of Total Investments</t>
        </is>
      </c>
      <c r="B31" s="8" t="n">
        <v>0.03</v>
      </c>
    </row>
    <row r="32">
      <c r="A32" s="4" t="inlineStr">
        <is>
          <t>C000219740 | 0-1 Year</t>
        </is>
      </c>
      <c r="B32" s="4" t="inlineStr">
        <is>
          <t xml:space="preserve"> </t>
        </is>
      </c>
    </row>
    <row r="33">
      <c r="A33" s="3" t="inlineStr">
        <is>
          <t>Holdings [Line Items]</t>
        </is>
      </c>
      <c r="B33" s="4" t="inlineStr">
        <is>
          <t xml:space="preserve"> </t>
        </is>
      </c>
    </row>
    <row r="34">
      <c r="A34" s="4" t="inlineStr">
        <is>
          <t>Percent of Total Investments</t>
        </is>
      </c>
      <c r="B34" s="8" t="n">
        <v>1</v>
      </c>
    </row>
    <row r="35">
      <c r="A35" s="4" t="inlineStr">
        <is>
          <t>C000012087 | U.S. Treasury Notes, , 05/31/2026, 0.75</t>
        </is>
      </c>
      <c r="B35" s="4" t="inlineStr">
        <is>
          <t xml:space="preserve"> </t>
        </is>
      </c>
    </row>
    <row r="36">
      <c r="A36" s="3" t="inlineStr">
        <is>
          <t>Holdings [Line Items]</t>
        </is>
      </c>
      <c r="B36" s="4" t="inlineStr">
        <is>
          <t xml:space="preserve"> </t>
        </is>
      </c>
    </row>
    <row r="37">
      <c r="A37" s="4" t="inlineStr">
        <is>
          <t>Percent of Total Investments</t>
        </is>
      </c>
      <c r="B37" s="6" t="n">
        <v>0.025</v>
      </c>
    </row>
    <row r="38">
      <c r="A38" s="4" t="inlineStr">
        <is>
          <t>C000012087 | U.S. Treasury Notes, , 01/15/2027, 4</t>
        </is>
      </c>
      <c r="B38" s="4" t="inlineStr">
        <is>
          <t xml:space="preserve"> </t>
        </is>
      </c>
    </row>
    <row r="39">
      <c r="A39" s="3" t="inlineStr">
        <is>
          <t>Holdings [Line Items]</t>
        </is>
      </c>
      <c r="B39" s="4" t="inlineStr">
        <is>
          <t xml:space="preserve"> </t>
        </is>
      </c>
    </row>
    <row r="40">
      <c r="A40" s="4" t="inlineStr">
        <is>
          <t>Percent of Total Investments</t>
        </is>
      </c>
      <c r="B40" s="6" t="n">
        <v>0.024</v>
      </c>
    </row>
    <row r="41">
      <c r="A41" s="4" t="inlineStr">
        <is>
          <t>C000012087 | U.S. Treasury Notes, , 03/15/2027, 4.25</t>
        </is>
      </c>
      <c r="B41" s="4" t="inlineStr">
        <is>
          <t xml:space="preserve"> </t>
        </is>
      </c>
    </row>
    <row r="42">
      <c r="A42" s="3" t="inlineStr">
        <is>
          <t>Holdings [Line Items]</t>
        </is>
      </c>
      <c r="B42" s="4" t="inlineStr">
        <is>
          <t xml:space="preserve"> </t>
        </is>
      </c>
    </row>
    <row r="43">
      <c r="A43" s="4" t="inlineStr">
        <is>
          <t>Percent of Total Investments</t>
        </is>
      </c>
      <c r="B43" s="6" t="n">
        <v>0.022</v>
      </c>
    </row>
    <row r="44">
      <c r="A44" s="4" t="inlineStr">
        <is>
          <t>C000012087 | U.S. Treasury Notes, , 05/15/2027, 4.5</t>
        </is>
      </c>
      <c r="B44" s="4" t="inlineStr">
        <is>
          <t xml:space="preserve"> </t>
        </is>
      </c>
    </row>
    <row r="45">
      <c r="A45" s="3" t="inlineStr">
        <is>
          <t>Holdings [Line Items]</t>
        </is>
      </c>
      <c r="B45" s="4" t="inlineStr">
        <is>
          <t xml:space="preserve"> </t>
        </is>
      </c>
    </row>
    <row r="46">
      <c r="A46" s="4" t="inlineStr">
        <is>
          <t>Percent of Total Investments</t>
        </is>
      </c>
      <c r="B46" s="6" t="n">
        <v>0.019</v>
      </c>
    </row>
    <row r="47">
      <c r="A47" s="4" t="inlineStr">
        <is>
          <t>C000012087 | U.S. Treasury Notes, , 07/31/2026, 4.375</t>
        </is>
      </c>
      <c r="B47" s="4" t="inlineStr">
        <is>
          <t xml:space="preserve"> </t>
        </is>
      </c>
    </row>
    <row r="48">
      <c r="A48" s="3" t="inlineStr">
        <is>
          <t>Holdings [Line Items]</t>
        </is>
      </c>
      <c r="B48" s="4" t="inlineStr">
        <is>
          <t xml:space="preserve"> </t>
        </is>
      </c>
    </row>
    <row r="49">
      <c r="A49" s="4" t="inlineStr">
        <is>
          <t>Percent of Total Investments</t>
        </is>
      </c>
      <c r="B49" s="6" t="n">
        <v>0.019</v>
      </c>
    </row>
    <row r="50">
      <c r="A50" s="4" t="inlineStr">
        <is>
          <t>C000012087 | U.S. Treasury Notes, , 04/15/2026, 3.75</t>
        </is>
      </c>
      <c r="B50" s="4" t="inlineStr">
        <is>
          <t xml:space="preserve"> </t>
        </is>
      </c>
    </row>
    <row r="51">
      <c r="A51" s="3" t="inlineStr">
        <is>
          <t>Holdings [Line Items]</t>
        </is>
      </c>
      <c r="B51" s="4" t="inlineStr">
        <is>
          <t xml:space="preserve"> </t>
        </is>
      </c>
    </row>
    <row r="52">
      <c r="A52" s="4" t="inlineStr">
        <is>
          <t>Percent of Total Investments</t>
        </is>
      </c>
      <c r="B52" s="6" t="n">
        <v>0.018</v>
      </c>
    </row>
    <row r="53">
      <c r="A53" s="4" t="inlineStr">
        <is>
          <t>C000012087 | U.S. Treasury Notes, , 05/15/2026, 3.625</t>
        </is>
      </c>
      <c r="B53" s="4" t="inlineStr">
        <is>
          <t xml:space="preserve"> </t>
        </is>
      </c>
    </row>
    <row r="54">
      <c r="A54" s="3" t="inlineStr">
        <is>
          <t>Holdings [Line Items]</t>
        </is>
      </c>
      <c r="B54" s="4" t="inlineStr">
        <is>
          <t xml:space="preserve"> </t>
        </is>
      </c>
    </row>
    <row r="55">
      <c r="A55" s="4" t="inlineStr">
        <is>
          <t>Percent of Total Investments</t>
        </is>
      </c>
      <c r="B55" s="6" t="n">
        <v>0.017</v>
      </c>
    </row>
    <row r="56">
      <c r="A56" s="4" t="inlineStr">
        <is>
          <t>C000012087 | U.S. Treasury Notes, , 06/15/2027, 4.625</t>
        </is>
      </c>
      <c r="B56" s="4" t="inlineStr">
        <is>
          <t xml:space="preserve"> </t>
        </is>
      </c>
    </row>
    <row r="57">
      <c r="A57" s="3" t="inlineStr">
        <is>
          <t>Holdings [Line Items]</t>
        </is>
      </c>
      <c r="B57" s="4" t="inlineStr">
        <is>
          <t xml:space="preserve"> </t>
        </is>
      </c>
    </row>
    <row r="58">
      <c r="A58" s="4" t="inlineStr">
        <is>
          <t>Percent of Total Investments</t>
        </is>
      </c>
      <c r="B58" s="6" t="n">
        <v>0.017</v>
      </c>
    </row>
    <row r="59">
      <c r="A59" s="4" t="inlineStr">
        <is>
          <t>C000012087 | U.S. Treasury Notes, , 04/15/2027, 4.5</t>
        </is>
      </c>
      <c r="B59" s="4" t="inlineStr">
        <is>
          <t xml:space="preserve"> </t>
        </is>
      </c>
    </row>
    <row r="60">
      <c r="A60" s="3" t="inlineStr">
        <is>
          <t>Holdings [Line Items]</t>
        </is>
      </c>
      <c r="B60" s="4" t="inlineStr">
        <is>
          <t xml:space="preserve"> </t>
        </is>
      </c>
    </row>
    <row r="61">
      <c r="A61" s="4" t="inlineStr">
        <is>
          <t>Percent of Total Investments</t>
        </is>
      </c>
      <c r="B61" s="6" t="n">
        <v>0.016</v>
      </c>
    </row>
    <row r="62">
      <c r="A62" s="4" t="inlineStr">
        <is>
          <t>C000012087 | U.S. Treasury Notes, , 08/31/2026, 0.75</t>
        </is>
      </c>
      <c r="B62" s="4" t="inlineStr">
        <is>
          <t xml:space="preserve"> </t>
        </is>
      </c>
    </row>
    <row r="63">
      <c r="A63" s="3" t="inlineStr">
        <is>
          <t>Holdings [Line Items]</t>
        </is>
      </c>
      <c r="B63" s="4" t="inlineStr">
        <is>
          <t xml:space="preserve"> </t>
        </is>
      </c>
    </row>
    <row r="64">
      <c r="A64" s="4" t="inlineStr">
        <is>
          <t>Percent of Total Investments</t>
        </is>
      </c>
      <c r="B64" s="6" t="n">
        <v>0.016</v>
      </c>
    </row>
    <row r="65">
      <c r="A65" s="4" t="inlineStr">
        <is>
          <t>C000012087 | 0-1 Year</t>
        </is>
      </c>
      <c r="B65" s="4" t="inlineStr">
        <is>
          <t xml:space="preserve"> </t>
        </is>
      </c>
    </row>
    <row r="66">
      <c r="A66" s="3" t="inlineStr">
        <is>
          <t>Holdings [Line Items]</t>
        </is>
      </c>
      <c r="B66" s="4" t="inlineStr">
        <is>
          <t xml:space="preserve"> </t>
        </is>
      </c>
    </row>
    <row r="67">
      <c r="A67" s="4" t="inlineStr">
        <is>
          <t>Percent of Total Investments</t>
        </is>
      </c>
      <c r="B67" s="6" t="n">
        <v>0.012</v>
      </c>
    </row>
    <row r="68">
      <c r="A68" s="4" t="inlineStr">
        <is>
          <t>C000012087 | 1-2 Years</t>
        </is>
      </c>
      <c r="B68" s="4" t="inlineStr">
        <is>
          <t xml:space="preserve"> </t>
        </is>
      </c>
    </row>
    <row r="69">
      <c r="A69" s="3" t="inlineStr">
        <is>
          <t>Holdings [Line Items]</t>
        </is>
      </c>
      <c r="B69" s="4" t="inlineStr">
        <is>
          <t xml:space="preserve"> </t>
        </is>
      </c>
    </row>
    <row r="70">
      <c r="A70" s="4" t="inlineStr">
        <is>
          <t>Percent of Total Investments</t>
        </is>
      </c>
      <c r="B70" s="8" t="n">
        <v>0.53</v>
      </c>
    </row>
    <row r="71">
      <c r="A71" s="4" t="inlineStr">
        <is>
          <t>C000012087 | 2-3 Years</t>
        </is>
      </c>
      <c r="B71" s="4" t="inlineStr">
        <is>
          <t xml:space="preserve"> </t>
        </is>
      </c>
    </row>
    <row r="72">
      <c r="A72" s="3" t="inlineStr">
        <is>
          <t>Holdings [Line Items]</t>
        </is>
      </c>
      <c r="B72" s="4" t="inlineStr">
        <is>
          <t xml:space="preserve"> </t>
        </is>
      </c>
    </row>
    <row r="73">
      <c r="A73" s="4" t="inlineStr">
        <is>
          <t>Percent of Total Investments</t>
        </is>
      </c>
      <c r="B73" s="6" t="n">
        <v>0.458</v>
      </c>
    </row>
    <row r="74">
      <c r="A74" s="4" t="inlineStr">
        <is>
          <t>C000037537 | U.S. Treasury Notes, , 02/15/2029, 2.625</t>
        </is>
      </c>
      <c r="B74" s="4" t="inlineStr">
        <is>
          <t xml:space="preserve"> </t>
        </is>
      </c>
    </row>
    <row r="75">
      <c r="A75" s="3" t="inlineStr">
        <is>
          <t>Holdings [Line Items]</t>
        </is>
      </c>
      <c r="B75" s="4" t="inlineStr">
        <is>
          <t xml:space="preserve"> </t>
        </is>
      </c>
    </row>
    <row r="76">
      <c r="A76" s="4" t="inlineStr">
        <is>
          <t>Percent of Total Investments</t>
        </is>
      </c>
      <c r="B76" s="6" t="n">
        <v>0.041</v>
      </c>
    </row>
    <row r="77">
      <c r="A77" s="4" t="inlineStr">
        <is>
          <t>C000037537 | U.S. Treasury Notes, , 10/31/2028, 1.375</t>
        </is>
      </c>
      <c r="B77" s="4" t="inlineStr">
        <is>
          <t xml:space="preserve"> </t>
        </is>
      </c>
    </row>
    <row r="78">
      <c r="A78" s="3" t="inlineStr">
        <is>
          <t>Holdings [Line Items]</t>
        </is>
      </c>
      <c r="B78" s="4" t="inlineStr">
        <is>
          <t xml:space="preserve"> </t>
        </is>
      </c>
    </row>
    <row r="79">
      <c r="A79" s="4" t="inlineStr">
        <is>
          <t>Percent of Total Investments</t>
        </is>
      </c>
      <c r="B79" s="6" t="n">
        <v>0.037</v>
      </c>
    </row>
    <row r="80">
      <c r="A80" s="4" t="inlineStr">
        <is>
          <t>C000037537 | U.S. Treasury Notes, , 11/30/2030, 4.375</t>
        </is>
      </c>
      <c r="B80" s="4" t="inlineStr">
        <is>
          <t xml:space="preserve"> </t>
        </is>
      </c>
    </row>
    <row r="81">
      <c r="A81" s="3" t="inlineStr">
        <is>
          <t>Holdings [Line Items]</t>
        </is>
      </c>
      <c r="B81" s="4" t="inlineStr">
        <is>
          <t xml:space="preserve"> </t>
        </is>
      </c>
    </row>
    <row r="82">
      <c r="A82" s="4" t="inlineStr">
        <is>
          <t>Percent of Total Investments</t>
        </is>
      </c>
      <c r="B82" s="6" t="n">
        <v>0.036</v>
      </c>
    </row>
    <row r="83">
      <c r="A83" s="4" t="inlineStr">
        <is>
          <t>C000037537 | U.S. Treasury Notes, , 09/30/2028, 1.25</t>
        </is>
      </c>
      <c r="B83" s="4" t="inlineStr">
        <is>
          <t xml:space="preserve"> </t>
        </is>
      </c>
    </row>
    <row r="84">
      <c r="A84" s="3" t="inlineStr">
        <is>
          <t>Holdings [Line Items]</t>
        </is>
      </c>
      <c r="B84" s="4" t="inlineStr">
        <is>
          <t xml:space="preserve"> </t>
        </is>
      </c>
    </row>
    <row r="85">
      <c r="A85" s="4" t="inlineStr">
        <is>
          <t>Percent of Total Investments</t>
        </is>
      </c>
      <c r="B85" s="6" t="n">
        <v>0.034</v>
      </c>
    </row>
    <row r="86">
      <c r="A86" s="4" t="inlineStr">
        <is>
          <t>C000037537 | U.S. Treasury Notes, , 07/31/2028, 1</t>
        </is>
      </c>
      <c r="B86" s="4" t="inlineStr">
        <is>
          <t xml:space="preserve"> </t>
        </is>
      </c>
    </row>
    <row r="87">
      <c r="A87" s="3" t="inlineStr">
        <is>
          <t>Holdings [Line Items]</t>
        </is>
      </c>
      <c r="B87" s="4" t="inlineStr">
        <is>
          <t xml:space="preserve"> </t>
        </is>
      </c>
    </row>
    <row r="88">
      <c r="A88" s="4" t="inlineStr">
        <is>
          <t>Percent of Total Investments</t>
        </is>
      </c>
      <c r="B88" s="6" t="n">
        <v>0.032</v>
      </c>
    </row>
    <row r="89">
      <c r="A89" s="4" t="inlineStr">
        <is>
          <t>C000037537 | U.S. Treasury Notes, , 08/15/2028, 2.875</t>
        </is>
      </c>
      <c r="B89" s="4" t="inlineStr">
        <is>
          <t xml:space="preserve"> </t>
        </is>
      </c>
    </row>
    <row r="90">
      <c r="A90" s="3" t="inlineStr">
        <is>
          <t>Holdings [Line Items]</t>
        </is>
      </c>
      <c r="B90" s="4" t="inlineStr">
        <is>
          <t xml:space="preserve"> </t>
        </is>
      </c>
    </row>
    <row r="91">
      <c r="A91" s="4" t="inlineStr">
        <is>
          <t>Percent of Total Investments</t>
        </is>
      </c>
      <c r="B91" s="6" t="n">
        <v>0.031</v>
      </c>
    </row>
    <row r="92">
      <c r="A92" s="4" t="inlineStr">
        <is>
          <t>C000037537 | U.S. Treasury Notes, , 05/15/2029, 2.375</t>
        </is>
      </c>
      <c r="B92" s="4" t="inlineStr">
        <is>
          <t xml:space="preserve"> </t>
        </is>
      </c>
    </row>
    <row r="93">
      <c r="A93" s="3" t="inlineStr">
        <is>
          <t>Holdings [Line Items]</t>
        </is>
      </c>
      <c r="B93" s="4" t="inlineStr">
        <is>
          <t xml:space="preserve"> </t>
        </is>
      </c>
    </row>
    <row r="94">
      <c r="A94" s="4" t="inlineStr">
        <is>
          <t>Percent of Total Investments</t>
        </is>
      </c>
      <c r="B94" s="6" t="n">
        <v>0.029</v>
      </c>
    </row>
    <row r="95">
      <c r="A95" s="4" t="inlineStr">
        <is>
          <t>C000037537 | U.S. Treasury Notes, , 11/15/2028, 3.125</t>
        </is>
      </c>
      <c r="B95" s="4" t="inlineStr">
        <is>
          <t xml:space="preserve"> </t>
        </is>
      </c>
    </row>
    <row r="96">
      <c r="A96" s="3" t="inlineStr">
        <is>
          <t>Holdings [Line Items]</t>
        </is>
      </c>
      <c r="B96" s="4" t="inlineStr">
        <is>
          <t xml:space="preserve"> </t>
        </is>
      </c>
    </row>
    <row r="97">
      <c r="A97" s="4" t="inlineStr">
        <is>
          <t>Percent of Total Investments</t>
        </is>
      </c>
      <c r="B97" s="6" t="n">
        <v>0.029</v>
      </c>
    </row>
    <row r="98">
      <c r="A98" s="4" t="inlineStr">
        <is>
          <t>C000037537 | U.S. Treasury Notes, , 08/31/2030, 4.125</t>
        </is>
      </c>
      <c r="B98" s="4" t="inlineStr">
        <is>
          <t xml:space="preserve"> </t>
        </is>
      </c>
    </row>
    <row r="99">
      <c r="A99" s="3" t="inlineStr">
        <is>
          <t>Holdings [Line Items]</t>
        </is>
      </c>
      <c r="B99" s="4" t="inlineStr">
        <is>
          <t xml:space="preserve"> </t>
        </is>
      </c>
    </row>
    <row r="100">
      <c r="A100" s="4" t="inlineStr">
        <is>
          <t>Percent of Total Investments</t>
        </is>
      </c>
      <c r="B100" s="6" t="n">
        <v>0.023</v>
      </c>
    </row>
    <row r="101">
      <c r="A101" s="4" t="inlineStr">
        <is>
          <t>C000037537 | U.S. Treasury Notes, , 11/15/2031, 1.375</t>
        </is>
      </c>
      <c r="B101" s="4" t="inlineStr">
        <is>
          <t xml:space="preserve"> </t>
        </is>
      </c>
    </row>
    <row r="102">
      <c r="A102" s="3" t="inlineStr">
        <is>
          <t>Holdings [Line Items]</t>
        </is>
      </c>
      <c r="B102" s="4" t="inlineStr">
        <is>
          <t xml:space="preserve"> </t>
        </is>
      </c>
    </row>
    <row r="103">
      <c r="A103" s="4" t="inlineStr">
        <is>
          <t>Percent of Total Investments</t>
        </is>
      </c>
      <c r="B103" s="6" t="n">
        <v>0.022</v>
      </c>
    </row>
    <row r="104">
      <c r="A104" s="4" t="inlineStr">
        <is>
          <t>C000037537 | 1-2 Years</t>
        </is>
      </c>
      <c r="B104" s="4" t="inlineStr">
        <is>
          <t xml:space="preserve"> </t>
        </is>
      </c>
    </row>
    <row r="105">
      <c r="A105" s="3" t="inlineStr">
        <is>
          <t>Holdings [Line Items]</t>
        </is>
      </c>
      <c r="B105" s="4" t="inlineStr">
        <is>
          <t xml:space="preserve"> </t>
        </is>
      </c>
    </row>
    <row r="106">
      <c r="A106" s="4" t="inlineStr">
        <is>
          <t>Percent of Total Investments</t>
        </is>
      </c>
      <c r="B106" s="8" t="n">
        <v>0</v>
      </c>
    </row>
    <row r="107">
      <c r="A107" s="4" t="inlineStr">
        <is>
          <t>C000037537 | 2-3 Years</t>
        </is>
      </c>
      <c r="B107" s="4" t="inlineStr">
        <is>
          <t xml:space="preserve"> </t>
        </is>
      </c>
    </row>
    <row r="108">
      <c r="A108" s="3" t="inlineStr">
        <is>
          <t>Holdings [Line Items]</t>
        </is>
      </c>
      <c r="B108" s="4" t="inlineStr">
        <is>
          <t xml:space="preserve"> </t>
        </is>
      </c>
    </row>
    <row r="109">
      <c r="A109" s="4" t="inlineStr">
        <is>
          <t>Percent of Total Investments</t>
        </is>
      </c>
      <c r="B109" s="6" t="n">
        <v>0.007</v>
      </c>
    </row>
    <row r="110">
      <c r="A110" s="4" t="inlineStr">
        <is>
          <t>C000037537 | 3-4 Years</t>
        </is>
      </c>
      <c r="B110" s="4" t="inlineStr">
        <is>
          <t xml:space="preserve"> </t>
        </is>
      </c>
    </row>
    <row r="111">
      <c r="A111" s="3" t="inlineStr">
        <is>
          <t>Holdings [Line Items]</t>
        </is>
      </c>
      <c r="B111" s="4" t="inlineStr">
        <is>
          <t xml:space="preserve"> </t>
        </is>
      </c>
    </row>
    <row r="112">
      <c r="A112" s="4" t="inlineStr">
        <is>
          <t>Percent of Total Investments</t>
        </is>
      </c>
      <c r="B112" s="6" t="n">
        <v>0.338</v>
      </c>
    </row>
    <row r="113">
      <c r="A113" s="4" t="inlineStr">
        <is>
          <t>C000037537 | 4-5 Years</t>
        </is>
      </c>
      <c r="B113" s="4" t="inlineStr">
        <is>
          <t xml:space="preserve"> </t>
        </is>
      </c>
    </row>
    <row r="114">
      <c r="A114" s="3" t="inlineStr">
        <is>
          <t>Holdings [Line Items]</t>
        </is>
      </c>
      <c r="B114" s="4" t="inlineStr">
        <is>
          <t xml:space="preserve"> </t>
        </is>
      </c>
    </row>
    <row r="115">
      <c r="A115" s="4" t="inlineStr">
        <is>
          <t>Percent of Total Investments</t>
        </is>
      </c>
      <c r="B115" s="8" t="n">
        <v>0.27</v>
      </c>
    </row>
    <row r="116">
      <c r="A116" s="4" t="inlineStr">
        <is>
          <t>C000037537 | 5-6 Years</t>
        </is>
      </c>
      <c r="B116" s="4" t="inlineStr">
        <is>
          <t xml:space="preserve"> </t>
        </is>
      </c>
    </row>
    <row r="117">
      <c r="A117" s="3" t="inlineStr">
        <is>
          <t>Holdings [Line Items]</t>
        </is>
      </c>
      <c r="B117" s="4" t="inlineStr">
        <is>
          <t xml:space="preserve"> </t>
        </is>
      </c>
    </row>
    <row r="118">
      <c r="A118" s="4" t="inlineStr">
        <is>
          <t>Percent of Total Investments</t>
        </is>
      </c>
      <c r="B118" s="6" t="n">
        <v>0.204</v>
      </c>
    </row>
    <row r="119">
      <c r="A119" s="4" t="inlineStr">
        <is>
          <t>C000037537 | 6-7 Years</t>
        </is>
      </c>
      <c r="B119" s="4" t="inlineStr">
        <is>
          <t xml:space="preserve"> </t>
        </is>
      </c>
    </row>
    <row r="120">
      <c r="A120" s="3" t="inlineStr">
        <is>
          <t>Holdings [Line Items]</t>
        </is>
      </c>
      <c r="B120" s="4" t="inlineStr">
        <is>
          <t xml:space="preserve"> </t>
        </is>
      </c>
    </row>
    <row r="121">
      <c r="A121" s="4" t="inlineStr">
        <is>
          <t>Percent of Total Investments</t>
        </is>
      </c>
      <c r="B121" s="6" t="n">
        <v>0.181</v>
      </c>
    </row>
    <row r="122">
      <c r="A122" s="4" t="inlineStr">
        <is>
          <t>C000012088 | U.S. Treasury Notes, , 05/15/2034, 4.375</t>
        </is>
      </c>
      <c r="B122" s="4" t="inlineStr">
        <is>
          <t xml:space="preserve"> </t>
        </is>
      </c>
    </row>
    <row r="123">
      <c r="A123" s="3" t="inlineStr">
        <is>
          <t>Holdings [Line Items]</t>
        </is>
      </c>
      <c r="B123" s="4" t="inlineStr">
        <is>
          <t xml:space="preserve"> </t>
        </is>
      </c>
    </row>
    <row r="124">
      <c r="A124" s="4" t="inlineStr">
        <is>
          <t>Percent of Total Investments</t>
        </is>
      </c>
      <c r="B124" s="6" t="n">
        <v>0.101</v>
      </c>
    </row>
    <row r="125">
      <c r="A125" s="4" t="inlineStr">
        <is>
          <t>C000012088 | U.S. Treasury Notes, , 02/15/2034, 4</t>
        </is>
      </c>
      <c r="B125" s="4" t="inlineStr">
        <is>
          <t xml:space="preserve"> </t>
        </is>
      </c>
    </row>
    <row r="126">
      <c r="A126" s="3" t="inlineStr">
        <is>
          <t>Holdings [Line Items]</t>
        </is>
      </c>
      <c r="B126" s="4" t="inlineStr">
        <is>
          <t xml:space="preserve"> </t>
        </is>
      </c>
    </row>
    <row r="127">
      <c r="A127" s="4" t="inlineStr">
        <is>
          <t>Percent of Total Investments</t>
        </is>
      </c>
      <c r="B127" s="6" t="n">
        <v>0.098</v>
      </c>
    </row>
    <row r="128">
      <c r="A128" s="4" t="inlineStr">
        <is>
          <t>C000012088 | U.S. Treasury Notes, , 08/15/2034, 3.875</t>
        </is>
      </c>
      <c r="B128" s="4" t="inlineStr">
        <is>
          <t xml:space="preserve"> </t>
        </is>
      </c>
    </row>
    <row r="129">
      <c r="A129" s="3" t="inlineStr">
        <is>
          <t>Holdings [Line Items]</t>
        </is>
      </c>
      <c r="B129" s="4" t="inlineStr">
        <is>
          <t xml:space="preserve"> </t>
        </is>
      </c>
    </row>
    <row r="130">
      <c r="A130" s="4" t="inlineStr">
        <is>
          <t>Percent of Total Investments</t>
        </is>
      </c>
      <c r="B130" s="6" t="n">
        <v>0.097</v>
      </c>
    </row>
    <row r="131">
      <c r="A131" s="4" t="inlineStr">
        <is>
          <t>C000012088 | U.S. Treasury Notes, , 11/15/2033, 4.5</t>
        </is>
      </c>
      <c r="B131" s="4" t="inlineStr">
        <is>
          <t xml:space="preserve"> </t>
        </is>
      </c>
    </row>
    <row r="132">
      <c r="A132" s="3" t="inlineStr">
        <is>
          <t>Holdings [Line Items]</t>
        </is>
      </c>
      <c r="B132" s="4" t="inlineStr">
        <is>
          <t xml:space="preserve"> </t>
        </is>
      </c>
    </row>
    <row r="133">
      <c r="A133" s="4" t="inlineStr">
        <is>
          <t>Percent of Total Investments</t>
        </is>
      </c>
      <c r="B133" s="6" t="n">
        <v>0.08500000000000001</v>
      </c>
    </row>
    <row r="134">
      <c r="A134" s="4" t="inlineStr">
        <is>
          <t>C000012088 | U.S. Treasury Notes, , 11/15/2034, 4.25</t>
        </is>
      </c>
      <c r="B134" s="4" t="inlineStr">
        <is>
          <t xml:space="preserve"> </t>
        </is>
      </c>
    </row>
    <row r="135">
      <c r="A135" s="3" t="inlineStr">
        <is>
          <t>Holdings [Line Items]</t>
        </is>
      </c>
      <c r="B135" s="4" t="inlineStr">
        <is>
          <t xml:space="preserve"> </t>
        </is>
      </c>
    </row>
    <row r="136">
      <c r="A136" s="4" t="inlineStr">
        <is>
          <t>Percent of Total Investments</t>
        </is>
      </c>
      <c r="B136" s="6" t="n">
        <v>0.083</v>
      </c>
    </row>
    <row r="137">
      <c r="A137" s="4" t="inlineStr">
        <is>
          <t>C000012088 | U.S. Treasury Notes, , 11/15/2032, 4.125</t>
        </is>
      </c>
      <c r="B137" s="4" t="inlineStr">
        <is>
          <t xml:space="preserve"> </t>
        </is>
      </c>
    </row>
    <row r="138">
      <c r="A138" s="3" t="inlineStr">
        <is>
          <t>Holdings [Line Items]</t>
        </is>
      </c>
      <c r="B138" s="4" t="inlineStr">
        <is>
          <t xml:space="preserve"> </t>
        </is>
      </c>
    </row>
    <row r="139">
      <c r="A139" s="4" t="inlineStr">
        <is>
          <t>Percent of Total Investments</t>
        </is>
      </c>
      <c r="B139" s="6" t="n">
        <v>0.078</v>
      </c>
    </row>
    <row r="140">
      <c r="A140" s="4" t="inlineStr">
        <is>
          <t>C000012088 | U.S. Treasury Notes, , 08/15/2033, 3.875</t>
        </is>
      </c>
      <c r="B140" s="4" t="inlineStr">
        <is>
          <t xml:space="preserve"> </t>
        </is>
      </c>
    </row>
    <row r="141">
      <c r="A141" s="3" t="inlineStr">
        <is>
          <t>Holdings [Line Items]</t>
        </is>
      </c>
      <c r="B141" s="4" t="inlineStr">
        <is>
          <t xml:space="preserve"> </t>
        </is>
      </c>
    </row>
    <row r="142">
      <c r="A142" s="4" t="inlineStr">
        <is>
          <t>Percent of Total Investments</t>
        </is>
      </c>
      <c r="B142" s="6" t="n">
        <v>0.077</v>
      </c>
    </row>
    <row r="143">
      <c r="A143" s="4" t="inlineStr">
        <is>
          <t>C000012088 | U.S. Treasury Notes, , 02/15/2033, 3.5</t>
        </is>
      </c>
      <c r="B143" s="4" t="inlineStr">
        <is>
          <t xml:space="preserve"> </t>
        </is>
      </c>
    </row>
    <row r="144">
      <c r="A144" s="3" t="inlineStr">
        <is>
          <t>Holdings [Line Items]</t>
        </is>
      </c>
      <c r="B144" s="4" t="inlineStr">
        <is>
          <t xml:space="preserve"> </t>
        </is>
      </c>
    </row>
    <row r="145">
      <c r="A145" s="4" t="inlineStr">
        <is>
          <t>Percent of Total Investments</t>
        </is>
      </c>
      <c r="B145" s="6" t="n">
        <v>0.074</v>
      </c>
    </row>
    <row r="146">
      <c r="A146" s="4" t="inlineStr">
        <is>
          <t>C000012088 | U.S. Treasury Notes, , 05/15/2033, 3.375</t>
        </is>
      </c>
      <c r="B146" s="4" t="inlineStr">
        <is>
          <t xml:space="preserve"> </t>
        </is>
      </c>
    </row>
    <row r="147">
      <c r="A147" s="3" t="inlineStr">
        <is>
          <t>Holdings [Line Items]</t>
        </is>
      </c>
      <c r="B147" s="4" t="inlineStr">
        <is>
          <t xml:space="preserve"> </t>
        </is>
      </c>
    </row>
    <row r="148">
      <c r="A148" s="4" t="inlineStr">
        <is>
          <t>Percent of Total Investments</t>
        </is>
      </c>
      <c r="B148" s="6" t="n">
        <v>0.074</v>
      </c>
    </row>
    <row r="149">
      <c r="A149" s="4" t="inlineStr">
        <is>
          <t>C000012088 | U.S. Treasury Notes, , 08/15/2032, 2.75</t>
        </is>
      </c>
      <c r="B149" s="4" t="inlineStr">
        <is>
          <t xml:space="preserve"> </t>
        </is>
      </c>
    </row>
    <row r="150">
      <c r="A150" s="3" t="inlineStr">
        <is>
          <t>Holdings [Line Items]</t>
        </is>
      </c>
      <c r="B150" s="4" t="inlineStr">
        <is>
          <t xml:space="preserve"> </t>
        </is>
      </c>
    </row>
    <row r="151">
      <c r="A151" s="4" t="inlineStr">
        <is>
          <t>Percent of Total Investments</t>
        </is>
      </c>
      <c r="B151" s="6" t="n">
        <v>0.064</v>
      </c>
    </row>
    <row r="152">
      <c r="A152" s="4" t="inlineStr">
        <is>
          <t>C000012088 | 6-7 Years</t>
        </is>
      </c>
      <c r="B152" s="4" t="inlineStr">
        <is>
          <t xml:space="preserve"> </t>
        </is>
      </c>
    </row>
    <row r="153">
      <c r="A153" s="3" t="inlineStr">
        <is>
          <t>Holdings [Line Items]</t>
        </is>
      </c>
      <c r="B153" s="4" t="inlineStr">
        <is>
          <t xml:space="preserve"> </t>
        </is>
      </c>
    </row>
    <row r="154">
      <c r="A154" s="4" t="inlineStr">
        <is>
          <t>Percent of Total Investments</t>
        </is>
      </c>
      <c r="B154" s="6" t="n">
        <v>0.047</v>
      </c>
    </row>
    <row r="155">
      <c r="A155" s="4" t="inlineStr">
        <is>
          <t>C000012088 | 7-8 Years</t>
        </is>
      </c>
      <c r="B155" s="4" t="inlineStr">
        <is>
          <t xml:space="preserve"> </t>
        </is>
      </c>
    </row>
    <row r="156">
      <c r="A156" s="3" t="inlineStr">
        <is>
          <t>Holdings [Line Items]</t>
        </is>
      </c>
      <c r="B156" s="4" t="inlineStr">
        <is>
          <t xml:space="preserve"> </t>
        </is>
      </c>
    </row>
    <row r="157">
      <c r="A157" s="4" t="inlineStr">
        <is>
          <t>Percent of Total Investments</t>
        </is>
      </c>
      <c r="B157" s="6" t="n">
        <v>0.274</v>
      </c>
    </row>
    <row r="158">
      <c r="A158" s="4" t="inlineStr">
        <is>
          <t>C000012088 | 8-9 Years</t>
        </is>
      </c>
      <c r="B158" s="4" t="inlineStr">
        <is>
          <t xml:space="preserve"> </t>
        </is>
      </c>
    </row>
    <row r="159">
      <c r="A159" s="3" t="inlineStr">
        <is>
          <t>Holdings [Line Items]</t>
        </is>
      </c>
      <c r="B159" s="4" t="inlineStr">
        <is>
          <t xml:space="preserve"> </t>
        </is>
      </c>
    </row>
    <row r="160">
      <c r="A160" s="4" t="inlineStr">
        <is>
          <t>Percent of Total Investments</t>
        </is>
      </c>
      <c r="B160" s="6" t="n">
        <v>0.334</v>
      </c>
    </row>
    <row r="161">
      <c r="A161" s="4" t="inlineStr">
        <is>
          <t>C000012088 | 9-10 Years</t>
        </is>
      </c>
      <c r="B161" s="4" t="inlineStr">
        <is>
          <t xml:space="preserve"> </t>
        </is>
      </c>
    </row>
    <row r="162">
      <c r="A162" s="3" t="inlineStr">
        <is>
          <t>Holdings [Line Items]</t>
        </is>
      </c>
      <c r="B162" s="4" t="inlineStr">
        <is>
          <t xml:space="preserve"> </t>
        </is>
      </c>
    </row>
    <row r="163">
      <c r="A163" s="4" t="inlineStr">
        <is>
          <t>Percent of Total Investments</t>
        </is>
      </c>
      <c r="B163" s="6" t="n">
        <v>0.345</v>
      </c>
    </row>
    <row r="164">
      <c r="A164" s="4" t="inlineStr">
        <is>
          <t>C000037538 | U.S. Treasury Bonds, , 11/15/2043, 4.75</t>
        </is>
      </c>
      <c r="B164" s="4" t="inlineStr">
        <is>
          <t xml:space="preserve"> </t>
        </is>
      </c>
    </row>
    <row r="165">
      <c r="A165" s="3" t="inlineStr">
        <is>
          <t>Holdings [Line Items]</t>
        </is>
      </c>
      <c r="B165" s="4" t="inlineStr">
        <is>
          <t xml:space="preserve"> </t>
        </is>
      </c>
    </row>
    <row r="166">
      <c r="A166" s="4" t="inlineStr">
        <is>
          <t>Percent of Total Investments</t>
        </is>
      </c>
      <c r="B166" s="6" t="n">
        <v>0.056</v>
      </c>
    </row>
    <row r="167">
      <c r="A167" s="4" t="inlineStr">
        <is>
          <t>C000037538 | U.S. Treasury Bonds, , 02/15/2044, 4.5</t>
        </is>
      </c>
      <c r="B167" s="4" t="inlineStr">
        <is>
          <t xml:space="preserve"> </t>
        </is>
      </c>
    </row>
    <row r="168">
      <c r="A168" s="3" t="inlineStr">
        <is>
          <t>Holdings [Line Items]</t>
        </is>
      </c>
      <c r="B168" s="4" t="inlineStr">
        <is>
          <t xml:space="preserve"> </t>
        </is>
      </c>
    </row>
    <row r="169">
      <c r="A169" s="4" t="inlineStr">
        <is>
          <t>Percent of Total Investments</t>
        </is>
      </c>
      <c r="B169" s="6" t="n">
        <v>0.056</v>
      </c>
    </row>
    <row r="170">
      <c r="A170" s="4" t="inlineStr">
        <is>
          <t>C000037538 | U.S. Treasury Bonds, , 11/15/2041, 2</t>
        </is>
      </c>
      <c r="B170" s="4" t="inlineStr">
        <is>
          <t xml:space="preserve"> </t>
        </is>
      </c>
    </row>
    <row r="171">
      <c r="A171" s="3" t="inlineStr">
        <is>
          <t>Holdings [Line Items]</t>
        </is>
      </c>
      <c r="B171" s="4" t="inlineStr">
        <is>
          <t xml:space="preserve"> </t>
        </is>
      </c>
    </row>
    <row r="172">
      <c r="A172" s="4" t="inlineStr">
        <is>
          <t>Percent of Total Investments</t>
        </is>
      </c>
      <c r="B172" s="6" t="n">
        <v>0.052</v>
      </c>
    </row>
    <row r="173">
      <c r="A173" s="4" t="inlineStr">
        <is>
          <t>C000037538 | U.S. Treasury Bonds, , 05/15/2041, 2.25</t>
        </is>
      </c>
      <c r="B173" s="4" t="inlineStr">
        <is>
          <t xml:space="preserve"> </t>
        </is>
      </c>
    </row>
    <row r="174">
      <c r="A174" s="3" t="inlineStr">
        <is>
          <t>Holdings [Line Items]</t>
        </is>
      </c>
      <c r="B174" s="4" t="inlineStr">
        <is>
          <t xml:space="preserve"> </t>
        </is>
      </c>
    </row>
    <row r="175">
      <c r="A175" s="4" t="inlineStr">
        <is>
          <t>Percent of Total Investments</t>
        </is>
      </c>
      <c r="B175" s="6" t="n">
        <v>0.048</v>
      </c>
    </row>
    <row r="176">
      <c r="A176" s="4" t="inlineStr">
        <is>
          <t>C000037538 | U.S. Treasury Bonds, , 02/15/2041, 1.875</t>
        </is>
      </c>
      <c r="B176" s="4" t="inlineStr">
        <is>
          <t xml:space="preserve"> </t>
        </is>
      </c>
    </row>
    <row r="177">
      <c r="A177" s="3" t="inlineStr">
        <is>
          <t>Holdings [Line Items]</t>
        </is>
      </c>
      <c r="B177" s="4" t="inlineStr">
        <is>
          <t xml:space="preserve"> </t>
        </is>
      </c>
    </row>
    <row r="178">
      <c r="A178" s="4" t="inlineStr">
        <is>
          <t>Percent of Total Investments</t>
        </is>
      </c>
      <c r="B178" s="6" t="n">
        <v>0.047</v>
      </c>
    </row>
    <row r="179">
      <c r="A179" s="4" t="inlineStr">
        <is>
          <t>C000037538 | U.S. Treasury Bonds, , 02/15/2043, 3.875</t>
        </is>
      </c>
      <c r="B179" s="4" t="inlineStr">
        <is>
          <t xml:space="preserve"> </t>
        </is>
      </c>
    </row>
    <row r="180">
      <c r="A180" s="3" t="inlineStr">
        <is>
          <t>Holdings [Line Items]</t>
        </is>
      </c>
      <c r="B180" s="4" t="inlineStr">
        <is>
          <t xml:space="preserve"> </t>
        </is>
      </c>
    </row>
    <row r="181">
      <c r="A181" s="4" t="inlineStr">
        <is>
          <t>Percent of Total Investments</t>
        </is>
      </c>
      <c r="B181" s="6" t="n">
        <v>0.045</v>
      </c>
    </row>
    <row r="182">
      <c r="A182" s="4" t="inlineStr">
        <is>
          <t>C000037538 | U.S. Treasury Bonds, , 08/15/2041, 1.75</t>
        </is>
      </c>
      <c r="B182" s="4" t="inlineStr">
        <is>
          <t xml:space="preserve"> </t>
        </is>
      </c>
    </row>
    <row r="183">
      <c r="A183" s="3" t="inlineStr">
        <is>
          <t>Holdings [Line Items]</t>
        </is>
      </c>
      <c r="B183" s="4" t="inlineStr">
        <is>
          <t xml:space="preserve"> </t>
        </is>
      </c>
    </row>
    <row r="184">
      <c r="A184" s="4" t="inlineStr">
        <is>
          <t>Percent of Total Investments</t>
        </is>
      </c>
      <c r="B184" s="6" t="n">
        <v>0.045</v>
      </c>
    </row>
    <row r="185">
      <c r="A185" s="4" t="inlineStr">
        <is>
          <t>C000037538 | U.S. Treasury Bonds, , 08/15/2042, 2.75</t>
        </is>
      </c>
      <c r="B185" s="4" t="inlineStr">
        <is>
          <t xml:space="preserve"> </t>
        </is>
      </c>
    </row>
    <row r="186">
      <c r="A186" s="3" t="inlineStr">
        <is>
          <t>Holdings [Line Items]</t>
        </is>
      </c>
      <c r="B186" s="4" t="inlineStr">
        <is>
          <t xml:space="preserve"> </t>
        </is>
      </c>
    </row>
    <row r="187">
      <c r="A187" s="4" t="inlineStr">
        <is>
          <t>Percent of Total Investments</t>
        </is>
      </c>
      <c r="B187" s="6" t="n">
        <v>0.043</v>
      </c>
    </row>
    <row r="188">
      <c r="A188" s="4" t="inlineStr">
        <is>
          <t>C000037538 | U.S. Treasury Bonds, , 08/15/2044, 4.125</t>
        </is>
      </c>
      <c r="B188" s="4" t="inlineStr">
        <is>
          <t xml:space="preserve"> </t>
        </is>
      </c>
    </row>
    <row r="189">
      <c r="A189" s="3" t="inlineStr">
        <is>
          <t>Holdings [Line Items]</t>
        </is>
      </c>
      <c r="B189" s="4" t="inlineStr">
        <is>
          <t xml:space="preserve"> </t>
        </is>
      </c>
    </row>
    <row r="190">
      <c r="A190" s="4" t="inlineStr">
        <is>
          <t>Percent of Total Investments</t>
        </is>
      </c>
      <c r="B190" s="8" t="n">
        <v>0.04</v>
      </c>
    </row>
    <row r="191">
      <c r="A191" s="4" t="inlineStr">
        <is>
          <t>C000037538 | U.S. Treasury Bonds, , 08/15/2043, 4.375</t>
        </is>
      </c>
      <c r="B191" s="4" t="inlineStr">
        <is>
          <t xml:space="preserve"> </t>
        </is>
      </c>
    </row>
    <row r="192">
      <c r="A192" s="3" t="inlineStr">
        <is>
          <t>Holdings [Line Items]</t>
        </is>
      </c>
      <c r="B192" s="4" t="inlineStr">
        <is>
          <t xml:space="preserve"> </t>
        </is>
      </c>
    </row>
    <row r="193">
      <c r="A193" s="4" t="inlineStr">
        <is>
          <t>Percent of Total Investments</t>
        </is>
      </c>
      <c r="B193" s="6" t="n">
        <v>0.038</v>
      </c>
    </row>
    <row r="194">
      <c r="A194" s="4" t="inlineStr">
        <is>
          <t>C000037538 | 4-5 Years</t>
        </is>
      </c>
      <c r="B194" s="4" t="inlineStr">
        <is>
          <t xml:space="preserve"> </t>
        </is>
      </c>
    </row>
    <row r="195">
      <c r="A195" s="3" t="inlineStr">
        <is>
          <t>Holdings [Line Items]</t>
        </is>
      </c>
      <c r="B195" s="4" t="inlineStr">
        <is>
          <t xml:space="preserve"> </t>
        </is>
      </c>
    </row>
    <row r="196">
      <c r="A196" s="4" t="inlineStr">
        <is>
          <t>Percent of Total Investments</t>
        </is>
      </c>
      <c r="B196" s="6" t="n">
        <v>0.002</v>
      </c>
    </row>
    <row r="197">
      <c r="A197" s="4" t="inlineStr">
        <is>
          <t>C000037538 | 5-6 Years</t>
        </is>
      </c>
      <c r="B197" s="4" t="inlineStr">
        <is>
          <t xml:space="preserve"> </t>
        </is>
      </c>
    </row>
    <row r="198">
      <c r="A198" s="3" t="inlineStr">
        <is>
          <t>Holdings [Line Items]</t>
        </is>
      </c>
      <c r="B198" s="4" t="inlineStr">
        <is>
          <t xml:space="preserve"> </t>
        </is>
      </c>
    </row>
    <row r="199">
      <c r="A199" s="4" t="inlineStr">
        <is>
          <t>Percent of Total Investments</t>
        </is>
      </c>
      <c r="B199" s="8" t="n">
        <v>0</v>
      </c>
    </row>
    <row r="200">
      <c r="A200" s="4" t="inlineStr">
        <is>
          <t>C000037538 | 6-7 Years</t>
        </is>
      </c>
      <c r="B200" s="4" t="inlineStr">
        <is>
          <t xml:space="preserve"> </t>
        </is>
      </c>
    </row>
    <row r="201">
      <c r="A201" s="3" t="inlineStr">
        <is>
          <t>Holdings [Line Items]</t>
        </is>
      </c>
      <c r="B201" s="4" t="inlineStr">
        <is>
          <t xml:space="preserve"> </t>
        </is>
      </c>
    </row>
    <row r="202">
      <c r="A202" s="4" t="inlineStr">
        <is>
          <t>Percent of Total Investments</t>
        </is>
      </c>
      <c r="B202" s="8" t="n">
        <v>0</v>
      </c>
    </row>
    <row r="203">
      <c r="A203" s="4" t="inlineStr">
        <is>
          <t>C000037538 | 7-8 Years</t>
        </is>
      </c>
      <c r="B203" s="4" t="inlineStr">
        <is>
          <t xml:space="preserve"> </t>
        </is>
      </c>
    </row>
    <row r="204">
      <c r="A204" s="3" t="inlineStr">
        <is>
          <t>Holdings [Line Items]</t>
        </is>
      </c>
      <c r="B204" s="4" t="inlineStr">
        <is>
          <t xml:space="preserve"> </t>
        </is>
      </c>
    </row>
    <row r="205">
      <c r="A205" s="4" t="inlineStr">
        <is>
          <t>Percent of Total Investments</t>
        </is>
      </c>
      <c r="B205" s="6" t="n">
        <v>0.002</v>
      </c>
    </row>
    <row r="206">
      <c r="A206" s="4" t="inlineStr">
        <is>
          <t>C000037538 | 9-10 Years</t>
        </is>
      </c>
      <c r="B206" s="4" t="inlineStr">
        <is>
          <t xml:space="preserve"> </t>
        </is>
      </c>
    </row>
    <row r="207">
      <c r="A207" s="3" t="inlineStr">
        <is>
          <t>Holdings [Line Items]</t>
        </is>
      </c>
      <c r="B207" s="4" t="inlineStr">
        <is>
          <t xml:space="preserve"> </t>
        </is>
      </c>
    </row>
    <row r="208">
      <c r="A208" s="4" t="inlineStr">
        <is>
          <t>Percent of Total Investments</t>
        </is>
      </c>
      <c r="B208" s="6" t="n">
        <v>0.001</v>
      </c>
    </row>
    <row r="209">
      <c r="A209" s="4" t="inlineStr">
        <is>
          <t>C000037538 | 10-11 Years</t>
        </is>
      </c>
      <c r="B209" s="4" t="inlineStr">
        <is>
          <t xml:space="preserve"> </t>
        </is>
      </c>
    </row>
    <row r="210">
      <c r="A210" s="3" t="inlineStr">
        <is>
          <t>Holdings [Line Items]</t>
        </is>
      </c>
      <c r="B210" s="4" t="inlineStr">
        <is>
          <t xml:space="preserve"> </t>
        </is>
      </c>
    </row>
    <row r="211">
      <c r="A211" s="4" t="inlineStr">
        <is>
          <t>Percent of Total Investments</t>
        </is>
      </c>
      <c r="B211" s="6" t="n">
        <v>0.008</v>
      </c>
    </row>
    <row r="212">
      <c r="A212" s="4" t="inlineStr">
        <is>
          <t>C000037538 | 11-12 Years</t>
        </is>
      </c>
      <c r="B212" s="4" t="inlineStr">
        <is>
          <t xml:space="preserve"> </t>
        </is>
      </c>
    </row>
    <row r="213">
      <c r="A213" s="3" t="inlineStr">
        <is>
          <t>Holdings [Line Items]</t>
        </is>
      </c>
      <c r="B213" s="4" t="inlineStr">
        <is>
          <t xml:space="preserve"> </t>
        </is>
      </c>
    </row>
    <row r="214">
      <c r="A214" s="4" t="inlineStr">
        <is>
          <t>Percent of Total Investments</t>
        </is>
      </c>
      <c r="B214" s="6" t="n">
        <v>0.005</v>
      </c>
    </row>
    <row r="215">
      <c r="A215" s="4" t="inlineStr">
        <is>
          <t>C000037538 | 12-13 Years</t>
        </is>
      </c>
      <c r="B215" s="4" t="inlineStr">
        <is>
          <t xml:space="preserve"> </t>
        </is>
      </c>
    </row>
    <row r="216">
      <c r="A216" s="3" t="inlineStr">
        <is>
          <t>Holdings [Line Items]</t>
        </is>
      </c>
      <c r="B216" s="4" t="inlineStr">
        <is>
          <t xml:space="preserve"> </t>
        </is>
      </c>
    </row>
    <row r="217">
      <c r="A217" s="4" t="inlineStr">
        <is>
          <t>Percent of Total Investments</t>
        </is>
      </c>
      <c r="B217" s="6" t="n">
        <v>0.012</v>
      </c>
    </row>
    <row r="218">
      <c r="A218" s="4" t="inlineStr">
        <is>
          <t>C000037538 | 13-14 Years</t>
        </is>
      </c>
      <c r="B218" s="4" t="inlineStr">
        <is>
          <t xml:space="preserve"> </t>
        </is>
      </c>
    </row>
    <row r="219">
      <c r="A219" s="3" t="inlineStr">
        <is>
          <t>Holdings [Line Items]</t>
        </is>
      </c>
      <c r="B219" s="4" t="inlineStr">
        <is>
          <t xml:space="preserve"> </t>
        </is>
      </c>
    </row>
    <row r="220">
      <c r="A220" s="4" t="inlineStr">
        <is>
          <t>Percent of Total Investments</t>
        </is>
      </c>
      <c r="B220" s="6" t="n">
        <v>0.016</v>
      </c>
    </row>
    <row r="221">
      <c r="A221" s="4" t="inlineStr">
        <is>
          <t>C000037538 | 14-15 Years</t>
        </is>
      </c>
      <c r="B221" s="4" t="inlineStr">
        <is>
          <t xml:space="preserve"> </t>
        </is>
      </c>
    </row>
    <row r="222">
      <c r="A222" s="3" t="inlineStr">
        <is>
          <t>Holdings [Line Items]</t>
        </is>
      </c>
      <c r="B222" s="4" t="inlineStr">
        <is>
          <t xml:space="preserve"> </t>
        </is>
      </c>
    </row>
    <row r="223">
      <c r="A223" s="4" t="inlineStr">
        <is>
          <t>Percent of Total Investments</t>
        </is>
      </c>
      <c r="B223" s="8" t="n">
        <v>0.04</v>
      </c>
    </row>
    <row r="224">
      <c r="A224" s="4" t="inlineStr">
        <is>
          <t>C000037538 | 15-16 Years</t>
        </is>
      </c>
      <c r="B224" s="4" t="inlineStr">
        <is>
          <t xml:space="preserve"> </t>
        </is>
      </c>
    </row>
    <row r="225">
      <c r="A225" s="3" t="inlineStr">
        <is>
          <t>Holdings [Line Items]</t>
        </is>
      </c>
      <c r="B225" s="4" t="inlineStr">
        <is>
          <t xml:space="preserve"> </t>
        </is>
      </c>
    </row>
    <row r="226">
      <c r="A226" s="4" t="inlineStr">
        <is>
          <t>Percent of Total Investments</t>
        </is>
      </c>
      <c r="B226" s="8" t="n">
        <v>0.14</v>
      </c>
    </row>
    <row r="227">
      <c r="A227" s="4" t="inlineStr">
        <is>
          <t>C000037538 | 16-17 Years</t>
        </is>
      </c>
      <c r="B227" s="4" t="inlineStr">
        <is>
          <t xml:space="preserve"> </t>
        </is>
      </c>
    </row>
    <row r="228">
      <c r="A228" s="3" t="inlineStr">
        <is>
          <t>Holdings [Line Items]</t>
        </is>
      </c>
      <c r="B228" s="4" t="inlineStr">
        <is>
          <t xml:space="preserve"> </t>
        </is>
      </c>
    </row>
    <row r="229">
      <c r="A229" s="4" t="inlineStr">
        <is>
          <t>Percent of Total Investments</t>
        </is>
      </c>
      <c r="B229" s="6" t="n">
        <v>0.184</v>
      </c>
    </row>
    <row r="230">
      <c r="A230" s="4" t="inlineStr">
        <is>
          <t>C000037538 | 17-18 Years</t>
        </is>
      </c>
      <c r="B230" s="4" t="inlineStr">
        <is>
          <t xml:space="preserve"> </t>
        </is>
      </c>
    </row>
    <row r="231">
      <c r="A231" s="3" t="inlineStr">
        <is>
          <t>Holdings [Line Items]</t>
        </is>
      </c>
      <c r="B231" s="4" t="inlineStr">
        <is>
          <t xml:space="preserve"> </t>
        </is>
      </c>
    </row>
    <row r="232">
      <c r="A232" s="4" t="inlineStr">
        <is>
          <t>Percent of Total Investments</t>
        </is>
      </c>
      <c r="B232" s="6" t="n">
        <v>0.189</v>
      </c>
    </row>
    <row r="233">
      <c r="A233" s="4" t="inlineStr">
        <is>
          <t>C000037538 | 18-19 Years</t>
        </is>
      </c>
      <c r="B233" s="4" t="inlineStr">
        <is>
          <t xml:space="preserve"> </t>
        </is>
      </c>
    </row>
    <row r="234">
      <c r="A234" s="3" t="inlineStr">
        <is>
          <t>Holdings [Line Items]</t>
        </is>
      </c>
      <c r="B234" s="4" t="inlineStr">
        <is>
          <t xml:space="preserve"> </t>
        </is>
      </c>
    </row>
    <row r="235">
      <c r="A235" s="4" t="inlineStr">
        <is>
          <t>Percent of Total Investments</t>
        </is>
      </c>
      <c r="B235" s="6" t="n">
        <v>0.263</v>
      </c>
    </row>
    <row r="236">
      <c r="A236" s="4" t="inlineStr">
        <is>
          <t>C000037538 | 19-20 Years</t>
        </is>
      </c>
      <c r="B236" s="4" t="inlineStr">
        <is>
          <t xml:space="preserve"> </t>
        </is>
      </c>
    </row>
    <row r="237">
      <c r="A237" s="3" t="inlineStr">
        <is>
          <t>Holdings [Line Items]</t>
        </is>
      </c>
      <c r="B237" s="4" t="inlineStr">
        <is>
          <t xml:space="preserve"> </t>
        </is>
      </c>
    </row>
    <row r="238">
      <c r="A238" s="4" t="inlineStr">
        <is>
          <t>Percent of Total Investments</t>
        </is>
      </c>
      <c r="B238" s="6" t="n">
        <v>0.138</v>
      </c>
    </row>
    <row r="239">
      <c r="A239" s="4" t="inlineStr">
        <is>
          <t>C000012090 | U.S. Treasury Bonds, , 08/15/2051, 2</t>
        </is>
      </c>
      <c r="B239" s="4" t="inlineStr">
        <is>
          <t xml:space="preserve"> </t>
        </is>
      </c>
    </row>
    <row r="240">
      <c r="A240" s="3" t="inlineStr">
        <is>
          <t>Holdings [Line Items]</t>
        </is>
      </c>
      <c r="B240" s="4" t="inlineStr">
        <is>
          <t xml:space="preserve"> </t>
        </is>
      </c>
    </row>
    <row r="241">
      <c r="A241" s="4" t="inlineStr">
        <is>
          <t>Percent of Total Investments</t>
        </is>
      </c>
      <c r="B241" s="6" t="n">
        <v>0.065</v>
      </c>
    </row>
    <row r="242">
      <c r="A242" s="4" t="inlineStr">
        <is>
          <t>C000012090 | U.S. Treasury Bonds, , 02/15/2051, 1.875</t>
        </is>
      </c>
      <c r="B242" s="4" t="inlineStr">
        <is>
          <t xml:space="preserve"> </t>
        </is>
      </c>
    </row>
    <row r="243">
      <c r="A243" s="3" t="inlineStr">
        <is>
          <t>Holdings [Line Items]</t>
        </is>
      </c>
      <c r="B243" s="4" t="inlineStr">
        <is>
          <t xml:space="preserve"> </t>
        </is>
      </c>
    </row>
    <row r="244">
      <c r="A244" s="4" t="inlineStr">
        <is>
          <t>Percent of Total Investments</t>
        </is>
      </c>
      <c r="B244" s="6" t="n">
        <v>0.064</v>
      </c>
    </row>
    <row r="245">
      <c r="A245" s="4" t="inlineStr">
        <is>
          <t>C000012090 | U.S. Treasury Bonds, , 11/15/2051, 1.875</t>
        </is>
      </c>
      <c r="B245" s="4" t="inlineStr">
        <is>
          <t xml:space="preserve"> </t>
        </is>
      </c>
    </row>
    <row r="246">
      <c r="A246" s="3" t="inlineStr">
        <is>
          <t>Holdings [Line Items]</t>
        </is>
      </c>
      <c r="B246" s="4" t="inlineStr">
        <is>
          <t xml:space="preserve"> </t>
        </is>
      </c>
    </row>
    <row r="247">
      <c r="A247" s="4" t="inlineStr">
        <is>
          <t>Percent of Total Investments</t>
        </is>
      </c>
      <c r="B247" s="6" t="n">
        <v>0.053</v>
      </c>
    </row>
    <row r="248">
      <c r="A248" s="4" t="inlineStr">
        <is>
          <t>C000012090 | U.S. Treasury Bonds, , 08/15/2053, 4.125</t>
        </is>
      </c>
      <c r="B248" s="4" t="inlineStr">
        <is>
          <t xml:space="preserve"> </t>
        </is>
      </c>
    </row>
    <row r="249">
      <c r="A249" s="3" t="inlineStr">
        <is>
          <t>Holdings [Line Items]</t>
        </is>
      </c>
      <c r="B249" s="4" t="inlineStr">
        <is>
          <t xml:space="preserve"> </t>
        </is>
      </c>
    </row>
    <row r="250">
      <c r="A250" s="4" t="inlineStr">
        <is>
          <t>Percent of Total Investments</t>
        </is>
      </c>
      <c r="B250" s="6" t="n">
        <v>0.047</v>
      </c>
    </row>
    <row r="251">
      <c r="A251" s="4" t="inlineStr">
        <is>
          <t>C000012090 | U.S. Treasury Bonds, , 11/15/2053, 4.75</t>
        </is>
      </c>
      <c r="B251" s="4" t="inlineStr">
        <is>
          <t xml:space="preserve"> </t>
        </is>
      </c>
    </row>
    <row r="252">
      <c r="A252" s="3" t="inlineStr">
        <is>
          <t>Holdings [Line Items]</t>
        </is>
      </c>
      <c r="B252" s="4" t="inlineStr">
        <is>
          <t xml:space="preserve"> </t>
        </is>
      </c>
    </row>
    <row r="253">
      <c r="A253" s="4" t="inlineStr">
        <is>
          <t>Percent of Total Investments</t>
        </is>
      </c>
      <c r="B253" s="6" t="n">
        <v>0.046</v>
      </c>
    </row>
    <row r="254">
      <c r="A254" s="4" t="inlineStr">
        <is>
          <t>C000012090 | U.S. Treasury Bonds, , 11/15/2050, 1.625</t>
        </is>
      </c>
      <c r="B254" s="4" t="inlineStr">
        <is>
          <t xml:space="preserve"> </t>
        </is>
      </c>
    </row>
    <row r="255">
      <c r="A255" s="3" t="inlineStr">
        <is>
          <t>Holdings [Line Items]</t>
        </is>
      </c>
      <c r="B255" s="4" t="inlineStr">
        <is>
          <t xml:space="preserve"> </t>
        </is>
      </c>
    </row>
    <row r="256">
      <c r="A256" s="4" t="inlineStr">
        <is>
          <t>Percent of Total Investments</t>
        </is>
      </c>
      <c r="B256" s="6" t="n">
        <v>0.045</v>
      </c>
    </row>
    <row r="257">
      <c r="A257" s="4" t="inlineStr">
        <is>
          <t>C000012090 | U.S. Treasury Bonds, , 05/15/2054, 4.625</t>
        </is>
      </c>
      <c r="B257" s="4" t="inlineStr">
        <is>
          <t xml:space="preserve"> </t>
        </is>
      </c>
    </row>
    <row r="258">
      <c r="A258" s="3" t="inlineStr">
        <is>
          <t>Holdings [Line Items]</t>
        </is>
      </c>
      <c r="B258" s="4" t="inlineStr">
        <is>
          <t xml:space="preserve"> </t>
        </is>
      </c>
    </row>
    <row r="259">
      <c r="A259" s="4" t="inlineStr">
        <is>
          <t>Percent of Total Investments</t>
        </is>
      </c>
      <c r="B259" s="6" t="n">
        <v>0.045</v>
      </c>
    </row>
    <row r="260">
      <c r="A260" s="4" t="inlineStr">
        <is>
          <t>C000012090 | U.S. Treasury Bonds, , 08/15/2054, 4.25</t>
        </is>
      </c>
      <c r="B260" s="4" t="inlineStr">
        <is>
          <t xml:space="preserve"> </t>
        </is>
      </c>
    </row>
    <row r="261">
      <c r="A261" s="3" t="inlineStr">
        <is>
          <t>Holdings [Line Items]</t>
        </is>
      </c>
      <c r="B261" s="4" t="inlineStr">
        <is>
          <t xml:space="preserve"> </t>
        </is>
      </c>
    </row>
    <row r="262">
      <c r="A262" s="4" t="inlineStr">
        <is>
          <t>Percent of Total Investments</t>
        </is>
      </c>
      <c r="B262" s="6" t="n">
        <v>0.043</v>
      </c>
    </row>
    <row r="263">
      <c r="A263" s="4" t="inlineStr">
        <is>
          <t>C000012090 | U.S. Treasury Bonds, , 02/15/2054, 4.25</t>
        </is>
      </c>
      <c r="B263" s="4" t="inlineStr">
        <is>
          <t xml:space="preserve"> </t>
        </is>
      </c>
    </row>
    <row r="264">
      <c r="A264" s="3" t="inlineStr">
        <is>
          <t>Holdings [Line Items]</t>
        </is>
      </c>
      <c r="B264" s="4" t="inlineStr">
        <is>
          <t xml:space="preserve"> </t>
        </is>
      </c>
    </row>
    <row r="265">
      <c r="A265" s="4" t="inlineStr">
        <is>
          <t>Percent of Total Investments</t>
        </is>
      </c>
      <c r="B265" s="6" t="n">
        <v>0.041</v>
      </c>
    </row>
    <row r="266">
      <c r="A266" s="4" t="inlineStr">
        <is>
          <t>C000012090 | U.S. Treasury Bonds, , 05/15/2053, 3.625</t>
        </is>
      </c>
      <c r="B266" s="4" t="inlineStr">
        <is>
          <t xml:space="preserve"> </t>
        </is>
      </c>
    </row>
    <row r="267">
      <c r="A267" s="3" t="inlineStr">
        <is>
          <t>Holdings [Line Items]</t>
        </is>
      </c>
      <c r="B267" s="4" t="inlineStr">
        <is>
          <t xml:space="preserve"> </t>
        </is>
      </c>
    </row>
    <row r="268">
      <c r="A268" s="4" t="inlineStr">
        <is>
          <t>Percent of Total Investments</t>
        </is>
      </c>
      <c r="B268" s="6" t="n">
        <v>0.039</v>
      </c>
    </row>
    <row r="269">
      <c r="A269" s="4" t="inlineStr">
        <is>
          <t>C000012090 | 15-20 Years</t>
        </is>
      </c>
      <c r="B269" s="4" t="inlineStr">
        <is>
          <t xml:space="preserve"> </t>
        </is>
      </c>
    </row>
    <row r="270">
      <c r="A270" s="3" t="inlineStr">
        <is>
          <t>Holdings [Line Items]</t>
        </is>
      </c>
      <c r="B270" s="4" t="inlineStr">
        <is>
          <t xml:space="preserve"> </t>
        </is>
      </c>
    </row>
    <row r="271">
      <c r="A271" s="4" t="inlineStr">
        <is>
          <t>Percent of Total Investments</t>
        </is>
      </c>
      <c r="B271" s="6" t="n">
        <v>0.011</v>
      </c>
    </row>
    <row r="272">
      <c r="A272" s="4" t="inlineStr">
        <is>
          <t>C000012090 | 20-25 Years</t>
        </is>
      </c>
      <c r="B272" s="4" t="inlineStr">
        <is>
          <t xml:space="preserve"> </t>
        </is>
      </c>
    </row>
    <row r="273">
      <c r="A273" s="3" t="inlineStr">
        <is>
          <t>Holdings [Line Items]</t>
        </is>
      </c>
      <c r="B273" s="4" t="inlineStr">
        <is>
          <t xml:space="preserve"> </t>
        </is>
      </c>
    </row>
    <row r="274">
      <c r="A274" s="4" t="inlineStr">
        <is>
          <t>Percent of Total Investments</t>
        </is>
      </c>
      <c r="B274" s="6" t="n">
        <v>0.345</v>
      </c>
    </row>
    <row r="275">
      <c r="A275" s="4" t="inlineStr">
        <is>
          <t>C000012090 | 25-30 Years</t>
        </is>
      </c>
      <c r="B275" s="4" t="inlineStr">
        <is>
          <t xml:space="preserve"> </t>
        </is>
      </c>
    </row>
    <row r="276">
      <c r="A276" s="3" t="inlineStr">
        <is>
          <t>Holdings [Line Items]</t>
        </is>
      </c>
      <c r="B276" s="4" t="inlineStr">
        <is>
          <t xml:space="preserve"> </t>
        </is>
      </c>
    </row>
    <row r="277">
      <c r="A277" s="4" t="inlineStr">
        <is>
          <t>Percent of Total Investments</t>
        </is>
      </c>
      <c r="B277" s="6" t="n">
        <v>0.644</v>
      </c>
    </row>
    <row r="278">
      <c r="A278" s="4" t="inlineStr">
        <is>
          <t>C000221912 | U.S. Treasury Bonds Principal STRIPS, , 02/15/2052, 0</t>
        </is>
      </c>
      <c r="B278" s="4" t="inlineStr">
        <is>
          <t xml:space="preserve"> </t>
        </is>
      </c>
    </row>
    <row r="279">
      <c r="A279" s="3" t="inlineStr">
        <is>
          <t>Holdings [Line Items]</t>
        </is>
      </c>
      <c r="B279" s="4" t="inlineStr">
        <is>
          <t xml:space="preserve"> </t>
        </is>
      </c>
    </row>
    <row r="280">
      <c r="A280" s="4" t="inlineStr">
        <is>
          <t>Percent of Total Investments</t>
        </is>
      </c>
      <c r="B280" s="8" t="n">
        <v>0.09</v>
      </c>
    </row>
    <row r="281">
      <c r="A281" s="4" t="inlineStr">
        <is>
          <t>C000221912 | U.S. Treasury Bonds Principal STRIPS, , 11/15/2050, 0</t>
        </is>
      </c>
      <c r="B281" s="4" t="inlineStr">
        <is>
          <t xml:space="preserve"> </t>
        </is>
      </c>
    </row>
    <row r="282">
      <c r="A282" s="3" t="inlineStr">
        <is>
          <t>Holdings [Line Items]</t>
        </is>
      </c>
      <c r="B282" s="4" t="inlineStr">
        <is>
          <t xml:space="preserve"> </t>
        </is>
      </c>
    </row>
    <row r="283">
      <c r="A283" s="4" t="inlineStr">
        <is>
          <t>Percent of Total Investments</t>
        </is>
      </c>
      <c r="B283" s="6" t="n">
        <v>0.082</v>
      </c>
    </row>
    <row r="284">
      <c r="A284" s="4" t="inlineStr">
        <is>
          <t>C000221912 | U.S. Treasury Bonds Principal STRIPS, , 02/15/2051, 0</t>
        </is>
      </c>
      <c r="B284" s="4" t="inlineStr">
        <is>
          <t xml:space="preserve"> </t>
        </is>
      </c>
    </row>
    <row r="285">
      <c r="A285" s="3" t="inlineStr">
        <is>
          <t>Holdings [Line Items]</t>
        </is>
      </c>
      <c r="B285" s="4" t="inlineStr">
        <is>
          <t xml:space="preserve"> </t>
        </is>
      </c>
    </row>
    <row r="286">
      <c r="A286" s="4" t="inlineStr">
        <is>
          <t>Percent of Total Investments</t>
        </is>
      </c>
      <c r="B286" s="6" t="n">
        <v>0.074</v>
      </c>
    </row>
    <row r="287">
      <c r="A287" s="4" t="inlineStr">
        <is>
          <t>C000221912 | U.S. Treasury Bonds Principal STRIPS, , 08/15/2051, 0</t>
        </is>
      </c>
      <c r="B287" s="4" t="inlineStr">
        <is>
          <t xml:space="preserve"> </t>
        </is>
      </c>
    </row>
    <row r="288">
      <c r="A288" s="3" t="inlineStr">
        <is>
          <t>Holdings [Line Items]</t>
        </is>
      </c>
      <c r="B288" s="4" t="inlineStr">
        <is>
          <t xml:space="preserve"> </t>
        </is>
      </c>
    </row>
    <row r="289">
      <c r="A289" s="4" t="inlineStr">
        <is>
          <t>Percent of Total Investments</t>
        </is>
      </c>
      <c r="B289" s="6" t="n">
        <v>0.068</v>
      </c>
    </row>
    <row r="290">
      <c r="A290" s="4" t="inlineStr">
        <is>
          <t>C000221912 | U.S. Treasury Bonds Principal STRIPS, , 08/15/2050, 0</t>
        </is>
      </c>
      <c r="B290" s="4" t="inlineStr">
        <is>
          <t xml:space="preserve"> </t>
        </is>
      </c>
    </row>
    <row r="291">
      <c r="A291" s="3" t="inlineStr">
        <is>
          <t>Holdings [Line Items]</t>
        </is>
      </c>
      <c r="B291" s="4" t="inlineStr">
        <is>
          <t xml:space="preserve"> </t>
        </is>
      </c>
    </row>
    <row r="292">
      <c r="A292" s="4" t="inlineStr">
        <is>
          <t>Percent of Total Investments</t>
        </is>
      </c>
      <c r="B292" s="6" t="n">
        <v>0.061</v>
      </c>
    </row>
    <row r="293">
      <c r="A293" s="4" t="inlineStr">
        <is>
          <t>C000221912 | U.S. Treasury Bonds Principal STRIPS, , 11/15/2051, 0</t>
        </is>
      </c>
      <c r="B293" s="4" t="inlineStr">
        <is>
          <t xml:space="preserve"> </t>
        </is>
      </c>
    </row>
    <row r="294">
      <c r="A294" s="3" t="inlineStr">
        <is>
          <t>Holdings [Line Items]</t>
        </is>
      </c>
      <c r="B294" s="4" t="inlineStr">
        <is>
          <t xml:space="preserve"> </t>
        </is>
      </c>
    </row>
    <row r="295">
      <c r="A295" s="4" t="inlineStr">
        <is>
          <t>Percent of Total Investments</t>
        </is>
      </c>
      <c r="B295" s="6" t="n">
        <v>0.054</v>
      </c>
    </row>
    <row r="296">
      <c r="A296" s="4" t="inlineStr">
        <is>
          <t>C000221912 | U.S. Treasury Bonds Principal STRIPS, , 02/15/2054, 0</t>
        </is>
      </c>
      <c r="B296" s="4" t="inlineStr">
        <is>
          <t xml:space="preserve"> </t>
        </is>
      </c>
    </row>
    <row r="297">
      <c r="A297" s="3" t="inlineStr">
        <is>
          <t>Holdings [Line Items]</t>
        </is>
      </c>
      <c r="B297" s="4" t="inlineStr">
        <is>
          <t xml:space="preserve"> </t>
        </is>
      </c>
    </row>
    <row r="298">
      <c r="A298" s="4" t="inlineStr">
        <is>
          <t>Percent of Total Investments</t>
        </is>
      </c>
      <c r="B298" s="6" t="n">
        <v>0.049</v>
      </c>
    </row>
    <row r="299">
      <c r="A299" s="4" t="inlineStr">
        <is>
          <t>C000221912 | U.S. Treasury Bonds Principal STRIPS, , 08/15/2053, 0</t>
        </is>
      </c>
      <c r="B299" s="4" t="inlineStr">
        <is>
          <t xml:space="preserve"> </t>
        </is>
      </c>
    </row>
    <row r="300">
      <c r="A300" s="3" t="inlineStr">
        <is>
          <t>Holdings [Line Items]</t>
        </is>
      </c>
      <c r="B300" s="4" t="inlineStr">
        <is>
          <t xml:space="preserve"> </t>
        </is>
      </c>
    </row>
    <row r="301">
      <c r="A301" s="4" t="inlineStr">
        <is>
          <t>Percent of Total Investments</t>
        </is>
      </c>
      <c r="B301" s="6" t="n">
        <v>0.048</v>
      </c>
    </row>
    <row r="302">
      <c r="A302" s="4" t="inlineStr">
        <is>
          <t>C000221912 | U.S. Treasury Bonds Principal STRIPS, , 11/15/2053, 0</t>
        </is>
      </c>
      <c r="B302" s="4" t="inlineStr">
        <is>
          <t xml:space="preserve"> </t>
        </is>
      </c>
    </row>
    <row r="303">
      <c r="A303" s="3" t="inlineStr">
        <is>
          <t>Holdings [Line Items]</t>
        </is>
      </c>
      <c r="B303" s="4" t="inlineStr">
        <is>
          <t xml:space="preserve"> </t>
        </is>
      </c>
    </row>
    <row r="304">
      <c r="A304" s="4" t="inlineStr">
        <is>
          <t>Percent of Total Investments</t>
        </is>
      </c>
      <c r="B304" s="6" t="n">
        <v>0.048</v>
      </c>
    </row>
    <row r="305">
      <c r="A305" s="4" t="inlineStr">
        <is>
          <t>C000221912 | U.S. Treasury Bonds Principal STRIPS, , 05/15/2054, 0</t>
        </is>
      </c>
      <c r="B305" s="4" t="inlineStr">
        <is>
          <t xml:space="preserve"> </t>
        </is>
      </c>
    </row>
    <row r="306">
      <c r="A306" s="3" t="inlineStr">
        <is>
          <t>Holdings [Line Items]</t>
        </is>
      </c>
      <c r="B306" s="4" t="inlineStr">
        <is>
          <t xml:space="preserve"> </t>
        </is>
      </c>
    </row>
    <row r="307">
      <c r="A307" s="4" t="inlineStr">
        <is>
          <t>Percent of Total Investments</t>
        </is>
      </c>
      <c r="B307" s="6" t="n">
        <v>0.048</v>
      </c>
    </row>
    <row r="308">
      <c r="A308" s="4" t="inlineStr">
        <is>
          <t>C000221912 | 20-25 Years</t>
        </is>
      </c>
      <c r="B308" s="4" t="inlineStr">
        <is>
          <t xml:space="preserve"> </t>
        </is>
      </c>
    </row>
    <row r="309">
      <c r="A309" s="3" t="inlineStr">
        <is>
          <t>Holdings [Line Items]</t>
        </is>
      </c>
      <c r="B309" s="4" t="inlineStr">
        <is>
          <t xml:space="preserve"> </t>
        </is>
      </c>
    </row>
    <row r="310">
      <c r="A310" s="4" t="inlineStr">
        <is>
          <t>Percent of Total Investments</t>
        </is>
      </c>
      <c r="B310" s="6" t="n">
        <v>0.042</v>
      </c>
    </row>
    <row r="311">
      <c r="A311" s="4" t="inlineStr">
        <is>
          <t>C000221912 | 25-30 Years</t>
        </is>
      </c>
      <c r="B311" s="4" t="inlineStr">
        <is>
          <t xml:space="preserve"> </t>
        </is>
      </c>
    </row>
    <row r="312">
      <c r="A312" s="3" t="inlineStr">
        <is>
          <t>Holdings [Line Items]</t>
        </is>
      </c>
      <c r="B312" s="4" t="inlineStr">
        <is>
          <t xml:space="preserve"> </t>
        </is>
      </c>
    </row>
    <row r="313">
      <c r="A313" s="4" t="inlineStr">
        <is>
          <t>Percent of Total Investments</t>
        </is>
      </c>
      <c r="B313" s="6" t="n">
        <v>0.958</v>
      </c>
    </row>
    <row r="314">
      <c r="A314" s="4" t="inlineStr">
        <is>
          <t>C000037536 | U.S. Treasury Bills, , 05/15/2025, 4.562</t>
        </is>
      </c>
      <c r="B314" s="4" t="inlineStr">
        <is>
          <t xml:space="preserve"> </t>
        </is>
      </c>
    </row>
    <row r="315">
      <c r="A315" s="3" t="inlineStr">
        <is>
          <t>Holdings [Line Items]</t>
        </is>
      </c>
      <c r="B315" s="4" t="inlineStr">
        <is>
          <t xml:space="preserve"> </t>
        </is>
      </c>
    </row>
    <row r="316">
      <c r="A316" s="4" t="inlineStr">
        <is>
          <t>Percent of Total Investments</t>
        </is>
      </c>
      <c r="B316" s="6" t="n">
        <v>0.053</v>
      </c>
    </row>
    <row r="317">
      <c r="A317" s="4" t="inlineStr">
        <is>
          <t>C000037536 | U.S. Treasury Bills, , 04/03/2025, 4.293</t>
        </is>
      </c>
      <c r="B317" s="4" t="inlineStr">
        <is>
          <t xml:space="preserve"> </t>
        </is>
      </c>
    </row>
    <row r="318">
      <c r="A318" s="3" t="inlineStr">
        <is>
          <t>Holdings [Line Items]</t>
        </is>
      </c>
      <c r="B318" s="4" t="inlineStr">
        <is>
          <t xml:space="preserve"> </t>
        </is>
      </c>
    </row>
    <row r="319">
      <c r="A319" s="4" t="inlineStr">
        <is>
          <t>Percent of Total Investments</t>
        </is>
      </c>
      <c r="B319" s="6" t="n">
        <v>0.049</v>
      </c>
    </row>
    <row r="320">
      <c r="A320" s="4" t="inlineStr">
        <is>
          <t>C000037536 | U.S. Treasury Bills, , 05/01/2025, 4.267</t>
        </is>
      </c>
      <c r="B320" s="4" t="inlineStr">
        <is>
          <t xml:space="preserve"> </t>
        </is>
      </c>
    </row>
    <row r="321">
      <c r="A321" s="3" t="inlineStr">
        <is>
          <t>Holdings [Line Items]</t>
        </is>
      </c>
      <c r="B321" s="4" t="inlineStr">
        <is>
          <t xml:space="preserve"> </t>
        </is>
      </c>
    </row>
    <row r="322">
      <c r="A322" s="4" t="inlineStr">
        <is>
          <t>Percent of Total Investments</t>
        </is>
      </c>
      <c r="B322" s="6" t="n">
        <v>0.042</v>
      </c>
    </row>
    <row r="323">
      <c r="A323" s="4" t="inlineStr">
        <is>
          <t>C000037536 | U.S. Treasury Bills, , 07/17/2025, 4.269</t>
        </is>
      </c>
      <c r="B323" s="4" t="inlineStr">
        <is>
          <t xml:space="preserve"> </t>
        </is>
      </c>
    </row>
    <row r="324">
      <c r="A324" s="3" t="inlineStr">
        <is>
          <t>Holdings [Line Items]</t>
        </is>
      </c>
      <c r="B324" s="4" t="inlineStr">
        <is>
          <t xml:space="preserve"> </t>
        </is>
      </c>
    </row>
    <row r="325">
      <c r="A325" s="4" t="inlineStr">
        <is>
          <t>Percent of Total Investments</t>
        </is>
      </c>
      <c r="B325" s="6" t="n">
        <v>0.041</v>
      </c>
    </row>
    <row r="326">
      <c r="A326" s="4" t="inlineStr">
        <is>
          <t>C000037536 | U.S. Treasury Bills, , 04/17/2025, 4.818</t>
        </is>
      </c>
      <c r="B326" s="4" t="inlineStr">
        <is>
          <t xml:space="preserve"> </t>
        </is>
      </c>
    </row>
    <row r="327">
      <c r="A327" s="3" t="inlineStr">
        <is>
          <t>Holdings [Line Items]</t>
        </is>
      </c>
      <c r="B327" s="4" t="inlineStr">
        <is>
          <t xml:space="preserve"> </t>
        </is>
      </c>
    </row>
    <row r="328">
      <c r="A328" s="4" t="inlineStr">
        <is>
          <t>Percent of Total Investments</t>
        </is>
      </c>
      <c r="B328" s="8" t="n">
        <v>0.04</v>
      </c>
    </row>
    <row r="329">
      <c r="A329" s="4" t="inlineStr">
        <is>
          <t>C000037536 | U.S. Treasury Bills, , 07/03/2025, 4.224</t>
        </is>
      </c>
      <c r="B329" s="4" t="inlineStr">
        <is>
          <t xml:space="preserve"> </t>
        </is>
      </c>
    </row>
    <row r="330">
      <c r="A330" s="3" t="inlineStr">
        <is>
          <t>Holdings [Line Items]</t>
        </is>
      </c>
      <c r="B330" s="4" t="inlineStr">
        <is>
          <t xml:space="preserve"> </t>
        </is>
      </c>
    </row>
    <row r="331">
      <c r="A331" s="4" t="inlineStr">
        <is>
          <t>Percent of Total Investments</t>
        </is>
      </c>
      <c r="B331" s="6" t="n">
        <v>0.039</v>
      </c>
    </row>
    <row r="332">
      <c r="A332" s="4" t="inlineStr">
        <is>
          <t>C000037536 | U.S. Treasury Bills, , 04/24/2025, 4.369</t>
        </is>
      </c>
      <c r="B332" s="4" t="inlineStr">
        <is>
          <t xml:space="preserve"> </t>
        </is>
      </c>
    </row>
    <row r="333">
      <c r="A333" s="3" t="inlineStr">
        <is>
          <t>Holdings [Line Items]</t>
        </is>
      </c>
      <c r="B333" s="4" t="inlineStr">
        <is>
          <t xml:space="preserve"> </t>
        </is>
      </c>
    </row>
    <row r="334">
      <c r="A334" s="4" t="inlineStr">
        <is>
          <t>Percent of Total Investments</t>
        </is>
      </c>
      <c r="B334" s="6" t="n">
        <v>0.038</v>
      </c>
    </row>
    <row r="335">
      <c r="A335" s="4" t="inlineStr">
        <is>
          <t>C000037536 | U.S. Treasury Bills, , 03/18/2025, 4.321</t>
        </is>
      </c>
      <c r="B335" s="4" t="inlineStr">
        <is>
          <t xml:space="preserve"> </t>
        </is>
      </c>
    </row>
    <row r="336">
      <c r="A336" s="3" t="inlineStr">
        <is>
          <t>Holdings [Line Items]</t>
        </is>
      </c>
      <c r="B336" s="4" t="inlineStr">
        <is>
          <t xml:space="preserve"> </t>
        </is>
      </c>
    </row>
    <row r="337">
      <c r="A337" s="4" t="inlineStr">
        <is>
          <t>Percent of Total Investments</t>
        </is>
      </c>
      <c r="B337" s="6" t="n">
        <v>0.034</v>
      </c>
    </row>
    <row r="338">
      <c r="A338" s="4" t="inlineStr">
        <is>
          <t>C000037536 | U.S. Treasury Bills, , 03/25/2025, 4.348</t>
        </is>
      </c>
      <c r="B338" s="4" t="inlineStr">
        <is>
          <t xml:space="preserve"> </t>
        </is>
      </c>
    </row>
    <row r="339">
      <c r="A339" s="3" t="inlineStr">
        <is>
          <t>Holdings [Line Items]</t>
        </is>
      </c>
      <c r="B339" s="4" t="inlineStr">
        <is>
          <t xml:space="preserve"> </t>
        </is>
      </c>
    </row>
    <row r="340">
      <c r="A340" s="4" t="inlineStr">
        <is>
          <t>Percent of Total Investments</t>
        </is>
      </c>
      <c r="B340" s="6" t="n">
        <v>0.032</v>
      </c>
    </row>
    <row r="341">
      <c r="A341" s="4" t="inlineStr">
        <is>
          <t>C000037536 | U.S. Treasury Bills, , 04/10/2025, 4.362</t>
        </is>
      </c>
      <c r="B341" s="4" t="inlineStr">
        <is>
          <t xml:space="preserve"> </t>
        </is>
      </c>
    </row>
    <row r="342">
      <c r="A342" s="3" t="inlineStr">
        <is>
          <t>Holdings [Line Items]</t>
        </is>
      </c>
      <c r="B342" s="4" t="inlineStr">
        <is>
          <t xml:space="preserve"> </t>
        </is>
      </c>
    </row>
    <row r="343">
      <c r="A343" s="4" t="inlineStr">
        <is>
          <t>Percent of Total Investments</t>
        </is>
      </c>
      <c r="B343" s="6" t="n">
        <v>0.031</v>
      </c>
    </row>
    <row r="344">
      <c r="A344" s="4" t="inlineStr">
        <is>
          <t>C000037536 | U.S. Treasury Obligations</t>
        </is>
      </c>
      <c r="B344" s="4" t="inlineStr">
        <is>
          <t xml:space="preserve"> </t>
        </is>
      </c>
    </row>
    <row r="345">
      <c r="A345" s="3" t="inlineStr">
        <is>
          <t>Holdings [Line Items]</t>
        </is>
      </c>
      <c r="B345" s="4" t="inlineStr">
        <is>
          <t xml:space="preserve"> </t>
        </is>
      </c>
    </row>
    <row r="346">
      <c r="A346" s="4" t="inlineStr">
        <is>
          <t>Percent of Total Investments</t>
        </is>
      </c>
      <c r="B346" s="8" t="n">
        <v>1</v>
      </c>
    </row>
    <row r="347">
      <c r="A347" s="4" t="inlineStr">
        <is>
          <t>C000053739 | California Educational Facilities Authority,U-6,05/01/2045,,5</t>
        </is>
      </c>
      <c r="B347" s="4" t="inlineStr">
        <is>
          <t xml:space="preserve"> </t>
        </is>
      </c>
    </row>
    <row r="348">
      <c r="A348" s="3" t="inlineStr">
        <is>
          <t>Holdings [Line Items]</t>
        </is>
      </c>
      <c r="B348" s="4" t="inlineStr">
        <is>
          <t xml:space="preserve"> </t>
        </is>
      </c>
    </row>
    <row r="349">
      <c r="A349" s="4" t="inlineStr">
        <is>
          <t>Percent of Total Investments</t>
        </is>
      </c>
      <c r="B349" s="6" t="n">
        <v>0.008</v>
      </c>
    </row>
    <row r="350">
      <c r="A350" s="4" t="inlineStr">
        <is>
          <t>C000053739 | California State University,2024A,11/01/2055,,5.5</t>
        </is>
      </c>
      <c r="B350" s="4" t="inlineStr">
        <is>
          <t xml:space="preserve"> </t>
        </is>
      </c>
    </row>
    <row r="351">
      <c r="A351" s="3" t="inlineStr">
        <is>
          <t>Holdings [Line Items]</t>
        </is>
      </c>
      <c r="B351" s="4" t="inlineStr">
        <is>
          <t xml:space="preserve"> </t>
        </is>
      </c>
    </row>
    <row r="352">
      <c r="A352" s="4" t="inlineStr">
        <is>
          <t>Percent of Total Investments</t>
        </is>
      </c>
      <c r="B352" s="6" t="n">
        <v>0.007</v>
      </c>
    </row>
    <row r="353">
      <c r="A353" s="4" t="inlineStr">
        <is>
          <t>C000053739 | San Francisco City &amp; County Public Utilities Commission Wastewater,2024C,10/01/2054,,5</t>
        </is>
      </c>
      <c r="B353" s="4" t="inlineStr">
        <is>
          <t xml:space="preserve"> </t>
        </is>
      </c>
    </row>
    <row r="354">
      <c r="A354" s="3" t="inlineStr">
        <is>
          <t>Holdings [Line Items]</t>
        </is>
      </c>
      <c r="B354" s="4" t="inlineStr">
        <is>
          <t xml:space="preserve"> </t>
        </is>
      </c>
    </row>
    <row r="355">
      <c r="A355" s="4" t="inlineStr">
        <is>
          <t>Percent of Total Investments</t>
        </is>
      </c>
      <c r="B355" s="6" t="n">
        <v>0.006</v>
      </c>
    </row>
    <row r="356">
      <c r="A356" s="4" t="inlineStr">
        <is>
          <t>C000053739 | State of California,,11/01/2032,,5</t>
        </is>
      </c>
      <c r="B356" s="4" t="inlineStr">
        <is>
          <t xml:space="preserve"> </t>
        </is>
      </c>
    </row>
    <row r="357">
      <c r="A357" s="3" t="inlineStr">
        <is>
          <t>Holdings [Line Items]</t>
        </is>
      </c>
      <c r="B357" s="4" t="inlineStr">
        <is>
          <t xml:space="preserve"> </t>
        </is>
      </c>
    </row>
    <row r="358">
      <c r="A358" s="4" t="inlineStr">
        <is>
          <t>Percent of Total Investments</t>
        </is>
      </c>
      <c r="B358" s="6" t="n">
        <v>0.006</v>
      </c>
    </row>
    <row r="359">
      <c r="A359" s="4" t="inlineStr">
        <is>
          <t>C000053739 | University of California,2023BN,05/15/2040,,5.5</t>
        </is>
      </c>
      <c r="B359" s="4" t="inlineStr">
        <is>
          <t xml:space="preserve"> </t>
        </is>
      </c>
    </row>
    <row r="360">
      <c r="A360" s="3" t="inlineStr">
        <is>
          <t>Holdings [Line Items]</t>
        </is>
      </c>
      <c r="B360" s="4" t="inlineStr">
        <is>
          <t xml:space="preserve"> </t>
        </is>
      </c>
    </row>
    <row r="361">
      <c r="A361" s="4" t="inlineStr">
        <is>
          <t>Percent of Total Investments</t>
        </is>
      </c>
      <c r="B361" s="6" t="n">
        <v>0.006</v>
      </c>
    </row>
    <row r="362">
      <c r="A362" s="4" t="inlineStr">
        <is>
          <t>C000053739 | Bay Area Toll Authority,2023A,04/01/2055,,1.34999995</t>
        </is>
      </c>
      <c r="B362" s="4" t="inlineStr">
        <is>
          <t xml:space="preserve"> </t>
        </is>
      </c>
    </row>
    <row r="363">
      <c r="A363" s="3" t="inlineStr">
        <is>
          <t>Holdings [Line Items]</t>
        </is>
      </c>
      <c r="B363" s="4" t="inlineStr">
        <is>
          <t xml:space="preserve"> </t>
        </is>
      </c>
    </row>
    <row r="364">
      <c r="A364" s="4" t="inlineStr">
        <is>
          <t>Percent of Total Investments</t>
        </is>
      </c>
      <c r="B364" s="6" t="n">
        <v>0.005</v>
      </c>
    </row>
    <row r="365">
      <c r="A365" s="4" t="inlineStr">
        <is>
          <t>C000053739 | Los Angeles Unified School District,2024A,07/01/2034,,5</t>
        </is>
      </c>
      <c r="B365" s="4" t="inlineStr">
        <is>
          <t xml:space="preserve"> </t>
        </is>
      </c>
    </row>
    <row r="366">
      <c r="A366" s="3" t="inlineStr">
        <is>
          <t>Holdings [Line Items]</t>
        </is>
      </c>
      <c r="B366" s="4" t="inlineStr">
        <is>
          <t xml:space="preserve"> </t>
        </is>
      </c>
    </row>
    <row r="367">
      <c r="A367" s="4" t="inlineStr">
        <is>
          <t>Percent of Total Investments</t>
        </is>
      </c>
      <c r="B367" s="6" t="n">
        <v>0.005</v>
      </c>
    </row>
    <row r="368">
      <c r="A368" s="4" t="inlineStr">
        <is>
          <t>C000053739 | State of California,,09/01/2041,,5</t>
        </is>
      </c>
      <c r="B368" s="4" t="inlineStr">
        <is>
          <t xml:space="preserve"> </t>
        </is>
      </c>
    </row>
    <row r="369">
      <c r="A369" s="3" t="inlineStr">
        <is>
          <t>Holdings [Line Items]</t>
        </is>
      </c>
      <c r="B369" s="4" t="inlineStr">
        <is>
          <t xml:space="preserve"> </t>
        </is>
      </c>
    </row>
    <row r="370">
      <c r="A370" s="4" t="inlineStr">
        <is>
          <t>Percent of Total Investments</t>
        </is>
      </c>
      <c r="B370" s="6" t="n">
        <v>0.005</v>
      </c>
    </row>
    <row r="371">
      <c r="A371" s="4" t="inlineStr">
        <is>
          <t>C000053739 | State of California,,11/01/2031,,5</t>
        </is>
      </c>
      <c r="B371" s="4" t="inlineStr">
        <is>
          <t xml:space="preserve"> </t>
        </is>
      </c>
    </row>
    <row r="372">
      <c r="A372" s="3" t="inlineStr">
        <is>
          <t>Holdings [Line Items]</t>
        </is>
      </c>
      <c r="B372" s="4" t="inlineStr">
        <is>
          <t xml:space="preserve"> </t>
        </is>
      </c>
    </row>
    <row r="373">
      <c r="A373" s="4" t="inlineStr">
        <is>
          <t>Percent of Total Investments</t>
        </is>
      </c>
      <c r="B373" s="6" t="n">
        <v>0.005</v>
      </c>
    </row>
    <row r="374">
      <c r="A374" s="4" t="inlineStr">
        <is>
          <t>C000053739 | San Diego Unified School District,2023A-3,07/01/2048,,5</t>
        </is>
      </c>
      <c r="B374" s="4" t="inlineStr">
        <is>
          <t xml:space="preserve"> </t>
        </is>
      </c>
    </row>
    <row r="375">
      <c r="A375" s="3" t="inlineStr">
        <is>
          <t>Holdings [Line Items]</t>
        </is>
      </c>
      <c r="B375" s="4" t="inlineStr">
        <is>
          <t xml:space="preserve"> </t>
        </is>
      </c>
    </row>
    <row r="376">
      <c r="A376" s="4" t="inlineStr">
        <is>
          <t>Percent of Total Investments</t>
        </is>
      </c>
      <c r="B376" s="6" t="n">
        <v>0.005</v>
      </c>
    </row>
    <row r="377">
      <c r="A377" s="4" t="inlineStr">
        <is>
          <t>C000053739 | AAA</t>
        </is>
      </c>
      <c r="B377" s="4" t="inlineStr">
        <is>
          <t xml:space="preserve"> </t>
        </is>
      </c>
    </row>
    <row r="378">
      <c r="A378" s="3" t="inlineStr">
        <is>
          <t>Holdings [Line Items]</t>
        </is>
      </c>
      <c r="B378" s="4" t="inlineStr">
        <is>
          <t xml:space="preserve"> </t>
        </is>
      </c>
    </row>
    <row r="379">
      <c r="A379" s="4" t="inlineStr">
        <is>
          <t>Percent of Total Investments</t>
        </is>
      </c>
      <c r="B379" s="6" t="n">
        <v>0.119</v>
      </c>
    </row>
    <row r="380">
      <c r="A380" s="4" t="inlineStr">
        <is>
          <t>C000053739 | AA+</t>
        </is>
      </c>
      <c r="B380" s="4" t="inlineStr">
        <is>
          <t xml:space="preserve"> </t>
        </is>
      </c>
    </row>
    <row r="381">
      <c r="A381" s="3" t="inlineStr">
        <is>
          <t>Holdings [Line Items]</t>
        </is>
      </c>
      <c r="B381" s="4" t="inlineStr">
        <is>
          <t xml:space="preserve"> </t>
        </is>
      </c>
    </row>
    <row r="382">
      <c r="A382" s="4" t="inlineStr">
        <is>
          <t>Percent of Total Investments</t>
        </is>
      </c>
      <c r="B382" s="6" t="n">
        <v>0.101</v>
      </c>
    </row>
    <row r="383">
      <c r="A383" s="4" t="inlineStr">
        <is>
          <t>C000053739 | AA</t>
        </is>
      </c>
      <c r="B383" s="4" t="inlineStr">
        <is>
          <t xml:space="preserve"> </t>
        </is>
      </c>
    </row>
    <row r="384">
      <c r="A384" s="3" t="inlineStr">
        <is>
          <t>Holdings [Line Items]</t>
        </is>
      </c>
      <c r="B384" s="4" t="inlineStr">
        <is>
          <t xml:space="preserve"> </t>
        </is>
      </c>
    </row>
    <row r="385">
      <c r="A385" s="4" t="inlineStr">
        <is>
          <t>Percent of Total Investments</t>
        </is>
      </c>
      <c r="B385" s="8" t="n">
        <v>0.18</v>
      </c>
    </row>
    <row r="386">
      <c r="A386" s="4" t="inlineStr">
        <is>
          <t>C000053739 | AA-</t>
        </is>
      </c>
      <c r="B386" s="4" t="inlineStr">
        <is>
          <t xml:space="preserve"> </t>
        </is>
      </c>
    </row>
    <row r="387">
      <c r="A387" s="3" t="inlineStr">
        <is>
          <t>Holdings [Line Items]</t>
        </is>
      </c>
      <c r="B387" s="4" t="inlineStr">
        <is>
          <t xml:space="preserve"> </t>
        </is>
      </c>
    </row>
    <row r="388">
      <c r="A388" s="4" t="inlineStr">
        <is>
          <t>Percent of Total Investments</t>
        </is>
      </c>
      <c r="B388" s="6" t="n">
        <v>0.363</v>
      </c>
    </row>
    <row r="389">
      <c r="A389" s="4" t="inlineStr">
        <is>
          <t>C000053739 | A+</t>
        </is>
      </c>
      <c r="B389" s="4" t="inlineStr">
        <is>
          <t xml:space="preserve"> </t>
        </is>
      </c>
    </row>
    <row r="390">
      <c r="A390" s="3" t="inlineStr">
        <is>
          <t>Holdings [Line Items]</t>
        </is>
      </c>
      <c r="B390" s="4" t="inlineStr">
        <is>
          <t xml:space="preserve"> </t>
        </is>
      </c>
    </row>
    <row r="391">
      <c r="A391" s="4" t="inlineStr">
        <is>
          <t>Percent of Total Investments</t>
        </is>
      </c>
      <c r="B391" s="6" t="n">
        <v>0.046</v>
      </c>
    </row>
    <row r="392">
      <c r="A392" s="4" t="inlineStr">
        <is>
          <t>C000053739 | A</t>
        </is>
      </c>
      <c r="B392" s="4" t="inlineStr">
        <is>
          <t xml:space="preserve"> </t>
        </is>
      </c>
    </row>
    <row r="393">
      <c r="A393" s="3" t="inlineStr">
        <is>
          <t>Holdings [Line Items]</t>
        </is>
      </c>
      <c r="B393" s="4" t="inlineStr">
        <is>
          <t xml:space="preserve"> </t>
        </is>
      </c>
    </row>
    <row r="394">
      <c r="A394" s="4" t="inlineStr">
        <is>
          <t>Percent of Total Investments</t>
        </is>
      </c>
      <c r="B394" s="8" t="n">
        <v>0.04</v>
      </c>
    </row>
    <row r="395">
      <c r="A395" s="4" t="inlineStr">
        <is>
          <t>C000053739 | A-</t>
        </is>
      </c>
      <c r="B395" s="4" t="inlineStr">
        <is>
          <t xml:space="preserve"> </t>
        </is>
      </c>
    </row>
    <row r="396">
      <c r="A396" s="3" t="inlineStr">
        <is>
          <t>Holdings [Line Items]</t>
        </is>
      </c>
      <c r="B396" s="4" t="inlineStr">
        <is>
          <t xml:space="preserve"> </t>
        </is>
      </c>
    </row>
    <row r="397">
      <c r="A397" s="4" t="inlineStr">
        <is>
          <t>Percent of Total Investments</t>
        </is>
      </c>
      <c r="B397" s="6" t="n">
        <v>0.004</v>
      </c>
    </row>
    <row r="398">
      <c r="A398" s="4" t="inlineStr">
        <is>
          <t>C000053739 | BBB+</t>
        </is>
      </c>
      <c r="B398" s="4" t="inlineStr">
        <is>
          <t xml:space="preserve"> </t>
        </is>
      </c>
    </row>
    <row r="399">
      <c r="A399" s="3" t="inlineStr">
        <is>
          <t>Holdings [Line Items]</t>
        </is>
      </c>
      <c r="B399" s="4" t="inlineStr">
        <is>
          <t xml:space="preserve"> </t>
        </is>
      </c>
    </row>
    <row r="400">
      <c r="A400" s="4" t="inlineStr">
        <is>
          <t>Percent of Total Investments</t>
        </is>
      </c>
      <c r="B400" s="6" t="n">
        <v>0.001</v>
      </c>
    </row>
    <row r="401">
      <c r="A401" s="4" t="inlineStr">
        <is>
          <t>C000053739 | Not Rated</t>
        </is>
      </c>
      <c r="B401" s="4" t="inlineStr">
        <is>
          <t xml:space="preserve"> </t>
        </is>
      </c>
    </row>
    <row r="402">
      <c r="A402" s="3" t="inlineStr">
        <is>
          <t>Holdings [Line Items]</t>
        </is>
      </c>
      <c r="B402" s="4" t="inlineStr">
        <is>
          <t xml:space="preserve"> </t>
        </is>
      </c>
    </row>
    <row r="403">
      <c r="A403" s="4" t="inlineStr">
        <is>
          <t>Percent of Total Investments</t>
        </is>
      </c>
      <c r="B403" s="6" t="n">
        <v>0.146</v>
      </c>
    </row>
    <row r="404">
      <c r="A404" s="4" t="inlineStr">
        <is>
          <t>C000052220 | New York</t>
        </is>
      </c>
      <c r="B404" s="4" t="inlineStr">
        <is>
          <t xml:space="preserve"> </t>
        </is>
      </c>
    </row>
    <row r="405">
      <c r="A405" s="3" t="inlineStr">
        <is>
          <t>Holdings [Line Items]</t>
        </is>
      </c>
      <c r="B405" s="4" t="inlineStr">
        <is>
          <t xml:space="preserve"> </t>
        </is>
      </c>
    </row>
    <row r="406">
      <c r="A406" s="4" t="inlineStr">
        <is>
          <t>Percent of Total Investments</t>
        </is>
      </c>
      <c r="B406" s="6" t="n">
        <v>0.219</v>
      </c>
    </row>
    <row r="407">
      <c r="A407" s="4" t="inlineStr">
        <is>
          <t>C000052220 | California</t>
        </is>
      </c>
      <c r="B407" s="4" t="inlineStr">
        <is>
          <t xml:space="preserve"> </t>
        </is>
      </c>
    </row>
    <row r="408">
      <c r="A408" s="3" t="inlineStr">
        <is>
          <t>Holdings [Line Items]</t>
        </is>
      </c>
      <c r="B408" s="4" t="inlineStr">
        <is>
          <t xml:space="preserve"> </t>
        </is>
      </c>
    </row>
    <row r="409">
      <c r="A409" s="4" t="inlineStr">
        <is>
          <t>Percent of Total Investments</t>
        </is>
      </c>
      <c r="B409" s="6" t="n">
        <v>0.172</v>
      </c>
    </row>
    <row r="410">
      <c r="A410" s="4" t="inlineStr">
        <is>
          <t>C000052220 | Texas</t>
        </is>
      </c>
      <c r="B410" s="4" t="inlineStr">
        <is>
          <t xml:space="preserve"> </t>
        </is>
      </c>
    </row>
    <row r="411">
      <c r="A411" s="3" t="inlineStr">
        <is>
          <t>Holdings [Line Items]</t>
        </is>
      </c>
      <c r="B411" s="4" t="inlineStr">
        <is>
          <t xml:space="preserve"> </t>
        </is>
      </c>
    </row>
    <row r="412">
      <c r="A412" s="4" t="inlineStr">
        <is>
          <t>Percent of Total Investments</t>
        </is>
      </c>
      <c r="B412" s="6" t="n">
        <v>0.104</v>
      </c>
    </row>
    <row r="413">
      <c r="A413" s="4" t="inlineStr">
        <is>
          <t>C000052220 | New Jersey</t>
        </is>
      </c>
      <c r="B413" s="4" t="inlineStr">
        <is>
          <t xml:space="preserve"> </t>
        </is>
      </c>
    </row>
    <row r="414">
      <c r="A414" s="3" t="inlineStr">
        <is>
          <t>Holdings [Line Items]</t>
        </is>
      </c>
      <c r="B414" s="4" t="inlineStr">
        <is>
          <t xml:space="preserve"> </t>
        </is>
      </c>
    </row>
    <row r="415">
      <c r="A415" s="4" t="inlineStr">
        <is>
          <t>Percent of Total Investments</t>
        </is>
      </c>
      <c r="B415" s="6" t="n">
        <v>0.044</v>
      </c>
    </row>
    <row r="416">
      <c r="A416" s="4" t="inlineStr">
        <is>
          <t>C000052220 | Illinois</t>
        </is>
      </c>
      <c r="B416" s="4" t="inlineStr">
        <is>
          <t xml:space="preserve"> </t>
        </is>
      </c>
    </row>
    <row r="417">
      <c r="A417" s="3" t="inlineStr">
        <is>
          <t>Holdings [Line Items]</t>
        </is>
      </c>
      <c r="B417" s="4" t="inlineStr">
        <is>
          <t xml:space="preserve"> </t>
        </is>
      </c>
    </row>
    <row r="418">
      <c r="A418" s="4" t="inlineStr">
        <is>
          <t>Percent of Total Investments</t>
        </is>
      </c>
      <c r="B418" s="6" t="n">
        <v>0.044</v>
      </c>
    </row>
    <row r="419">
      <c r="A419" s="4" t="inlineStr">
        <is>
          <t>C000052220 | Massachusetts</t>
        </is>
      </c>
      <c r="B419" s="4" t="inlineStr">
        <is>
          <t xml:space="preserve"> </t>
        </is>
      </c>
    </row>
    <row r="420">
      <c r="A420" s="3" t="inlineStr">
        <is>
          <t>Holdings [Line Items]</t>
        </is>
      </c>
      <c r="B420" s="4" t="inlineStr">
        <is>
          <t xml:space="preserve"> </t>
        </is>
      </c>
    </row>
    <row r="421">
      <c r="A421" s="4" t="inlineStr">
        <is>
          <t>Percent of Total Investments</t>
        </is>
      </c>
      <c r="B421" s="8" t="n">
        <v>0.04</v>
      </c>
    </row>
    <row r="422">
      <c r="A422" s="4" t="inlineStr">
        <is>
          <t>C000052220 | Washington</t>
        </is>
      </c>
      <c r="B422" s="4" t="inlineStr">
        <is>
          <t xml:space="preserve"> </t>
        </is>
      </c>
    </row>
    <row r="423">
      <c r="A423" s="3" t="inlineStr">
        <is>
          <t>Holdings [Line Items]</t>
        </is>
      </c>
      <c r="B423" s="4" t="inlineStr">
        <is>
          <t xml:space="preserve"> </t>
        </is>
      </c>
    </row>
    <row r="424">
      <c r="A424" s="4" t="inlineStr">
        <is>
          <t>Percent of Total Investments</t>
        </is>
      </c>
      <c r="B424" s="6" t="n">
        <v>0.037</v>
      </c>
    </row>
    <row r="425">
      <c r="A425" s="4" t="inlineStr">
        <is>
          <t>C000052220 | Pennsylvania</t>
        </is>
      </c>
      <c r="B425" s="4" t="inlineStr">
        <is>
          <t xml:space="preserve"> </t>
        </is>
      </c>
    </row>
    <row r="426">
      <c r="A426" s="3" t="inlineStr">
        <is>
          <t>Holdings [Line Items]</t>
        </is>
      </c>
      <c r="B426" s="4" t="inlineStr">
        <is>
          <t xml:space="preserve"> </t>
        </is>
      </c>
    </row>
    <row r="427">
      <c r="A427" s="4" t="inlineStr">
        <is>
          <t>Percent of Total Investments</t>
        </is>
      </c>
      <c r="B427" s="6" t="n">
        <v>0.033</v>
      </c>
    </row>
    <row r="428">
      <c r="A428" s="4" t="inlineStr">
        <is>
          <t>C000052220 | Maryland</t>
        </is>
      </c>
      <c r="B428" s="4" t="inlineStr">
        <is>
          <t xml:space="preserve"> </t>
        </is>
      </c>
    </row>
    <row r="429">
      <c r="A429" s="3" t="inlineStr">
        <is>
          <t>Holdings [Line Items]</t>
        </is>
      </c>
      <c r="B429" s="4" t="inlineStr">
        <is>
          <t xml:space="preserve"> </t>
        </is>
      </c>
    </row>
    <row r="430">
      <c r="A430" s="4" t="inlineStr">
        <is>
          <t>Percent of Total Investments</t>
        </is>
      </c>
      <c r="B430" s="6" t="n">
        <v>0.026</v>
      </c>
    </row>
    <row r="431">
      <c r="A431" s="4" t="inlineStr">
        <is>
          <t>C000052220 | Georgia</t>
        </is>
      </c>
      <c r="B431" s="4" t="inlineStr">
        <is>
          <t xml:space="preserve"> </t>
        </is>
      </c>
    </row>
    <row r="432">
      <c r="A432" s="3" t="inlineStr">
        <is>
          <t>Holdings [Line Items]</t>
        </is>
      </c>
      <c r="B432" s="4" t="inlineStr">
        <is>
          <t xml:space="preserve"> </t>
        </is>
      </c>
    </row>
    <row r="433">
      <c r="A433" s="4" t="inlineStr">
        <is>
          <t>Percent of Total Investments</t>
        </is>
      </c>
      <c r="B433" s="6" t="n">
        <v>0.024</v>
      </c>
    </row>
    <row r="434">
      <c r="A434" s="4" t="inlineStr">
        <is>
          <t>C000052220 | AAA</t>
        </is>
      </c>
      <c r="B434" s="4" t="inlineStr">
        <is>
          <t xml:space="preserve"> </t>
        </is>
      </c>
    </row>
    <row r="435">
      <c r="A435" s="3" t="inlineStr">
        <is>
          <t>Holdings [Line Items]</t>
        </is>
      </c>
      <c r="B435" s="4" t="inlineStr">
        <is>
          <t xml:space="preserve"> </t>
        </is>
      </c>
    </row>
    <row r="436">
      <c r="A436" s="4" t="inlineStr">
        <is>
          <t>Percent of Total Investments</t>
        </is>
      </c>
      <c r="B436" s="6" t="n">
        <v>0.231</v>
      </c>
    </row>
    <row r="437">
      <c r="A437" s="4" t="inlineStr">
        <is>
          <t>C000052220 | AA+</t>
        </is>
      </c>
      <c r="B437" s="4" t="inlineStr">
        <is>
          <t xml:space="preserve"> </t>
        </is>
      </c>
    </row>
    <row r="438">
      <c r="A438" s="3" t="inlineStr">
        <is>
          <t>Holdings [Line Items]</t>
        </is>
      </c>
      <c r="B438" s="4" t="inlineStr">
        <is>
          <t xml:space="preserve"> </t>
        </is>
      </c>
    </row>
    <row r="439">
      <c r="A439" s="4" t="inlineStr">
        <is>
          <t>Percent of Total Investments</t>
        </is>
      </c>
      <c r="B439" s="8" t="n">
        <v>0.21</v>
      </c>
    </row>
    <row r="440">
      <c r="A440" s="4" t="inlineStr">
        <is>
          <t>C000052220 | AA</t>
        </is>
      </c>
      <c r="B440" s="4" t="inlineStr">
        <is>
          <t xml:space="preserve"> </t>
        </is>
      </c>
    </row>
    <row r="441">
      <c r="A441" s="3" t="inlineStr">
        <is>
          <t>Holdings [Line Items]</t>
        </is>
      </c>
      <c r="B441" s="4" t="inlineStr">
        <is>
          <t xml:space="preserve"> </t>
        </is>
      </c>
    </row>
    <row r="442">
      <c r="A442" s="4" t="inlineStr">
        <is>
          <t>Percent of Total Investments</t>
        </is>
      </c>
      <c r="B442" s="6" t="n">
        <v>0.163</v>
      </c>
    </row>
    <row r="443">
      <c r="A443" s="4" t="inlineStr">
        <is>
          <t>C000052220 | AA-</t>
        </is>
      </c>
      <c r="B443" s="4" t="inlineStr">
        <is>
          <t xml:space="preserve"> </t>
        </is>
      </c>
    </row>
    <row r="444">
      <c r="A444" s="3" t="inlineStr">
        <is>
          <t>Holdings [Line Items]</t>
        </is>
      </c>
      <c r="B444" s="4" t="inlineStr">
        <is>
          <t xml:space="preserve"> </t>
        </is>
      </c>
    </row>
    <row r="445">
      <c r="A445" s="4" t="inlineStr">
        <is>
          <t>Percent of Total Investments</t>
        </is>
      </c>
      <c r="B445" s="6" t="n">
        <v>0.158</v>
      </c>
    </row>
    <row r="446">
      <c r="A446" s="4" t="inlineStr">
        <is>
          <t>C000052220 | A+</t>
        </is>
      </c>
      <c r="B446" s="4" t="inlineStr">
        <is>
          <t xml:space="preserve"> </t>
        </is>
      </c>
    </row>
    <row r="447">
      <c r="A447" s="3" t="inlineStr">
        <is>
          <t>Holdings [Line Items]</t>
        </is>
      </c>
      <c r="B447" s="4" t="inlineStr">
        <is>
          <t xml:space="preserve"> </t>
        </is>
      </c>
    </row>
    <row r="448">
      <c r="A448" s="4" t="inlineStr">
        <is>
          <t>Percent of Total Investments</t>
        </is>
      </c>
      <c r="B448" s="8" t="n">
        <v>0.05</v>
      </c>
    </row>
    <row r="449">
      <c r="A449" s="4" t="inlineStr">
        <is>
          <t>C000052220 | A</t>
        </is>
      </c>
      <c r="B449" s="4" t="inlineStr">
        <is>
          <t xml:space="preserve"> </t>
        </is>
      </c>
    </row>
    <row r="450">
      <c r="A450" s="3" t="inlineStr">
        <is>
          <t>Holdings [Line Items]</t>
        </is>
      </c>
      <c r="B450" s="4" t="inlineStr">
        <is>
          <t xml:space="preserve"> </t>
        </is>
      </c>
    </row>
    <row r="451">
      <c r="A451" s="4" t="inlineStr">
        <is>
          <t>Percent of Total Investments</t>
        </is>
      </c>
      <c r="B451" s="6" t="n">
        <v>0.026</v>
      </c>
    </row>
    <row r="452">
      <c r="A452" s="4" t="inlineStr">
        <is>
          <t>C000052220 | A-</t>
        </is>
      </c>
      <c r="B452" s="4" t="inlineStr">
        <is>
          <t xml:space="preserve"> </t>
        </is>
      </c>
    </row>
    <row r="453">
      <c r="A453" s="3" t="inlineStr">
        <is>
          <t>Holdings [Line Items]</t>
        </is>
      </c>
      <c r="B453" s="4" t="inlineStr">
        <is>
          <t xml:space="preserve"> </t>
        </is>
      </c>
    </row>
    <row r="454">
      <c r="A454" s="4" t="inlineStr">
        <is>
          <t>Percent of Total Investments</t>
        </is>
      </c>
      <c r="B454" s="6" t="n">
        <v>0.059</v>
      </c>
    </row>
    <row r="455">
      <c r="A455" s="4" t="inlineStr">
        <is>
          <t>C000052220 | BBB+</t>
        </is>
      </c>
      <c r="B455" s="4" t="inlineStr">
        <is>
          <t xml:space="preserve"> </t>
        </is>
      </c>
    </row>
    <row r="456">
      <c r="A456" s="3" t="inlineStr">
        <is>
          <t>Holdings [Line Items]</t>
        </is>
      </c>
      <c r="B456" s="4" t="inlineStr">
        <is>
          <t xml:space="preserve"> </t>
        </is>
      </c>
    </row>
    <row r="457">
      <c r="A457" s="4" t="inlineStr">
        <is>
          <t>Percent of Total Investments</t>
        </is>
      </c>
      <c r="B457" s="6" t="n">
        <v>0.003</v>
      </c>
    </row>
    <row r="458">
      <c r="A458" s="4" t="inlineStr">
        <is>
          <t>C000052220 | Not Rated</t>
        </is>
      </c>
      <c r="B458" s="4" t="inlineStr">
        <is>
          <t xml:space="preserve"> </t>
        </is>
      </c>
    </row>
    <row r="459">
      <c r="A459" s="3" t="inlineStr">
        <is>
          <t>Holdings [Line Items]</t>
        </is>
      </c>
      <c r="B459" s="4" t="inlineStr">
        <is>
          <t xml:space="preserve"> </t>
        </is>
      </c>
    </row>
    <row r="460">
      <c r="A460" s="4" t="inlineStr">
        <is>
          <t>Percent of Total Investments</t>
        </is>
      </c>
      <c r="B460" s="6" t="n">
        <v>0.096</v>
      </c>
    </row>
    <row r="461">
      <c r="A461" s="4" t="inlineStr">
        <is>
          <t>C000052220 | BBB</t>
        </is>
      </c>
      <c r="B461" s="4" t="inlineStr">
        <is>
          <t xml:space="preserve"> </t>
        </is>
      </c>
    </row>
    <row r="462">
      <c r="A462" s="3" t="inlineStr">
        <is>
          <t>Holdings [Line Items]</t>
        </is>
      </c>
      <c r="B462" s="4" t="inlineStr">
        <is>
          <t xml:space="preserve"> </t>
        </is>
      </c>
    </row>
    <row r="463">
      <c r="A463" s="4" t="inlineStr">
        <is>
          <t>Percent of Total Investments</t>
        </is>
      </c>
      <c r="B463" s="6" t="n">
        <v>0.004</v>
      </c>
    </row>
    <row r="464">
      <c r="A464" s="4" t="inlineStr">
        <is>
          <t>C000052220 | BB+</t>
        </is>
      </c>
      <c r="B464" s="4" t="inlineStr">
        <is>
          <t xml:space="preserve"> </t>
        </is>
      </c>
    </row>
    <row r="465">
      <c r="A465" s="3" t="inlineStr">
        <is>
          <t>Holdings [Line Items]</t>
        </is>
      </c>
      <c r="B465" s="4" t="inlineStr">
        <is>
          <t xml:space="preserve"> </t>
        </is>
      </c>
    </row>
    <row r="466">
      <c r="A466" s="4" t="inlineStr">
        <is>
          <t>Percent of Total Investments</t>
        </is>
      </c>
      <c r="B466" s="8" t="n">
        <v>0</v>
      </c>
    </row>
    <row r="467">
      <c r="A467" s="4" t="inlineStr">
        <is>
          <t>C000053740 | Utility Debt Securitization Authority,2023TE-1,12/15/2041,,5</t>
        </is>
      </c>
      <c r="B467" s="4" t="inlineStr">
        <is>
          <t xml:space="preserve"> </t>
        </is>
      </c>
    </row>
    <row r="468">
      <c r="A468" s="3" t="inlineStr">
        <is>
          <t>Holdings [Line Items]</t>
        </is>
      </c>
      <c r="B468" s="4" t="inlineStr">
        <is>
          <t xml:space="preserve"> </t>
        </is>
      </c>
    </row>
    <row r="469">
      <c r="A469" s="4" t="inlineStr">
        <is>
          <t>Percent of Total Investments</t>
        </is>
      </c>
      <c r="B469" s="6" t="n">
        <v>0.007</v>
      </c>
    </row>
    <row r="470">
      <c r="A470" s="4" t="inlineStr">
        <is>
          <t>C000053740 | Empire State Development Corp.,2017A,03/15/2029,,5</t>
        </is>
      </c>
      <c r="B470" s="4" t="inlineStr">
        <is>
          <t xml:space="preserve"> </t>
        </is>
      </c>
    </row>
    <row r="471">
      <c r="A471" s="3" t="inlineStr">
        <is>
          <t>Holdings [Line Items]</t>
        </is>
      </c>
      <c r="B471" s="4" t="inlineStr">
        <is>
          <t xml:space="preserve"> </t>
        </is>
      </c>
    </row>
    <row r="472">
      <c r="A472" s="4" t="inlineStr">
        <is>
          <t>Percent of Total Investments</t>
        </is>
      </c>
      <c r="B472" s="6" t="n">
        <v>0.007</v>
      </c>
    </row>
    <row r="473">
      <c r="A473" s="4" t="inlineStr">
        <is>
          <t>C000053740 | New York City Transitional Finance Authority Future Tax Secured,2023A-1,08/01/2042,,5.25</t>
        </is>
      </c>
      <c r="B473" s="4" t="inlineStr">
        <is>
          <t xml:space="preserve"> </t>
        </is>
      </c>
    </row>
    <row r="474">
      <c r="A474" s="3" t="inlineStr">
        <is>
          <t>Holdings [Line Items]</t>
        </is>
      </c>
      <c r="B474" s="4" t="inlineStr">
        <is>
          <t xml:space="preserve"> </t>
        </is>
      </c>
    </row>
    <row r="475">
      <c r="A475" s="4" t="inlineStr">
        <is>
          <t>Percent of Total Investments</t>
        </is>
      </c>
      <c r="B475" s="6" t="n">
        <v>0.007</v>
      </c>
    </row>
    <row r="476">
      <c r="A476" s="4" t="inlineStr">
        <is>
          <t>C000053740 | Triborough Bridge &amp; Tunnel Authority,2025A,02/01/2028,,5</t>
        </is>
      </c>
      <c r="B476" s="4" t="inlineStr">
        <is>
          <t xml:space="preserve"> </t>
        </is>
      </c>
    </row>
    <row r="477">
      <c r="A477" s="3" t="inlineStr">
        <is>
          <t>Holdings [Line Items]</t>
        </is>
      </c>
      <c r="B477" s="4" t="inlineStr">
        <is>
          <t xml:space="preserve"> </t>
        </is>
      </c>
    </row>
    <row r="478">
      <c r="A478" s="4" t="inlineStr">
        <is>
          <t>Percent of Total Investments</t>
        </is>
      </c>
      <c r="B478" s="6" t="n">
        <v>0.006</v>
      </c>
    </row>
    <row r="479">
      <c r="A479" s="4" t="inlineStr">
        <is>
          <t>C000053740 | New York State Dormitory Authority,2020A,07/01/2026,,5</t>
        </is>
      </c>
      <c r="B479" s="4" t="inlineStr">
        <is>
          <t xml:space="preserve"> </t>
        </is>
      </c>
    </row>
    <row r="480">
      <c r="A480" s="3" t="inlineStr">
        <is>
          <t>Holdings [Line Items]</t>
        </is>
      </c>
      <c r="B480" s="4" t="inlineStr">
        <is>
          <t xml:space="preserve"> </t>
        </is>
      </c>
    </row>
    <row r="481">
      <c r="A481" s="4" t="inlineStr">
        <is>
          <t>Percent of Total Investments</t>
        </is>
      </c>
      <c r="B481" s="6" t="n">
        <v>0.006</v>
      </c>
    </row>
    <row r="482">
      <c r="A482" s="4" t="inlineStr">
        <is>
          <t>C000053740 | New York Power Authority,2024A,11/15/2035,,5</t>
        </is>
      </c>
      <c r="B482" s="4" t="inlineStr">
        <is>
          <t xml:space="preserve"> </t>
        </is>
      </c>
    </row>
    <row r="483">
      <c r="A483" s="3" t="inlineStr">
        <is>
          <t>Holdings [Line Items]</t>
        </is>
      </c>
      <c r="B483" s="4" t="inlineStr">
        <is>
          <t xml:space="preserve"> </t>
        </is>
      </c>
    </row>
    <row r="484">
      <c r="A484" s="4" t="inlineStr">
        <is>
          <t>Percent of Total Investments</t>
        </is>
      </c>
      <c r="B484" s="6" t="n">
        <v>0.006</v>
      </c>
    </row>
    <row r="485">
      <c r="A485" s="4" t="inlineStr">
        <is>
          <t>C000053740 | New York City Transitional Finance Authority,2024G-1,05/01/2043,,5</t>
        </is>
      </c>
      <c r="B485" s="4" t="inlineStr">
        <is>
          <t xml:space="preserve"> </t>
        </is>
      </c>
    </row>
    <row r="486">
      <c r="A486" s="3" t="inlineStr">
        <is>
          <t>Holdings [Line Items]</t>
        </is>
      </c>
      <c r="B486" s="4" t="inlineStr">
        <is>
          <t xml:space="preserve"> </t>
        </is>
      </c>
    </row>
    <row r="487">
      <c r="A487" s="4" t="inlineStr">
        <is>
          <t>Percent of Total Investments</t>
        </is>
      </c>
      <c r="B487" s="6" t="n">
        <v>0.006</v>
      </c>
    </row>
    <row r="488">
      <c r="A488" s="4" t="inlineStr">
        <is>
          <t>C000053740 | Battery Park City Authority,2019D-2,11/01/2038,,1.50000035</t>
        </is>
      </c>
      <c r="B488" s="4" t="inlineStr">
        <is>
          <t xml:space="preserve"> </t>
        </is>
      </c>
    </row>
    <row r="489">
      <c r="A489" s="3" t="inlineStr">
        <is>
          <t>Holdings [Line Items]</t>
        </is>
      </c>
      <c r="B489" s="4" t="inlineStr">
        <is>
          <t xml:space="preserve"> </t>
        </is>
      </c>
    </row>
    <row r="490">
      <c r="A490" s="4" t="inlineStr">
        <is>
          <t>Percent of Total Investments</t>
        </is>
      </c>
      <c r="B490" s="6" t="n">
        <v>0.006</v>
      </c>
    </row>
    <row r="491">
      <c r="A491" s="4" t="inlineStr">
        <is>
          <t>C000053740 | New York State Dormitory Authority,2024A,07/01/2054,,5.5</t>
        </is>
      </c>
      <c r="B491" s="4" t="inlineStr">
        <is>
          <t xml:space="preserve"> </t>
        </is>
      </c>
    </row>
    <row r="492">
      <c r="A492" s="3" t="inlineStr">
        <is>
          <t>Holdings [Line Items]</t>
        </is>
      </c>
      <c r="B492" s="4" t="inlineStr">
        <is>
          <t xml:space="preserve"> </t>
        </is>
      </c>
    </row>
    <row r="493">
      <c r="A493" s="4" t="inlineStr">
        <is>
          <t>Percent of Total Investments</t>
        </is>
      </c>
      <c r="B493" s="6" t="n">
        <v>0.006</v>
      </c>
    </row>
    <row r="494">
      <c r="A494" s="4" t="inlineStr">
        <is>
          <t>C000053740 | Empire State Development Corp.,2024A,03/15/2054,,5</t>
        </is>
      </c>
      <c r="B494" s="4" t="inlineStr">
        <is>
          <t xml:space="preserve"> </t>
        </is>
      </c>
    </row>
    <row r="495">
      <c r="A495" s="3" t="inlineStr">
        <is>
          <t>Holdings [Line Items]</t>
        </is>
      </c>
      <c r="B495" s="4" t="inlineStr">
        <is>
          <t xml:space="preserve"> </t>
        </is>
      </c>
    </row>
    <row r="496">
      <c r="A496" s="4" t="inlineStr">
        <is>
          <t>Percent of Total Investments</t>
        </is>
      </c>
      <c r="B496" s="6" t="n">
        <v>0.006</v>
      </c>
    </row>
    <row r="497">
      <c r="A497" s="4" t="inlineStr">
        <is>
          <t>C000053740 | AAA</t>
        </is>
      </c>
      <c r="B497" s="4" t="inlineStr">
        <is>
          <t xml:space="preserve"> </t>
        </is>
      </c>
    </row>
    <row r="498">
      <c r="A498" s="3" t="inlineStr">
        <is>
          <t>Holdings [Line Items]</t>
        </is>
      </c>
      <c r="B498" s="4" t="inlineStr">
        <is>
          <t xml:space="preserve"> </t>
        </is>
      </c>
    </row>
    <row r="499">
      <c r="A499" s="4" t="inlineStr">
        <is>
          <t>Percent of Total Investments</t>
        </is>
      </c>
      <c r="B499" s="6" t="n">
        <v>0.249</v>
      </c>
    </row>
    <row r="500">
      <c r="A500" s="4" t="inlineStr">
        <is>
          <t>C000053740 | AA+</t>
        </is>
      </c>
      <c r="B500" s="4" t="inlineStr">
        <is>
          <t xml:space="preserve"> </t>
        </is>
      </c>
    </row>
    <row r="501">
      <c r="A501" s="3" t="inlineStr">
        <is>
          <t>Holdings [Line Items]</t>
        </is>
      </c>
      <c r="B501" s="4" t="inlineStr">
        <is>
          <t xml:space="preserve"> </t>
        </is>
      </c>
    </row>
    <row r="502">
      <c r="A502" s="4" t="inlineStr">
        <is>
          <t>Percent of Total Investments</t>
        </is>
      </c>
      <c r="B502" s="8" t="n">
        <v>0.21</v>
      </c>
    </row>
    <row r="503">
      <c r="A503" s="4" t="inlineStr">
        <is>
          <t>C000053740 | AA</t>
        </is>
      </c>
      <c r="B503" s="4" t="inlineStr">
        <is>
          <t xml:space="preserve"> </t>
        </is>
      </c>
    </row>
    <row r="504">
      <c r="A504" s="3" t="inlineStr">
        <is>
          <t>Holdings [Line Items]</t>
        </is>
      </c>
      <c r="B504" s="4" t="inlineStr">
        <is>
          <t xml:space="preserve"> </t>
        </is>
      </c>
    </row>
    <row r="505">
      <c r="A505" s="4" t="inlineStr">
        <is>
          <t>Percent of Total Investments</t>
        </is>
      </c>
      <c r="B505" s="6" t="n">
        <v>0.223</v>
      </c>
    </row>
    <row r="506">
      <c r="A506" s="4" t="inlineStr">
        <is>
          <t>C000053740 | AA-</t>
        </is>
      </c>
      <c r="B506" s="4" t="inlineStr">
        <is>
          <t xml:space="preserve"> </t>
        </is>
      </c>
    </row>
    <row r="507">
      <c r="A507" s="3" t="inlineStr">
        <is>
          <t>Holdings [Line Items]</t>
        </is>
      </c>
      <c r="B507" s="4" t="inlineStr">
        <is>
          <t xml:space="preserve"> </t>
        </is>
      </c>
    </row>
    <row r="508">
      <c r="A508" s="4" t="inlineStr">
        <is>
          <t>Percent of Total Investments</t>
        </is>
      </c>
      <c r="B508" s="6" t="n">
        <v>0.113</v>
      </c>
    </row>
    <row r="509">
      <c r="A509" s="4" t="inlineStr">
        <is>
          <t>C000053740 | A+</t>
        </is>
      </c>
      <c r="B509" s="4" t="inlineStr">
        <is>
          <t xml:space="preserve"> </t>
        </is>
      </c>
    </row>
    <row r="510">
      <c r="A510" s="3" t="inlineStr">
        <is>
          <t>Holdings [Line Items]</t>
        </is>
      </c>
      <c r="B510" s="4" t="inlineStr">
        <is>
          <t xml:space="preserve"> </t>
        </is>
      </c>
    </row>
    <row r="511">
      <c r="A511" s="4" t="inlineStr">
        <is>
          <t>Percent of Total Investments</t>
        </is>
      </c>
      <c r="B511" s="6" t="n">
        <v>0.021</v>
      </c>
    </row>
    <row r="512">
      <c r="A512" s="4" t="inlineStr">
        <is>
          <t>C000053740 | A</t>
        </is>
      </c>
      <c r="B512" s="4" t="inlineStr">
        <is>
          <t xml:space="preserve"> </t>
        </is>
      </c>
    </row>
    <row r="513">
      <c r="A513" s="3" t="inlineStr">
        <is>
          <t>Holdings [Line Items]</t>
        </is>
      </c>
      <c r="B513" s="4" t="inlineStr">
        <is>
          <t xml:space="preserve"> </t>
        </is>
      </c>
    </row>
    <row r="514">
      <c r="A514" s="4" t="inlineStr">
        <is>
          <t>Percent of Total Investments</t>
        </is>
      </c>
      <c r="B514" s="6" t="n">
        <v>0.057</v>
      </c>
    </row>
    <row r="515">
      <c r="A515" s="4" t="inlineStr">
        <is>
          <t>C000053740 | A-</t>
        </is>
      </c>
      <c r="B515" s="4" t="inlineStr">
        <is>
          <t xml:space="preserve"> </t>
        </is>
      </c>
    </row>
    <row r="516">
      <c r="A516" s="3" t="inlineStr">
        <is>
          <t>Holdings [Line Items]</t>
        </is>
      </c>
      <c r="B516" s="4" t="inlineStr">
        <is>
          <t xml:space="preserve"> </t>
        </is>
      </c>
    </row>
    <row r="517">
      <c r="A517" s="4" t="inlineStr">
        <is>
          <t>Percent of Total Investments</t>
        </is>
      </c>
      <c r="B517" s="6" t="n">
        <v>0.037</v>
      </c>
    </row>
    <row r="518">
      <c r="A518" s="4" t="inlineStr">
        <is>
          <t>C000053740 | BBB+</t>
        </is>
      </c>
      <c r="B518" s="4" t="inlineStr">
        <is>
          <t xml:space="preserve"> </t>
        </is>
      </c>
    </row>
    <row r="519">
      <c r="A519" s="3" t="inlineStr">
        <is>
          <t>Holdings [Line Items]</t>
        </is>
      </c>
      <c r="B519" s="4" t="inlineStr">
        <is>
          <t xml:space="preserve"> </t>
        </is>
      </c>
    </row>
    <row r="520">
      <c r="A520" s="4" t="inlineStr">
        <is>
          <t>Percent of Total Investments</t>
        </is>
      </c>
      <c r="B520" s="6" t="n">
        <v>0.002</v>
      </c>
    </row>
    <row r="521">
      <c r="A521" s="4" t="inlineStr">
        <is>
          <t>C000053740 | Not Rated</t>
        </is>
      </c>
      <c r="B521" s="4" t="inlineStr">
        <is>
          <t xml:space="preserve"> </t>
        </is>
      </c>
    </row>
    <row r="522">
      <c r="A522" s="3" t="inlineStr">
        <is>
          <t>Holdings [Line Items]</t>
        </is>
      </c>
      <c r="B522" s="4" t="inlineStr">
        <is>
          <t xml:space="preserve"> </t>
        </is>
      </c>
    </row>
    <row r="523">
      <c r="A523" s="4" t="inlineStr">
        <is>
          <t>Percent of Total Investments</t>
        </is>
      </c>
      <c r="B523" s="6" t="n">
        <v>0.08799999999999999</v>
      </c>
    </row>
    <row r="524">
      <c r="A524" s="4" t="inlineStr">
        <is>
          <t>C000069126 | New York</t>
        </is>
      </c>
      <c r="B524" s="4" t="inlineStr">
        <is>
          <t xml:space="preserve"> </t>
        </is>
      </c>
    </row>
    <row r="525">
      <c r="A525" s="3" t="inlineStr">
        <is>
          <t>Holdings [Line Items]</t>
        </is>
      </c>
      <c r="B525" s="4" t="inlineStr">
        <is>
          <t xml:space="preserve"> </t>
        </is>
      </c>
    </row>
    <row r="526">
      <c r="A526" s="4" t="inlineStr">
        <is>
          <t>Percent of Total Investments</t>
        </is>
      </c>
      <c r="B526" s="6" t="n">
        <v>0.129</v>
      </c>
    </row>
    <row r="527">
      <c r="A527" s="4" t="inlineStr">
        <is>
          <t>C000069126 | California</t>
        </is>
      </c>
      <c r="B527" s="4" t="inlineStr">
        <is>
          <t xml:space="preserve"> </t>
        </is>
      </c>
    </row>
    <row r="528">
      <c r="A528" s="3" t="inlineStr">
        <is>
          <t>Holdings [Line Items]</t>
        </is>
      </c>
      <c r="B528" s="4" t="inlineStr">
        <is>
          <t xml:space="preserve"> </t>
        </is>
      </c>
    </row>
    <row r="529">
      <c r="A529" s="4" t="inlineStr">
        <is>
          <t>Percent of Total Investments</t>
        </is>
      </c>
      <c r="B529" s="6" t="n">
        <v>0.118</v>
      </c>
    </row>
    <row r="530">
      <c r="A530" s="4" t="inlineStr">
        <is>
          <t>C000069126 | Texas</t>
        </is>
      </c>
      <c r="B530" s="4" t="inlineStr">
        <is>
          <t xml:space="preserve"> </t>
        </is>
      </c>
    </row>
    <row r="531">
      <c r="A531" s="3" t="inlineStr">
        <is>
          <t>Holdings [Line Items]</t>
        </is>
      </c>
      <c r="B531" s="4" t="inlineStr">
        <is>
          <t xml:space="preserve"> </t>
        </is>
      </c>
    </row>
    <row r="532">
      <c r="A532" s="4" t="inlineStr">
        <is>
          <t>Percent of Total Investments</t>
        </is>
      </c>
      <c r="B532" s="6" t="n">
        <v>0.112</v>
      </c>
    </row>
    <row r="533">
      <c r="A533" s="4" t="inlineStr">
        <is>
          <t>C000069126 | New Jersey</t>
        </is>
      </c>
      <c r="B533" s="4" t="inlineStr">
        <is>
          <t xml:space="preserve"> </t>
        </is>
      </c>
    </row>
    <row r="534">
      <c r="A534" s="3" t="inlineStr">
        <is>
          <t>Holdings [Line Items]</t>
        </is>
      </c>
      <c r="B534" s="4" t="inlineStr">
        <is>
          <t xml:space="preserve"> </t>
        </is>
      </c>
    </row>
    <row r="535">
      <c r="A535" s="4" t="inlineStr">
        <is>
          <t>Percent of Total Investments</t>
        </is>
      </c>
      <c r="B535" s="6" t="n">
        <v>0.036</v>
      </c>
    </row>
    <row r="536">
      <c r="A536" s="4" t="inlineStr">
        <is>
          <t>C000069126 | Illinois</t>
        </is>
      </c>
      <c r="B536" s="4" t="inlineStr">
        <is>
          <t xml:space="preserve"> </t>
        </is>
      </c>
    </row>
    <row r="537">
      <c r="A537" s="3" t="inlineStr">
        <is>
          <t>Holdings [Line Items]</t>
        </is>
      </c>
      <c r="B537" s="4" t="inlineStr">
        <is>
          <t xml:space="preserve"> </t>
        </is>
      </c>
    </row>
    <row r="538">
      <c r="A538" s="4" t="inlineStr">
        <is>
          <t>Percent of Total Investments</t>
        </is>
      </c>
      <c r="B538" s="8" t="n">
        <v>0.04</v>
      </c>
    </row>
    <row r="539">
      <c r="A539" s="4" t="inlineStr">
        <is>
          <t>C000069126 | Massachusetts</t>
        </is>
      </c>
      <c r="B539" s="4" t="inlineStr">
        <is>
          <t xml:space="preserve"> </t>
        </is>
      </c>
    </row>
    <row r="540">
      <c r="A540" s="3" t="inlineStr">
        <is>
          <t>Holdings [Line Items]</t>
        </is>
      </c>
      <c r="B540" s="4" t="inlineStr">
        <is>
          <t xml:space="preserve"> </t>
        </is>
      </c>
    </row>
    <row r="541">
      <c r="A541" s="4" t="inlineStr">
        <is>
          <t>Percent of Total Investments</t>
        </is>
      </c>
      <c r="B541" s="6" t="n">
        <v>0.034</v>
      </c>
    </row>
    <row r="542">
      <c r="A542" s="4" t="inlineStr">
        <is>
          <t>C000069126 | Washington</t>
        </is>
      </c>
      <c r="B542" s="4" t="inlineStr">
        <is>
          <t xml:space="preserve"> </t>
        </is>
      </c>
    </row>
    <row r="543">
      <c r="A543" s="3" t="inlineStr">
        <is>
          <t>Holdings [Line Items]</t>
        </is>
      </c>
      <c r="B543" s="4" t="inlineStr">
        <is>
          <t xml:space="preserve"> </t>
        </is>
      </c>
    </row>
    <row r="544">
      <c r="A544" s="4" t="inlineStr">
        <is>
          <t>Percent of Total Investments</t>
        </is>
      </c>
      <c r="B544" s="6" t="n">
        <v>0.045</v>
      </c>
    </row>
    <row r="545">
      <c r="A545" s="4" t="inlineStr">
        <is>
          <t>C000069126 | Maryland</t>
        </is>
      </c>
      <c r="B545" s="4" t="inlineStr">
        <is>
          <t xml:space="preserve"> </t>
        </is>
      </c>
    </row>
    <row r="546">
      <c r="A546" s="3" t="inlineStr">
        <is>
          <t>Holdings [Line Items]</t>
        </is>
      </c>
      <c r="B546" s="4" t="inlineStr">
        <is>
          <t xml:space="preserve"> </t>
        </is>
      </c>
    </row>
    <row r="547">
      <c r="A547" s="4" t="inlineStr">
        <is>
          <t>Percent of Total Investments</t>
        </is>
      </c>
      <c r="B547" s="6" t="n">
        <v>0.041</v>
      </c>
    </row>
    <row r="548">
      <c r="A548" s="4" t="inlineStr">
        <is>
          <t>C000069126 | Virginia</t>
        </is>
      </c>
      <c r="B548" s="4" t="inlineStr">
        <is>
          <t xml:space="preserve"> </t>
        </is>
      </c>
    </row>
    <row r="549">
      <c r="A549" s="3" t="inlineStr">
        <is>
          <t>Holdings [Line Items]</t>
        </is>
      </c>
      <c r="B549" s="4" t="inlineStr">
        <is>
          <t xml:space="preserve"> </t>
        </is>
      </c>
    </row>
    <row r="550">
      <c r="A550" s="4" t="inlineStr">
        <is>
          <t>Percent of Total Investments</t>
        </is>
      </c>
      <c r="B550" s="6" t="n">
        <v>0.033</v>
      </c>
    </row>
    <row r="551">
      <c r="A551" s="4" t="inlineStr">
        <is>
          <t>C000069126 | Minnesota</t>
        </is>
      </c>
      <c r="B551" s="4" t="inlineStr">
        <is>
          <t xml:space="preserve"> </t>
        </is>
      </c>
    </row>
    <row r="552">
      <c r="A552" s="3" t="inlineStr">
        <is>
          <t>Holdings [Line Items]</t>
        </is>
      </c>
      <c r="B552" s="4" t="inlineStr">
        <is>
          <t xml:space="preserve"> </t>
        </is>
      </c>
    </row>
    <row r="553">
      <c r="A553" s="4" t="inlineStr">
        <is>
          <t>Percent of Total Investments</t>
        </is>
      </c>
      <c r="B553" s="6" t="n">
        <v>0.031</v>
      </c>
    </row>
    <row r="554">
      <c r="A554" s="4" t="inlineStr">
        <is>
          <t>C000069126 | AAA</t>
        </is>
      </c>
      <c r="B554" s="4" t="inlineStr">
        <is>
          <t xml:space="preserve"> </t>
        </is>
      </c>
    </row>
    <row r="555">
      <c r="A555" s="3" t="inlineStr">
        <is>
          <t>Holdings [Line Items]</t>
        </is>
      </c>
      <c r="B555" s="4" t="inlineStr">
        <is>
          <t xml:space="preserve"> </t>
        </is>
      </c>
    </row>
    <row r="556">
      <c r="A556" s="4" t="inlineStr">
        <is>
          <t>Percent of Total Investments</t>
        </is>
      </c>
      <c r="B556" s="8" t="n">
        <v>0.32</v>
      </c>
    </row>
    <row r="557">
      <c r="A557" s="4" t="inlineStr">
        <is>
          <t>C000069126 | AA+</t>
        </is>
      </c>
      <c r="B557" s="4" t="inlineStr">
        <is>
          <t xml:space="preserve"> </t>
        </is>
      </c>
    </row>
    <row r="558">
      <c r="A558" s="3" t="inlineStr">
        <is>
          <t>Holdings [Line Items]</t>
        </is>
      </c>
      <c r="B558" s="4" t="inlineStr">
        <is>
          <t xml:space="preserve"> </t>
        </is>
      </c>
    </row>
    <row r="559">
      <c r="A559" s="4" t="inlineStr">
        <is>
          <t>Percent of Total Investments</t>
        </is>
      </c>
      <c r="B559" s="6" t="n">
        <v>0.208</v>
      </c>
    </row>
    <row r="560">
      <c r="A560" s="4" t="inlineStr">
        <is>
          <t>C000069126 | AA</t>
        </is>
      </c>
      <c r="B560" s="4" t="inlineStr">
        <is>
          <t xml:space="preserve"> </t>
        </is>
      </c>
    </row>
    <row r="561">
      <c r="A561" s="3" t="inlineStr">
        <is>
          <t>Holdings [Line Items]</t>
        </is>
      </c>
      <c r="B561" s="4" t="inlineStr">
        <is>
          <t xml:space="preserve"> </t>
        </is>
      </c>
    </row>
    <row r="562">
      <c r="A562" s="4" t="inlineStr">
        <is>
          <t>Percent of Total Investments</t>
        </is>
      </c>
      <c r="B562" s="6" t="n">
        <v>0.141</v>
      </c>
    </row>
    <row r="563">
      <c r="A563" s="4" t="inlineStr">
        <is>
          <t>C000069126 | AA-</t>
        </is>
      </c>
      <c r="B563" s="4" t="inlineStr">
        <is>
          <t xml:space="preserve"> </t>
        </is>
      </c>
    </row>
    <row r="564">
      <c r="A564" s="3" t="inlineStr">
        <is>
          <t>Holdings [Line Items]</t>
        </is>
      </c>
      <c r="B564" s="4" t="inlineStr">
        <is>
          <t xml:space="preserve"> </t>
        </is>
      </c>
    </row>
    <row r="565">
      <c r="A565" s="4" t="inlineStr">
        <is>
          <t>Percent of Total Investments</t>
        </is>
      </c>
      <c r="B565" s="6" t="n">
        <v>0.125</v>
      </c>
    </row>
    <row r="566">
      <c r="A566" s="4" t="inlineStr">
        <is>
          <t>C000069126 | A+</t>
        </is>
      </c>
      <c r="B566" s="4" t="inlineStr">
        <is>
          <t xml:space="preserve"> </t>
        </is>
      </c>
    </row>
    <row r="567">
      <c r="A567" s="3" t="inlineStr">
        <is>
          <t>Holdings [Line Items]</t>
        </is>
      </c>
      <c r="B567" s="4" t="inlineStr">
        <is>
          <t xml:space="preserve"> </t>
        </is>
      </c>
    </row>
    <row r="568">
      <c r="A568" s="4" t="inlineStr">
        <is>
          <t>Percent of Total Investments</t>
        </is>
      </c>
      <c r="B568" s="8" t="n">
        <v>0.05</v>
      </c>
    </row>
    <row r="569">
      <c r="A569" s="4" t="inlineStr">
        <is>
          <t>C000069126 | A</t>
        </is>
      </c>
      <c r="B569" s="4" t="inlineStr">
        <is>
          <t xml:space="preserve"> </t>
        </is>
      </c>
    </row>
    <row r="570">
      <c r="A570" s="3" t="inlineStr">
        <is>
          <t>Holdings [Line Items]</t>
        </is>
      </c>
      <c r="B570" s="4" t="inlineStr">
        <is>
          <t xml:space="preserve"> </t>
        </is>
      </c>
    </row>
    <row r="571">
      <c r="A571" s="4" t="inlineStr">
        <is>
          <t>Percent of Total Investments</t>
        </is>
      </c>
      <c r="B571" s="8" t="n">
        <v>0.02</v>
      </c>
    </row>
    <row r="572">
      <c r="A572" s="4" t="inlineStr">
        <is>
          <t>C000069126 | A-</t>
        </is>
      </c>
      <c r="B572" s="4" t="inlineStr">
        <is>
          <t xml:space="preserve"> </t>
        </is>
      </c>
    </row>
    <row r="573">
      <c r="A573" s="3" t="inlineStr">
        <is>
          <t>Holdings [Line Items]</t>
        </is>
      </c>
      <c r="B573" s="4" t="inlineStr">
        <is>
          <t xml:space="preserve"> </t>
        </is>
      </c>
    </row>
    <row r="574">
      <c r="A574" s="4" t="inlineStr">
        <is>
          <t>Percent of Total Investments</t>
        </is>
      </c>
      <c r="B574" s="6" t="n">
        <v>0.046</v>
      </c>
    </row>
    <row r="575">
      <c r="A575" s="4" t="inlineStr">
        <is>
          <t>C000069126 | BBB+</t>
        </is>
      </c>
      <c r="B575" s="4" t="inlineStr">
        <is>
          <t xml:space="preserve"> </t>
        </is>
      </c>
    </row>
    <row r="576">
      <c r="A576" s="3" t="inlineStr">
        <is>
          <t>Holdings [Line Items]</t>
        </is>
      </c>
      <c r="B576" s="4" t="inlineStr">
        <is>
          <t xml:space="preserve"> </t>
        </is>
      </c>
    </row>
    <row r="577">
      <c r="A577" s="4" t="inlineStr">
        <is>
          <t>Percent of Total Investments</t>
        </is>
      </c>
      <c r="B577" s="8" t="n">
        <v>0</v>
      </c>
    </row>
    <row r="578">
      <c r="A578" s="4" t="inlineStr">
        <is>
          <t>C000069126 | Not Rated</t>
        </is>
      </c>
      <c r="B578" s="4" t="inlineStr">
        <is>
          <t xml:space="preserve"> </t>
        </is>
      </c>
    </row>
    <row r="579">
      <c r="A579" s="3" t="inlineStr">
        <is>
          <t>Holdings [Line Items]</t>
        </is>
      </c>
      <c r="B579" s="4" t="inlineStr">
        <is>
          <t xml:space="preserve"> </t>
        </is>
      </c>
    </row>
    <row r="580">
      <c r="A580" s="4" t="inlineStr">
        <is>
          <t>Percent of Total Investments</t>
        </is>
      </c>
      <c r="B580" s="6" t="n">
        <v>0.089</v>
      </c>
    </row>
    <row r="581">
      <c r="A581" s="4" t="inlineStr">
        <is>
          <t>C000069126 | BBB</t>
        </is>
      </c>
      <c r="B581" s="4" t="inlineStr">
        <is>
          <t xml:space="preserve"> </t>
        </is>
      </c>
    </row>
    <row r="582">
      <c r="A582" s="3" t="inlineStr">
        <is>
          <t>Holdings [Line Items]</t>
        </is>
      </c>
      <c r="B582" s="4" t="inlineStr">
        <is>
          <t xml:space="preserve"> </t>
        </is>
      </c>
    </row>
    <row r="583">
      <c r="A583" s="4" t="inlineStr">
        <is>
          <t>Percent of Total Investments</t>
        </is>
      </c>
      <c r="B583" s="6" t="n">
        <v>0.001</v>
      </c>
    </row>
    <row r="584">
      <c r="A584" s="4" t="inlineStr">
        <is>
          <t>C000069125 | 15-20 Years</t>
        </is>
      </c>
      <c r="B584" s="4" t="inlineStr">
        <is>
          <t xml:space="preserve"> </t>
        </is>
      </c>
    </row>
    <row r="585">
      <c r="A585" s="3" t="inlineStr">
        <is>
          <t>Holdings [Line Items]</t>
        </is>
      </c>
      <c r="B585" s="4" t="inlineStr">
        <is>
          <t xml:space="preserve"> </t>
        </is>
      </c>
    </row>
    <row r="586">
      <c r="A586" s="4" t="inlineStr">
        <is>
          <t>Percent of Total Investments</t>
        </is>
      </c>
      <c r="B586" s="6" t="n">
        <v>0.004</v>
      </c>
    </row>
    <row r="587">
      <c r="A587" s="4" t="inlineStr">
        <is>
          <t>C000069125 | 0-1 Years</t>
        </is>
      </c>
      <c r="B587" s="4" t="inlineStr">
        <is>
          <t xml:space="preserve"> </t>
        </is>
      </c>
    </row>
    <row r="588">
      <c r="A588" s="3" t="inlineStr">
        <is>
          <t>Holdings [Line Items]</t>
        </is>
      </c>
      <c r="B588" s="4" t="inlineStr">
        <is>
          <t xml:space="preserve"> </t>
        </is>
      </c>
    </row>
    <row r="589">
      <c r="A589" s="4" t="inlineStr">
        <is>
          <t>Percent of Total Investments</t>
        </is>
      </c>
      <c r="B589" s="6" t="n">
        <v>0.036</v>
      </c>
    </row>
    <row r="590">
      <c r="A590" s="4" t="inlineStr">
        <is>
          <t>C000069125 | 1-5 Years</t>
        </is>
      </c>
      <c r="B590" s="4" t="inlineStr">
        <is>
          <t xml:space="preserve"> </t>
        </is>
      </c>
    </row>
    <row r="591">
      <c r="A591" s="3" t="inlineStr">
        <is>
          <t>Holdings [Line Items]</t>
        </is>
      </c>
      <c r="B591" s="4" t="inlineStr">
        <is>
          <t xml:space="preserve"> </t>
        </is>
      </c>
    </row>
    <row r="592">
      <c r="A592" s="4" t="inlineStr">
        <is>
          <t>Percent of Total Investments</t>
        </is>
      </c>
      <c r="B592" s="6" t="n">
        <v>0.664</v>
      </c>
    </row>
    <row r="593">
      <c r="A593" s="4" t="inlineStr">
        <is>
          <t>C000069125 | 5-10 Years</t>
        </is>
      </c>
      <c r="B593" s="4" t="inlineStr">
        <is>
          <t xml:space="preserve"> </t>
        </is>
      </c>
    </row>
    <row r="594">
      <c r="A594" s="3" t="inlineStr">
        <is>
          <t>Holdings [Line Items]</t>
        </is>
      </c>
      <c r="B594" s="4" t="inlineStr">
        <is>
          <t xml:space="preserve"> </t>
        </is>
      </c>
    </row>
    <row r="595">
      <c r="A595" s="4" t="inlineStr">
        <is>
          <t>Percent of Total Investments</t>
        </is>
      </c>
      <c r="B595" s="6" t="n">
        <v>0.201</v>
      </c>
    </row>
    <row r="596">
      <c r="A596" s="4" t="inlineStr">
        <is>
          <t>C000069125 | 10-15 Years</t>
        </is>
      </c>
      <c r="B596" s="4" t="inlineStr">
        <is>
          <t xml:space="preserve"> </t>
        </is>
      </c>
    </row>
    <row r="597">
      <c r="A597" s="3" t="inlineStr">
        <is>
          <t>Holdings [Line Items]</t>
        </is>
      </c>
      <c r="B597" s="4" t="inlineStr">
        <is>
          <t xml:space="preserve"> </t>
        </is>
      </c>
    </row>
    <row r="598">
      <c r="A598" s="4" t="inlineStr">
        <is>
          <t>Percent of Total Investments</t>
        </is>
      </c>
      <c r="B598" s="6" t="n">
        <v>0.068</v>
      </c>
    </row>
    <row r="599">
      <c r="A599" s="4" t="inlineStr">
        <is>
          <t>C000069125 | More than 20 Years</t>
        </is>
      </c>
      <c r="B599" s="4" t="inlineStr">
        <is>
          <t xml:space="preserve"> </t>
        </is>
      </c>
    </row>
    <row r="600">
      <c r="A600" s="3" t="inlineStr">
        <is>
          <t>Holdings [Line Items]</t>
        </is>
      </c>
      <c r="B600" s="4" t="inlineStr">
        <is>
          <t xml:space="preserve"> </t>
        </is>
      </c>
    </row>
    <row r="601">
      <c r="A601" s="4" t="inlineStr">
        <is>
          <t>Percent of Total Investments</t>
        </is>
      </c>
      <c r="B601" s="6" t="n">
        <v>0.027</v>
      </c>
    </row>
    <row r="602">
      <c r="A602" s="4" t="inlineStr">
        <is>
          <t>C000069125 | U.S. Treasury Obligations</t>
        </is>
      </c>
      <c r="B602" s="4" t="inlineStr">
        <is>
          <t xml:space="preserve"> </t>
        </is>
      </c>
    </row>
    <row r="603">
      <c r="A603" s="3" t="inlineStr">
        <is>
          <t>Holdings [Line Items]</t>
        </is>
      </c>
      <c r="B603" s="4" t="inlineStr">
        <is>
          <t xml:space="preserve"> </t>
        </is>
      </c>
    </row>
    <row r="604">
      <c r="A604" s="4" t="inlineStr">
        <is>
          <t>Percent of Total Investments</t>
        </is>
      </c>
      <c r="B604" s="8" t="n">
        <v>0.02</v>
      </c>
    </row>
    <row r="605">
      <c r="A605" s="4" t="inlineStr">
        <is>
          <t>C000069125 | U.S. Government Sponsored Agency Securities</t>
        </is>
      </c>
      <c r="B605" s="4" t="inlineStr">
        <is>
          <t xml:space="preserve"> </t>
        </is>
      </c>
    </row>
    <row r="606">
      <c r="A606" s="3" t="inlineStr">
        <is>
          <t>Holdings [Line Items]</t>
        </is>
      </c>
      <c r="B606" s="4" t="inlineStr">
        <is>
          <t xml:space="preserve"> </t>
        </is>
      </c>
    </row>
    <row r="607">
      <c r="A607" s="4" t="inlineStr">
        <is>
          <t>Percent of Total Investments</t>
        </is>
      </c>
      <c r="B607" s="6" t="n">
        <v>0.957</v>
      </c>
    </row>
    <row r="608">
      <c r="A608" s="4" t="inlineStr">
        <is>
          <t>C000069125 | Corporate Bonds</t>
        </is>
      </c>
      <c r="B608" s="4" t="inlineStr">
        <is>
          <t xml:space="preserve"> </t>
        </is>
      </c>
    </row>
    <row r="609">
      <c r="A609" s="3" t="inlineStr">
        <is>
          <t>Holdings [Line Items]</t>
        </is>
      </c>
      <c r="B609" s="4" t="inlineStr">
        <is>
          <t xml:space="preserve"> </t>
        </is>
      </c>
    </row>
    <row r="610">
      <c r="A610" s="4" t="inlineStr">
        <is>
          <t>Percent of Total Investments</t>
        </is>
      </c>
      <c r="B610" s="6" t="n">
        <v>0.019</v>
      </c>
    </row>
    <row r="611">
      <c r="A611" s="4" t="inlineStr">
        <is>
          <t>C000069125 | Foreign Government Obligations</t>
        </is>
      </c>
      <c r="B611" s="4" t="inlineStr">
        <is>
          <t xml:space="preserve"> </t>
        </is>
      </c>
    </row>
    <row r="612">
      <c r="A612" s="3" t="inlineStr">
        <is>
          <t>Holdings [Line Items]</t>
        </is>
      </c>
      <c r="B612" s="4" t="inlineStr">
        <is>
          <t xml:space="preserve"> </t>
        </is>
      </c>
    </row>
    <row r="613">
      <c r="A613" s="4" t="inlineStr">
        <is>
          <t>Percent of Total Investments</t>
        </is>
      </c>
      <c r="B613" s="6" t="n">
        <v>0.004</v>
      </c>
    </row>
    <row r="614">
      <c r="A614" s="4" t="inlineStr">
        <is>
          <t>C000227271 | A</t>
        </is>
      </c>
      <c r="B614" s="4" t="inlineStr">
        <is>
          <t xml:space="preserve"> </t>
        </is>
      </c>
    </row>
    <row r="615">
      <c r="A615" s="3" t="inlineStr">
        <is>
          <t>Holdings [Line Items]</t>
        </is>
      </c>
      <c r="B615" s="4" t="inlineStr">
        <is>
          <t xml:space="preserve"> </t>
        </is>
      </c>
    </row>
    <row r="616">
      <c r="A616" s="4" t="inlineStr">
        <is>
          <t>Percent of Total Investments</t>
        </is>
      </c>
      <c r="B616" s="6" t="n">
        <v>0.008</v>
      </c>
    </row>
    <row r="617">
      <c r="A617" s="4" t="inlineStr">
        <is>
          <t>C000227271 | A-</t>
        </is>
      </c>
      <c r="B617" s="4" t="inlineStr">
        <is>
          <t xml:space="preserve"> </t>
        </is>
      </c>
    </row>
    <row r="618">
      <c r="A618" s="3" t="inlineStr">
        <is>
          <t>Holdings [Line Items]</t>
        </is>
      </c>
      <c r="B618" s="4" t="inlineStr">
        <is>
          <t xml:space="preserve"> </t>
        </is>
      </c>
    </row>
    <row r="619">
      <c r="A619" s="4" t="inlineStr">
        <is>
          <t>Percent of Total Investments</t>
        </is>
      </c>
      <c r="B619" s="6" t="n">
        <v>0.022</v>
      </c>
    </row>
    <row r="620">
      <c r="A620" s="4" t="inlineStr">
        <is>
          <t>C000227271 | BBB+</t>
        </is>
      </c>
      <c r="B620" s="4" t="inlineStr">
        <is>
          <t xml:space="preserve"> </t>
        </is>
      </c>
    </row>
    <row r="621">
      <c r="A621" s="3" t="inlineStr">
        <is>
          <t>Holdings [Line Items]</t>
        </is>
      </c>
      <c r="B621" s="4" t="inlineStr">
        <is>
          <t xml:space="preserve"> </t>
        </is>
      </c>
    </row>
    <row r="622">
      <c r="A622" s="4" t="inlineStr">
        <is>
          <t>Percent of Total Investments</t>
        </is>
      </c>
      <c r="B622" s="6" t="n">
        <v>0.286</v>
      </c>
    </row>
    <row r="623">
      <c r="A623" s="4" t="inlineStr">
        <is>
          <t>C000227271 | Not Rated</t>
        </is>
      </c>
      <c r="B623" s="4" t="inlineStr">
        <is>
          <t xml:space="preserve"> </t>
        </is>
      </c>
    </row>
    <row r="624">
      <c r="A624" s="3" t="inlineStr">
        <is>
          <t>Holdings [Line Items]</t>
        </is>
      </c>
      <c r="B624" s="4" t="inlineStr">
        <is>
          <t xml:space="preserve"> </t>
        </is>
      </c>
    </row>
    <row r="625">
      <c r="A625" s="4" t="inlineStr">
        <is>
          <t>Percent of Total Investments</t>
        </is>
      </c>
      <c r="B625" s="6" t="n">
        <v>0.005</v>
      </c>
    </row>
    <row r="626">
      <c r="A626" s="4" t="inlineStr">
        <is>
          <t>C000227271 | BBB</t>
        </is>
      </c>
      <c r="B626" s="4" t="inlineStr">
        <is>
          <t xml:space="preserve"> </t>
        </is>
      </c>
    </row>
    <row r="627">
      <c r="A627" s="3" t="inlineStr">
        <is>
          <t>Holdings [Line Items]</t>
        </is>
      </c>
      <c r="B627" s="4" t="inlineStr">
        <is>
          <t xml:space="preserve"> </t>
        </is>
      </c>
    </row>
    <row r="628">
      <c r="A628" s="4" t="inlineStr">
        <is>
          <t>Percent of Total Investments</t>
        </is>
      </c>
      <c r="B628" s="6" t="n">
        <v>0.491</v>
      </c>
    </row>
    <row r="629">
      <c r="A629" s="4" t="inlineStr">
        <is>
          <t>C000227271 | BB+</t>
        </is>
      </c>
      <c r="B629" s="4" t="inlineStr">
        <is>
          <t xml:space="preserve"> </t>
        </is>
      </c>
    </row>
    <row r="630">
      <c r="A630" s="3" t="inlineStr">
        <is>
          <t>Holdings [Line Items]</t>
        </is>
      </c>
      <c r="B630" s="4" t="inlineStr">
        <is>
          <t xml:space="preserve"> </t>
        </is>
      </c>
    </row>
    <row r="631">
      <c r="A631" s="4" t="inlineStr">
        <is>
          <t>Percent of Total Investments</t>
        </is>
      </c>
      <c r="B631" s="6" t="n">
        <v>0.017</v>
      </c>
    </row>
    <row r="632">
      <c r="A632" s="4" t="inlineStr">
        <is>
          <t>C000227271 | BBB-</t>
        </is>
      </c>
      <c r="B632" s="4" t="inlineStr">
        <is>
          <t xml:space="preserve"> </t>
        </is>
      </c>
    </row>
    <row r="633">
      <c r="A633" s="3" t="inlineStr">
        <is>
          <t>Holdings [Line Items]</t>
        </is>
      </c>
      <c r="B633" s="4" t="inlineStr">
        <is>
          <t xml:space="preserve"> </t>
        </is>
      </c>
    </row>
    <row r="634">
      <c r="A634" s="4" t="inlineStr">
        <is>
          <t>Percent of Total Investments</t>
        </is>
      </c>
      <c r="B634" s="6" t="n">
        <v>0.171</v>
      </c>
    </row>
    <row r="635">
      <c r="A635" s="4" t="inlineStr">
        <is>
          <t>C000227271 | 15-20 Years</t>
        </is>
      </c>
      <c r="B635" s="4" t="inlineStr">
        <is>
          <t xml:space="preserve"> </t>
        </is>
      </c>
    </row>
    <row r="636">
      <c r="A636" s="3" t="inlineStr">
        <is>
          <t>Holdings [Line Items]</t>
        </is>
      </c>
      <c r="B636" s="4" t="inlineStr">
        <is>
          <t xml:space="preserve"> </t>
        </is>
      </c>
    </row>
    <row r="637">
      <c r="A637" s="4" t="inlineStr">
        <is>
          <t>Percent of Total Investments</t>
        </is>
      </c>
      <c r="B637" s="6" t="n">
        <v>0.047</v>
      </c>
    </row>
    <row r="638">
      <c r="A638" s="4" t="inlineStr">
        <is>
          <t>C000227271 | 0-1 Years</t>
        </is>
      </c>
      <c r="B638" s="4" t="inlineStr">
        <is>
          <t xml:space="preserve"> </t>
        </is>
      </c>
    </row>
    <row r="639">
      <c r="A639" s="3" t="inlineStr">
        <is>
          <t>Holdings [Line Items]</t>
        </is>
      </c>
      <c r="B639" s="4" t="inlineStr">
        <is>
          <t xml:space="preserve"> </t>
        </is>
      </c>
    </row>
    <row r="640">
      <c r="A640" s="4" t="inlineStr">
        <is>
          <t>Percent of Total Investments</t>
        </is>
      </c>
      <c r="B640" s="6" t="n">
        <v>0.064</v>
      </c>
    </row>
    <row r="641">
      <c r="A641" s="4" t="inlineStr">
        <is>
          <t>C000227271 | 1-5 Years</t>
        </is>
      </c>
      <c r="B641" s="4" t="inlineStr">
        <is>
          <t xml:space="preserve"> </t>
        </is>
      </c>
    </row>
    <row r="642">
      <c r="A642" s="3" t="inlineStr">
        <is>
          <t>Holdings [Line Items]</t>
        </is>
      </c>
      <c r="B642" s="4" t="inlineStr">
        <is>
          <t xml:space="preserve"> </t>
        </is>
      </c>
    </row>
    <row r="643">
      <c r="A643" s="4" t="inlineStr">
        <is>
          <t>Percent of Total Investments</t>
        </is>
      </c>
      <c r="B643" s="6" t="n">
        <v>0.317</v>
      </c>
    </row>
    <row r="644">
      <c r="A644" s="4" t="inlineStr">
        <is>
          <t>C000227271 | 5-10 Years</t>
        </is>
      </c>
      <c r="B644" s="4" t="inlineStr">
        <is>
          <t xml:space="preserve"> </t>
        </is>
      </c>
    </row>
    <row r="645">
      <c r="A645" s="3" t="inlineStr">
        <is>
          <t>Holdings [Line Items]</t>
        </is>
      </c>
      <c r="B645" s="4" t="inlineStr">
        <is>
          <t xml:space="preserve"> </t>
        </is>
      </c>
    </row>
    <row r="646">
      <c r="A646" s="4" t="inlineStr">
        <is>
          <t>Percent of Total Investments</t>
        </is>
      </c>
      <c r="B646" s="6" t="n">
        <v>0.304</v>
      </c>
    </row>
    <row r="647">
      <c r="A647" s="4" t="inlineStr">
        <is>
          <t>C000227271 | 10-15 Years</t>
        </is>
      </c>
      <c r="B647" s="4" t="inlineStr">
        <is>
          <t xml:space="preserve"> </t>
        </is>
      </c>
    </row>
    <row r="648">
      <c r="A648" s="3" t="inlineStr">
        <is>
          <t>Holdings [Line Items]</t>
        </is>
      </c>
      <c r="B648" s="4" t="inlineStr">
        <is>
          <t xml:space="preserve"> </t>
        </is>
      </c>
    </row>
    <row r="649">
      <c r="A649" s="4" t="inlineStr">
        <is>
          <t>Percent of Total Investments</t>
        </is>
      </c>
      <c r="B649" s="6" t="n">
        <v>0.052</v>
      </c>
    </row>
    <row r="650">
      <c r="A650" s="4" t="inlineStr">
        <is>
          <t>C000227271 | More than 20 Years</t>
        </is>
      </c>
      <c r="B650" s="4" t="inlineStr">
        <is>
          <t xml:space="preserve"> </t>
        </is>
      </c>
    </row>
    <row r="651">
      <c r="A651" s="3" t="inlineStr">
        <is>
          <t>Holdings [Line Items]</t>
        </is>
      </c>
      <c r="B651" s="4" t="inlineStr">
        <is>
          <t xml:space="preserve"> </t>
        </is>
      </c>
    </row>
    <row r="652">
      <c r="A652" s="4" t="inlineStr">
        <is>
          <t>Percent of Total Investments</t>
        </is>
      </c>
      <c r="B652" s="6" t="n">
        <v>0.216</v>
      </c>
    </row>
    <row r="653">
      <c r="A653" s="4" t="inlineStr">
        <is>
          <t>C000231752 | A</t>
        </is>
      </c>
      <c r="B653" s="4" t="inlineStr">
        <is>
          <t xml:space="preserve"> </t>
        </is>
      </c>
    </row>
    <row r="654">
      <c r="A654" s="3" t="inlineStr">
        <is>
          <t>Holdings [Line Items]</t>
        </is>
      </c>
      <c r="B654" s="4" t="inlineStr">
        <is>
          <t xml:space="preserve"> </t>
        </is>
      </c>
    </row>
    <row r="655">
      <c r="A655" s="4" t="inlineStr">
        <is>
          <t>Percent of Total Investments</t>
        </is>
      </c>
      <c r="B655" s="6" t="n">
        <v>0.461</v>
      </c>
    </row>
    <row r="656">
      <c r="A656" s="4" t="inlineStr">
        <is>
          <t>C000231752 | Not Rated</t>
        </is>
      </c>
      <c r="B656" s="4" t="inlineStr">
        <is>
          <t xml:space="preserve"> </t>
        </is>
      </c>
    </row>
    <row r="657">
      <c r="A657" s="3" t="inlineStr">
        <is>
          <t>Holdings [Line Items]</t>
        </is>
      </c>
      <c r="B657" s="4" t="inlineStr">
        <is>
          <t xml:space="preserve"> </t>
        </is>
      </c>
    </row>
    <row r="658">
      <c r="A658" s="4" t="inlineStr">
        <is>
          <t>Percent of Total Investments</t>
        </is>
      </c>
      <c r="B658" s="6" t="n">
        <v>0.002</v>
      </c>
    </row>
    <row r="659">
      <c r="A659" s="4" t="inlineStr">
        <is>
          <t>C000231752 | Aaa</t>
        </is>
      </c>
      <c r="B659" s="4" t="inlineStr">
        <is>
          <t xml:space="preserve"> </t>
        </is>
      </c>
    </row>
    <row r="660">
      <c r="A660" s="3" t="inlineStr">
        <is>
          <t>Holdings [Line Items]</t>
        </is>
      </c>
      <c r="B660" s="4" t="inlineStr">
        <is>
          <t xml:space="preserve"> </t>
        </is>
      </c>
    </row>
    <row r="661">
      <c r="A661" s="4" t="inlineStr">
        <is>
          <t>Percent of Total Investments</t>
        </is>
      </c>
      <c r="B661" s="6" t="n">
        <v>0.033</v>
      </c>
    </row>
    <row r="662">
      <c r="A662" s="4" t="inlineStr">
        <is>
          <t>C000231752 | Aa</t>
        </is>
      </c>
      <c r="B662" s="4" t="inlineStr">
        <is>
          <t xml:space="preserve"> </t>
        </is>
      </c>
    </row>
    <row r="663">
      <c r="A663" s="3" t="inlineStr">
        <is>
          <t>Holdings [Line Items]</t>
        </is>
      </c>
      <c r="B663" s="4" t="inlineStr">
        <is>
          <t xml:space="preserve"> </t>
        </is>
      </c>
    </row>
    <row r="664">
      <c r="A664" s="4" t="inlineStr">
        <is>
          <t>Percent of Total Investments</t>
        </is>
      </c>
      <c r="B664" s="6" t="n">
        <v>0.039</v>
      </c>
    </row>
    <row r="665">
      <c r="A665" s="4" t="inlineStr">
        <is>
          <t>C000231752 | Baa</t>
        </is>
      </c>
      <c r="B665" s="4" t="inlineStr">
        <is>
          <t xml:space="preserve"> </t>
        </is>
      </c>
    </row>
    <row r="666">
      <c r="A666" s="3" t="inlineStr">
        <is>
          <t>Holdings [Line Items]</t>
        </is>
      </c>
      <c r="B666" s="4" t="inlineStr">
        <is>
          <t xml:space="preserve"> </t>
        </is>
      </c>
    </row>
    <row r="667">
      <c r="A667" s="4" t="inlineStr">
        <is>
          <t>Percent of Total Investments</t>
        </is>
      </c>
      <c r="B667" s="6" t="n">
        <v>0.439</v>
      </c>
    </row>
    <row r="668">
      <c r="A668" s="4" t="inlineStr">
        <is>
          <t>C000231752 | Ba</t>
        </is>
      </c>
      <c r="B668" s="4" t="inlineStr">
        <is>
          <t xml:space="preserve"> </t>
        </is>
      </c>
    </row>
    <row r="669">
      <c r="A669" s="3" t="inlineStr">
        <is>
          <t>Holdings [Line Items]</t>
        </is>
      </c>
      <c r="B669" s="4" t="inlineStr">
        <is>
          <t xml:space="preserve"> </t>
        </is>
      </c>
    </row>
    <row r="670">
      <c r="A670" s="4" t="inlineStr">
        <is>
          <t>Percent of Total Investments</t>
        </is>
      </c>
      <c r="B670" s="6" t="n">
        <v>0.026</v>
      </c>
    </row>
    <row r="671">
      <c r="A671" s="4" t="inlineStr">
        <is>
          <t>C000231752 | 15-20 Years</t>
        </is>
      </c>
      <c r="B671" s="4" t="inlineStr">
        <is>
          <t xml:space="preserve"> </t>
        </is>
      </c>
    </row>
    <row r="672">
      <c r="A672" s="3" t="inlineStr">
        <is>
          <t>Holdings [Line Items]</t>
        </is>
      </c>
      <c r="B672" s="4" t="inlineStr">
        <is>
          <t xml:space="preserve"> </t>
        </is>
      </c>
    </row>
    <row r="673">
      <c r="A673" s="4" t="inlineStr">
        <is>
          <t>Percent of Total Investments</t>
        </is>
      </c>
      <c r="B673" s="6" t="n">
        <v>0.074</v>
      </c>
    </row>
    <row r="674">
      <c r="A674" s="4" t="inlineStr">
        <is>
          <t>C000231752 | 1-5 Years</t>
        </is>
      </c>
      <c r="B674" s="4" t="inlineStr">
        <is>
          <t xml:space="preserve"> </t>
        </is>
      </c>
    </row>
    <row r="675">
      <c r="A675" s="3" t="inlineStr">
        <is>
          <t>Holdings [Line Items]</t>
        </is>
      </c>
      <c r="B675" s="4" t="inlineStr">
        <is>
          <t xml:space="preserve"> </t>
        </is>
      </c>
    </row>
    <row r="676">
      <c r="A676" s="4" t="inlineStr">
        <is>
          <t>Percent of Total Investments</t>
        </is>
      </c>
      <c r="B676" s="6" t="n">
        <v>0.206</v>
      </c>
    </row>
    <row r="677">
      <c r="A677" s="4" t="inlineStr">
        <is>
          <t>C000231752 | 5-10 Years</t>
        </is>
      </c>
      <c r="B677" s="4" t="inlineStr">
        <is>
          <t xml:space="preserve"> </t>
        </is>
      </c>
    </row>
    <row r="678">
      <c r="A678" s="3" t="inlineStr">
        <is>
          <t>Holdings [Line Items]</t>
        </is>
      </c>
      <c r="B678" s="4" t="inlineStr">
        <is>
          <t xml:space="preserve"> </t>
        </is>
      </c>
    </row>
    <row r="679">
      <c r="A679" s="4" t="inlineStr">
        <is>
          <t>Percent of Total Investments</t>
        </is>
      </c>
      <c r="B679" s="6" t="n">
        <v>0.368</v>
      </c>
    </row>
    <row r="680">
      <c r="A680" s="4" t="inlineStr">
        <is>
          <t>C000231752 | 10-15 Years</t>
        </is>
      </c>
      <c r="B680" s="4" t="inlineStr">
        <is>
          <t xml:space="preserve"> </t>
        </is>
      </c>
    </row>
    <row r="681">
      <c r="A681" s="3" t="inlineStr">
        <is>
          <t>Holdings [Line Items]</t>
        </is>
      </c>
      <c r="B681" s="4" t="inlineStr">
        <is>
          <t xml:space="preserve"> </t>
        </is>
      </c>
    </row>
    <row r="682">
      <c r="A682" s="4" t="inlineStr">
        <is>
          <t>Percent of Total Investments</t>
        </is>
      </c>
      <c r="B682" s="6" t="n">
        <v>0.091</v>
      </c>
    </row>
    <row r="683">
      <c r="A683" s="4" t="inlineStr">
        <is>
          <t>C000231752 | More than 20 Years</t>
        </is>
      </c>
      <c r="B683" s="4" t="inlineStr">
        <is>
          <t xml:space="preserve"> </t>
        </is>
      </c>
    </row>
    <row r="684">
      <c r="A684" s="3" t="inlineStr">
        <is>
          <t>Holdings [Line Items]</t>
        </is>
      </c>
      <c r="B684" s="4" t="inlineStr">
        <is>
          <t xml:space="preserve"> </t>
        </is>
      </c>
    </row>
    <row r="685">
      <c r="A685" s="4" t="inlineStr">
        <is>
          <t>Percent of Total Investments</t>
        </is>
      </c>
      <c r="B685" s="6" t="n">
        <v>0.26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6:06:27Z</dcterms:created>
  <dcterms:modified xmlns:dcterms="http://purl.org/dc/terms/" xmlns:xsi="http://www.w3.org/2001/XMLSchema-instance" xsi:type="dcterms:W3CDTF">2025-05-05T16:06:34Z</dcterms:modified>
</cp:coreProperties>
</file>